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Nature o" sheetId="11" state="visible" r:id="rId11"/>
    <sheet xmlns:r="http://schemas.openxmlformats.org/officeDocument/2006/relationships" name="Investments" sheetId="12" state="visible" r:id="rId12"/>
    <sheet xmlns:r="http://schemas.openxmlformats.org/officeDocument/2006/relationships" name="Intangible Assets, net" sheetId="13" state="visible" r:id="rId13"/>
    <sheet xmlns:r="http://schemas.openxmlformats.org/officeDocument/2006/relationships" name="Earnings (Loss) Per Share"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Deferred Reinsurance Ceding Com" sheetId="20" state="visible" r:id="rId20"/>
    <sheet xmlns:r="http://schemas.openxmlformats.org/officeDocument/2006/relationships" name="Deferred Policy Acquisition Cos" sheetId="21" state="visible" r:id="rId21"/>
    <sheet xmlns:r="http://schemas.openxmlformats.org/officeDocument/2006/relationships" name="Reinsurance" sheetId="22" state="visible" r:id="rId22"/>
    <sheet xmlns:r="http://schemas.openxmlformats.org/officeDocument/2006/relationships" name="Reserve For Unpaid Losses" sheetId="23" state="visible" r:id="rId23"/>
    <sheet xmlns:r="http://schemas.openxmlformats.org/officeDocument/2006/relationships" name="Long-Term Debt" sheetId="24" state="visible" r:id="rId24"/>
    <sheet xmlns:r="http://schemas.openxmlformats.org/officeDocument/2006/relationships" name="Income Taxes" sheetId="25" state="visible" r:id="rId25"/>
    <sheet xmlns:r="http://schemas.openxmlformats.org/officeDocument/2006/relationships" name="Statutory Accounting and Regula" sheetId="26" state="visible" r:id="rId26"/>
    <sheet xmlns:r="http://schemas.openxmlformats.org/officeDocument/2006/relationships" name="Commitments and Contingencies" sheetId="27" state="visible" r:id="rId27"/>
    <sheet xmlns:r="http://schemas.openxmlformats.org/officeDocument/2006/relationships" name="Accounts Payable and Other Liab" sheetId="28" state="visible" r:id="rId28"/>
    <sheet xmlns:r="http://schemas.openxmlformats.org/officeDocument/2006/relationships" name="Accrued Bonus Compensation" sheetId="29" state="visible" r:id="rId29"/>
    <sheet xmlns:r="http://schemas.openxmlformats.org/officeDocument/2006/relationships" name="Related Party Transactions" sheetId="30" state="visible" r:id="rId30"/>
    <sheet xmlns:r="http://schemas.openxmlformats.org/officeDocument/2006/relationships" name="Employee Benefit Plan" sheetId="31" state="visible" r:id="rId31"/>
    <sheet xmlns:r="http://schemas.openxmlformats.org/officeDocument/2006/relationships" name="Equity" sheetId="32" state="visible" r:id="rId32"/>
    <sheet xmlns:r="http://schemas.openxmlformats.org/officeDocument/2006/relationships" name="Stock-Based Compensation" sheetId="33" state="visible" r:id="rId33"/>
    <sheet xmlns:r="http://schemas.openxmlformats.org/officeDocument/2006/relationships" name="Selected Quarterly Financial Da" sheetId="34" state="visible" r:id="rId34"/>
    <sheet xmlns:r="http://schemas.openxmlformats.org/officeDocument/2006/relationships" name="Segment Reporting" sheetId="35" state="visible" r:id="rId35"/>
    <sheet xmlns:r="http://schemas.openxmlformats.org/officeDocument/2006/relationships" name="Subsequent Events" sheetId="36" state="visible" r:id="rId36"/>
    <sheet xmlns:r="http://schemas.openxmlformats.org/officeDocument/2006/relationships" name="Schedule II - Condensed Financi" sheetId="37" state="visible" r:id="rId37"/>
    <sheet xmlns:r="http://schemas.openxmlformats.org/officeDocument/2006/relationships" name="Schedule V - Valuation Allowanc" sheetId="38" state="visible" r:id="rId38"/>
    <sheet xmlns:r="http://schemas.openxmlformats.org/officeDocument/2006/relationships" name="Schedule VI - Supplemental Info"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Basis of Presentation, Nature_2" sheetId="44" state="visible" r:id="rId44"/>
    <sheet xmlns:r="http://schemas.openxmlformats.org/officeDocument/2006/relationships" name="Investments (Tables)" sheetId="45" state="visible" r:id="rId45"/>
    <sheet xmlns:r="http://schemas.openxmlformats.org/officeDocument/2006/relationships" name="Intangible Assets, net (Tables)" sheetId="46" state="visible" r:id="rId46"/>
    <sheet xmlns:r="http://schemas.openxmlformats.org/officeDocument/2006/relationships" name="Earnings (Loss) Per Share (Tabl" sheetId="47" state="visible" r:id="rId47"/>
    <sheet xmlns:r="http://schemas.openxmlformats.org/officeDocument/2006/relationships" name="Fair Value Measurements (Tables" sheetId="48" state="visible" r:id="rId48"/>
    <sheet xmlns:r="http://schemas.openxmlformats.org/officeDocument/2006/relationships" name="Other Comprehensive Income (Tab" sheetId="49" state="visible" r:id="rId49"/>
    <sheet xmlns:r="http://schemas.openxmlformats.org/officeDocument/2006/relationships" name="Other Assets (Tables)" sheetId="50" state="visible" r:id="rId50"/>
    <sheet xmlns:r="http://schemas.openxmlformats.org/officeDocument/2006/relationships" name="Leases (Tables)" sheetId="51" state="visible" r:id="rId51"/>
    <sheet xmlns:r="http://schemas.openxmlformats.org/officeDocument/2006/relationships" name="Property and Equipment (Tables)" sheetId="52" state="visible" r:id="rId52"/>
    <sheet xmlns:r="http://schemas.openxmlformats.org/officeDocument/2006/relationships" name="Deferred Reinsurance Ceding C_2" sheetId="53" state="visible" r:id="rId53"/>
    <sheet xmlns:r="http://schemas.openxmlformats.org/officeDocument/2006/relationships" name="Deferred Policy Acquisition C_2" sheetId="54" state="visible" r:id="rId54"/>
    <sheet xmlns:r="http://schemas.openxmlformats.org/officeDocument/2006/relationships" name="Reinsurance (Tables)" sheetId="55" state="visible" r:id="rId55"/>
    <sheet xmlns:r="http://schemas.openxmlformats.org/officeDocument/2006/relationships" name="Reserve For Unpaid Losses (Tabl" sheetId="56" state="visible" r:id="rId56"/>
    <sheet xmlns:r="http://schemas.openxmlformats.org/officeDocument/2006/relationships" name="Long-Term Debt (Tables)" sheetId="57" state="visible" r:id="rId57"/>
    <sheet xmlns:r="http://schemas.openxmlformats.org/officeDocument/2006/relationships" name="Income Taxes (Tables)" sheetId="58" state="visible" r:id="rId58"/>
    <sheet xmlns:r="http://schemas.openxmlformats.org/officeDocument/2006/relationships" name="Accounts Payable and Other Li_2" sheetId="59" state="visible" r:id="rId59"/>
    <sheet xmlns:r="http://schemas.openxmlformats.org/officeDocument/2006/relationships" name="Stock-Based Compensation (Table" sheetId="60" state="visible" r:id="rId60"/>
    <sheet xmlns:r="http://schemas.openxmlformats.org/officeDocument/2006/relationships" name="Selected Quarterly Financial _2" sheetId="61" state="visible" r:id="rId61"/>
    <sheet xmlns:r="http://schemas.openxmlformats.org/officeDocument/2006/relationships" name="Basis of Presentation, Nature_3" sheetId="62" state="visible" r:id="rId62"/>
    <sheet xmlns:r="http://schemas.openxmlformats.org/officeDocument/2006/relationships" name="Investments - Schedule of Amort" sheetId="63" state="visible" r:id="rId63"/>
    <sheet xmlns:r="http://schemas.openxmlformats.org/officeDocument/2006/relationships" name="Investments - Summary of Fixed " sheetId="64" state="visible" r:id="rId64"/>
    <sheet xmlns:r="http://schemas.openxmlformats.org/officeDocument/2006/relationships" name="Investments - Additional Inform" sheetId="65" state="visible" r:id="rId65"/>
    <sheet xmlns:r="http://schemas.openxmlformats.org/officeDocument/2006/relationships" name="Investments - Schedule of Net R" sheetId="66" state="visible" r:id="rId66"/>
    <sheet xmlns:r="http://schemas.openxmlformats.org/officeDocument/2006/relationships" name="Investments - Schedule of Recon" sheetId="67" state="visible" r:id="rId67"/>
    <sheet xmlns:r="http://schemas.openxmlformats.org/officeDocument/2006/relationships" name="Investments - Schedule of Equit" sheetId="68" state="visible" r:id="rId68"/>
    <sheet xmlns:r="http://schemas.openxmlformats.org/officeDocument/2006/relationships" name="Investments - Summary of Net In" sheetId="69" state="visible" r:id="rId69"/>
    <sheet xmlns:r="http://schemas.openxmlformats.org/officeDocument/2006/relationships" name="Investments - Schedule of Debt " sheetId="70" state="visible" r:id="rId70"/>
    <sheet xmlns:r="http://schemas.openxmlformats.org/officeDocument/2006/relationships" name="Investments - Summary of Non-co" sheetId="71" state="visible" r:id="rId71"/>
    <sheet xmlns:r="http://schemas.openxmlformats.org/officeDocument/2006/relationships" name="Investments - Summary of Carryi" sheetId="72" state="visible" r:id="rId72"/>
    <sheet xmlns:r="http://schemas.openxmlformats.org/officeDocument/2006/relationships" name="Intangible Assets, net - Additi" sheetId="73" state="visible" r:id="rId73"/>
    <sheet xmlns:r="http://schemas.openxmlformats.org/officeDocument/2006/relationships" name="Intangible Assets, net - Schedu" sheetId="74" state="visible" r:id="rId74"/>
    <sheet xmlns:r="http://schemas.openxmlformats.org/officeDocument/2006/relationships" name="Intangible Assets, net - Sche_2" sheetId="75" state="visible" r:id="rId75"/>
    <sheet xmlns:r="http://schemas.openxmlformats.org/officeDocument/2006/relationships" name="Earnings (Loss) Per Share - Sch" sheetId="76" state="visible" r:id="rId76"/>
    <sheet xmlns:r="http://schemas.openxmlformats.org/officeDocument/2006/relationships" name="Earnings (Loss) Per Share - S_2" sheetId="77" state="visible" r:id="rId77"/>
    <sheet xmlns:r="http://schemas.openxmlformats.org/officeDocument/2006/relationships" name="Earnings (Loss) Per Share - Add" sheetId="78" state="visible" r:id="rId78"/>
    <sheet xmlns:r="http://schemas.openxmlformats.org/officeDocument/2006/relationships" name="Fair Value Measurements - Addit" sheetId="79" state="visible" r:id="rId79"/>
    <sheet xmlns:r="http://schemas.openxmlformats.org/officeDocument/2006/relationships" name="Fair Value of Financial Measure" sheetId="80" state="visible" r:id="rId80"/>
    <sheet xmlns:r="http://schemas.openxmlformats.org/officeDocument/2006/relationships" name="Other Comprehensive Income - Su" sheetId="81" state="visible" r:id="rId81"/>
    <sheet xmlns:r="http://schemas.openxmlformats.org/officeDocument/2006/relationships" name="Other Assets - Schedule of Othe" sheetId="82" state="visible" r:id="rId82"/>
    <sheet xmlns:r="http://schemas.openxmlformats.org/officeDocument/2006/relationships" name="Leases - Additional Information" sheetId="83" state="visible" r:id="rId83"/>
    <sheet xmlns:r="http://schemas.openxmlformats.org/officeDocument/2006/relationships" name="Leases - Components of Lease Co" sheetId="84" state="visible" r:id="rId84"/>
    <sheet xmlns:r="http://schemas.openxmlformats.org/officeDocument/2006/relationships" name="Leases - Right-of-Use Lease Ass" sheetId="85" state="visible" r:id="rId85"/>
    <sheet xmlns:r="http://schemas.openxmlformats.org/officeDocument/2006/relationships" name="Leases - Supplemental Cash Flow" sheetId="86" state="visible" r:id="rId86"/>
    <sheet xmlns:r="http://schemas.openxmlformats.org/officeDocument/2006/relationships" name="Leases - Weighted-Average Remai" sheetId="87" state="visible" r:id="rId87"/>
    <sheet xmlns:r="http://schemas.openxmlformats.org/officeDocument/2006/relationships" name="Leases - Maturities of Lease Li" sheetId="88" state="visible" r:id="rId88"/>
    <sheet xmlns:r="http://schemas.openxmlformats.org/officeDocument/2006/relationships" name="Property and Equipment - Schedu" sheetId="89" state="visible" r:id="rId89"/>
    <sheet xmlns:r="http://schemas.openxmlformats.org/officeDocument/2006/relationships" name="Property and Equipment - Additi" sheetId="90" state="visible" r:id="rId90"/>
    <sheet xmlns:r="http://schemas.openxmlformats.org/officeDocument/2006/relationships" name="Property and Equipment - Sche_2" sheetId="91" state="visible" r:id="rId91"/>
    <sheet xmlns:r="http://schemas.openxmlformats.org/officeDocument/2006/relationships" name="Deferred Reinsurance Ceding C_3" sheetId="92" state="visible" r:id="rId92"/>
    <sheet xmlns:r="http://schemas.openxmlformats.org/officeDocument/2006/relationships" name="Deferred Reinsurance Ceding C_4" sheetId="93" state="visible" r:id="rId93"/>
    <sheet xmlns:r="http://schemas.openxmlformats.org/officeDocument/2006/relationships" name="Deferred Policy Acquisition C_3" sheetId="94" state="visible" r:id="rId94"/>
    <sheet xmlns:r="http://schemas.openxmlformats.org/officeDocument/2006/relationships" name="Reinsurance - 2024-2025 Reinsur" sheetId="95" state="visible" r:id="rId95"/>
    <sheet xmlns:r="http://schemas.openxmlformats.org/officeDocument/2006/relationships" name="Reinsurance - 2024-2025 Reins_2" sheetId="96" state="visible" r:id="rId96"/>
    <sheet xmlns:r="http://schemas.openxmlformats.org/officeDocument/2006/relationships" name="Reinsurance - Schedule of Effec" sheetId="97" state="visible" r:id="rId97"/>
    <sheet xmlns:r="http://schemas.openxmlformats.org/officeDocument/2006/relationships" name="Reserve For Unpaid Losses - Sum" sheetId="98" state="visible" r:id="rId98"/>
    <sheet xmlns:r="http://schemas.openxmlformats.org/officeDocument/2006/relationships" name="Reserve For Unpaid Losses - Add" sheetId="99" state="visible" r:id="rId99"/>
    <sheet xmlns:r="http://schemas.openxmlformats.org/officeDocument/2006/relationships" name="Reserve For Unpaid Losses - S_2" sheetId="100" state="visible" r:id="rId100"/>
    <sheet xmlns:r="http://schemas.openxmlformats.org/officeDocument/2006/relationships" name="Reserve For Unpaid Losses - S_3" sheetId="101" state="visible" r:id="rId101"/>
    <sheet xmlns:r="http://schemas.openxmlformats.org/officeDocument/2006/relationships" name="Reserve For Unpaid Losses - S_4" sheetId="102" state="visible" r:id="rId102"/>
    <sheet xmlns:r="http://schemas.openxmlformats.org/officeDocument/2006/relationships" name="Reserve For Unpaid Losses - S_5" sheetId="103" state="visible" r:id="rId103"/>
    <sheet xmlns:r="http://schemas.openxmlformats.org/officeDocument/2006/relationships" name="Long-Term Debt - Additional Inf" sheetId="104" state="visible" r:id="rId104"/>
    <sheet xmlns:r="http://schemas.openxmlformats.org/officeDocument/2006/relationships" name="Long-Term Debt - Schedule of Co" sheetId="105" state="visible" r:id="rId105"/>
    <sheet xmlns:r="http://schemas.openxmlformats.org/officeDocument/2006/relationships" name="Long-Term Debt - Schedule of Pr" sheetId="106" state="visible" r:id="rId106"/>
    <sheet xmlns:r="http://schemas.openxmlformats.org/officeDocument/2006/relationships" name="Income Taxes - Summary of Provi" sheetId="107" state="visible" r:id="rId107"/>
    <sheet xmlns:r="http://schemas.openxmlformats.org/officeDocument/2006/relationships" name="Income Taxes - Summary of U.S. " sheetId="108" state="visible" r:id="rId108"/>
    <sheet xmlns:r="http://schemas.openxmlformats.org/officeDocument/2006/relationships" name="Income Taxes - Additional Infor" sheetId="109" state="visible" r:id="rId109"/>
    <sheet xmlns:r="http://schemas.openxmlformats.org/officeDocument/2006/relationships" name="Income Taxes - Components of De" sheetId="110" state="visible" r:id="rId110"/>
    <sheet xmlns:r="http://schemas.openxmlformats.org/officeDocument/2006/relationships" name="Statutory Accounting and Regu_2" sheetId="111" state="visible" r:id="rId111"/>
    <sheet xmlns:r="http://schemas.openxmlformats.org/officeDocument/2006/relationships" name="Accounts Payable and Other Li_3" sheetId="112" state="visible" r:id="rId112"/>
    <sheet xmlns:r="http://schemas.openxmlformats.org/officeDocument/2006/relationships" name="Accrued Bonus Compensation - Ad" sheetId="113" state="visible" r:id="rId113"/>
    <sheet xmlns:r="http://schemas.openxmlformats.org/officeDocument/2006/relationships" name="Related Party Transactions - Ad" sheetId="114" state="visible" r:id="rId114"/>
    <sheet xmlns:r="http://schemas.openxmlformats.org/officeDocument/2006/relationships" name="Employee Benefit Plan - Additio" sheetId="115" state="visible" r:id="rId115"/>
    <sheet xmlns:r="http://schemas.openxmlformats.org/officeDocument/2006/relationships" name="Equity - Additional Information" sheetId="116" state="visible" r:id="rId116"/>
    <sheet xmlns:r="http://schemas.openxmlformats.org/officeDocument/2006/relationships" name="Stock-Based Compensation - Addi" sheetId="117" state="visible" r:id="rId117"/>
    <sheet xmlns:r="http://schemas.openxmlformats.org/officeDocument/2006/relationships" name="Stock-Based Compensation - Sche" sheetId="118" state="visible" r:id="rId118"/>
    <sheet xmlns:r="http://schemas.openxmlformats.org/officeDocument/2006/relationships" name="Stock-Based Compensation - Ad_2" sheetId="119" state="visible" r:id="rId119"/>
    <sheet xmlns:r="http://schemas.openxmlformats.org/officeDocument/2006/relationships" name="Selected Quarterly Financial _3" sheetId="120" state="visible" r:id="rId120"/>
    <sheet xmlns:r="http://schemas.openxmlformats.org/officeDocument/2006/relationships" name="Segment Reporting (Details)" sheetId="121" state="visible" r:id="rId121"/>
    <sheet xmlns:r="http://schemas.openxmlformats.org/officeDocument/2006/relationships" name="Subsequent Events (Details)" sheetId="122" state="visible" r:id="rId122"/>
    <sheet xmlns:r="http://schemas.openxmlformats.org/officeDocument/2006/relationships" name="Schedule II - Condensed Finan_2" sheetId="123" state="visible" r:id="rId123"/>
    <sheet xmlns:r="http://schemas.openxmlformats.org/officeDocument/2006/relationships" name="Schedule II - Condensed Finan_3" sheetId="124" state="visible" r:id="rId124"/>
    <sheet xmlns:r="http://schemas.openxmlformats.org/officeDocument/2006/relationships" name="Schedule II - Condensed Finan_4" sheetId="125" state="visible" r:id="rId125"/>
    <sheet xmlns:r="http://schemas.openxmlformats.org/officeDocument/2006/relationships" name="Schedule V - Valuation Allowa_2" sheetId="126" state="visible" r:id="rId126"/>
    <sheet xmlns:r="http://schemas.openxmlformats.org/officeDocument/2006/relationships" name="Schedule VI - Supplemental In_2"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62</t>
        </is>
      </c>
      <c r="C9" s="4" t="inlineStr">
        <is>
          <t xml:space="preserve"> </t>
        </is>
      </c>
      <c r="D9" s="4" t="inlineStr">
        <is>
          <t xml:space="preserve"> </t>
        </is>
      </c>
    </row>
    <row r="10">
      <c r="A10" s="4" t="inlineStr">
        <is>
          <t>Entity Registrant Name</t>
        </is>
      </c>
      <c r="B10" s="4" t="inlineStr">
        <is>
          <t>Heritage Insuran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338504</t>
        </is>
      </c>
      <c r="C12" s="4" t="inlineStr">
        <is>
          <t xml:space="preserve"> </t>
        </is>
      </c>
      <c r="D12" s="4" t="inlineStr">
        <is>
          <t xml:space="preserve"> </t>
        </is>
      </c>
    </row>
    <row r="13">
      <c r="A13" s="4" t="inlineStr">
        <is>
          <t>Entity Address, Address Line One</t>
        </is>
      </c>
      <c r="B13" s="4" t="inlineStr">
        <is>
          <t>1401 N. Westshore Blvd.</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07</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362-7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HRT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0967977</v>
      </c>
    </row>
    <row r="33">
      <c r="A33" s="4" t="inlineStr">
        <is>
          <t>Entity Common Stock, Shares Outstanding</t>
        </is>
      </c>
      <c r="B33" s="4" t="inlineStr">
        <is>
          <t xml:space="preserve"> </t>
        </is>
      </c>
      <c r="C33" s="6" t="n">
        <v>42839713</v>
      </c>
      <c r="D33" s="4" t="inlineStr">
        <is>
          <t xml:space="preserve"> </t>
        </is>
      </c>
    </row>
    <row r="34">
      <c r="A34" s="4" t="inlineStr">
        <is>
          <t>Documents Incorporated by Reference</t>
        </is>
      </c>
      <c r="B34" s="4" t="inlineStr">
        <is>
          <t>DOCUMENTS INCORPORATED BY REFERENCE Portions of the Registrant’s Proxy Statement for its Annual Meeting of Stockholders are incorporated by reference into Part III of this Annual Report on Form 10-K, provided that if such Proxy Statement is not filed with the Securities and Exchange Commission within 120 days after the end of the fiscal year covered by this Form 10-K, an amendment to this Form 10-K shall be filed no later than the end of such 120-day period.</t>
        </is>
      </c>
      <c r="C34" s="4" t="inlineStr">
        <is>
          <t xml:space="preserve"> </t>
        </is>
      </c>
      <c r="D34" s="4" t="inlineStr">
        <is>
          <t xml:space="preserve"> </t>
        </is>
      </c>
    </row>
    <row r="35">
      <c r="A35" s="4" t="inlineStr">
        <is>
          <t>Entity Central Index Key</t>
        </is>
      </c>
      <c r="B35" s="4" t="inlineStr">
        <is>
          <t>00015986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2666</v>
      </c>
      <c r="C3" s="5" t="n">
        <v>463640</v>
      </c>
      <c r="D3" s="4" t="inlineStr">
        <is>
          <t xml:space="preserve"> </t>
        </is>
      </c>
      <c r="E3" s="4" t="inlineStr">
        <is>
          <t xml:space="preserve"> </t>
        </is>
      </c>
    </row>
    <row r="4">
      <c r="A4" s="4" t="inlineStr">
        <is>
          <t>Restricted cash</t>
        </is>
      </c>
      <c r="B4" s="6" t="n">
        <v>10979</v>
      </c>
      <c r="C4" s="6" t="n">
        <v>9699</v>
      </c>
      <c r="D4" s="4" t="inlineStr">
        <is>
          <t xml:space="preserve"> </t>
        </is>
      </c>
      <c r="E4" s="4" t="inlineStr">
        <is>
          <t xml:space="preserve"> </t>
        </is>
      </c>
    </row>
    <row r="5">
      <c r="A5" s="4" t="inlineStr">
        <is>
          <t>Total cash, cash equivalents and restricted cash shown in the condensed consolidated statements of cash flows</t>
        </is>
      </c>
      <c r="B5" s="5" t="n">
        <v>463645</v>
      </c>
      <c r="C5" s="5" t="n">
        <v>473339</v>
      </c>
      <c r="D5" s="5" t="n">
        <v>287572</v>
      </c>
      <c r="E5" s="5" t="n">
        <v>36475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Unpaid Losses - Summary of Incurred Loss and Allocated Loss Adjustment Expenses, Net of Reinsurance (Detail) $ in Thousands</t>
        </is>
      </c>
      <c r="B1" s="2" t="inlineStr">
        <is>
          <t>Dec. 31, 2024 USD ($) Claim</t>
        </is>
      </c>
      <c r="C1" s="2" t="inlineStr">
        <is>
          <t>Dec. 31, 2023 USD ($)</t>
        </is>
      </c>
      <c r="D1" s="2" t="inlineStr">
        <is>
          <t>Dec. 31, 2022 USD ($)</t>
        </is>
      </c>
      <c r="E1" s="2" t="inlineStr">
        <is>
          <t>Dec. 31, 2021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 and Allocated Loss Adjustment Expenses, Net of Reinsurance</t>
        </is>
      </c>
      <c r="B3" s="5" t="n">
        <v>30780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BNR Reserves</t>
        </is>
      </c>
      <c r="B4" s="6" t="n">
        <v>2668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5 &amp; pri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 and Allocated Loss Adjustment Expenses, Net of Reinsurance</t>
        </is>
      </c>
      <c r="B7" s="6" t="n">
        <v>206997</v>
      </c>
      <c r="C7" s="5" t="n">
        <v>206077</v>
      </c>
      <c r="D7" s="5" t="n">
        <v>204944</v>
      </c>
      <c r="E7" s="5" t="n">
        <v>204961</v>
      </c>
      <c r="F7" s="5" t="n">
        <v>205437</v>
      </c>
      <c r="G7" s="5" t="n">
        <v>206011</v>
      </c>
      <c r="H7" s="5" t="n">
        <v>205164</v>
      </c>
      <c r="I7" s="5" t="n">
        <v>203792</v>
      </c>
      <c r="J7" s="5" t="n">
        <v>197744</v>
      </c>
      <c r="K7" s="5" t="n">
        <v>179255</v>
      </c>
    </row>
    <row r="8">
      <c r="A8" s="4" t="inlineStr">
        <is>
          <t>Net IBNR Reserves</t>
        </is>
      </c>
      <c r="B8" s="5" t="n">
        <v>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orted Claims | Claim</t>
        </is>
      </c>
      <c r="B9" s="6" t="n">
        <v>1111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 and Allocated Loss Adjustment Expenses, Net of Reinsurance</t>
        </is>
      </c>
      <c r="B12" s="5" t="n">
        <v>252749</v>
      </c>
      <c r="C12" s="6" t="n">
        <v>250707</v>
      </c>
      <c r="D12" s="6" t="n">
        <v>249315</v>
      </c>
      <c r="E12" s="6" t="n">
        <v>250482</v>
      </c>
      <c r="F12" s="6" t="n">
        <v>250067</v>
      </c>
      <c r="G12" s="6" t="n">
        <v>250235</v>
      </c>
      <c r="H12" s="6" t="n">
        <v>250990</v>
      </c>
      <c r="I12" s="6" t="n">
        <v>242611</v>
      </c>
      <c r="J12" s="5" t="n">
        <v>237207</v>
      </c>
      <c r="K12" s="4" t="inlineStr">
        <is>
          <t xml:space="preserve"> </t>
        </is>
      </c>
    </row>
    <row r="13">
      <c r="A13" s="4" t="inlineStr">
        <is>
          <t>Net IBNR Reserves</t>
        </is>
      </c>
      <c r="B13" s="5" t="n">
        <v>8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orted Claims | Claim</t>
        </is>
      </c>
      <c r="B14" s="6" t="n">
        <v>276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 and Allocated Loss Adjustment Expenses, Net of Reinsurance</t>
        </is>
      </c>
      <c r="B17" s="5" t="n">
        <v>272157</v>
      </c>
      <c r="C17" s="6" t="n">
        <v>220944</v>
      </c>
      <c r="D17" s="6" t="n">
        <v>211386</v>
      </c>
      <c r="E17" s="6" t="n">
        <v>195602</v>
      </c>
      <c r="F17" s="6" t="n">
        <v>194618</v>
      </c>
      <c r="G17" s="6" t="n">
        <v>192749</v>
      </c>
      <c r="H17" s="6" t="n">
        <v>195240</v>
      </c>
      <c r="I17" s="5" t="n">
        <v>189163</v>
      </c>
      <c r="J17" s="4" t="inlineStr">
        <is>
          <t xml:space="preserve"> </t>
        </is>
      </c>
      <c r="K17" s="4" t="inlineStr">
        <is>
          <t xml:space="preserve"> </t>
        </is>
      </c>
    </row>
    <row r="18">
      <c r="A18" s="4" t="inlineStr">
        <is>
          <t>Net IBNR Reserves</t>
        </is>
      </c>
      <c r="B18" s="5" t="n">
        <v>208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orted Claims | Claim</t>
        </is>
      </c>
      <c r="B19" s="6" t="n">
        <v>733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Loss and Allocated Loss Adjustment Expenses, Net of Reinsurance</t>
        </is>
      </c>
      <c r="B22" s="5" t="n">
        <v>213506</v>
      </c>
      <c r="C22" s="6" t="n">
        <v>210310</v>
      </c>
      <c r="D22" s="6" t="n">
        <v>207569</v>
      </c>
      <c r="E22" s="6" t="n">
        <v>198064</v>
      </c>
      <c r="F22" s="6" t="n">
        <v>192474</v>
      </c>
      <c r="G22" s="6" t="n">
        <v>193672</v>
      </c>
      <c r="H22" s="5" t="n">
        <v>199565</v>
      </c>
      <c r="I22" s="4" t="inlineStr">
        <is>
          <t xml:space="preserve"> </t>
        </is>
      </c>
      <c r="J22" s="4" t="inlineStr">
        <is>
          <t xml:space="preserve"> </t>
        </is>
      </c>
      <c r="K22" s="4" t="inlineStr">
        <is>
          <t xml:space="preserve"> </t>
        </is>
      </c>
    </row>
    <row r="23">
      <c r="A23" s="4" t="inlineStr">
        <is>
          <t>Net IBNR Reserves</t>
        </is>
      </c>
      <c r="B23" s="5" t="n">
        <v>18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orted Claims | Claim</t>
        </is>
      </c>
      <c r="B24" s="6" t="n">
        <v>345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 and Allocated Loss Adjustment Expenses, Net of Reinsurance</t>
        </is>
      </c>
      <c r="B27" s="5" t="n">
        <v>242511</v>
      </c>
      <c r="C27" s="6" t="n">
        <v>239936</v>
      </c>
      <c r="D27" s="6" t="n">
        <v>237250</v>
      </c>
      <c r="E27" s="6" t="n">
        <v>230691</v>
      </c>
      <c r="F27" s="6" t="n">
        <v>231545</v>
      </c>
      <c r="G27" s="5" t="n">
        <v>258876</v>
      </c>
      <c r="H27" s="4" t="inlineStr">
        <is>
          <t xml:space="preserve"> </t>
        </is>
      </c>
      <c r="I27" s="4" t="inlineStr">
        <is>
          <t xml:space="preserve"> </t>
        </is>
      </c>
      <c r="J27" s="4" t="inlineStr">
        <is>
          <t xml:space="preserve"> </t>
        </is>
      </c>
      <c r="K27" s="4" t="inlineStr">
        <is>
          <t xml:space="preserve"> </t>
        </is>
      </c>
    </row>
    <row r="28">
      <c r="A28" s="4" t="inlineStr">
        <is>
          <t>Net IBNR Reserves</t>
        </is>
      </c>
      <c r="B28" s="5" t="n">
        <v>27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orted Claims | Claim</t>
        </is>
      </c>
      <c r="B29" s="6" t="n">
        <v>263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 and Allocated Loss Adjustment Expenses, Net of Reinsurance</t>
        </is>
      </c>
      <c r="B32" s="5" t="n">
        <v>378445</v>
      </c>
      <c r="C32" s="6" t="n">
        <v>374606</v>
      </c>
      <c r="D32" s="6" t="n">
        <v>372212</v>
      </c>
      <c r="E32" s="6" t="n">
        <v>362108</v>
      </c>
      <c r="F32" s="5" t="n">
        <v>37005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BNR Reserves</t>
        </is>
      </c>
      <c r="B33" s="5" t="n">
        <v>92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orted Claims | Claim</t>
        </is>
      </c>
      <c r="B34" s="6" t="n">
        <v>398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 and Allocated Loss Adjustment Expenses, Net of Reinsurance</t>
        </is>
      </c>
      <c r="B37" s="5" t="n">
        <v>361924</v>
      </c>
      <c r="C37" s="6" t="n">
        <v>355722</v>
      </c>
      <c r="D37" s="6" t="n">
        <v>357677</v>
      </c>
      <c r="E37" s="5" t="n">
        <v>3889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BNR Reserves</t>
        </is>
      </c>
      <c r="B38" s="5" t="n">
        <v>95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orted Claims | Claim</t>
        </is>
      </c>
      <c r="B39" s="6" t="n">
        <v>331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 and Allocated Loss Adjustment Expenses, Net of Reinsurance</t>
        </is>
      </c>
      <c r="B42" s="5" t="n">
        <v>416053</v>
      </c>
      <c r="C42" s="6" t="n">
        <v>429315</v>
      </c>
      <c r="D42" s="5" t="n">
        <v>4478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BNR Reserves</t>
        </is>
      </c>
      <c r="B43" s="5" t="n">
        <v>277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orted Claims | Claim</t>
        </is>
      </c>
      <c r="B44" s="6" t="n">
        <v>423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Loss and Allocated Loss Adjustment Expenses, Net of Reinsurance</t>
        </is>
      </c>
      <c r="B47" s="5" t="n">
        <v>359942</v>
      </c>
      <c r="C47" s="5" t="n">
        <v>38824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BNR Reserves</t>
        </is>
      </c>
      <c r="B48" s="5" t="n">
        <v>481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orted Claims | Claim</t>
        </is>
      </c>
      <c r="B49" s="6" t="n">
        <v>207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 and Allocated Loss Adjustment Expenses, Net of Reinsurance</t>
        </is>
      </c>
      <c r="B52" s="5" t="n">
        <v>3737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BNR Reserves</t>
        </is>
      </c>
      <c r="B53" s="5" t="n">
        <v>1454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ported Claims | Claim</t>
        </is>
      </c>
      <c r="B54" s="6" t="n">
        <v>2299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Unpaid Losses - Summary of Cumulative Paid Losses and Allocated Loss Adjustment Expenses, Net of Reinsurance (Detail) - USD ($) $ in Thousands</t>
        </is>
      </c>
      <c r="B1" s="2" t="inlineStr">
        <is>
          <t>Dec. 31, 2024</t>
        </is>
      </c>
      <c r="C1" s="2" t="inlineStr">
        <is>
          <t>Dec. 31, 2023</t>
        </is>
      </c>
      <c r="D1" s="2" t="inlineStr">
        <is>
          <t>Dec. 31, 2022</t>
        </is>
      </c>
      <c r="E1" s="2" t="inlineStr">
        <is>
          <t>Dec. 31, 2021</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Paid Losses and Allocated Loss Adjustment Expenses, Net of Reinsurance</t>
        </is>
      </c>
      <c r="B3" s="5" t="n">
        <v>27246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15 &amp; pri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Allocated Loss Adjustment Expenses, Net of Reinsurance</t>
        </is>
      </c>
      <c r="B6" s="6" t="n">
        <v>205895</v>
      </c>
      <c r="C6" s="5" t="n">
        <v>204149</v>
      </c>
      <c r="D6" s="5" t="n">
        <v>202365</v>
      </c>
      <c r="E6" s="5" t="n">
        <v>200451</v>
      </c>
      <c r="F6" s="5" t="n">
        <v>197824</v>
      </c>
      <c r="G6" s="5" t="n">
        <v>194373</v>
      </c>
      <c r="H6" s="5" t="n">
        <v>192967</v>
      </c>
      <c r="I6" s="5" t="n">
        <v>181672</v>
      </c>
      <c r="J6" s="5" t="n">
        <v>143775</v>
      </c>
      <c r="K6" s="5" t="n">
        <v>74315</v>
      </c>
    </row>
    <row r="7">
      <c r="A7" s="4" t="inlineStr">
        <is>
          <t>20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Losses and Allocated Loss Adjustment Expenses, Net of Reinsurance</t>
        </is>
      </c>
      <c r="B9" s="6" t="n">
        <v>252212</v>
      </c>
      <c r="C9" s="6" t="n">
        <v>249901</v>
      </c>
      <c r="D9" s="6" t="n">
        <v>246826</v>
      </c>
      <c r="E9" s="6" t="n">
        <v>244820</v>
      </c>
      <c r="F9" s="6" t="n">
        <v>241875</v>
      </c>
      <c r="G9" s="6" t="n">
        <v>238868</v>
      </c>
      <c r="H9" s="6" t="n">
        <v>233540</v>
      </c>
      <c r="I9" s="6" t="n">
        <v>211512</v>
      </c>
      <c r="J9" s="5" t="n">
        <v>132679</v>
      </c>
      <c r="K9" s="4" t="inlineStr">
        <is>
          <t xml:space="preserve"> </t>
        </is>
      </c>
    </row>
    <row r="10">
      <c r="A10" s="4" t="inlineStr">
        <is>
          <t>20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es and Allocated Loss Adjustment Expenses, Net of Reinsurance</t>
        </is>
      </c>
      <c r="B12" s="6" t="n">
        <v>244841</v>
      </c>
      <c r="C12" s="6" t="n">
        <v>163068</v>
      </c>
      <c r="D12" s="6" t="n">
        <v>194079</v>
      </c>
      <c r="E12" s="6" t="n">
        <v>188928</v>
      </c>
      <c r="F12" s="6" t="n">
        <v>184313</v>
      </c>
      <c r="G12" s="6" t="n">
        <v>178622</v>
      </c>
      <c r="H12" s="6" t="n">
        <v>169743</v>
      </c>
      <c r="I12" s="5" t="n">
        <v>103148</v>
      </c>
      <c r="J12" s="4" t="inlineStr">
        <is>
          <t xml:space="preserve"> </t>
        </is>
      </c>
      <c r="K12" s="4" t="inlineStr">
        <is>
          <t xml:space="preserve"> </t>
        </is>
      </c>
    </row>
    <row r="13">
      <c r="A13" s="4" t="inlineStr">
        <is>
          <t>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Losses and Allocated Loss Adjustment Expenses, Net of Reinsurance</t>
        </is>
      </c>
      <c r="B15" s="6" t="n">
        <v>210312</v>
      </c>
      <c r="C15" s="6" t="n">
        <v>206965</v>
      </c>
      <c r="D15" s="6" t="n">
        <v>199007</v>
      </c>
      <c r="E15" s="6" t="n">
        <v>187386</v>
      </c>
      <c r="F15" s="6" t="n">
        <v>170301</v>
      </c>
      <c r="G15" s="6" t="n">
        <v>152592</v>
      </c>
      <c r="H15" s="5" t="n">
        <v>84552</v>
      </c>
      <c r="I15" s="4" t="inlineStr">
        <is>
          <t xml:space="preserve"> </t>
        </is>
      </c>
      <c r="J15" s="4" t="inlineStr">
        <is>
          <t xml:space="preserve"> </t>
        </is>
      </c>
      <c r="K15" s="4" t="inlineStr">
        <is>
          <t xml:space="preserve"> </t>
        </is>
      </c>
    </row>
    <row r="16">
      <c r="A16" s="4" t="inlineStr">
        <is>
          <t>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Losses and Allocated Loss Adjustment Expenses, Net of Reinsurance</t>
        </is>
      </c>
      <c r="B18" s="6" t="n">
        <v>238124</v>
      </c>
      <c r="C18" s="6" t="n">
        <v>232805</v>
      </c>
      <c r="D18" s="6" t="n">
        <v>222246</v>
      </c>
      <c r="E18" s="6" t="n">
        <v>207714</v>
      </c>
      <c r="F18" s="6" t="n">
        <v>185667</v>
      </c>
      <c r="G18" s="5" t="n">
        <v>124664</v>
      </c>
      <c r="H18" s="4" t="inlineStr">
        <is>
          <t xml:space="preserve"> </t>
        </is>
      </c>
      <c r="I18" s="4" t="inlineStr">
        <is>
          <t xml:space="preserve"> </t>
        </is>
      </c>
      <c r="J18" s="4" t="inlineStr">
        <is>
          <t xml:space="preserve"> </t>
        </is>
      </c>
      <c r="K18" s="4" t="inlineStr">
        <is>
          <t xml:space="preserve"> </t>
        </is>
      </c>
    </row>
    <row r="19">
      <c r="A19" s="4" t="inlineStr">
        <is>
          <t>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6" t="n">
        <v>363111</v>
      </c>
      <c r="C21" s="6" t="n">
        <v>346651</v>
      </c>
      <c r="D21" s="6" t="n">
        <v>336574</v>
      </c>
      <c r="E21" s="6" t="n">
        <v>311539</v>
      </c>
      <c r="F21" s="5" t="n">
        <v>21054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Losses and Allocated Loss Adjustment Expenses, Net of Reinsurance</t>
        </is>
      </c>
      <c r="B24" s="6" t="n">
        <v>343771</v>
      </c>
      <c r="C24" s="6" t="n">
        <v>327719</v>
      </c>
      <c r="D24" s="6" t="n">
        <v>300731</v>
      </c>
      <c r="E24" s="5" t="n">
        <v>2138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oss Adjustment Expenses, Net of Reinsurance</t>
        </is>
      </c>
      <c r="B27" s="6" t="n">
        <v>375425</v>
      </c>
      <c r="C27" s="6" t="n">
        <v>328881</v>
      </c>
      <c r="D27" s="5" t="n">
        <v>2201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Losses and Allocated Loss Adjustment Expenses, Net of Reinsurance</t>
        </is>
      </c>
      <c r="B30" s="6" t="n">
        <v>296885</v>
      </c>
      <c r="C30" s="5" t="n">
        <v>1973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5" t="n">
        <v>1940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 Summary of Reconciliation of Reserve Balances to Liability for Unpaid Loss and Loss Adjustment Expenses (Detail) - USD ($) $ in Thousand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Unpaid Loss and Allocated Loss Adjustment Expense, Net of Reinsurance</t>
        </is>
      </c>
      <c r="B3" s="5" t="n">
        <v>353461</v>
      </c>
      <c r="C3" s="4" t="inlineStr">
        <is>
          <t xml:space="preserve"> </t>
        </is>
      </c>
      <c r="D3" s="4" t="inlineStr">
        <is>
          <t xml:space="preserve"> </t>
        </is>
      </c>
      <c r="E3" s="4" t="inlineStr">
        <is>
          <t xml:space="preserve"> </t>
        </is>
      </c>
    </row>
    <row r="4">
      <c r="A4" s="4" t="inlineStr">
        <is>
          <t>Reinsurance recoverable on unpaid losses</t>
        </is>
      </c>
      <c r="B4" s="6" t="n">
        <v>675652</v>
      </c>
      <c r="C4" s="5" t="n">
        <v>421797</v>
      </c>
      <c r="D4" s="5" t="n">
        <v>759681</v>
      </c>
      <c r="E4" s="5" t="n">
        <v>301757</v>
      </c>
    </row>
    <row r="5">
      <c r="A5" s="4" t="inlineStr">
        <is>
          <t>Unpaid Unallocated Loss Adjustment Expense</t>
        </is>
      </c>
      <c r="B5" s="6" t="n">
        <v>13574</v>
      </c>
      <c r="C5" s="4" t="inlineStr">
        <is>
          <t xml:space="preserve"> </t>
        </is>
      </c>
      <c r="D5" s="4" t="inlineStr">
        <is>
          <t xml:space="preserve"> </t>
        </is>
      </c>
      <c r="E5" s="4" t="inlineStr">
        <is>
          <t xml:space="preserve"> </t>
        </is>
      </c>
    </row>
    <row r="6">
      <c r="A6" s="4" t="inlineStr">
        <is>
          <t>Unpaid losses and loss adjustment expenses</t>
        </is>
      </c>
      <c r="B6" s="5" t="n">
        <v>1042687</v>
      </c>
      <c r="C6" s="5" t="n">
        <v>845955</v>
      </c>
      <c r="D6" s="5" t="n">
        <v>1131807</v>
      </c>
      <c r="E6" s="5" t="n">
        <v>5901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 Summary of Average Annual Percentage Payout of Incurred Claims by Age, Net of Reinsurance (Detail)</t>
        </is>
      </c>
      <c r="B1" s="2" t="inlineStr">
        <is>
          <t>Dec. 31, 2024</t>
        </is>
      </c>
    </row>
    <row r="2">
      <c r="A2" s="3" t="inlineStr">
        <is>
          <t>Insurance [Abstract]</t>
        </is>
      </c>
      <c r="B2" s="4" t="inlineStr">
        <is>
          <t xml:space="preserve"> </t>
        </is>
      </c>
    </row>
    <row r="3">
      <c r="A3" s="4" t="inlineStr">
        <is>
          <t>Year - 1</t>
        </is>
      </c>
      <c r="B3" s="10" t="n">
        <v>0.51</v>
      </c>
    </row>
    <row r="4">
      <c r="A4" s="4" t="inlineStr">
        <is>
          <t>Year - 2</t>
        </is>
      </c>
      <c r="B4" s="10" t="n">
        <v>0.31</v>
      </c>
    </row>
    <row r="5">
      <c r="A5" s="4" t="inlineStr">
        <is>
          <t>Year - 3</t>
        </is>
      </c>
      <c r="B5" s="10" t="n">
        <v>0.08</v>
      </c>
    </row>
    <row r="6">
      <c r="A6" s="4" t="inlineStr">
        <is>
          <t>Year - 4</t>
        </is>
      </c>
      <c r="B6" s="10" t="n">
        <v>0.04</v>
      </c>
    </row>
    <row r="7">
      <c r="A7" s="4" t="inlineStr">
        <is>
          <t>Year - 5</t>
        </is>
      </c>
      <c r="B7" s="10" t="n">
        <v>0.02</v>
      </c>
    </row>
    <row r="8">
      <c r="A8" s="4" t="inlineStr">
        <is>
          <t>Thereafter</t>
        </is>
      </c>
      <c r="B8" s="10" t="n">
        <v>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ong-Term Debt - Additional Information (Detail) - USD ($)</t>
        </is>
      </c>
      <c r="E1" s="2" t="inlineStr">
        <is>
          <t>1 Months Ended</t>
        </is>
      </c>
      <c r="G1" s="2" t="inlineStr">
        <is>
          <t>3 Months Ended</t>
        </is>
      </c>
      <c r="K1" s="2" t="inlineStr">
        <is>
          <t>12 Months Ended</t>
        </is>
      </c>
    </row>
    <row r="2">
      <c r="B2" s="2" t="inlineStr">
        <is>
          <t>Dec. 23, 2022</t>
        </is>
      </c>
      <c r="C2" s="2" t="inlineStr">
        <is>
          <t>Nov. 07, 2022</t>
        </is>
      </c>
      <c r="D2" s="2" t="inlineStr">
        <is>
          <t>Aug. 01, 2022</t>
        </is>
      </c>
      <c r="E2" s="2" t="inlineStr">
        <is>
          <t>Nov. 30, 2022</t>
        </is>
      </c>
      <c r="F2" s="2" t="inlineStr">
        <is>
          <t>Oct. 31, 2017</t>
        </is>
      </c>
      <c r="G2" s="2" t="inlineStr">
        <is>
          <t>Jun. 30, 2025</t>
        </is>
      </c>
      <c r="H2" s="2" t="inlineStr">
        <is>
          <t>Dec. 31, 2024</t>
        </is>
      </c>
      <c r="I2" s="2" t="inlineStr">
        <is>
          <t>Jun. 30, 2024</t>
        </is>
      </c>
      <c r="J2" s="2" t="inlineStr">
        <is>
          <t>Jun. 30, 2023</t>
        </is>
      </c>
      <c r="K2" s="2" t="inlineStr">
        <is>
          <t>Dec. 31, 2024</t>
        </is>
      </c>
      <c r="L2" s="2" t="inlineStr">
        <is>
          <t>Dec. 31, 2023</t>
        </is>
      </c>
      <c r="M2" s="2" t="inlineStr">
        <is>
          <t>Dec. 31, 2022</t>
        </is>
      </c>
      <c r="N2" s="2" t="inlineStr">
        <is>
          <t>Sep. 29, 2023</t>
        </is>
      </c>
      <c r="O2" s="2" t="inlineStr">
        <is>
          <t>Jul. 31, 2022</t>
        </is>
      </c>
      <c r="P2" s="2" t="inlineStr">
        <is>
          <t>Jul. 29, 2022</t>
        </is>
      </c>
      <c r="Q2" s="2" t="inlineStr">
        <is>
          <t>Jan. 31, 2022</t>
        </is>
      </c>
      <c r="R2" s="2" t="inlineStr">
        <is>
          <t>Dec. 31, 2018</t>
        </is>
      </c>
      <c r="S2" s="2" t="inlineStr">
        <is>
          <t>Sep. 30, 2017</t>
        </is>
      </c>
      <c r="T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319000</v>
      </c>
      <c r="I4" s="4" t="inlineStr">
        <is>
          <t xml:space="preserve"> </t>
        </is>
      </c>
      <c r="J4" s="4" t="inlineStr">
        <is>
          <t xml:space="preserve"> </t>
        </is>
      </c>
      <c r="K4" s="5" t="n">
        <v>116319000</v>
      </c>
      <c r="L4" s="5" t="n">
        <v>11973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annual principal payment</t>
        </is>
      </c>
      <c r="B5" s="4" t="inlineStr">
        <is>
          <t xml:space="preserve"> </t>
        </is>
      </c>
      <c r="C5" s="4" t="inlineStr">
        <is>
          <t xml:space="preserve"> </t>
        </is>
      </c>
      <c r="D5" s="5" t="n">
        <v>10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periodic payment, interest</t>
        </is>
      </c>
      <c r="B6" s="4" t="inlineStr">
        <is>
          <t xml:space="preserve"> </t>
        </is>
      </c>
      <c r="C6" s="4" t="inlineStr">
        <is>
          <t xml:space="preserve"> </t>
        </is>
      </c>
      <c r="D6" s="5" t="n">
        <v>3200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purchas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5" t="n">
        <v>22529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amortized issuance and debt discou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42700</v>
      </c>
      <c r="R8" s="4" t="inlineStr">
        <is>
          <t xml:space="preserve"> </t>
        </is>
      </c>
      <c r="S8" s="4" t="inlineStr">
        <is>
          <t xml:space="preserve"> </t>
        </is>
      </c>
      <c r="T8" s="4" t="inlineStr">
        <is>
          <t xml:space="preserve"> </t>
        </is>
      </c>
    </row>
    <row r="9">
      <c r="A9" s="4" t="inlineStr">
        <is>
          <t>Consolidated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225</v>
      </c>
      <c r="J9" s="11" t="n">
        <v>0.0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ther am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42000</v>
      </c>
      <c r="I10" s="4" t="inlineStr">
        <is>
          <t xml:space="preserve"> </t>
        </is>
      </c>
      <c r="J10" s="4" t="inlineStr">
        <is>
          <t xml:space="preserve"> </t>
        </is>
      </c>
      <c r="K10" s="6" t="n">
        <v>2542000</v>
      </c>
      <c r="L10" s="6" t="n">
        <v>150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ederal Home Loan Bank Des Mo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489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HLB advanc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1" t="n">
        <v>0.0423</v>
      </c>
      <c r="S14" s="4" t="inlineStr">
        <is>
          <t xml:space="preserve"> </t>
        </is>
      </c>
      <c r="T14" s="4" t="inlineStr">
        <is>
          <t xml:space="preserve"> </t>
        </is>
      </c>
    </row>
    <row r="15">
      <c r="A15" s="4" t="inlineStr">
        <is>
          <t>Cash loan received under advance from FHL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500000</v>
      </c>
      <c r="S15" s="4" t="inlineStr">
        <is>
          <t xml:space="preserve"> </t>
        </is>
      </c>
      <c r="T15" s="4" t="inlineStr">
        <is>
          <t xml:space="preserve"> </t>
        </is>
      </c>
    </row>
    <row r="16">
      <c r="A16" s="4" t="inlineStr">
        <is>
          <t>Required fair value of reinvestment in FHL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5500</v>
      </c>
      <c r="I16" s="4" t="inlineStr">
        <is>
          <t xml:space="preserve"> </t>
        </is>
      </c>
      <c r="J16" s="4" t="inlineStr">
        <is>
          <t xml:space="preserve"> </t>
        </is>
      </c>
      <c r="K16" s="6" t="n">
        <v>295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3200</v>
      </c>
      <c r="S16" s="4" t="inlineStr">
        <is>
          <t xml:space="preserve"> </t>
        </is>
      </c>
      <c r="T16" s="4" t="inlineStr">
        <is>
          <t xml:space="preserve"> </t>
        </is>
      </c>
    </row>
    <row r="17">
      <c r="A17" s="4" t="inlineStr">
        <is>
          <t>Estimated fair value of collateral with FHL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00000</v>
      </c>
      <c r="I17" s="4" t="inlineStr">
        <is>
          <t xml:space="preserve"> </t>
        </is>
      </c>
      <c r="J17" s="4" t="inlineStr">
        <is>
          <t xml:space="preserve"> </t>
        </is>
      </c>
      <c r="K17" s="6" t="n">
        <v>67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ederal Home Loan Bank Of Atlan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510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94742</v>
      </c>
      <c r="L21" s="6" t="n">
        <v>72377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HLB advanc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0.03094</v>
      </c>
      <c r="S22" s="4" t="inlineStr">
        <is>
          <t xml:space="preserve"> </t>
        </is>
      </c>
      <c r="T22" s="4" t="inlineStr">
        <is>
          <t xml:space="preserve"> </t>
        </is>
      </c>
    </row>
    <row r="23">
      <c r="A23" s="4" t="inlineStr">
        <is>
          <t>Cash loan received under advance from FHL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9200000</v>
      </c>
      <c r="S23" s="4" t="inlineStr">
        <is>
          <t xml:space="preserve"> </t>
        </is>
      </c>
      <c r="T23" s="4" t="inlineStr">
        <is>
          <t xml:space="preserve"> </t>
        </is>
      </c>
    </row>
    <row r="24">
      <c r="A24" s="4" t="inlineStr">
        <is>
          <t>Required fair value of reinvestment in FHL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4" t="inlineStr">
        <is>
          <t xml:space="preserve"> </t>
        </is>
      </c>
      <c r="K24" s="6" t="n">
        <v>1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400000</v>
      </c>
      <c r="S24" s="4" t="inlineStr">
        <is>
          <t xml:space="preserve"> </t>
        </is>
      </c>
      <c r="T24" s="4" t="inlineStr">
        <is>
          <t xml:space="preserve"> </t>
        </is>
      </c>
    </row>
    <row r="25">
      <c r="A25" s="4" t="inlineStr">
        <is>
          <t>Estimated fair value of collateral with FHL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900000</v>
      </c>
      <c r="I25" s="4" t="inlineStr">
        <is>
          <t xml:space="preserve"> </t>
        </is>
      </c>
      <c r="J25" s="4" t="inlineStr">
        <is>
          <t xml:space="preserve"> </t>
        </is>
      </c>
      <c r="K25" s="6" t="n">
        <v>239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ederal Home Loan Bank Bost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7197</v>
      </c>
      <c r="L28" s="6" t="n">
        <v>17719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solidated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10" t="n">
        <v>0.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venth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solidated leverage ratio</t>
        </is>
      </c>
      <c r="B34" s="4" t="inlineStr">
        <is>
          <t xml:space="preserve"> </t>
        </is>
      </c>
      <c r="C34" s="11" t="n">
        <v>0.0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ositive quarterly net income percentage</t>
        </is>
      </c>
      <c r="B35" s="4" t="inlineStr">
        <is>
          <t xml:space="preserve"> </t>
        </is>
      </c>
      <c r="C35" s="14"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ividends paid</t>
        </is>
      </c>
      <c r="B36" s="4" t="inlineStr">
        <is>
          <t xml:space="preserve"> </t>
        </is>
      </c>
      <c r="C36" s="5" t="n">
        <v>10000000</v>
      </c>
      <c r="D36" s="4" t="inlineStr">
        <is>
          <t xml:space="preserve"> </t>
        </is>
      </c>
      <c r="E36" s="4" t="inlineStr">
        <is>
          <t xml:space="preserve"> </t>
        </is>
      </c>
      <c r="F36" s="4" t="inlineStr">
        <is>
          <t xml:space="preserve"> </t>
        </is>
      </c>
      <c r="G36" s="4" t="inlineStr">
        <is>
          <t xml:space="preserve"> </t>
        </is>
      </c>
      <c r="H36" s="6" t="n">
        <v>2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venth Amendment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ther amounts receivable</t>
        </is>
      </c>
      <c r="B39" s="4" t="inlineStr">
        <is>
          <t xml:space="preserve"> </t>
        </is>
      </c>
      <c r="C39" s="6" t="n">
        <v>3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inimum | Seventh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ximum borrowing capacity</t>
        </is>
      </c>
      <c r="B42" s="4" t="inlineStr">
        <is>
          <t xml:space="preserve"> </t>
        </is>
      </c>
      <c r="C42" s="5" t="n">
        <v>1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Heritage Insurance Holding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urchase of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6" t="n">
        <v>0</v>
      </c>
      <c r="M45" s="6" t="n">
        <v>22529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ividend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5663000</v>
      </c>
      <c r="L46" s="6" t="n">
        <v>-33900000</v>
      </c>
      <c r="M46" s="5" t="n">
        <v>3208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eritage Insurance Holdings, Inc. | 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purchase of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1700000</v>
      </c>
      <c r="R49" s="4" t="inlineStr">
        <is>
          <t xml:space="preserve"> </t>
        </is>
      </c>
      <c r="S49" s="4" t="inlineStr">
        <is>
          <t xml:space="preserve"> </t>
        </is>
      </c>
      <c r="T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utstanding borrowing capacity amount</t>
        </is>
      </c>
      <c r="B52" s="4" t="inlineStr">
        <is>
          <t xml:space="preserve"> </t>
        </is>
      </c>
      <c r="C52" s="4" t="inlineStr">
        <is>
          <t xml:space="preserve"> </t>
        </is>
      </c>
      <c r="D52" s="4" t="inlineStr">
        <is>
          <t xml:space="preserve"> </t>
        </is>
      </c>
      <c r="E52" s="5" t="n">
        <v>1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purchase of convertible notes</t>
        </is>
      </c>
      <c r="B53" s="4" t="inlineStr">
        <is>
          <t xml:space="preserve"> </t>
        </is>
      </c>
      <c r="C53" s="4" t="inlineStr">
        <is>
          <t xml:space="preserve"> </t>
        </is>
      </c>
      <c r="D53" s="4" t="inlineStr">
        <is>
          <t xml:space="preserve"> </t>
        </is>
      </c>
      <c r="E53" s="5" t="n">
        <v>109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rm Loan Facility | Seventh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rtization of financing costs percentage</t>
        </is>
      </c>
      <c r="B56" s="4" t="inlineStr">
        <is>
          <t xml:space="preserve"> </t>
        </is>
      </c>
      <c r="C56" s="10"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4400000</v>
      </c>
      <c r="I59" s="4" t="inlineStr">
        <is>
          <t xml:space="preserve"> </t>
        </is>
      </c>
      <c r="J59" s="4" t="inlineStr">
        <is>
          <t xml:space="preserve"> </t>
        </is>
      </c>
      <c r="K59" s="6" t="n">
        <v>244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etter of credit draws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tibl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36800000</v>
      </c>
      <c r="T63" s="5" t="n">
        <v>136800000</v>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9" t="n">
        <v>0.05875</v>
      </c>
      <c r="T64" s="9" t="n">
        <v>0.05875</v>
      </c>
    </row>
    <row r="65">
      <c r="A65" s="4" t="inlineStr">
        <is>
          <t>Long-term debt,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85000</v>
      </c>
      <c r="I65" s="4" t="inlineStr">
        <is>
          <t xml:space="preserve"> </t>
        </is>
      </c>
      <c r="J65" s="4" t="inlineStr">
        <is>
          <t xml:space="preserve"> </t>
        </is>
      </c>
      <c r="K65" s="6" t="n">
        <v>88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4000</v>
      </c>
      <c r="L66" s="6" t="n">
        <v>104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tible Senior Notes |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purchase of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1100000</v>
      </c>
      <c r="I69" s="4" t="inlineStr">
        <is>
          <t xml:space="preserve"> </t>
        </is>
      </c>
      <c r="J69" s="4" t="inlineStr">
        <is>
          <t xml:space="preserve"> </t>
        </is>
      </c>
      <c r="K69" s="6" t="n">
        <v>211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5.875% Convertible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0900000</v>
      </c>
      <c r="Q72" s="4" t="inlineStr">
        <is>
          <t xml:space="preserve"> </t>
        </is>
      </c>
      <c r="R72" s="4" t="inlineStr">
        <is>
          <t xml:space="preserve"> </t>
        </is>
      </c>
      <c r="S72" s="4" t="inlineStr">
        <is>
          <t xml:space="preserve"> </t>
        </is>
      </c>
      <c r="T72" s="4" t="inlineStr">
        <is>
          <t xml:space="preserve"> </t>
        </is>
      </c>
    </row>
    <row r="73">
      <c r="A73" s="4" t="inlineStr">
        <is>
          <t>Long-term debt,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180000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llateral Financial Arrangement | Skye Lane Properties LLC | Mortgag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5" t="n">
        <v>127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11" t="n">
        <v>0.049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ayment of principal an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100000</v>
      </c>
      <c r="L78" s="6" t="n">
        <v>975532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llateral Financial Arrangement | Skye Lane Properties LLC | Mortgage loan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11" t="n">
        <v>0.049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llateral Financial Arrangement | Skye Lane Properties LLC | Mortgage loan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11" t="n">
        <v>0.074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llateral Financial Arrangement | Skye Lane Properties LLC | Mortgage loan | 5-year Treasury Secur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11" t="n">
        <v>0.03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enior Secured Credit Facility | Seventh Amend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basis spread on variable rate</t>
        </is>
      </c>
      <c r="B90" s="4" t="inlineStr">
        <is>
          <t xml:space="preserve"> </t>
        </is>
      </c>
      <c r="C90" s="11" t="n">
        <v>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0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enior Secured Credit Facility | Minimum | Seventh Amend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redit agreement loans margin percentage</t>
        </is>
      </c>
      <c r="B93" s="4" t="inlineStr">
        <is>
          <t xml:space="preserve"> </t>
        </is>
      </c>
      <c r="C93" s="11" t="n">
        <v>0.02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nior Secured Credit Facility | Minimum | Fifth Amend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redit agreement loans margin percentage</t>
        </is>
      </c>
      <c r="B96" s="4" t="inlineStr">
        <is>
          <t xml:space="preserve"> </t>
        </is>
      </c>
      <c r="C96" s="11" t="n">
        <v>0.0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enior Secured Credit Facility | Maximum | Seventh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redit agreement loans margin percentage</t>
        </is>
      </c>
      <c r="B99" s="4" t="inlineStr">
        <is>
          <t xml:space="preserve"> </t>
        </is>
      </c>
      <c r="C99" s="10" t="n">
        <v>0.0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nior Secured Credit Facility | Maximum | Fifth Amend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redit agreement loans margin percentage</t>
        </is>
      </c>
      <c r="B102" s="4" t="inlineStr">
        <is>
          <t xml:space="preserve"> </t>
        </is>
      </c>
      <c r="C102" s="11" t="n">
        <v>0.03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enior Secured Credit Facility | Federal Funds Rate | Seventh Amend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1" t="n">
        <v>0.00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nior Secured Credit Facility | Secured Overnight Financing Rate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0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enior Secured Credit Facility |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Outstanding borrowing capacity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000000</v>
      </c>
      <c r="I111" s="4" t="inlineStr">
        <is>
          <t xml:space="preserve"> </t>
        </is>
      </c>
      <c r="J111" s="4" t="inlineStr">
        <is>
          <t xml:space="preserve"> </t>
        </is>
      </c>
      <c r="K111" s="5" t="n">
        <v>10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nterest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817715</v>
      </c>
      <c r="L112" s="6" t="n">
        <v>75244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aximum borrowing capacity</t>
        </is>
      </c>
      <c r="B113" s="4" t="inlineStr">
        <is>
          <t xml:space="preserve"> </t>
        </is>
      </c>
      <c r="C113" s="5" t="n">
        <v>75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evolving credit facility, outstanding principal amount</t>
        </is>
      </c>
      <c r="B114" s="5" t="n">
        <v>1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Effectiv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9" t="n">
        <v>0.07423</v>
      </c>
      <c r="I115" s="4" t="inlineStr">
        <is>
          <t xml:space="preserve"> </t>
        </is>
      </c>
      <c r="J115" s="4" t="inlineStr">
        <is>
          <t xml:space="preserve"> </t>
        </is>
      </c>
      <c r="K115" s="9" t="n">
        <v>0.07423</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nior Secured Credit Facility | Revolving credit facility | Seventh Amend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00000</v>
      </c>
      <c r="I118" s="4" t="inlineStr">
        <is>
          <t xml:space="preserve"> </t>
        </is>
      </c>
      <c r="J118" s="4" t="inlineStr">
        <is>
          <t xml:space="preserve"> </t>
        </is>
      </c>
      <c r="K118" s="5" t="n">
        <v>10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Maximum borrowing capacity</t>
        </is>
      </c>
      <c r="B119" s="4" t="inlineStr">
        <is>
          <t xml:space="preserve"> </t>
        </is>
      </c>
      <c r="C119" s="6" t="n">
        <v>50000000</v>
      </c>
      <c r="D119" s="4" t="inlineStr">
        <is>
          <t xml:space="preserve"> </t>
        </is>
      </c>
      <c r="E119" s="4" t="inlineStr">
        <is>
          <t xml:space="preserve"> </t>
        </is>
      </c>
      <c r="F119" s="4" t="inlineStr">
        <is>
          <t xml:space="preserve"> </t>
        </is>
      </c>
      <c r="G119" s="4" t="inlineStr">
        <is>
          <t xml:space="preserve"> </t>
        </is>
      </c>
      <c r="H119" s="5" t="n">
        <v>50000000</v>
      </c>
      <c r="I119" s="4" t="inlineStr">
        <is>
          <t xml:space="preserve"> </t>
        </is>
      </c>
      <c r="J119" s="4" t="inlineStr">
        <is>
          <t xml:space="preserve"> </t>
        </is>
      </c>
      <c r="K119" s="5" t="n">
        <v>500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otes maturity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5 years</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enior Secured Credit Facility | Term Loan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Interest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6400000</v>
      </c>
      <c r="L123" s="6" t="n">
        <v>70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Term loan, quarterly principal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9500000</v>
      </c>
      <c r="L124" s="6" t="n">
        <v>950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Effectiv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0.07449</v>
      </c>
      <c r="I125" s="4" t="inlineStr">
        <is>
          <t xml:space="preserve"> </t>
        </is>
      </c>
      <c r="J125" s="4" t="inlineStr">
        <is>
          <t xml:space="preserve"> </t>
        </is>
      </c>
      <c r="K125" s="9" t="n">
        <v>0.07449</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enior Secured Credit Facility | Term Loan Facility | Seventh Amend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70100000</v>
      </c>
      <c r="I128" s="4" t="inlineStr">
        <is>
          <t xml:space="preserve"> </t>
        </is>
      </c>
      <c r="J128" s="4" t="inlineStr">
        <is>
          <t xml:space="preserve"> </t>
        </is>
      </c>
      <c r="K128" s="5" t="n">
        <v>70100000</v>
      </c>
      <c r="L128" s="6" t="n">
        <v>796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Maximum borrowing capacity</t>
        </is>
      </c>
      <c r="B129" s="4" t="inlineStr">
        <is>
          <t xml:space="preserve"> </t>
        </is>
      </c>
      <c r="C129" s="6" t="n">
        <v>25000000</v>
      </c>
      <c r="D129" s="4" t="inlineStr">
        <is>
          <t xml:space="preserve"> </t>
        </is>
      </c>
      <c r="E129" s="4" t="inlineStr">
        <is>
          <t xml:space="preserve"> </t>
        </is>
      </c>
      <c r="F129" s="4" t="inlineStr">
        <is>
          <t xml:space="preserve"> </t>
        </is>
      </c>
      <c r="G129" s="4" t="inlineStr">
        <is>
          <t xml:space="preserve"> </t>
        </is>
      </c>
      <c r="H129" s="6" t="n">
        <v>100000000</v>
      </c>
      <c r="I129" s="4" t="inlineStr">
        <is>
          <t xml:space="preserve"> </t>
        </is>
      </c>
      <c r="J129" s="4" t="inlineStr">
        <is>
          <t xml:space="preserve"> </t>
        </is>
      </c>
      <c r="K129" s="5" t="n">
        <v>100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otes maturity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5 years</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enior Secured Credit Facility | Term Loan Facility | Seventh Amendment | Debt Instrument, Redemption, Period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Term loan, quarterly principal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9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enior Secured Credit Facility | Term Loan Facility | Seventh Amendment | Debt Instrument, Redemption, Period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Term loan, quarterly principal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875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enior Secured Credit Facility | Term Loan Facility | Seventh Amendment | Debt Instrument, Redemption, Period Thr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Term loan, quarterly principal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24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enior Secured Credit Facility |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Maximum potential increase on credit facility</t>
        </is>
      </c>
      <c r="B142" s="4" t="inlineStr">
        <is>
          <t xml:space="preserve"> </t>
        </is>
      </c>
      <c r="C142" s="6" t="n">
        <v>50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enior Secured Credit Facility | Line of Credit | Seventh Amend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Maximum potential increase on credit facility</t>
        </is>
      </c>
      <c r="B145" s="4" t="inlineStr">
        <is>
          <t xml:space="preserve"> </t>
        </is>
      </c>
      <c r="C145" s="5" t="n">
        <v>25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Senior Secured Credit Facility | Swingline Loan | Seventh Amend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Maximum borrowing capac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25000000</v>
      </c>
      <c r="I148" s="4" t="inlineStr">
        <is>
          <t xml:space="preserve"> </t>
        </is>
      </c>
      <c r="J148" s="4" t="inlineStr">
        <is>
          <t xml:space="preserve"> </t>
        </is>
      </c>
      <c r="K148" s="6" t="n">
        <v>250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enior Secured Credit Facility | Letter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Interest pai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59573</v>
      </c>
      <c r="L151" s="5" t="n">
        <v>70785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sheetData>
  <mergeCells count="4">
    <mergeCell ref="A1:A2"/>
    <mergeCell ref="E1:F1"/>
    <mergeCell ref="G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5" t="n">
        <v>116459</v>
      </c>
      <c r="C3" s="5" t="n">
        <v>120729</v>
      </c>
    </row>
    <row r="4">
      <c r="A4" s="4" t="inlineStr">
        <is>
          <t>Deferred finance costs</t>
        </is>
      </c>
      <c r="B4" s="6" t="n">
        <v>140</v>
      </c>
      <c r="C4" s="6" t="n">
        <v>997</v>
      </c>
    </row>
    <row r="5">
      <c r="A5" s="4" t="inlineStr">
        <is>
          <t>Total long-term debt</t>
        </is>
      </c>
      <c r="B5" s="6" t="n">
        <v>116319</v>
      </c>
      <c r="C5" s="6" t="n">
        <v>119732</v>
      </c>
    </row>
    <row r="6">
      <c r="A6" s="4" t="inlineStr">
        <is>
          <t>Credit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6" t="n">
        <v>70125</v>
      </c>
      <c r="C8" s="6" t="n">
        <v>79625</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6" t="n">
        <v>10000</v>
      </c>
      <c r="C11" s="6" t="n">
        <v>10000</v>
      </c>
    </row>
    <row r="12">
      <c r="A12" s="4" t="inlineStr">
        <is>
          <t>Mortgage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t>
        </is>
      </c>
      <c r="B14" s="6" t="n">
        <v>10749</v>
      </c>
      <c r="C14" s="6" t="n">
        <v>11019</v>
      </c>
    </row>
    <row r="15">
      <c r="A15" s="4" t="inlineStr">
        <is>
          <t>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amount</t>
        </is>
      </c>
      <c r="B17" s="6" t="n">
        <v>885</v>
      </c>
      <c r="C17" s="6" t="n">
        <v>885</v>
      </c>
    </row>
    <row r="18">
      <c r="A18" s="4" t="inlineStr">
        <is>
          <t>FHLB loan agreemen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 amount</t>
        </is>
      </c>
      <c r="B20" s="5" t="n">
        <v>24700</v>
      </c>
      <c r="C20" s="5" t="n">
        <v>19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9074</v>
      </c>
      <c r="C3" s="4" t="inlineStr">
        <is>
          <t xml:space="preserve"> </t>
        </is>
      </c>
    </row>
    <row r="4">
      <c r="A4" s="4" t="inlineStr">
        <is>
          <t>2026</t>
        </is>
      </c>
      <c r="B4" s="6" t="n">
        <v>71018</v>
      </c>
      <c r="C4" s="4" t="inlineStr">
        <is>
          <t xml:space="preserve"> </t>
        </is>
      </c>
    </row>
    <row r="5">
      <c r="A5" s="4" t="inlineStr">
        <is>
          <t>2027</t>
        </is>
      </c>
      <c r="B5" s="6" t="n">
        <v>414</v>
      </c>
      <c r="C5" s="4" t="inlineStr">
        <is>
          <t xml:space="preserve"> </t>
        </is>
      </c>
    </row>
    <row r="6">
      <c r="A6" s="4" t="inlineStr">
        <is>
          <t>2028</t>
        </is>
      </c>
      <c r="B6" s="6" t="n">
        <v>433</v>
      </c>
      <c r="C6" s="4" t="inlineStr">
        <is>
          <t xml:space="preserve"> </t>
        </is>
      </c>
    </row>
    <row r="7">
      <c r="A7" s="4" t="inlineStr">
        <is>
          <t>2029</t>
        </is>
      </c>
      <c r="B7" s="6" t="n">
        <v>5957</v>
      </c>
      <c r="C7" s="4" t="inlineStr">
        <is>
          <t xml:space="preserve"> </t>
        </is>
      </c>
    </row>
    <row r="8">
      <c r="A8" s="4" t="inlineStr">
        <is>
          <t>Thereafter</t>
        </is>
      </c>
      <c r="B8" s="6" t="n">
        <v>9563</v>
      </c>
      <c r="C8" s="4" t="inlineStr">
        <is>
          <t xml:space="preserve"> </t>
        </is>
      </c>
    </row>
    <row r="9">
      <c r="A9" s="4" t="inlineStr">
        <is>
          <t>Total principal payments</t>
        </is>
      </c>
      <c r="B9" s="5" t="n">
        <v>116459</v>
      </c>
      <c r="C9" s="5" t="n">
        <v>1207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21710</v>
      </c>
      <c r="C4" s="5" t="n">
        <v>5572</v>
      </c>
      <c r="D4" s="5" t="n">
        <v>-1196</v>
      </c>
    </row>
    <row r="5">
      <c r="A5" s="4" t="inlineStr">
        <is>
          <t>Deferred</t>
        </is>
      </c>
      <c r="B5" s="6" t="n">
        <v>-4530</v>
      </c>
      <c r="C5" s="6" t="n">
        <v>70</v>
      </c>
      <c r="D5" s="6" t="n">
        <v>-9714</v>
      </c>
    </row>
    <row r="6">
      <c r="A6" s="4" t="inlineStr">
        <is>
          <t>Provision (Benefit) for Federal income tax</t>
        </is>
      </c>
      <c r="B6" s="6" t="n">
        <v>17180</v>
      </c>
      <c r="C6" s="6" t="n">
        <v>5642</v>
      </c>
      <c r="D6" s="6" t="n">
        <v>-10910</v>
      </c>
    </row>
    <row r="7">
      <c r="A7" s="3" t="inlineStr">
        <is>
          <t>State:</t>
        </is>
      </c>
      <c r="B7" s="4" t="inlineStr">
        <is>
          <t xml:space="preserve"> </t>
        </is>
      </c>
      <c r="C7" s="4" t="inlineStr">
        <is>
          <t xml:space="preserve"> </t>
        </is>
      </c>
      <c r="D7" s="4" t="inlineStr">
        <is>
          <t xml:space="preserve"> </t>
        </is>
      </c>
    </row>
    <row r="8">
      <c r="A8" s="4" t="inlineStr">
        <is>
          <t>Current</t>
        </is>
      </c>
      <c r="B8" s="6" t="n">
        <v>4264</v>
      </c>
      <c r="C8" s="6" t="n">
        <v>1086</v>
      </c>
      <c r="D8" s="6" t="n">
        <v>592</v>
      </c>
    </row>
    <row r="9">
      <c r="A9" s="4" t="inlineStr">
        <is>
          <t>Deferred</t>
        </is>
      </c>
      <c r="B9" s="6" t="n">
        <v>-308</v>
      </c>
      <c r="C9" s="6" t="n">
        <v>-30</v>
      </c>
      <c r="D9" s="6" t="n">
        <v>-1489</v>
      </c>
    </row>
    <row r="10">
      <c r="A10" s="4" t="inlineStr">
        <is>
          <t>Provision/(Benefit) for State income tax expense</t>
        </is>
      </c>
      <c r="B10" s="6" t="n">
        <v>3956</v>
      </c>
      <c r="C10" s="6" t="n">
        <v>1056</v>
      </c>
      <c r="D10" s="6" t="n">
        <v>-897</v>
      </c>
    </row>
    <row r="11">
      <c r="A11" s="4" t="inlineStr">
        <is>
          <t>Provision/(Benefit) for income taxes</t>
        </is>
      </c>
      <c r="B11" s="5" t="n">
        <v>21136</v>
      </c>
      <c r="C11" s="5" t="n">
        <v>6698</v>
      </c>
      <c r="D11" s="5" t="n">
        <v>-118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Federal Income Tax Rate to Pretax Incom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federal rate</t>
        </is>
      </c>
      <c r="B4" s="10" t="n">
        <v>0.21</v>
      </c>
      <c r="C4" s="10" t="n">
        <v>0.21</v>
      </c>
      <c r="D4" s="10" t="n">
        <v>0.21</v>
      </c>
    </row>
    <row r="5">
      <c r="A5" s="4" t="inlineStr">
        <is>
          <t>State tax expense</t>
        </is>
      </c>
      <c r="B5" s="11" t="n">
        <v>0.037</v>
      </c>
      <c r="C5" s="11" t="n">
        <v>0.042</v>
      </c>
      <c r="D5" s="10" t="n">
        <v>0.01</v>
      </c>
    </row>
    <row r="6">
      <c r="A6" s="4" t="inlineStr">
        <is>
          <t>Permanent items</t>
        </is>
      </c>
      <c r="B6" s="11" t="n">
        <v>0.011</v>
      </c>
      <c r="C6" s="11" t="n">
        <v>0.005</v>
      </c>
      <c r="D6" s="4" t="inlineStr">
        <is>
          <t>(0.30%)</t>
        </is>
      </c>
    </row>
    <row r="7">
      <c r="A7" s="4" t="inlineStr">
        <is>
          <t>Goodwill impairment</t>
        </is>
      </c>
      <c r="B7" s="10" t="n">
        <v>0</v>
      </c>
      <c r="C7" s="10" t="n">
        <v>0</v>
      </c>
      <c r="D7" s="4" t="inlineStr">
        <is>
          <t>(10.60%)</t>
        </is>
      </c>
    </row>
    <row r="8">
      <c r="A8" s="4" t="inlineStr">
        <is>
          <t>Non-deductible stock compensation</t>
        </is>
      </c>
      <c r="B8" s="4" t="inlineStr">
        <is>
          <t>(0.30%)</t>
        </is>
      </c>
      <c r="C8" s="11" t="n">
        <v>0.002</v>
      </c>
      <c r="D8" s="4" t="inlineStr">
        <is>
          <t>(0.10%)</t>
        </is>
      </c>
    </row>
    <row r="9">
      <c r="A9" s="4" t="inlineStr">
        <is>
          <t>Tax exempt interest</t>
        </is>
      </c>
      <c r="B9" s="4" t="inlineStr">
        <is>
          <t>(0.10%)</t>
        </is>
      </c>
      <c r="C9" s="4" t="inlineStr">
        <is>
          <t>(0.20%)</t>
        </is>
      </c>
      <c r="D9" s="11" t="n">
        <v>0.001</v>
      </c>
    </row>
    <row r="10">
      <c r="A10" s="4" t="inlineStr">
        <is>
          <t>Executive compensation 162(m)</t>
        </is>
      </c>
      <c r="B10" s="11" t="n">
        <v>0.011</v>
      </c>
      <c r="C10" s="11" t="n">
        <v>0.006</v>
      </c>
      <c r="D10" s="4" t="inlineStr">
        <is>
          <t>(0.20%)</t>
        </is>
      </c>
    </row>
    <row r="11">
      <c r="A11" s="4" t="inlineStr">
        <is>
          <t>Political contributions</t>
        </is>
      </c>
      <c r="B11" s="10" t="n">
        <v>0</v>
      </c>
      <c r="C11" s="11" t="n">
        <v>0.001</v>
      </c>
      <c r="D11" s="10" t="n">
        <v>0</v>
      </c>
    </row>
    <row r="12">
      <c r="A12" s="4" t="inlineStr">
        <is>
          <t>Tax rate change</t>
        </is>
      </c>
      <c r="B12" s="4" t="inlineStr">
        <is>
          <t>(0.10%)</t>
        </is>
      </c>
      <c r="C12" s="4" t="inlineStr">
        <is>
          <t>(1.00%)</t>
        </is>
      </c>
      <c r="D12" s="10" t="n">
        <v>0</v>
      </c>
    </row>
    <row r="13">
      <c r="A13" s="4" t="inlineStr">
        <is>
          <t>Valuation allowance</t>
        </is>
      </c>
      <c r="B13" s="10" t="n">
        <v>0</v>
      </c>
      <c r="C13" s="4" t="inlineStr">
        <is>
          <t>(12.30%)</t>
        </is>
      </c>
      <c r="D13" s="4" t="inlineStr">
        <is>
          <t>(3.80%)</t>
        </is>
      </c>
    </row>
    <row r="14">
      <c r="A14" s="4" t="inlineStr">
        <is>
          <t>Other</t>
        </is>
      </c>
      <c r="B14" s="4" t="inlineStr">
        <is>
          <t>(1.00%)</t>
        </is>
      </c>
      <c r="C14" s="4" t="inlineStr">
        <is>
          <t>(0.20%)</t>
        </is>
      </c>
      <c r="D14" s="10" t="n">
        <v>0</v>
      </c>
    </row>
    <row r="15">
      <c r="A15" s="4" t="inlineStr">
        <is>
          <t>Reported income tax expense</t>
        </is>
      </c>
      <c r="B15" s="11" t="n">
        <v>0.256</v>
      </c>
      <c r="C15" s="11" t="n">
        <v>0.129</v>
      </c>
      <c r="D15" s="11" t="n">
        <v>0.070999999999999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 - USD ($)</t>
        </is>
      </c>
      <c r="C1" s="2" t="inlineStr">
        <is>
          <t>3 Months Ended</t>
        </is>
      </c>
      <c r="D1" s="2" t="inlineStr">
        <is>
          <t>12 Months Ended</t>
        </is>
      </c>
    </row>
    <row r="2">
      <c r="B2" s="2" t="inlineStr">
        <is>
          <t>Jan. 01, 2024</t>
        </is>
      </c>
      <c r="C2" s="2" t="inlineStr">
        <is>
          <t>Jun. 30, 2022</t>
        </is>
      </c>
      <c r="D2" s="2" t="inlineStr">
        <is>
          <t>Dec. 31, 2024</t>
        </is>
      </c>
      <c r="E2" s="2" t="inlineStr">
        <is>
          <t>Dec. 31, 2023</t>
        </is>
      </c>
      <c r="F2" s="2" t="inlineStr">
        <is>
          <t>Dec. 31, 2022</t>
        </is>
      </c>
      <c r="G2" s="2" t="inlineStr">
        <is>
          <t>Dec. 27,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4" t="inlineStr">
        <is>
          <t xml:space="preserve"> </t>
        </is>
      </c>
      <c r="D4" s="5" t="n">
        <v>21136000</v>
      </c>
      <c r="E4" s="5" t="n">
        <v>6698000</v>
      </c>
      <c r="F4" s="5" t="n">
        <v>-11807000</v>
      </c>
      <c r="G4" s="4" t="inlineStr">
        <is>
          <t xml:space="preserve"> </t>
        </is>
      </c>
    </row>
    <row r="5">
      <c r="A5" s="4" t="inlineStr">
        <is>
          <t>Effective income tax rate</t>
        </is>
      </c>
      <c r="B5" s="4" t="inlineStr">
        <is>
          <t xml:space="preserve"> </t>
        </is>
      </c>
      <c r="C5" s="4" t="inlineStr">
        <is>
          <t xml:space="preserve"> </t>
        </is>
      </c>
      <c r="D5" s="11" t="n">
        <v>0.256</v>
      </c>
      <c r="E5" s="11" t="n">
        <v>0.129</v>
      </c>
      <c r="F5" s="11" t="n">
        <v>0.07099999999999999</v>
      </c>
      <c r="G5" s="4" t="inlineStr">
        <is>
          <t xml:space="preserve"> </t>
        </is>
      </c>
    </row>
    <row r="6">
      <c r="A6" s="4" t="inlineStr">
        <is>
          <t>Valuation allowance</t>
        </is>
      </c>
      <c r="B6" s="4" t="inlineStr">
        <is>
          <t xml:space="preserve"> </t>
        </is>
      </c>
      <c r="C6" s="4" t="inlineStr">
        <is>
          <t xml:space="preserve"> </t>
        </is>
      </c>
      <c r="D6" s="5" t="n">
        <v>0</v>
      </c>
      <c r="E6" s="5" t="n">
        <v>0</v>
      </c>
      <c r="F6" s="4" t="inlineStr">
        <is>
          <t xml:space="preserve"> </t>
        </is>
      </c>
      <c r="G6" s="4" t="inlineStr">
        <is>
          <t xml:space="preserve"> </t>
        </is>
      </c>
    </row>
    <row r="7">
      <c r="A7" s="4" t="inlineStr">
        <is>
          <t>Non-deductable goodwill impairment</t>
        </is>
      </c>
      <c r="B7" s="4" t="inlineStr">
        <is>
          <t xml:space="preserve"> </t>
        </is>
      </c>
      <c r="C7" s="5" t="n">
        <v>92000000</v>
      </c>
      <c r="D7" s="4" t="inlineStr">
        <is>
          <t xml:space="preserve"> </t>
        </is>
      </c>
      <c r="E7" s="4" t="inlineStr">
        <is>
          <t xml:space="preserve"> </t>
        </is>
      </c>
      <c r="F7" s="4" t="inlineStr">
        <is>
          <t xml:space="preserve"> </t>
        </is>
      </c>
      <c r="G7" s="4" t="inlineStr">
        <is>
          <t xml:space="preserve"> </t>
        </is>
      </c>
    </row>
    <row r="8">
      <c r="A8" s="4" t="inlineStr">
        <is>
          <t>Effective income tax rate, valuation allowance recognized</t>
        </is>
      </c>
      <c r="B8" s="4" t="inlineStr">
        <is>
          <t xml:space="preserve"> </t>
        </is>
      </c>
      <c r="C8" s="4" t="inlineStr">
        <is>
          <t xml:space="preserve"> </t>
        </is>
      </c>
      <c r="D8" s="4" t="inlineStr">
        <is>
          <t xml:space="preserve"> </t>
        </is>
      </c>
      <c r="E8" s="6" t="n">
        <v>6400000</v>
      </c>
      <c r="F8" s="5" t="n">
        <v>6400000</v>
      </c>
      <c r="G8" s="4" t="inlineStr">
        <is>
          <t xml:space="preserve"> </t>
        </is>
      </c>
    </row>
    <row r="9">
      <c r="A9" s="4" t="inlineStr">
        <is>
          <t>Capital loss carryforward</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Federal gross operating loss carryforward</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State gross operating loss carryforward</t>
        </is>
      </c>
      <c r="B11" s="4" t="inlineStr">
        <is>
          <t xml:space="preserve"> </t>
        </is>
      </c>
      <c r="C11" s="4" t="inlineStr">
        <is>
          <t xml:space="preserve"> </t>
        </is>
      </c>
      <c r="D11" s="4" t="inlineStr">
        <is>
          <t xml:space="preserve"> </t>
        </is>
      </c>
      <c r="E11" s="5" t="n">
        <v>10000000</v>
      </c>
      <c r="F11" s="4" t="inlineStr">
        <is>
          <t xml:space="preserve"> </t>
        </is>
      </c>
      <c r="G11" s="4" t="inlineStr">
        <is>
          <t xml:space="preserve"> </t>
        </is>
      </c>
    </row>
    <row r="12">
      <c r="A12" s="4" t="inlineStr">
        <is>
          <t>Global minimum tax rate</t>
        </is>
      </c>
      <c r="B12" s="10"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vernment of Bermu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income tax reconciliation change in enacted tax rate</t>
        </is>
      </c>
      <c r="B15" s="4" t="inlineStr">
        <is>
          <t xml:space="preserve"> </t>
        </is>
      </c>
      <c r="C15" s="4" t="inlineStr">
        <is>
          <t xml:space="preserve"> </t>
        </is>
      </c>
      <c r="D15" s="4" t="inlineStr">
        <is>
          <t xml:space="preserve"> </t>
        </is>
      </c>
      <c r="E15" s="4" t="inlineStr">
        <is>
          <t xml:space="preserve"> </t>
        </is>
      </c>
      <c r="F15" s="4" t="inlineStr">
        <is>
          <t xml:space="preserve"> </t>
        </is>
      </c>
      <c r="G15" s="10" t="n">
        <v>0.15</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ignificant Accounting Policies and Practi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Nature of Business and Significant Accounting Policies and Practices</t>
        </is>
      </c>
      <c r="B4" s="4" t="inlineStr">
        <is>
          <t>Basis of Presentation, Nature of Business and Significant Accounting Policies and Practices Business Description Heritage Insurance Holdings, Inc. (the “Company”) is an insurance holding company. The Company’s insurance subsidiaries are Heritage Property &amp; Casualty Insurance Company (“Heritage P&amp;C”), Zephyr Insurance Company (“Zephyr”), Narragansett Bay Insurance Company (“NBIC”) and Pawtucket Insurance Company (“PIC”). PIC is currently inactive and has no policies in force or outstanding claims. The Company’s other subsidiaries include: Heritage MGA, LLC (“MGA”), the managing general agent that manages substantially all aspects of Heritage P&amp;C; Contractors’ Alliance Network, LLC, the Company’s vendor network manager; Skye Lane Properties, LLC, the Company’s property management subsidiary; Osprey Re Ltd., the Company’s reinsurance subsidiary that may provide a portion of the reinsurance protection purchased by the Company’s insurance subsidiaries; Heritage Insurance Claims, LLC, an inactive subsidiary reserved for future development; Zephyr Acquisition Company (“ZAC”); NBIC Holdings, Inc., and NBIC Service Company which provides services to NBIC. The Company’s primary products are personal and commercial residential insurance, which the Company currently offers in Alabama, California, Connecticut, Delaware, Florida, Georgia, Hawaii, Maryland, Massachusetts, Mississippi, New Jersey, New York, North Carolina, Rhode Island, South Carolina, and Virginia. The Company conducts its operations under a single reporting and operating segment.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Business Segment Pursuant to FASB Accounting Standards Codification (“ASC”) 280, Segment Reporting, operating segments represent components of an enterprise for which separate financial information is available that is regularly evaluated by the chief operating decision maker in determining how to allocate resources and in assessing performance. The Company’s operations consist of a single operating and reportable segment: residential property insurance. The Company conducts its business as a property and casualty insurer, which is based upon the Company's business organizational and management structure, as well as information used by the Company's Chief Executive Officer and Board of Directors, who are collectively the chief operating decision maker ("CODM") to allocate the Company's resources. The CODM makes decisions, allocates resources, and assesses corporate performance using consolidated financial information. The CODM receives consolidated financial statements to evaluate the performance of the Company and to make decisions that affect the Company's prospects for future cash flows and profitability. Reclassification We reclassified deferred ceding commission revenue from Accounts payable and other liabilities to Deferred policy acquisition costs, net, in the 2023 condensed consolidated Balance Sheet. The reclassification was also reflected in Note 11. Deferred policy acquisition costs, net and Note 18. Accounts payable and other liabilities in the 2023 consolidated financial footnotes. Use of Estimates The preparation of consolidated financial statements in conformity with United States Generally Accepted Accounting Principles (“U.S. GAAP”) requires the Company to make estimates and assumptions about future events that affect the amounts reported in the Company’s consolidated financial statements and accompanying notes. The Company evaluates its estimates on an ongoing basis when updated information related to such estimates becomes available. The Company bases its estimates on historical experience and information available to it at the time these estimates are made. Actual results could differ materially from these estimates. 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o the extent there are negative cash balances with any individual financial institution, the Company excludes the negative amount from cash and cash equivalents negative cash balances and reports as accounts payable and other liabilities. Restricted Cash Restricted cash related to individual state regulatory deposits of $11.0 million and $9.7 million as of December 31, 2024 and 2023, respectively. The Company earned interest income of $33,545 and $26,052 on its restricted cash deposits. Investments Securities Available for sale The Company investments in debt securities and short-term investments are classified as available-for-sale with maturities of greater than three months and reported at fair value in the consolidated balance sheet. Subsequent to its acquisition of debt securities and short-term available-for-sale, the Company records changes in value through the date of disposition as unrealized holding gains and losses, net of tax effects, and includes them as a component of other comprehensive income. Premium and discount on investment securities are amortized and accreted using the interest method and charged or credited to investment income. Refer to Note 2 “Investments” to these consolidated financial statements for further information. Accumulated Other Comprehensive Income Accumulated other comprehensive income consists solely of unrealized gains and losses on debt securities available-for-sale, net of tax. Investment Gains and Losses Net realized investment gains and losses are included as a component of pre-tax revenues based upon specific identification of the investments sold on the trade date. Included in net realized and unrealized gains (losses) are credit impairment losses on invested assets other than those investments accounted for using the equity method of accounting described in the “Allowance for Credit Losses” and “Impairment of Other Investments” section discussed below. Allowance for Credit Losses (Available-for-Sale-Debt Securities) The impairment model for available-for-sale (“AFS”) debt securities differs from the current expected credit loss (“CECL”) methodology applied for held to maturity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Under the guidance, an entity may no longer consider the length of time fair value has been less than amortized cost. As of December 31, 2024 and 2023, management evaluated and determined a credit allowance was not significant to the financial statements. Other Investments Non-Consolidating Variable Interest Entities (“VIEs”) The Company holds certain passive investments as described in Note 2 " Investments " to these financial statements. The Company determines at the inception of each arrangement whether an entity in which it has made an investment or in which it has other variable interests is considered a variable interest entity ("VIE"). The Company consolidates VIEs when it is determined to be the primary beneficiary. The Company is the primary beneficiary of a VIE when it has the power to direct activities that most significantly affect the economic performance of the VIE and has the obligation to absorb the majority of their losses or entitled to benefits. If the Company is not the primary beneficiary in a VIE, it will account for the investment or other variable interests in a VIE in accordance with applicable GAAP. For the year ended December 31, 2024 and 2023, the Company was not the primary beneficiary to any of its other investments and therefore considered the other investments as non-consolidated VIEs. Equity securities that do not result in consolidation and are not accounted for under the equity method, are measured at fair value. Equity securities without a readily determinable fair value are reported at cost, less impairment, unless the Company identifies observable price changes in orderly transactions for the identical or a similar investment of the same issuer (measurement alternative). Changes in fair value are reflected in the Company’s consolidated statements of operations. Certain other investments provide the Company with monthly or quarterly return on capital on a regular schedule. Impairment of Other Investments The Company maintains various interests in other investments without a readily determinable fair value that are evaluated for impairment at each reporting period. When such events or changes occur, the Company evaluates the estimated present value of future cash flows compared to its cost basis in the investment to evaluate whether there may be an impairment. For the year ended December 31, 2024, the Company recorded $0.8 million impairment charges on its other investments. For the year ended December 31, 2023, the Company recorded $2.2 million impairment charges on its other investments. Fair Value Major categories of financial assets and liabilities are measured at fair value on a recurring basis. Certain assets and liabilities are measured at fair value on a nonrecurring basis when impaired, which include long-lived assets, and other investments that the Company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is analyzed. Assumptions that market participants would use when pricing the asset or liability, such as inherent risk, transfer restrictions, and risk of non-performance, are considered.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24. Changes in interest rates after December 31, 2024 may affect the fair value of the Company’s investments. The Company’s non-financial assets, such as intangible assets, are carried at cost until there are indicators of impairment and are recorded at fair value only when an impairment charge is recognized. Refer to Note 3 “ Intangible Assets, net ” to these consolidated financial statements for further information on the Company's 2022 goodwill impairment charges. At December 31, 2022, there was no remaining goodwill. Long term debt is recorded at carrying value, Refer to Note 14 “ Long-Term Debt” to these consolidated financial statements for further information. Premiums The Company records direct and assumed premiums written as revenue, which are earned on a daily pro rata basis over the contract period of the related in force policies or reinsurance contract. For any portion of premiums not earned at the end of the reporting period, the Company records an unearned premium liability. Premiums receivable represents amounts due from the Company's policyholders for billed premiums and related policy fees. The Company's current policy system cancels policies for non-payment in compliance with state insurance regulations, and thereby ensures that premium is not earned if the premium payment is not current. Balances in premiums receivable are removed upon cancellation of the policy due to non-payment. The Company recorded no allowance for doubtful accounts for premiums receivable for the years ended December 31, 2024 or 2023, respectively. The Company's allowance for doubtful accounts, which includes premium balances from a previous billing system as well as uncollectible agent commission due back to the Company for cancelled policies, was $1.4 million and $1.3 million as of December 31, 2024 and 2023, respectively. Bad debt expense related to uncollectible agent commission due back to the Company for cancelled policies was $0.7 million, $0.9 million and $0 for the years ended December 31, 2024, 2023 and 2022,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The deferred reinsurance ceding commission income is amortized over the effective period of the related insurance policies and is offset to deferred policy acquisition costs in the Company's Consolidated Balance Sheet. The Company earns ceding commission on its quota share reinsurance contracts. The Company's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Ceding commissions received on ceded reinsurance contracts are netted against acquisition costs and are recognized ratably over the life of the assumed underlying contract. For the years ended December 31, 2024, 2023, and 2022, the Company earned ceding commission income of $50.3 million, $64.8 million and $61.9 million of which $37.8 million, $48.7 million and $46.5 million was allocatable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 Premium Deficiency Reserve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record a reserve for the unrecoverable portion of deferred policy acquisition cost. At December 31, 2024 and 2023, the Company has recorded no premium deficiency reserve. Reinsurance The Company follows industry practice of reinsuring a portion of its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As a result, a reasonable possibility exists that an estimated recovery may change significantly in the near term from the amounts included in the Company’s consolidated financial statement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The Company's provisional ceding commissions that it receives in connection with its reinsurance contracts for the underwriting years for 2024 and 2023 are recorded as an offset to deferred acquisition costs.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ses from reinsurer insolvencies. The Company contracts with a diverse population of reinsurers to secure its annual reinsurance coverage, for which the excess of loss treaties generally become effective June 1st each year. Allowance for Credit Losses for Reinsurance Recoverables The allowance for credit losses for reinsurance recoverable is evaluated based on historical loss experience adjusted for current events and reasonable and supportable forecasts from both internal and external sources. The Company monitors the credit quality of its reinsurance recoverables through the use of A.M. Best’s Financial Strength rating ("FSR"), or in the absence of an FSR consideration of credit ratings issued by approved rating agencies such as S&amp;P, Moody’s, or Fitch. At December 31, 2024, the determination of the allowance for credit losses on reinsurance recoverables included analysis of (i) reinsurance recoverable balances by reinsurer FSR, (ii) estimated payment patterns associated with the claims underlying the reinsurance balances and (iii) historical default rates by reinsurer FSR as published by A.M. Best. In addition to the quantitative analysis, qualitative factors considered include but are not limited to (i) global reinsurer capital level, (ii) reinsurance market trends, (iii) the interest rate environment and (iv) the stressed global economy. Reinsurance recoverables are reported on the consolidated balance sheets net of the CECL allowance, if any. 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Capitalized Software Costs associated with the implementation of certain internal systems are capitalized and carried at the amount capitalized less accumulated amortization once placed in service and are included as a component of fixed assets on the Company’s consolidated balance sheet. Costs capitalized include internal personnel costs, external developer costs, and interest. The implementation costs relate to systems built on software which the Company purchased or licensed and developed both internally and with third party vendors. As such, capitalized costs will be amortized over the term of the useful life of the software. Leases The Company leases office space under finance and operating leases with expiration dates through 2031. The Company determines whether an arrangement constitutes a lease and record lease liabilities and right-of-use assets on its consolidated balance sheets at lease commencement. The Company primarily uses its incremental borrowing rates for its operating leases (rates are not readily determinable) and implicit rates for its financing leases in determining the present value of lease payments. The Company measures right-of-use assets based on the corresponding lease liability adjusted for (i) payments made to the lessor at or before the commencement date, (ii) initial direct costs the Company incurs and (iii) tenant incentives under the lease. The Company begins recognizing rent expense when the lessor makes the underlying asset available to the Company, the Company does not assume renewals or early terminations unless the Company is reasonably certain to exercise these options at commencement, and it does not allocate consideration between lease and non-lease components. For short-term leases, the Company records rent expense in its consolidated statements of operations on a straight-line basis over the lease term and record variable lease payments as incurred.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Any excess of carrying value over fair value is written down as an impairment. This evaluation is performed annually, during the fourth quarter or more frequently if facts and circumstances warrant. An impairment loss would be recognized if, and to the extent that, the carrying value of goodwill exceeded the implied value. The remaining balance of goodwill was written off during the second quarter of 2022. Acquired intangible assets are amortized over their useful lives on a straight-line basis over the period of expected benefit, generally up to 15 years. Intangible assets are assessed for impairment generally when events or circumstances indicate a potential impairment. If it is determined that the carrying amount of the asset is not recoverable, the asset is written down to fair value and an impairment loss is recognized. For the year ended December 31, 2024, the Company did not identify any impairments. For the year ended December 31, 2023, the Company recorded an impairment of $767,000 associated with the Company construction affiliate resulting from changes to its operations. Unpaid Losses and Loss Adjustment Expenses The Company’s reserves for unpaid losses and loss adjustment expenses represent the estimated ultimate cost of settling all reported claims plus all claims the Company incurred related to insured events that have occurred as of the reporting date, but that policyholders have not yet reported to the Company (incurred but not reported, or “IBNR”). The reserve for unpaid losses is the estimate of amounts necessary to settle all reported and unreported incurred claims for the ultimate cost of insured losses, based upon the facts of each case and the Company’s experience with similar cases. Salvage and subrogation are deducted from the reserve for claims and claims expense on a cash basis.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Other Revenue Our insurance affiliates may charge policyholders a policy fee on each policy written. The Company recognizes the income immediately when collected, which coincide with related service obligations. The Company also charges pay-plan fees to policyholders that pay its premiums in more than one installment and records the fees as income when collected. Other income also includes rental income due under non-cancelable leases for space at the Company’s commercial property. Assessments Guaranty fund and other insurance-related assessments imposed upon the Company’s insurance company affiliates are recorded as policy acquisition costs in the period the regulatory agency imposes the assessment. To recover assessments which are paid in advance to the guaranty fund or other insurance-related entity, the Company recoups such assessments from the Company's policyholders in the form of a policy surcharge. Once the recoupment period begins, the entire recoupment amount is recorded as an asset on the Company's balance sheet. There were no such assessments during the periods presented. The Company collects pass through assessments imposed upon policyholders as a policy surcharge and records the amounts collected as a liability until the Company remits the amounts to the regulatory agency that imposed the assessment. Convertible Notes In August 2017 and September 2017, the Company issued collectively $136.8 million of 5.875% Convertible Senior Notes (the “Convertible Notes”) due August 1, 2037. As of December 31, 2024 and 2023, the Company has approximately $885,000 of the Convertible Notes outstanding. This amount is net of $21.1 million of Convertible Notes reacquired and held by an insurance company subsidiary. Refer to Note 14 “ Long-Term Debt” to these consolidated financial statements for further information . Stock-Based Compensation The Company measures stock-based compensation at the grant date based on the fair value of the award and recognizes stock-based compensation expense over the requisite vesting period in accordance with ASC Topic 718, Compensation—Stock Compensation .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 line basis from the award date. The award will continue to be expensed on a straight-line basis until probability of achieving the performance-based conditions changes, if applicable. Earnings Per Share Basic net earnings per share is computed by dividing net income by the weighted average number of common shares outstanding during the reporting period. Diluted net earnings per share is computed by dividing net income by the weighted average number of common and common equivalent shares outstanding during the reported period. Common equivalent shares include incremental shares from diluted vested and unvested shares of restricted common stock and convertible notes outstanding during the period based on the "if converted" method under the guidance of ASU 2020-06, adopted by the Company on January 1, 2022. Income tax Income taxes are accounted for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 Recently adopted accounting guidance In November 2023, the FASB issued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The Company adopted the pronouncement as of December 31, 2024, and as a result, added financial statement disclosure within Note 25. Segment Reporting. Recent accounting guidance not adopted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earned premiums</t>
        </is>
      </c>
      <c r="B3" s="5" t="n">
        <v>18617</v>
      </c>
      <c r="C3" s="5" t="n">
        <v>18507</v>
      </c>
    </row>
    <row r="4">
      <c r="A4" s="4" t="inlineStr">
        <is>
          <t>Net operating loss</t>
        </is>
      </c>
      <c r="B4" s="6" t="n">
        <v>1</v>
      </c>
      <c r="C4" s="6" t="n">
        <v>436</v>
      </c>
    </row>
    <row r="5">
      <c r="A5" s="4" t="inlineStr">
        <is>
          <t>Tax-related discount on loss reserve</t>
        </is>
      </c>
      <c r="B5" s="6" t="n">
        <v>5079</v>
      </c>
      <c r="C5" s="6" t="n">
        <v>5162</v>
      </c>
    </row>
    <row r="6">
      <c r="A6" s="4" t="inlineStr">
        <is>
          <t>Property and equipment</t>
        </is>
      </c>
      <c r="B6" s="6" t="n">
        <v>1366</v>
      </c>
      <c r="C6" s="6" t="n">
        <v>0</v>
      </c>
    </row>
    <row r="7">
      <c r="A7" s="4" t="inlineStr">
        <is>
          <t>Stock-based compensation</t>
        </is>
      </c>
      <c r="B7" s="6" t="n">
        <v>669</v>
      </c>
      <c r="C7" s="6" t="n">
        <v>331</v>
      </c>
    </row>
    <row r="8">
      <c r="A8" s="4" t="inlineStr">
        <is>
          <t>Accrued expenses</t>
        </is>
      </c>
      <c r="B8" s="6" t="n">
        <v>1536</v>
      </c>
      <c r="C8" s="6" t="n">
        <v>1677</v>
      </c>
    </row>
    <row r="9">
      <c r="A9" s="4" t="inlineStr">
        <is>
          <t>Convertible note</t>
        </is>
      </c>
      <c r="B9" s="6" t="n">
        <v>6</v>
      </c>
      <c r="C9" s="6" t="n">
        <v>0</v>
      </c>
    </row>
    <row r="10">
      <c r="A10" s="4" t="inlineStr">
        <is>
          <t>Leases</t>
        </is>
      </c>
      <c r="B10" s="6" t="n">
        <v>959</v>
      </c>
      <c r="C10" s="6" t="n">
        <v>940</v>
      </c>
    </row>
    <row r="11">
      <c r="A11" s="4" t="inlineStr">
        <is>
          <t>Unrealized losses</t>
        </is>
      </c>
      <c r="B11" s="6" t="n">
        <v>9813</v>
      </c>
      <c r="C11" s="6" t="n">
        <v>11655</v>
      </c>
    </row>
    <row r="12">
      <c r="A12" s="4" t="inlineStr">
        <is>
          <t>Other</t>
        </is>
      </c>
      <c r="B12" s="6" t="n">
        <v>459</v>
      </c>
      <c r="C12" s="6" t="n">
        <v>473</v>
      </c>
    </row>
    <row r="13">
      <c r="A13" s="4" t="inlineStr">
        <is>
          <t>Total deferred tax asset</t>
        </is>
      </c>
      <c r="B13" s="6" t="n">
        <v>38506</v>
      </c>
      <c r="C13" s="6" t="n">
        <v>39181</v>
      </c>
    </row>
    <row r="14">
      <c r="A14" s="4" t="inlineStr">
        <is>
          <t>Valuation allowance</t>
        </is>
      </c>
      <c r="B14" s="6" t="n">
        <v>0</v>
      </c>
      <c r="C14" s="6" t="n">
        <v>0</v>
      </c>
    </row>
    <row r="15">
      <c r="A15" s="4" t="inlineStr">
        <is>
          <t>Adjusted deferred tax asset</t>
        </is>
      </c>
      <c r="B15" s="6" t="n">
        <v>38506</v>
      </c>
      <c r="C15" s="6" t="n">
        <v>39181</v>
      </c>
    </row>
    <row r="16">
      <c r="A16" s="3" t="inlineStr">
        <is>
          <t>Deferred tax liabilities:</t>
        </is>
      </c>
      <c r="B16" s="4" t="inlineStr">
        <is>
          <t xml:space="preserve"> </t>
        </is>
      </c>
      <c r="C16" s="4" t="inlineStr">
        <is>
          <t xml:space="preserve"> </t>
        </is>
      </c>
    </row>
    <row r="17">
      <c r="A17" s="4" t="inlineStr">
        <is>
          <t>Deferred acquisition costs</t>
        </is>
      </c>
      <c r="B17" s="6" t="n">
        <v>15028</v>
      </c>
      <c r="C17" s="6" t="n">
        <v>16402</v>
      </c>
    </row>
    <row r="18">
      <c r="A18" s="4" t="inlineStr">
        <is>
          <t>Prepaid expenses</t>
        </is>
      </c>
      <c r="B18" s="6" t="n">
        <v>191</v>
      </c>
      <c r="C18" s="6" t="n">
        <v>189</v>
      </c>
    </row>
    <row r="19">
      <c r="A19" s="4" t="inlineStr">
        <is>
          <t>Property and equipment</t>
        </is>
      </c>
      <c r="B19" s="6" t="n">
        <v>0</v>
      </c>
      <c r="C19" s="6" t="n">
        <v>359</v>
      </c>
    </row>
    <row r="20">
      <c r="A20" s="4" t="inlineStr">
        <is>
          <t>Note discount</t>
        </is>
      </c>
      <c r="B20" s="6" t="n">
        <v>0</v>
      </c>
      <c r="C20" s="6" t="n">
        <v>152</v>
      </c>
    </row>
    <row r="21">
      <c r="A21" s="4" t="inlineStr">
        <is>
          <t>Basis in purchased investments</t>
        </is>
      </c>
      <c r="B21" s="6" t="n">
        <v>6</v>
      </c>
      <c r="C21" s="6" t="n">
        <v>8</v>
      </c>
    </row>
    <row r="22">
      <c r="A22" s="4" t="inlineStr">
        <is>
          <t>Basis in purchased intangibles</t>
        </is>
      </c>
      <c r="B22" s="6" t="n">
        <v>8027</v>
      </c>
      <c r="C22" s="6" t="n">
        <v>9327</v>
      </c>
    </row>
    <row r="23">
      <c r="A23" s="4" t="inlineStr">
        <is>
          <t>Other</t>
        </is>
      </c>
      <c r="B23" s="6" t="n">
        <v>1378</v>
      </c>
      <c r="C23" s="6" t="n">
        <v>1633</v>
      </c>
    </row>
    <row r="24">
      <c r="A24" s="4" t="inlineStr">
        <is>
          <t>Total deferred tax liabilities</t>
        </is>
      </c>
      <c r="B24" s="6" t="n">
        <v>24630</v>
      </c>
      <c r="C24" s="6" t="n">
        <v>28070</v>
      </c>
    </row>
    <row r="25">
      <c r="A25" s="4" t="inlineStr">
        <is>
          <t>Net deferred tax assets</t>
        </is>
      </c>
      <c r="B25" s="5" t="n">
        <v>13876</v>
      </c>
      <c r="C25" s="5" t="n">
        <v>111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Regulations - Additional Information (Details) - USD ($)</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loss of insurance subsidiary</t>
        </is>
      </c>
      <c r="B4" s="5" t="n">
        <v>21400000</v>
      </c>
      <c r="C4" s="5" t="n">
        <v>55900000</v>
      </c>
      <c r="D4" s="4" t="inlineStr">
        <is>
          <t xml:space="preserve"> </t>
        </is>
      </c>
    </row>
    <row r="5">
      <c r="A5" s="4" t="inlineStr">
        <is>
          <t>Maximum | Florida</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Permitted dividend rate without prior approval of insurance regulatory authority</t>
        </is>
      </c>
      <c r="B7" s="10" t="n">
        <v>0.1</v>
      </c>
      <c r="C7" s="4" t="inlineStr">
        <is>
          <t xml:space="preserve"> </t>
        </is>
      </c>
      <c r="D7" s="4" t="inlineStr">
        <is>
          <t xml:space="preserve"> </t>
        </is>
      </c>
    </row>
    <row r="8">
      <c r="A8" s="4" t="inlineStr">
        <is>
          <t>Maximum | Rhode Island</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Permitted dividend rate without prior approval of insurance regulatory authority</t>
        </is>
      </c>
      <c r="B10" s="10" t="n">
        <v>0.1</v>
      </c>
      <c r="C10" s="4" t="inlineStr">
        <is>
          <t xml:space="preserve"> </t>
        </is>
      </c>
      <c r="D10" s="4" t="inlineStr">
        <is>
          <t xml:space="preserve"> </t>
        </is>
      </c>
    </row>
    <row r="11">
      <c r="A11" s="4" t="inlineStr">
        <is>
          <t>Maximum | Hawaii</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Permitted dividend rate without prior approval of insurance regulatory authority</t>
        </is>
      </c>
      <c r="B13" s="10" t="n">
        <v>0.1</v>
      </c>
      <c r="C13" s="4" t="inlineStr">
        <is>
          <t xml:space="preserve"> </t>
        </is>
      </c>
      <c r="D13" s="4" t="inlineStr">
        <is>
          <t xml:space="preserve"> </t>
        </is>
      </c>
    </row>
    <row r="14">
      <c r="A14" s="4" t="inlineStr">
        <is>
          <t>Heritage Property and Casualty Insurance Company</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Minimum required amount of capital and surplus maintained by the insurance subsidiary</t>
        </is>
      </c>
      <c r="B16" s="5" t="n">
        <v>15000000</v>
      </c>
      <c r="C16" s="4" t="inlineStr">
        <is>
          <t xml:space="preserve"> </t>
        </is>
      </c>
      <c r="D16" s="4" t="inlineStr">
        <is>
          <t xml:space="preserve"> </t>
        </is>
      </c>
    </row>
    <row r="17">
      <c r="A17" s="4" t="inlineStr">
        <is>
          <t>Statutory capital and surplus requirements, percentage</t>
        </is>
      </c>
      <c r="B17" s="10" t="n">
        <v>0.1</v>
      </c>
      <c r="C17" s="4" t="inlineStr">
        <is>
          <t xml:space="preserve"> </t>
        </is>
      </c>
      <c r="D17" s="4" t="inlineStr">
        <is>
          <t xml:space="preserve"> </t>
        </is>
      </c>
    </row>
    <row r="18">
      <c r="A18" s="4" t="inlineStr">
        <is>
          <t>Zephyr</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Deposits held</t>
        </is>
      </c>
      <c r="B20" s="5" t="n">
        <v>750000</v>
      </c>
      <c r="C20" s="4" t="inlineStr">
        <is>
          <t xml:space="preserve"> </t>
        </is>
      </c>
      <c r="D20" s="4" t="inlineStr">
        <is>
          <t xml:space="preserve"> </t>
        </is>
      </c>
    </row>
    <row r="21">
      <c r="A21" s="4" t="inlineStr">
        <is>
          <t>Dividends paid</t>
        </is>
      </c>
      <c r="B21" s="6" t="n">
        <v>0</v>
      </c>
      <c r="C21" s="6" t="n">
        <v>3900000</v>
      </c>
      <c r="D21" s="4" t="inlineStr">
        <is>
          <t xml:space="preserve"> </t>
        </is>
      </c>
    </row>
    <row r="22">
      <c r="A22" s="4" t="inlineStr">
        <is>
          <t>NBIC</t>
        </is>
      </c>
      <c r="B22" s="4" t="inlineStr">
        <is>
          <t xml:space="preserve"> </t>
        </is>
      </c>
      <c r="C22" s="4" t="inlineStr">
        <is>
          <t xml:space="preserve"> </t>
        </is>
      </c>
      <c r="D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row>
    <row r="24">
      <c r="A24" s="4" t="inlineStr">
        <is>
          <t>Statutory capital and surplus</t>
        </is>
      </c>
      <c r="B24" s="6" t="n">
        <v>3000000</v>
      </c>
      <c r="C24" s="4" t="inlineStr">
        <is>
          <t xml:space="preserve"> </t>
        </is>
      </c>
      <c r="D24" s="4" t="inlineStr">
        <is>
          <t xml:space="preserve"> </t>
        </is>
      </c>
    </row>
    <row r="25">
      <c r="A25" s="4" t="inlineStr">
        <is>
          <t>Heritage P&amp;C, NBIC, and Zephyr</t>
        </is>
      </c>
      <c r="B25" s="4" t="inlineStr">
        <is>
          <t xml:space="preserve"> </t>
        </is>
      </c>
      <c r="C25" s="4" t="inlineStr">
        <is>
          <t xml:space="preserve"> </t>
        </is>
      </c>
      <c r="D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row>
    <row r="27">
      <c r="A27" s="4" t="inlineStr">
        <is>
          <t>Statutory capital and surplus</t>
        </is>
      </c>
      <c r="B27" s="6" t="n">
        <v>285500000</v>
      </c>
      <c r="C27" s="6" t="n">
        <v>259600000</v>
      </c>
      <c r="D27" s="4" t="inlineStr">
        <is>
          <t xml:space="preserve"> </t>
        </is>
      </c>
    </row>
    <row r="28">
      <c r="A28" s="4" t="inlineStr">
        <is>
          <t>Heritage P&amp;C and NBIC</t>
        </is>
      </c>
      <c r="B28" s="4" t="inlineStr">
        <is>
          <t xml:space="preserve"> </t>
        </is>
      </c>
      <c r="C28" s="4" t="inlineStr">
        <is>
          <t xml:space="preserve"> </t>
        </is>
      </c>
      <c r="D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row>
    <row r="30">
      <c r="A30" s="4" t="inlineStr">
        <is>
          <t>Dividends paid</t>
        </is>
      </c>
      <c r="B30" s="5" t="n">
        <v>0</v>
      </c>
      <c r="C30" s="5" t="n">
        <v>0</v>
      </c>
      <c r="D30"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ounts payable and other payables</t>
        </is>
      </c>
      <c r="B3" s="5" t="n">
        <v>21154</v>
      </c>
      <c r="C3" s="5" t="n">
        <v>16185</v>
      </c>
    </row>
    <row r="4">
      <c r="A4" s="4" t="inlineStr">
        <is>
          <t>Accrued dividends</t>
        </is>
      </c>
      <c r="B4" s="6" t="n">
        <v>0</v>
      </c>
      <c r="C4" s="6" t="n">
        <v>54</v>
      </c>
    </row>
    <row r="5">
      <c r="A5" s="4" t="inlineStr">
        <is>
          <t>Accrued interest and issuance costs</t>
        </is>
      </c>
      <c r="B5" s="6" t="n">
        <v>146</v>
      </c>
      <c r="C5" s="6" t="n">
        <v>325</v>
      </c>
    </row>
    <row r="6">
      <c r="A6" s="4" t="inlineStr">
        <is>
          <t>Other liabilities</t>
        </is>
      </c>
      <c r="B6" s="6" t="n">
        <v>213</v>
      </c>
      <c r="C6" s="6" t="n">
        <v>275</v>
      </c>
    </row>
    <row r="7">
      <c r="A7" s="4" t="inlineStr">
        <is>
          <t>Premium tax</t>
        </is>
      </c>
      <c r="B7" s="6" t="n">
        <v>438</v>
      </c>
      <c r="C7" s="6" t="n">
        <v>1486</v>
      </c>
    </row>
    <row r="8">
      <c r="A8" s="4" t="inlineStr">
        <is>
          <t>Commission payables</t>
        </is>
      </c>
      <c r="B8" s="6" t="n">
        <v>17427</v>
      </c>
      <c r="C8" s="6" t="n">
        <v>17714</v>
      </c>
    </row>
    <row r="9">
      <c r="A9" s="4" t="inlineStr">
        <is>
          <t>Total other liabilities</t>
        </is>
      </c>
      <c r="B9" s="5" t="n">
        <v>39378</v>
      </c>
      <c r="C9" s="5" t="n">
        <v>3603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Bonus Compensation - Additional Information (Details) - USD ($) $ in Millions</t>
        </is>
      </c>
      <c r="B1" s="2" t="inlineStr">
        <is>
          <t>Dec. 31, 2024</t>
        </is>
      </c>
      <c r="C1" s="2" t="inlineStr">
        <is>
          <t>Dec. 31, 2023</t>
        </is>
      </c>
    </row>
    <row r="2">
      <c r="A2" s="3" t="inlineStr">
        <is>
          <t>Compensation Related Costs [Abstract]</t>
        </is>
      </c>
      <c r="B2" s="4" t="inlineStr">
        <is>
          <t xml:space="preserve"> </t>
        </is>
      </c>
      <c r="C2" s="4" t="inlineStr">
        <is>
          <t xml:space="preserve"> </t>
        </is>
      </c>
    </row>
    <row r="3">
      <c r="A3" s="4" t="inlineStr">
        <is>
          <t>Accrued bonuses</t>
        </is>
      </c>
      <c r="B3" s="12" t="n">
        <v>5.3</v>
      </c>
      <c r="C3" s="12" t="n">
        <v>5.3</v>
      </c>
    </row>
    <row r="4">
      <c r="A4" s="4" t="inlineStr">
        <is>
          <t>Accrued employee's bonus compensation paid in cash</t>
        </is>
      </c>
      <c r="B4" s="12" t="n">
        <v>5.7</v>
      </c>
      <c r="C4" s="4" t="inlineStr">
        <is>
          <t xml:space="preserve"> </t>
        </is>
      </c>
    </row>
    <row r="5">
      <c r="A5" s="4" t="inlineStr">
        <is>
          <t>Accrued bonuses payable</t>
        </is>
      </c>
      <c r="B5" s="4" t="inlineStr">
        <is>
          <t xml:space="preserve"> </t>
        </is>
      </c>
      <c r="C5" s="12" t="n">
        <v>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Dec. 31, 2022</t>
        </is>
      </c>
    </row>
    <row r="3">
      <c r="A3" s="4" t="inlineStr">
        <is>
          <t>Comegys Insurance Agency, Inc.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gency commission</t>
        </is>
      </c>
      <c r="B5" s="5" t="n">
        <v>139762</v>
      </c>
      <c r="C5" s="5" t="n">
        <v>132505</v>
      </c>
      <c r="D5" s="5" t="n">
        <v>3934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for participating employees</t>
        </is>
      </c>
      <c r="B4" s="12" t="n">
        <v>1.6</v>
      </c>
      <c r="C4" s="12" t="n">
        <v>1.3</v>
      </c>
      <c r="D4" s="12" t="n">
        <v>1.3</v>
      </c>
    </row>
    <row r="5">
      <c r="A5" s="4" t="inlineStr">
        <is>
          <t>Medical cost</t>
        </is>
      </c>
      <c r="B5" s="12" t="n">
        <v>5.6</v>
      </c>
      <c r="C5" s="5" t="n">
        <v>5</v>
      </c>
      <c r="D5" s="12" t="n">
        <v>4.9</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centage of contribution on employee salary</t>
        </is>
      </c>
      <c r="B8" s="10" t="n">
        <v>0.04</v>
      </c>
      <c r="C8" s="4" t="inlineStr">
        <is>
          <t xml:space="preserve"> </t>
        </is>
      </c>
      <c r="D8" s="4" t="inlineStr">
        <is>
          <t xml:space="preserve"> </t>
        </is>
      </c>
    </row>
    <row r="9">
      <c r="A9" s="4" t="inlineStr">
        <is>
          <t>Defined Contribution Plan, Tranche One</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matching contribution</t>
        </is>
      </c>
      <c r="B11" s="10" t="n">
        <v>1</v>
      </c>
      <c r="C11" s="4" t="inlineStr">
        <is>
          <t xml:space="preserve"> </t>
        </is>
      </c>
      <c r="D11" s="4" t="inlineStr">
        <is>
          <t xml:space="preserve"> </t>
        </is>
      </c>
    </row>
    <row r="12">
      <c r="A12" s="4" t="inlineStr">
        <is>
          <t>Percentage of contribution on employee salary</t>
        </is>
      </c>
      <c r="B12" s="10" t="n">
        <v>0.03</v>
      </c>
      <c r="C12" s="4" t="inlineStr">
        <is>
          <t xml:space="preserve"> </t>
        </is>
      </c>
      <c r="D12" s="4" t="inlineStr">
        <is>
          <t xml:space="preserve"> </t>
        </is>
      </c>
    </row>
    <row r="13">
      <c r="A13" s="4" t="inlineStr">
        <is>
          <t>Defined Contribution Plan, Tranche Two</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matching contribution</t>
        </is>
      </c>
      <c r="B15" s="10" t="n">
        <v>0.5</v>
      </c>
      <c r="C15" s="4" t="inlineStr">
        <is>
          <t xml:space="preserve"> </t>
        </is>
      </c>
      <c r="D15" s="4" t="inlineStr">
        <is>
          <t xml:space="preserve"> </t>
        </is>
      </c>
    </row>
    <row r="16">
      <c r="A16" s="4" t="inlineStr">
        <is>
          <t>Percentage of contribution on employee salary</t>
        </is>
      </c>
      <c r="B16" s="10" t="n">
        <v>0.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40" customWidth="1" min="2" max="2"/>
    <col width="34" customWidth="1" min="3" max="3"/>
    <col width="22" customWidth="1" min="4" max="4"/>
    <col width="22" customWidth="1" min="5" max="5"/>
    <col width="29" customWidth="1" min="6" max="6"/>
    <col width="22" customWidth="1" min="7" max="7"/>
  </cols>
  <sheetData>
    <row r="1">
      <c r="A1" s="1" t="inlineStr">
        <is>
          <t>Equity - Additional Information (Details) $ / shares in Units, $ in Thousands</t>
        </is>
      </c>
      <c r="C1" s="2" t="inlineStr">
        <is>
          <t>12 Months Ended</t>
        </is>
      </c>
    </row>
    <row r="2">
      <c r="B2" s="2" t="inlineStr">
        <is>
          <t>Dec. 14, 2023 USD ($) $ / shares shares</t>
        </is>
      </c>
      <c r="C2" s="2" t="inlineStr">
        <is>
          <t>Dec. 31, 2024 USD ($) vote shares</t>
        </is>
      </c>
      <c r="D2" s="2" t="inlineStr">
        <is>
          <t>Dec. 09, 2024 USD ($)</t>
        </is>
      </c>
      <c r="E2" s="2" t="inlineStr">
        <is>
          <t>Mar. 11, 2024 USD ($)</t>
        </is>
      </c>
      <c r="F2" s="2" t="inlineStr">
        <is>
          <t>Dec. 31, 2023 USD ($) shares</t>
        </is>
      </c>
      <c r="G2" s="2" t="inlineStr">
        <is>
          <t>Dec. 15,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50000000</v>
      </c>
      <c r="D4" s="4" t="inlineStr">
        <is>
          <t xml:space="preserve"> </t>
        </is>
      </c>
      <c r="E4" s="4" t="inlineStr">
        <is>
          <t xml:space="preserve"> </t>
        </is>
      </c>
      <c r="F4" s="6" t="n">
        <v>50000000</v>
      </c>
      <c r="G4" s="4" t="inlineStr">
        <is>
          <t xml:space="preserve"> </t>
        </is>
      </c>
    </row>
    <row r="5">
      <c r="A5" s="4" t="inlineStr">
        <is>
          <t>Preferred stock, shares authorized (in shares)</t>
        </is>
      </c>
      <c r="B5" s="4" t="inlineStr">
        <is>
          <t xml:space="preserve"> </t>
        </is>
      </c>
      <c r="C5" s="6" t="n">
        <v>5000000</v>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6" t="n">
        <v>30607039</v>
      </c>
      <c r="D6" s="4" t="inlineStr">
        <is>
          <t xml:space="preserve"> </t>
        </is>
      </c>
      <c r="E6" s="4" t="inlineStr">
        <is>
          <t xml:space="preserve"> </t>
        </is>
      </c>
      <c r="F6" s="6" t="n">
        <v>30218938</v>
      </c>
      <c r="G6" s="4" t="inlineStr">
        <is>
          <t xml:space="preserve"> </t>
        </is>
      </c>
    </row>
    <row r="7">
      <c r="A7" s="4" t="inlineStr">
        <is>
          <t>Treasury stock, shares (in shares)</t>
        </is>
      </c>
      <c r="B7" s="4" t="inlineStr">
        <is>
          <t xml:space="preserve"> </t>
        </is>
      </c>
      <c r="C7" s="6" t="n">
        <v>12231674</v>
      </c>
      <c r="D7" s="4" t="inlineStr">
        <is>
          <t xml:space="preserve"> </t>
        </is>
      </c>
      <c r="E7" s="4" t="inlineStr">
        <is>
          <t xml:space="preserve"> </t>
        </is>
      </c>
      <c r="F7" s="6" t="n">
        <v>12231674</v>
      </c>
      <c r="G7" s="4" t="inlineStr">
        <is>
          <t xml:space="preserve"> </t>
        </is>
      </c>
    </row>
    <row r="8">
      <c r="A8" s="4" t="inlineStr">
        <is>
          <t>Unvested restricted common stock issued (in shares)</t>
        </is>
      </c>
      <c r="B8" s="4" t="inlineStr">
        <is>
          <t xml:space="preserve"> </t>
        </is>
      </c>
      <c r="C8" s="6" t="n">
        <v>1334923</v>
      </c>
      <c r="D8" s="4" t="inlineStr">
        <is>
          <t xml:space="preserve"> </t>
        </is>
      </c>
      <c r="E8" s="4" t="inlineStr">
        <is>
          <t xml:space="preserve"> </t>
        </is>
      </c>
      <c r="F8" s="4" t="inlineStr">
        <is>
          <t xml:space="preserve"> </t>
        </is>
      </c>
      <c r="G8" s="4" t="inlineStr">
        <is>
          <t xml:space="preserve"> </t>
        </is>
      </c>
    </row>
    <row r="9">
      <c r="A9" s="4" t="inlineStr">
        <is>
          <t>Additional paid-in capital | $</t>
        </is>
      </c>
      <c r="B9" s="4" t="inlineStr">
        <is>
          <t xml:space="preserve"> </t>
        </is>
      </c>
      <c r="C9" s="5" t="n">
        <v>362644</v>
      </c>
      <c r="D9" s="4" t="inlineStr">
        <is>
          <t xml:space="preserve"> </t>
        </is>
      </c>
      <c r="E9" s="4" t="inlineStr">
        <is>
          <t xml:space="preserve"> </t>
        </is>
      </c>
      <c r="F9" s="5" t="n">
        <v>360310</v>
      </c>
      <c r="G9" s="4" t="inlineStr">
        <is>
          <t xml:space="preserve"> </t>
        </is>
      </c>
    </row>
    <row r="10">
      <c r="A10" s="4" t="inlineStr">
        <is>
          <t>Common stock voting rights | vote</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Shares repurchase (in share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Gross proceeds from the public offering and private placement | $</t>
        </is>
      </c>
      <c r="B12" s="5" t="n">
        <v>26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hares offered and sold (in shares)</t>
        </is>
      </c>
      <c r="B15" s="6" t="n">
        <v>1481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3 Share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 | $</t>
        </is>
      </c>
      <c r="B18" s="4" t="inlineStr">
        <is>
          <t xml:space="preserve"> </t>
        </is>
      </c>
      <c r="C18" s="4" t="inlineStr">
        <is>
          <t xml:space="preserve"> </t>
        </is>
      </c>
      <c r="D18" s="4" t="inlineStr">
        <is>
          <t xml:space="preserve"> </t>
        </is>
      </c>
      <c r="E18" s="5" t="n">
        <v>10000</v>
      </c>
      <c r="F18" s="4" t="inlineStr">
        <is>
          <t xml:space="preserve"> </t>
        </is>
      </c>
      <c r="G18" s="5" t="n">
        <v>10000</v>
      </c>
    </row>
    <row r="19">
      <c r="A19" s="4" t="inlineStr">
        <is>
          <t>Closing price of common stock ( in dollars per share) | $ / shares</t>
        </is>
      </c>
      <c r="B19" s="8" t="n">
        <v>7.3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 Share Repurchase Plan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hares repurchased (in shares)</t>
        </is>
      </c>
      <c r="B22" s="6" t="n">
        <v>408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3 Share Repurchase Plan |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hares repurchased (in shares)</t>
        </is>
      </c>
      <c r="B25" s="6" t="n">
        <v>272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4 Share Re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authorized amount | $</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row>
    <row r="29">
      <c r="A29" s="4" t="inlineStr">
        <is>
          <t>Treasury shares repurchased (in share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2025 Share Re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hares repurchased (in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Share repurchase plan under public offer price of $6.75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through public and private offering, net (in shares)</t>
        </is>
      </c>
      <c r="B35" s="6" t="n">
        <v>37037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osing price of common stock ( in dollars per share) | $ / shares</t>
        </is>
      </c>
      <c r="B36" s="8" t="n">
        <v>6.7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44" customWidth="1" min="2" max="2"/>
    <col width="32" customWidth="1" min="3" max="3"/>
    <col width="21" customWidth="1" min="4" max="4"/>
    <col width="32" customWidth="1" min="5" max="5"/>
    <col width="32" customWidth="1" min="6" max="6"/>
    <col width="29" customWidth="1" min="7" max="7"/>
    <col width="21" customWidth="1" min="8" max="8"/>
    <col width="32" customWidth="1" min="9" max="9"/>
    <col width="21" customWidth="1" min="10" max="10"/>
    <col width="32" customWidth="1" min="11" max="11"/>
    <col width="32" customWidth="1" min="12" max="12"/>
    <col width="29" customWidth="1" min="13" max="13"/>
    <col width="29" customWidth="1" min="14" max="14"/>
    <col width="29" customWidth="1" min="15" max="15"/>
    <col width="21" customWidth="1" min="16" max="16"/>
  </cols>
  <sheetData>
    <row r="1">
      <c r="A1" s="1" t="inlineStr">
        <is>
          <t>Stock-Based Compensation - Additional Information (Details) $ / shares in Units, $ in Thousands</t>
        </is>
      </c>
      <c r="E1" s="2" t="inlineStr">
        <is>
          <t>1 Months Ended</t>
        </is>
      </c>
      <c r="L1" s="2" t="inlineStr">
        <is>
          <t>3 Months Ended</t>
        </is>
      </c>
      <c r="M1" s="2" t="inlineStr">
        <is>
          <t>12 Months Ended</t>
        </is>
      </c>
    </row>
    <row r="2">
      <c r="B2" s="2" t="inlineStr">
        <is>
          <t>Feb. 26, 2024 installment $ / shares shares</t>
        </is>
      </c>
      <c r="C2" s="2" t="inlineStr">
        <is>
          <t>Jul. 11, 2023 $ / shares shares</t>
        </is>
      </c>
      <c r="D2" s="2" t="inlineStr">
        <is>
          <t>Jul. 07, 2023 shares</t>
        </is>
      </c>
      <c r="E2" s="2" t="inlineStr">
        <is>
          <t>Jun. 30, 2024 $ / shares shares</t>
        </is>
      </c>
      <c r="F2" s="2" t="inlineStr">
        <is>
          <t>Mar. 31, 2024 $ / shares shares</t>
        </is>
      </c>
      <c r="G2" s="2" t="inlineStr">
        <is>
          <t>Nov. 30, 2023 USD ($) shares</t>
        </is>
      </c>
      <c r="H2" s="2" t="inlineStr">
        <is>
          <t>Aug. 31, 2023 shares</t>
        </is>
      </c>
      <c r="I2" s="2" t="inlineStr">
        <is>
          <t>Jun. 30, 2023 $ / shares shares</t>
        </is>
      </c>
      <c r="J2" s="2" t="inlineStr">
        <is>
          <t>Aug. 31, 2022 shares</t>
        </is>
      </c>
      <c r="K2" s="2" t="inlineStr">
        <is>
          <t>Jun. 30, 2022 $ / shares shares</t>
        </is>
      </c>
      <c r="L2" s="2" t="inlineStr">
        <is>
          <t>Mar. 31, 2022 $ / shares shares</t>
        </is>
      </c>
      <c r="M2" s="2" t="inlineStr">
        <is>
          <t>Dec. 31, 2024 USD ($) shares</t>
        </is>
      </c>
      <c r="N2" s="2" t="inlineStr">
        <is>
          <t>Dec. 31, 2023 USD ($) shares</t>
        </is>
      </c>
      <c r="O2" s="2" t="inlineStr">
        <is>
          <t>Dec. 31, 2022 USD ($) shares</t>
        </is>
      </c>
      <c r="P2" s="2" t="inlineStr">
        <is>
          <t>Jun. 07,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00</v>
      </c>
      <c r="N4" s="5" t="n">
        <v>1300</v>
      </c>
      <c r="O4" s="5" t="n">
        <v>1200</v>
      </c>
      <c r="P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2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stock award withholding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7159</v>
      </c>
      <c r="N6" s="6" t="n">
        <v>68865</v>
      </c>
      <c r="O6" s="6" t="n">
        <v>28271</v>
      </c>
      <c r="P6" s="4" t="inlineStr">
        <is>
          <t xml:space="preserve"> </t>
        </is>
      </c>
    </row>
    <row r="7">
      <c r="A7" s="4" t="inlineStr">
        <is>
          <t>Unrecognized expense related to non-vested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500</v>
      </c>
      <c r="O7" s="4" t="inlineStr">
        <is>
          <t xml:space="preserve"> </t>
        </is>
      </c>
      <c r="P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5" t="n">
        <v>17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14991</v>
      </c>
      <c r="N11" s="6" t="n">
        <v>221218</v>
      </c>
      <c r="O11" s="6" t="n">
        <v>90458</v>
      </c>
      <c r="P11" s="4" t="inlineStr">
        <is>
          <t xml:space="preserve"> </t>
        </is>
      </c>
    </row>
    <row r="12">
      <c r="A12" s="4" t="inlineStr">
        <is>
          <t>Restricted stock award withholding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71</v>
      </c>
      <c r="N12" s="5" t="n">
        <v>429000</v>
      </c>
      <c r="O12" s="5" t="n">
        <v>94000</v>
      </c>
      <c r="P12" s="4" t="inlineStr">
        <is>
          <t xml:space="preserve"> </t>
        </is>
      </c>
    </row>
    <row r="13">
      <c r="A13" s="4" t="inlineStr">
        <is>
          <t>Restricted stock vested and rele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92150</v>
      </c>
      <c r="N13" s="6" t="n">
        <v>221218</v>
      </c>
      <c r="O13" s="6" t="n">
        <v>96961</v>
      </c>
      <c r="P13" s="4" t="inlineStr">
        <is>
          <t xml:space="preserve"> </t>
        </is>
      </c>
    </row>
    <row r="14">
      <c r="A14" s="4" t="inlineStr">
        <is>
          <t>Restricted Stock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 year</t>
        </is>
      </c>
      <c r="N16" s="4" t="inlineStr">
        <is>
          <t xml:space="preserve"> </t>
        </is>
      </c>
      <c r="O16" s="4" t="inlineStr">
        <is>
          <t xml:space="preserve"> </t>
        </is>
      </c>
      <c r="P16" s="4" t="inlineStr">
        <is>
          <t xml:space="preserve"> </t>
        </is>
      </c>
    </row>
    <row r="17">
      <c r="A17" s="4" t="inlineStr">
        <is>
          <t>Restricted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3 years</t>
        </is>
      </c>
      <c r="N19" s="4" t="inlineStr">
        <is>
          <t xml:space="preserve"> </t>
        </is>
      </c>
      <c r="O19" s="4" t="inlineStr">
        <is>
          <t xml:space="preserve"> </t>
        </is>
      </c>
      <c r="P19" s="4" t="inlineStr">
        <is>
          <t xml:space="preserve"> </t>
        </is>
      </c>
    </row>
    <row r="20">
      <c r="A20" s="4" t="inlineStr">
        <is>
          <t>Performance-Based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recognized expense related to non-vested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00</v>
      </c>
      <c r="N22" s="4" t="inlineStr">
        <is>
          <t xml:space="preserve"> </t>
        </is>
      </c>
      <c r="O22" s="4" t="inlineStr">
        <is>
          <t xml:space="preserve"> </t>
        </is>
      </c>
      <c r="P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ncel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4202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ime-based and Performance-based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vested restricted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65260</v>
      </c>
      <c r="N28" s="6" t="n">
        <v>803401</v>
      </c>
      <c r="O28" s="6" t="n">
        <v>484130</v>
      </c>
      <c r="P28" s="4" t="inlineStr">
        <is>
          <t xml:space="preserve"> </t>
        </is>
      </c>
    </row>
    <row r="29">
      <c r="A29" s="4" t="inlineStr">
        <is>
          <t>Cancel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83454</v>
      </c>
      <c r="O29" s="6" t="n">
        <v>12422</v>
      </c>
      <c r="P29" s="4" t="inlineStr">
        <is>
          <t xml:space="preserve"> </t>
        </is>
      </c>
    </row>
    <row r="30">
      <c r="A30" s="4" t="inlineStr">
        <is>
          <t>Time-Based Unvested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recognized expense related to non-vested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00</v>
      </c>
      <c r="N32" s="4" t="inlineStr">
        <is>
          <t xml:space="preserve"> </t>
        </is>
      </c>
      <c r="O32" s="4" t="inlineStr">
        <is>
          <t xml:space="preserve"> </t>
        </is>
      </c>
      <c r="P32" s="4" t="inlineStr">
        <is>
          <t xml:space="preserve"> </t>
        </is>
      </c>
    </row>
    <row r="33">
      <c r="A33" s="4" t="inlineStr">
        <is>
          <t>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125000</v>
      </c>
    </row>
    <row r="36">
      <c r="A36" s="4" t="inlineStr">
        <is>
          <t>Omnibus Incentive Plan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vested restricted shares issued (in shares)</t>
        </is>
      </c>
      <c r="B38" s="4" t="inlineStr">
        <is>
          <t xml:space="preserve"> </t>
        </is>
      </c>
      <c r="C38" s="4" t="inlineStr">
        <is>
          <t xml:space="preserve"> </t>
        </is>
      </c>
      <c r="D38" s="4" t="inlineStr">
        <is>
          <t xml:space="preserve"> </t>
        </is>
      </c>
      <c r="E38" s="6" t="n">
        <v>39312</v>
      </c>
      <c r="F38" s="4" t="inlineStr">
        <is>
          <t xml:space="preserve"> </t>
        </is>
      </c>
      <c r="G38" s="4" t="inlineStr">
        <is>
          <t xml:space="preserve"> </t>
        </is>
      </c>
      <c r="H38" s="6" t="n">
        <v>77296</v>
      </c>
      <c r="I38" s="6" t="n">
        <v>63744</v>
      </c>
      <c r="J38" s="4" t="inlineStr">
        <is>
          <t xml:space="preserve"> </t>
        </is>
      </c>
      <c r="K38" s="6" t="n">
        <v>99376</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ant date fair value per share (in dollars per share) | $ / shares</t>
        </is>
      </c>
      <c r="B39" s="4" t="inlineStr">
        <is>
          <t xml:space="preserve"> </t>
        </is>
      </c>
      <c r="C39" s="4" t="inlineStr">
        <is>
          <t xml:space="preserve"> </t>
        </is>
      </c>
      <c r="D39" s="4" t="inlineStr">
        <is>
          <t xml:space="preserve"> </t>
        </is>
      </c>
      <c r="E39" s="8" t="n">
        <v>8.140000000000001</v>
      </c>
      <c r="F39" s="4" t="inlineStr">
        <is>
          <t xml:space="preserve"> </t>
        </is>
      </c>
      <c r="G39" s="4" t="inlineStr">
        <is>
          <t xml:space="preserve"> </t>
        </is>
      </c>
      <c r="H39" s="4" t="inlineStr">
        <is>
          <t xml:space="preserve"> </t>
        </is>
      </c>
      <c r="I39" s="8" t="n">
        <v>5.02</v>
      </c>
      <c r="J39" s="4" t="inlineStr">
        <is>
          <t xml:space="preserve"> </t>
        </is>
      </c>
      <c r="K39" s="8" t="n">
        <v>3.22</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ed (in shares)</t>
        </is>
      </c>
      <c r="B40" s="4" t="inlineStr">
        <is>
          <t xml:space="preserve"> </t>
        </is>
      </c>
      <c r="C40" s="4" t="inlineStr">
        <is>
          <t xml:space="preserve"> </t>
        </is>
      </c>
      <c r="D40" s="6" t="n">
        <v>8695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mnibus Incentive Plan | Time-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vested restricted shares issued (in shares)</t>
        </is>
      </c>
      <c r="B43" s="6" t="n">
        <v>163640</v>
      </c>
      <c r="C43" s="6" t="n">
        <v>3517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5327</v>
      </c>
      <c r="M43" s="4" t="inlineStr">
        <is>
          <t xml:space="preserve"> </t>
        </is>
      </c>
      <c r="N43" s="4" t="inlineStr">
        <is>
          <t xml:space="preserve"> </t>
        </is>
      </c>
      <c r="O43" s="4" t="inlineStr">
        <is>
          <t xml:space="preserve"> </t>
        </is>
      </c>
      <c r="P43" s="4" t="inlineStr">
        <is>
          <t xml:space="preserve"> </t>
        </is>
      </c>
    </row>
    <row r="44">
      <c r="A44" s="4" t="inlineStr">
        <is>
          <t>Grant date fair value per share (in dollars per share) | $ / shares</t>
        </is>
      </c>
      <c r="B44" s="8" t="n">
        <v>7.02</v>
      </c>
      <c r="C44" s="8" t="n">
        <v>4.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6.72</v>
      </c>
      <c r="M44" s="4" t="inlineStr">
        <is>
          <t xml:space="preserve"> </t>
        </is>
      </c>
      <c r="N44" s="4" t="inlineStr">
        <is>
          <t xml:space="preserve"> </t>
        </is>
      </c>
      <c r="O44" s="4" t="inlineStr">
        <is>
          <t xml:space="preserve"> </t>
        </is>
      </c>
      <c r="P44" s="4" t="inlineStr">
        <is>
          <t xml:space="preserve"> </t>
        </is>
      </c>
    </row>
    <row r="45">
      <c r="A45" s="4" t="inlineStr">
        <is>
          <t>Omnibus Incentive Plan | Time-Based Restricted Stock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2 years</t>
        </is>
      </c>
      <c r="M47" s="4" t="inlineStr">
        <is>
          <t xml:space="preserve"> </t>
        </is>
      </c>
      <c r="N47" s="4" t="inlineStr">
        <is>
          <t xml:space="preserve"> </t>
        </is>
      </c>
      <c r="O47" s="4" t="inlineStr">
        <is>
          <t xml:space="preserve"> </t>
        </is>
      </c>
      <c r="P47" s="4" t="inlineStr">
        <is>
          <t xml:space="preserve"> </t>
        </is>
      </c>
    </row>
    <row r="48">
      <c r="A48" s="4" t="inlineStr">
        <is>
          <t>Omnibus Incentive Plan | Time-Based Restricted Stock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installments | installment</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esting period</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3 years</t>
        </is>
      </c>
      <c r="M51" s="4" t="inlineStr">
        <is>
          <t xml:space="preserve"> </t>
        </is>
      </c>
      <c r="N51" s="4" t="inlineStr">
        <is>
          <t xml:space="preserve"> </t>
        </is>
      </c>
      <c r="O51" s="4" t="inlineStr">
        <is>
          <t xml:space="preserve"> </t>
        </is>
      </c>
      <c r="P51" s="4" t="inlineStr">
        <is>
          <t xml:space="preserve"> </t>
        </is>
      </c>
    </row>
    <row r="52">
      <c r="A52" s="4" t="inlineStr">
        <is>
          <t>Omnibus Incentive Plan | Performance-Based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vested restricted shares issued (in shares)</t>
        </is>
      </c>
      <c r="B54" s="6" t="n">
        <v>253918</v>
      </c>
      <c r="C54" s="6" t="n">
        <v>85784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45536</v>
      </c>
      <c r="M54" s="4" t="inlineStr">
        <is>
          <t xml:space="preserve"> </t>
        </is>
      </c>
      <c r="N54" s="4" t="inlineStr">
        <is>
          <t xml:space="preserve"> </t>
        </is>
      </c>
      <c r="O54" s="4" t="inlineStr">
        <is>
          <t xml:space="preserve"> </t>
        </is>
      </c>
      <c r="P54" s="4" t="inlineStr">
        <is>
          <t xml:space="preserve"> </t>
        </is>
      </c>
    </row>
    <row r="55">
      <c r="A55" s="4" t="inlineStr">
        <is>
          <t>Grant date fair value per share (in dollars per share) | $ / shares</t>
        </is>
      </c>
      <c r="B55" s="8" t="n">
        <v>7.02</v>
      </c>
      <c r="C55" s="8" t="n">
        <v>4.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6.72</v>
      </c>
      <c r="M55" s="4" t="inlineStr">
        <is>
          <t xml:space="preserve"> </t>
        </is>
      </c>
      <c r="N55" s="4" t="inlineStr">
        <is>
          <t xml:space="preserve"> </t>
        </is>
      </c>
      <c r="O55" s="4" t="inlineStr">
        <is>
          <t xml:space="preserve"> </t>
        </is>
      </c>
      <c r="P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3 years</t>
        </is>
      </c>
      <c r="M56" s="4" t="inlineStr">
        <is>
          <t xml:space="preserve"> </t>
        </is>
      </c>
      <c r="N56" s="4" t="inlineStr">
        <is>
          <t xml:space="preserve"> </t>
        </is>
      </c>
      <c r="O56" s="4" t="inlineStr">
        <is>
          <t xml:space="preserve"> </t>
        </is>
      </c>
      <c r="P56" s="4" t="inlineStr">
        <is>
          <t xml:space="preserve"> </t>
        </is>
      </c>
    </row>
    <row r="57">
      <c r="A57" s="4" t="inlineStr">
        <is>
          <t>Omnibus Incentive Plan | Perform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nvested restricted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909</v>
      </c>
      <c r="M59" s="4" t="inlineStr">
        <is>
          <t xml:space="preserve"> </t>
        </is>
      </c>
      <c r="N59" s="4" t="inlineStr">
        <is>
          <t xml:space="preserve"> </t>
        </is>
      </c>
      <c r="O59" s="4" t="inlineStr">
        <is>
          <t xml:space="preserve"> </t>
        </is>
      </c>
      <c r="P59" s="4" t="inlineStr">
        <is>
          <t xml:space="preserve"> </t>
        </is>
      </c>
    </row>
    <row r="60">
      <c r="A60" s="4" t="inlineStr">
        <is>
          <t>Grant date fair valu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5.5</v>
      </c>
      <c r="M60" s="4" t="inlineStr">
        <is>
          <t xml:space="preserve"> </t>
        </is>
      </c>
      <c r="N60" s="4" t="inlineStr">
        <is>
          <t xml:space="preserve"> </t>
        </is>
      </c>
      <c r="O60" s="4" t="inlineStr">
        <is>
          <t xml:space="preserve"> </t>
        </is>
      </c>
      <c r="P60" s="4" t="inlineStr">
        <is>
          <t xml:space="preserve"> </t>
        </is>
      </c>
    </row>
    <row r="61">
      <c r="A61" s="4" t="inlineStr">
        <is>
          <t>Omnibus Incentive Plan | Time Bas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vested restricted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636</v>
      </c>
      <c r="M63" s="4" t="inlineStr">
        <is>
          <t xml:space="preserve"> </t>
        </is>
      </c>
      <c r="N63" s="4" t="inlineStr">
        <is>
          <t xml:space="preserve"> </t>
        </is>
      </c>
      <c r="O63" s="4" t="inlineStr">
        <is>
          <t xml:space="preserve"> </t>
        </is>
      </c>
      <c r="P63" s="4" t="inlineStr">
        <is>
          <t xml:space="preserve"> </t>
        </is>
      </c>
    </row>
    <row r="64">
      <c r="A64" s="4" t="inlineStr">
        <is>
          <t>Grant date fair valu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5.5</v>
      </c>
      <c r="M64" s="4" t="inlineStr">
        <is>
          <t xml:space="preserve"> </t>
        </is>
      </c>
      <c r="N64" s="4" t="inlineStr">
        <is>
          <t xml:space="preserve"> </t>
        </is>
      </c>
      <c r="O64" s="4" t="inlineStr">
        <is>
          <t xml:space="preserve"> </t>
        </is>
      </c>
      <c r="P64" s="4" t="inlineStr">
        <is>
          <t xml:space="preserve"> </t>
        </is>
      </c>
    </row>
    <row r="65">
      <c r="A65" s="4" t="inlineStr">
        <is>
          <t>2023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available for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854857</v>
      </c>
      <c r="N67" s="4" t="inlineStr">
        <is>
          <t xml:space="preserve"> </t>
        </is>
      </c>
      <c r="O67" s="4" t="inlineStr">
        <is>
          <t xml:space="preserve"> </t>
        </is>
      </c>
      <c r="P67" s="4" t="inlineStr">
        <is>
          <t xml:space="preserve"> </t>
        </is>
      </c>
    </row>
    <row r="68">
      <c r="A68" s="4" t="inlineStr">
        <is>
          <t>2023 Plan | Time-Based 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vested restricted shares issued (in shares)</t>
        </is>
      </c>
      <c r="B70" s="4" t="inlineStr">
        <is>
          <t xml:space="preserve"> </t>
        </is>
      </c>
      <c r="C70" s="4" t="inlineStr">
        <is>
          <t xml:space="preserve"> </t>
        </is>
      </c>
      <c r="D70" s="4" t="inlineStr">
        <is>
          <t xml:space="preserve"> </t>
        </is>
      </c>
      <c r="E70" s="4" t="inlineStr">
        <is>
          <t xml:space="preserve"> </t>
        </is>
      </c>
      <c r="F70" s="6" t="n">
        <v>839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Grant date fair value per share (in dollars per share) | $ / shares</t>
        </is>
      </c>
      <c r="B71" s="4" t="inlineStr">
        <is>
          <t xml:space="preserve"> </t>
        </is>
      </c>
      <c r="C71" s="4" t="inlineStr">
        <is>
          <t xml:space="preserve"> </t>
        </is>
      </c>
      <c r="D71" s="4" t="inlineStr">
        <is>
          <t xml:space="preserve"> </t>
        </is>
      </c>
      <c r="E71" s="4" t="inlineStr">
        <is>
          <t xml:space="preserve"> </t>
        </is>
      </c>
      <c r="F71" s="8" t="n">
        <v>7.1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3">
    <mergeCell ref="A1:A2"/>
    <mergeCell ref="E1:K1"/>
    <mergeCell ref="M1:O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ending balance (in shares)</t>
        </is>
      </c>
      <c r="B4" s="6" t="n">
        <v>1334923</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on-vested beginning balance (in shares)</t>
        </is>
      </c>
      <c r="B7" s="6" t="n">
        <v>1161811</v>
      </c>
      <c r="C7" s="6" t="n">
        <v>648493</v>
      </c>
      <c r="D7" s="6" t="n">
        <v>283092</v>
      </c>
    </row>
    <row r="8">
      <c r="A8" s="4" t="inlineStr">
        <is>
          <t>Vested (in shares)</t>
        </is>
      </c>
      <c r="B8" s="6" t="n">
        <v>-214991</v>
      </c>
      <c r="C8" s="6" t="n">
        <v>-221218</v>
      </c>
      <c r="D8" s="6" t="n">
        <v>-90458</v>
      </c>
    </row>
    <row r="9">
      <c r="A9" s="4" t="inlineStr">
        <is>
          <t>Canceled and surrendered (in shares)</t>
        </is>
      </c>
      <c r="B9" s="6" t="n">
        <v>-77159</v>
      </c>
      <c r="C9" s="6" t="n">
        <v>-552319</v>
      </c>
      <c r="D9" s="6" t="n">
        <v>-40693</v>
      </c>
    </row>
    <row r="10">
      <c r="A10" s="4" t="inlineStr">
        <is>
          <t>Non-vested ending balance (in shares)</t>
        </is>
      </c>
      <c r="B10" s="6" t="n">
        <v>1334921</v>
      </c>
      <c r="C10" s="6" t="n">
        <v>1161811</v>
      </c>
      <c r="D10" s="6" t="n">
        <v>648493</v>
      </c>
    </row>
    <row r="11">
      <c r="A11" s="3" t="inlineStr">
        <is>
          <t>Weighted-Average Grant-Date Fair Value per Share</t>
        </is>
      </c>
      <c r="B11" s="4" t="inlineStr">
        <is>
          <t xml:space="preserve"> </t>
        </is>
      </c>
      <c r="C11" s="4" t="inlineStr">
        <is>
          <t xml:space="preserve"> </t>
        </is>
      </c>
      <c r="D11" s="4" t="inlineStr">
        <is>
          <t xml:space="preserve"> </t>
        </is>
      </c>
    </row>
    <row r="12">
      <c r="A12" s="4" t="inlineStr">
        <is>
          <t>Beginning balance (in dollars per share)</t>
        </is>
      </c>
      <c r="B12" s="8" t="n">
        <v>4.25</v>
      </c>
      <c r="C12" s="8" t="n">
        <v>7.38</v>
      </c>
      <c r="D12" s="8" t="n">
        <v>9.32</v>
      </c>
    </row>
    <row r="13">
      <c r="A13" s="4" t="inlineStr">
        <is>
          <t>Vested (in dollars per share)</t>
        </is>
      </c>
      <c r="B13" s="14" t="n">
        <v>9.550000000000001</v>
      </c>
      <c r="C13" s="14" t="n">
        <v>3.51</v>
      </c>
      <c r="D13" s="14" t="n">
        <v>4.81</v>
      </c>
    </row>
    <row r="14">
      <c r="A14" s="4" t="inlineStr">
        <is>
          <t>Canceled and surrendered (in dollars per share)</t>
        </is>
      </c>
      <c r="B14" s="14" t="n">
        <v>12.58</v>
      </c>
      <c r="C14" s="14" t="n">
        <v>7.26</v>
      </c>
      <c r="D14" s="14" t="n">
        <v>4.4</v>
      </c>
    </row>
    <row r="15">
      <c r="A15" s="4" t="inlineStr">
        <is>
          <t>Ending balance (in dollars per share)</t>
        </is>
      </c>
      <c r="B15" s="8" t="n">
        <v>8.359999999999999</v>
      </c>
      <c r="C15" s="8" t="n">
        <v>4.25</v>
      </c>
      <c r="D15" s="8" t="n">
        <v>7.38</v>
      </c>
    </row>
    <row r="16">
      <c r="A16" s="4" t="inlineStr">
        <is>
          <t>Restricted Stock | Performance-Based Restricted Stock</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 (in shares)</t>
        </is>
      </c>
      <c r="B18" s="6" t="n">
        <v>253918</v>
      </c>
      <c r="C18" s="6" t="n">
        <v>857843</v>
      </c>
      <c r="D18" s="6" t="n">
        <v>256445</v>
      </c>
    </row>
    <row r="19">
      <c r="A19" s="3" t="inlineStr">
        <is>
          <t>Weighted-Average Grant-Date Fair Value per Share</t>
        </is>
      </c>
      <c r="B19" s="4" t="inlineStr">
        <is>
          <t xml:space="preserve"> </t>
        </is>
      </c>
      <c r="C19" s="4" t="inlineStr">
        <is>
          <t xml:space="preserve"> </t>
        </is>
      </c>
      <c r="D19" s="4" t="inlineStr">
        <is>
          <t xml:space="preserve"> </t>
        </is>
      </c>
    </row>
    <row r="20">
      <c r="A20" s="4" t="inlineStr">
        <is>
          <t>Granted (in dollars per share)</t>
        </is>
      </c>
      <c r="B20" s="8" t="n">
        <v>7.02</v>
      </c>
      <c r="C20" s="8" t="n">
        <v>4.08</v>
      </c>
      <c r="D20" s="8" t="n">
        <v>6.67</v>
      </c>
    </row>
    <row r="21">
      <c r="A21" s="4" t="inlineStr">
        <is>
          <t>Restricted Stock | Time-Based Restricted Stock</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Granted (in shares)</t>
        </is>
      </c>
      <c r="B23" s="6" t="n">
        <v>211342</v>
      </c>
      <c r="C23" s="6" t="n">
        <v>429012</v>
      </c>
      <c r="D23" s="6" t="n">
        <v>240107</v>
      </c>
    </row>
    <row r="24">
      <c r="A24" s="3" t="inlineStr">
        <is>
          <t>Weighted-Average Grant-Date Fair Value per Share</t>
        </is>
      </c>
      <c r="B24" s="4" t="inlineStr">
        <is>
          <t xml:space="preserve"> </t>
        </is>
      </c>
      <c r="C24" s="4" t="inlineStr">
        <is>
          <t xml:space="preserve"> </t>
        </is>
      </c>
      <c r="D24" s="4" t="inlineStr">
        <is>
          <t xml:space="preserve"> </t>
        </is>
      </c>
    </row>
    <row r="25">
      <c r="A25" s="4" t="inlineStr">
        <is>
          <t>Granted (in dollars per share)</t>
        </is>
      </c>
      <c r="B25" s="8" t="n">
        <v>7.23</v>
      </c>
      <c r="C25" s="8" t="n">
        <v>4.08</v>
      </c>
      <c r="D25" s="8" t="n">
        <v>5.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Regarding Outstanding Unvested Restricted Stock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unvested (in shares)</t>
        </is>
      </c>
      <c r="B4" s="6" t="n">
        <v>1334923</v>
      </c>
      <c r="C4" s="4" t="inlineStr">
        <is>
          <t xml:space="preserve"> </t>
        </is>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hares unvested (in shares)</t>
        </is>
      </c>
      <c r="B7" s="6" t="n">
        <v>1334921</v>
      </c>
      <c r="C7" s="6" t="n">
        <v>1161811</v>
      </c>
      <c r="D7" s="6" t="n">
        <v>648493</v>
      </c>
      <c r="E7" s="6" t="n">
        <v>283092</v>
      </c>
    </row>
    <row r="8">
      <c r="A8" s="4" t="inlineStr">
        <is>
          <t>Award Date One | Restricted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hares unvested (in shares)</t>
        </is>
      </c>
      <c r="B10" s="6" t="n">
        <v>109094</v>
      </c>
      <c r="C10" s="4" t="inlineStr">
        <is>
          <t xml:space="preserve"> </t>
        </is>
      </c>
      <c r="D10" s="4" t="inlineStr">
        <is>
          <t xml:space="preserve"> </t>
        </is>
      </c>
      <c r="E10" s="4" t="inlineStr">
        <is>
          <t xml:space="preserve"> </t>
        </is>
      </c>
    </row>
    <row r="11">
      <c r="A11" s="4" t="inlineStr">
        <is>
          <t>Share value at grant date per share (in dollars per share)</t>
        </is>
      </c>
      <c r="B11" s="8" t="n">
        <v>7.02</v>
      </c>
      <c r="C11" s="4" t="inlineStr">
        <is>
          <t xml:space="preserve"> </t>
        </is>
      </c>
      <c r="D11" s="4" t="inlineStr">
        <is>
          <t xml:space="preserve"> </t>
        </is>
      </c>
      <c r="E11" s="4" t="inlineStr">
        <is>
          <t xml:space="preserve"> </t>
        </is>
      </c>
    </row>
    <row r="12">
      <c r="A12" s="4" t="inlineStr">
        <is>
          <t>Remaining Restriction Period (Years)</t>
        </is>
      </c>
      <c r="B12" s="4" t="inlineStr">
        <is>
          <t>1 year</t>
        </is>
      </c>
      <c r="C12" s="4" t="inlineStr">
        <is>
          <t xml:space="preserve"> </t>
        </is>
      </c>
      <c r="D12" s="4" t="inlineStr">
        <is>
          <t xml:space="preserve"> </t>
        </is>
      </c>
      <c r="E12" s="4" t="inlineStr">
        <is>
          <t xml:space="preserve"> </t>
        </is>
      </c>
    </row>
    <row r="13">
      <c r="A13" s="4" t="inlineStr">
        <is>
          <t>Award Date Two | Restricted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hares unvested (in shares)</t>
        </is>
      </c>
      <c r="B15" s="6" t="n">
        <v>253918</v>
      </c>
      <c r="C15" s="4" t="inlineStr">
        <is>
          <t xml:space="preserve"> </t>
        </is>
      </c>
      <c r="D15" s="4" t="inlineStr">
        <is>
          <t xml:space="preserve"> </t>
        </is>
      </c>
      <c r="E15" s="4" t="inlineStr">
        <is>
          <t xml:space="preserve"> </t>
        </is>
      </c>
    </row>
    <row r="16">
      <c r="A16" s="4" t="inlineStr">
        <is>
          <t>Share value at grant date per share (in dollars per share)</t>
        </is>
      </c>
      <c r="B16" s="8" t="n">
        <v>7.02</v>
      </c>
      <c r="C16" s="4" t="inlineStr">
        <is>
          <t xml:space="preserve"> </t>
        </is>
      </c>
      <c r="D16" s="4" t="inlineStr">
        <is>
          <t xml:space="preserve"> </t>
        </is>
      </c>
      <c r="E16" s="4" t="inlineStr">
        <is>
          <t xml:space="preserve"> </t>
        </is>
      </c>
    </row>
    <row r="17">
      <c r="A17" s="4" t="inlineStr">
        <is>
          <t>Remaining Restriction Period (Years)</t>
        </is>
      </c>
      <c r="B17" s="4" t="inlineStr">
        <is>
          <t>2 years</t>
        </is>
      </c>
      <c r="C17" s="4" t="inlineStr">
        <is>
          <t xml:space="preserve"> </t>
        </is>
      </c>
      <c r="D17" s="4" t="inlineStr">
        <is>
          <t xml:space="preserve"> </t>
        </is>
      </c>
      <c r="E17" s="4" t="inlineStr">
        <is>
          <t xml:space="preserve"> </t>
        </is>
      </c>
    </row>
    <row r="18">
      <c r="A18" s="4" t="inlineStr">
        <is>
          <t>Award Date Three | Restricted Stock</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hares unvested (in shares)</t>
        </is>
      </c>
      <c r="B20" s="6" t="n">
        <v>39312</v>
      </c>
      <c r="C20" s="4" t="inlineStr">
        <is>
          <t xml:space="preserve"> </t>
        </is>
      </c>
      <c r="D20" s="4" t="inlineStr">
        <is>
          <t xml:space="preserve"> </t>
        </is>
      </c>
      <c r="E20" s="4" t="inlineStr">
        <is>
          <t xml:space="preserve"> </t>
        </is>
      </c>
    </row>
    <row r="21">
      <c r="A21" s="4" t="inlineStr">
        <is>
          <t>Share value at grant date per share (in dollars per share)</t>
        </is>
      </c>
      <c r="B21" s="8" t="n">
        <v>8.140000000000001</v>
      </c>
      <c r="C21" s="4" t="inlineStr">
        <is>
          <t xml:space="preserve"> </t>
        </is>
      </c>
      <c r="D21" s="4" t="inlineStr">
        <is>
          <t xml:space="preserve"> </t>
        </is>
      </c>
      <c r="E21" s="4" t="inlineStr">
        <is>
          <t xml:space="preserve"> </t>
        </is>
      </c>
    </row>
    <row r="22">
      <c r="A22" s="4" t="inlineStr">
        <is>
          <t>Remaining Restriction Period (Years)</t>
        </is>
      </c>
      <c r="B22" s="4" t="inlineStr">
        <is>
          <t>6 months</t>
        </is>
      </c>
      <c r="C22" s="4" t="inlineStr">
        <is>
          <t xml:space="preserve"> </t>
        </is>
      </c>
      <c r="D22" s="4" t="inlineStr">
        <is>
          <t xml:space="preserve"> </t>
        </is>
      </c>
      <c r="E22" s="4" t="inlineStr">
        <is>
          <t xml:space="preserve"> </t>
        </is>
      </c>
    </row>
    <row r="23">
      <c r="A23" s="4" t="inlineStr">
        <is>
          <t>Award Date Four | Restricted Stock</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Restricted shares unvested (in shares)</t>
        </is>
      </c>
      <c r="B25" s="6" t="n">
        <v>932597</v>
      </c>
      <c r="C25" s="4" t="inlineStr">
        <is>
          <t xml:space="preserve"> </t>
        </is>
      </c>
      <c r="D25" s="4" t="inlineStr">
        <is>
          <t xml:space="preserve"> </t>
        </is>
      </c>
      <c r="E25" s="4" t="inlineStr">
        <is>
          <t xml:space="preserve"> </t>
        </is>
      </c>
    </row>
    <row r="26">
      <c r="A26" s="4" t="inlineStr">
        <is>
          <t>Share value at grant date per share (in dollars per share)</t>
        </is>
      </c>
      <c r="B26" s="8" t="n">
        <v>4.08</v>
      </c>
      <c r="C26" s="4" t="inlineStr">
        <is>
          <t xml:space="preserve"> </t>
        </is>
      </c>
      <c r="D26" s="4" t="inlineStr">
        <is>
          <t xml:space="preserve"> </t>
        </is>
      </c>
      <c r="E26" s="4" t="inlineStr">
        <is>
          <t xml:space="preserve"> </t>
        </is>
      </c>
    </row>
    <row r="27">
      <c r="A27" s="4" t="inlineStr">
        <is>
          <t>Remaining Restriction Period (Years)</t>
        </is>
      </c>
      <c r="B27" s="4" t="inlineStr">
        <is>
          <t>1 year</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amortized cost, gross unrealized gains and losses, and fair value of the Company’s debt securities available-for-sale are as follows: December 31, 2024 Cost or Adjusted / Amortized Cost Gross Unrealized Gains Gross Unrealized Losses Fair Value (in thousands) Debt Securities Available-for-sale U.S. government and agency securities (1) $ 93,416 $ 245 $ 900 $ 92,761 States, municipalities and political subdivisions 326,620 162 25,881 300,901 Corporate bonds 246,795 903 9,009 238,689 Mortgage-backed securities (1) 17,366 — 2,672 14,694 Asset-backed securities $ 2,588 $ — $ 88 2,500 Other $ 6,005 $ 5 $ — 6,010 Total $ 692,790 $ 1,315 $ 38,550 $ 655,555 (1) Includes securities at December 31, 2024 with a carrying amount of $23.9 million and $6.7 million that were pledged as collateral for the advance agreement entered into with a financial institution in years 2018 and 2024, respectively. The Company is permitted to withdraw or exchange any portion of the pledged collateral over the minimum requirement at any time. December 31, 2023 Cost or Adjusted / Amortized Cost Gross Unrealized Gains Gross Unrealized Losses Fair Value (in thousands) Debt Securities Available-for-sale U.S. government and agency securities (1) $ 81,540 $ 417 $ 1,295 $ 80,662 States, municipalities and political subdivisions 319,896 104 31,018 288,982 Corporate bonds 178,213 475 11,858 166,830 Mortgage-backed securities 22,695 — 2,769 19,926 Asset-backed securities 247 — 20 227 Other 4,055 — — 4,055 Total $ 606,646 $ 996 $ 46,960 $ 560,682 (1) Includes securities at December 31, 2023 with a carrying amount of $26.3 million that were pledged as collateral for the advance agreement entered into with a financial institution in 2018. The Company is permitted to withdraw or exchange any portion of the pledged collateral over the minimum requirement at any time. The table below summarizes the Company’s fixed maturity securities at December 31, 2024 and 2023 by contractual maturity periods. Actual results may differ as issuers may have the right to call or prepay obligations, with or without penalties, prior to the contractual maturity of those obligations. December 31, 2024 Cost or Amortized Cost Percent of Total Fair Value Percent of Total Debt Securities Available-for-sale (in thousands) (in thousands) Due in one year or less $ 92,493 13 % $ 91,333 14 % Due after one year through five years 395,362 57 % 379,218 57 % Due after five years through ten years 170,853 25 % 154,387 24 % Due after ten years 34,082 5 % 30,617 5 % Total $ 692,790 100 % $ 655,555 100 % December 31, 2023 Cost or Amortized Cost Percent of Total Fair Value Percent of Total Debt Securities Available-for-sale (in thousands) (in thousands) Due in one year or less $ 90,919 15 % $ 89,529 16 % Due after one year through five years 344,368 57 % 322,394 57 % Due after five years through ten years 141,647 23 % 122,333 22 % Due after ten years 29,712 5 % 26,426 5 % Total $ 606,646 100 % $ 560,682 100 % Actual maturities may differ from the contractual maturities because borrowers may have certain prepayment conditions. Net Realized Gains (Losses) and Impairment Losses The proceeds from the sale of debt securities were $6.5 million, $76.9 million and $27.1 million for the years ended December 31, 2024, 2023 and 2022, respectively. The following table presents net realized gains (losses) on the Company’s debt securities available-for-sale for the years ended December 31, 2024, 2023 and 2022, respectively: For the Years ended December 31, 2024 2023 2022 Realized Gains (Losses) Fair Value at Sale Realized Gains (Losses) Fair Value at Sale Realized Gains (Losses) Fair Value at Sale (in thousands) Debt Securities Available-for-sale Realized gains $ 52 $ 5,702 $ 2 $ 22,220 $ 37 $ 4,836 Realized losses (5) 794 (638) 54,672 (295) 22,245 Net realized gains (losses) $ 47 $ 6,496 $ (636) $ 76,892 $ (258) $ 27,081 The following table presents the reconciliation of net realized losses and impairment losses on the Company’s investments reported for the years ended December 31, 2024, 2023 and 2022, respectively: For the Year Ended December 31, 2024 2023 2022 (in thousands) Gross realized gains on sales of available-for-sale securities $ 52 $ 2 $ 37 Gross realized losses on sales of available-for-sale securities (5) (638) (295) Gross realized gains on sales of other investments — 1,900 — Impairment charge in other investments, net (752) (2,236) — Net realized losses and impairment losses $ (705) $ (972) $ (258) Equity Investments For the years ended December 31, 2024, 2023 and 2022, the Company had no net realized and unrealized gains or (losses) reported. The following table presents the Company's equity investments as of December 31, 2024 and 2023, respectively. For the Year Ended December 31, 2024 2023 Membership Shares 1,936 1,666 Total equity investments $ 1,936 $ 1,666 Net Investment Income The following table summarizes the Company’s net investment income by major investment category for the years ended December 31, 2024, 2023 and 2022, respectively: For the Year Ended December 31, 2024 2023 2022 (in thousands) Debt securities available-for-sale $ 18,151 $ 16,848 $ 11,037 Equity securities 204 222 50 Cash and cash equivalents 20,804 8,398 2,257 Other investments 906 2,309 693 Net investment income 40,065 27,777 14,037 Investment expenses 3,434 2,021 2,060 Net investment income, less investment expenses $ 36,631 $ 25,756 $ 11,977 Unrealized Losses on Debt Securities The following tables present, for all debt securities available-for-sale in an unrealized loss position, for which no allowance for credit loss is established (including securities pledged), the aggregate fair value and gross unrealized loss by length of time the security has continuously been in an unrealized loss position: Less Than Twelve Months Twelve Months or More December 31, 2024 Number of Securities Gross Unrealized Losses Fair Value Number of Securities Gross Unrealized Losses Fair Value (in thousands) Debt Securities Available-for-sale U.S. government and agency securities 18 $ 294 $ 29,710 19 $ 606 $ 18,541 States, municipalities and political subdivisions 26 803 29,440 342 25,078 249,317 Corporate bonds 44 496 33,391 170 8,513 114,361 Mortgage-backed securities 1 — — 122 2,672 14,694 Asset-backed securities — — — 31 88 2,501 Other — — — — — — Total 89 $ 1,593 $ 92,541 684 $ 36,957 $ 399,414 Less Than Twelve Months Twelve Months or More December 31, 2023 Number of Securities Gross Unrealized Losses Fair Value Number of Securities Gross Unrealized Losses Fair Value (in thousands) Debt Securities Available-for-sale U.S. government and agency securities 3 $ 14 $ 2,962 32 $ 1,281 $ 42,305 States, municipalities and political subdivisions 6 21 3,875 382 30,997 274,876 Corporate bonds 10 24 6,398 188 11,834 128,771 Mortgage-backed securities 10 — 7 138 2,769 19,810 Asset-backed securities — — — 24 20 373 Other — — — — — — Total 29 $ 59 $ 13,242 764 $ 46,901 $ 466,135 The Company’s unrealized losses on debt securities have not been recognized because the securities are of a high credit quality with investment grade ratings. After reviewing the Company's portfolio, if (i) the Company does not have the intent to sell, or (ii) it is more likely than not it will not be required to sell the security before its anticipated recovery, then the Company's intent is to hold the investment securities to recovery, or maturity if necessary to recover the decline in valuation as prices accrete to par. However, the Company's intent may change prior to maturity due to certain types of events, which include, but are not limited to, changes in the financial markets, the Company's analysis of an issuer’s credit metrics and prospects, changes in tax laws or the regulatory environment, or as a result of significant unforeseen changes in liquidity needs. As such, the Company may, from time to time, sell invested assets subsequent to the balance sheet date that it did not intend to sell at the balance sheet date. Conversely, the Company may not sell invested assets that the Company asserted it intended to sell at the balance sheet date. Such changes in intent are due to unforeseen events occurring subsequent to the balance sheet date. The Company evaluated the available for sale investments that were in an unrealized loss position for the years ended December 31, 2024 and 2023 and determined that the decline in fair value was caused by rising interest rates, resulting in no credit loss allowance recorded as of December 31, 2024 or December 31, 2023. Other Investments Non-Consolidated Variable Interest Entities (“VIEs”) The Company makes passive investments in limited partnerships (“LPs”), which is accounted for using the equity method, with income reported in net realized and unrealized gains and losses. The Company also makes passive investments in a Real Estate Investment Trust (“REIT”), which are accounted for using the measurement alternative method, which is reported at cost less impairment (if any), plus or minus changes from observable price changes, as described in the table below. The following table summarizes the Company’s non-consolidated VIEs by category at December 31, 2024 and 2023 (in thousands): Carrying Value For the Year Ended December 31, Balance Sheet Method 2024 2023 Other Real Estate LLC (1) Other Investments Measure Alternative $ 549 $ 1,066 Real Estate Corporation (2) Other Investments Measure Alternative 542 758 Preferred Membership/Interest (3) Other Investments Measure Alternative 4,490 4,490 Non-real estate related (4) Other Investments Equity Method 371 753 Total non-consolidated VIEs $ 5,952 $ 7,067 (1) For the year ended December 31, 2024, an impairment of $382,983 was recognized in Net realized losses and impairment on the Statement of Operations. Also, for the year ended December 31, 2024, the Company received principal pay downs in the amount of $134,152. (2) For the year December 31, 2024, the Company received capital distributions in the amount $216,000. For the year ended December 31, 2023, an impairment of $676,000 was recognized in Net realized losses and impairment losses on the Statement of Operations. (3) The preferred interest agreement dated June 2022 in aggregate of $8.5 million is subject to fixed principal and interest schedules with a maturity date of July 1, 2027. In December 2023, the Company sold 47% of its preferred interest for $4.0 million to a nonaffiliated third party. (4)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Semi-annually, the Company reviews the investments for impairments based on activity and/or communications received by the General Partner. For the year ended December 31, 2024, an impairment of $373,617 was recognized in net realized losses and impairment losses on the statement of operations. The following table summarizes the carrying value and maximum loss exposure of the Company’s non-consolidated VIEs at December 31, 2024 and 2023: As of December 31, 2024 As of December 31, 2023 Carrying Value Maximum Loss Exposure Carrying Value Maximum Loss Exposure Investments in non-consolidated VIEs - Equity method $ 920 $ 920 $ 1,819 $ 1,819 Investments in non-consolidated VIEs - Measurement alternative $ 5,032 $ 5,032 $ 5,248 $ 5,248 Total non-consolidated VIEs $ 5,952 $ 5,952 $ 7,067 $ 7,06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Unaudited Quarterly Result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earned</t>
        </is>
      </c>
      <c r="B4" s="5" t="n">
        <v>199277</v>
      </c>
      <c r="C4" s="5" t="n">
        <v>198841</v>
      </c>
      <c r="D4" s="5" t="n">
        <v>190316</v>
      </c>
      <c r="E4" s="5" t="n">
        <v>179426</v>
      </c>
      <c r="F4" s="5" t="n">
        <v>177711</v>
      </c>
      <c r="G4" s="5" t="n">
        <v>176641</v>
      </c>
      <c r="H4" s="5" t="n">
        <v>176804</v>
      </c>
      <c r="I4" s="5" t="n">
        <v>166029</v>
      </c>
      <c r="J4" s="5" t="n">
        <v>767860</v>
      </c>
      <c r="K4" s="5" t="n">
        <v>697185</v>
      </c>
      <c r="L4" s="5" t="n">
        <v>637065</v>
      </c>
    </row>
    <row r="5">
      <c r="A5" s="4" t="inlineStr">
        <is>
          <t>Investment income</t>
        </is>
      </c>
      <c r="B5" s="6" t="n">
        <v>8510</v>
      </c>
      <c r="C5" s="6" t="n">
        <v>9801</v>
      </c>
      <c r="D5" s="6" t="n">
        <v>9769</v>
      </c>
      <c r="E5" s="6" t="n">
        <v>8551</v>
      </c>
      <c r="F5" s="6" t="n">
        <v>6708</v>
      </c>
      <c r="G5" s="6" t="n">
        <v>6867</v>
      </c>
      <c r="H5" s="6" t="n">
        <v>6599</v>
      </c>
      <c r="I5" s="6" t="n">
        <v>5582</v>
      </c>
      <c r="J5" s="4" t="inlineStr">
        <is>
          <t xml:space="preserve"> </t>
        </is>
      </c>
      <c r="K5" s="4" t="inlineStr">
        <is>
          <t xml:space="preserve"> </t>
        </is>
      </c>
      <c r="L5" s="4" t="inlineStr">
        <is>
          <t xml:space="preserve"> </t>
        </is>
      </c>
    </row>
    <row r="6">
      <c r="A6" s="4" t="inlineStr">
        <is>
          <t>Total revenues</t>
        </is>
      </c>
      <c r="B6" s="6" t="n">
        <v>210263</v>
      </c>
      <c r="C6" s="6" t="n">
        <v>211849</v>
      </c>
      <c r="D6" s="6" t="n">
        <v>203571</v>
      </c>
      <c r="E6" s="6" t="n">
        <v>191302</v>
      </c>
      <c r="F6" s="6" t="n">
        <v>186964</v>
      </c>
      <c r="G6" s="6" t="n">
        <v>186300</v>
      </c>
      <c r="H6" s="6" t="n">
        <v>185313</v>
      </c>
      <c r="I6" s="6" t="n">
        <v>176921</v>
      </c>
      <c r="J6" s="6" t="n">
        <v>816985</v>
      </c>
      <c r="K6" s="6" t="n">
        <v>735498</v>
      </c>
      <c r="L6" s="6" t="n">
        <v>662460</v>
      </c>
    </row>
    <row r="7">
      <c r="A7" s="4" t="inlineStr">
        <is>
          <t>Total operating expenses</t>
        </is>
      </c>
      <c r="B7" s="6" t="n">
        <v>178745</v>
      </c>
      <c r="C7" s="6" t="n">
        <v>200100</v>
      </c>
      <c r="D7" s="6" t="n">
        <v>175932</v>
      </c>
      <c r="E7" s="6" t="n">
        <v>168598</v>
      </c>
      <c r="F7" s="6" t="n">
        <v>150796</v>
      </c>
      <c r="G7" s="6" t="n">
        <v>195735</v>
      </c>
      <c r="H7" s="6" t="n">
        <v>168922</v>
      </c>
      <c r="I7" s="6" t="n">
        <v>156830</v>
      </c>
      <c r="J7" s="6" t="n">
        <v>723375</v>
      </c>
      <c r="K7" s="6" t="n">
        <v>672283</v>
      </c>
      <c r="L7" s="6" t="n">
        <v>819821</v>
      </c>
    </row>
    <row r="8">
      <c r="A8" s="4" t="inlineStr">
        <is>
          <t>Operating income (loss)</t>
        </is>
      </c>
      <c r="B8" s="6" t="n">
        <v>31518</v>
      </c>
      <c r="C8" s="6" t="n">
        <v>11749</v>
      </c>
      <c r="D8" s="6" t="n">
        <v>27639</v>
      </c>
      <c r="E8" s="6" t="n">
        <v>22704</v>
      </c>
      <c r="F8" s="6" t="n">
        <v>36168</v>
      </c>
      <c r="G8" s="6" t="n">
        <v>-9435</v>
      </c>
      <c r="H8" s="6" t="n">
        <v>16391</v>
      </c>
      <c r="I8" s="6" t="n">
        <v>20091</v>
      </c>
      <c r="J8" s="6" t="n">
        <v>93610</v>
      </c>
      <c r="K8" s="6" t="n">
        <v>63215</v>
      </c>
      <c r="L8" s="6" t="n">
        <v>-157361</v>
      </c>
    </row>
    <row r="9">
      <c r="A9" s="4" t="inlineStr">
        <is>
          <t>Net income (loss)</t>
        </is>
      </c>
      <c r="B9" s="5" t="n">
        <v>20293</v>
      </c>
      <c r="C9" s="5" t="n">
        <v>8152</v>
      </c>
      <c r="D9" s="5" t="n">
        <v>18869</v>
      </c>
      <c r="E9" s="5" t="n">
        <v>14225</v>
      </c>
      <c r="F9" s="5" t="n">
        <v>30944</v>
      </c>
      <c r="G9" s="5" t="n">
        <v>-7424</v>
      </c>
      <c r="H9" s="5" t="n">
        <v>7779</v>
      </c>
      <c r="I9" s="5" t="n">
        <v>14008</v>
      </c>
      <c r="J9" s="5" t="n">
        <v>61539</v>
      </c>
      <c r="K9" s="5" t="n">
        <v>45307</v>
      </c>
      <c r="L9" s="5" t="n">
        <v>-154363</v>
      </c>
    </row>
    <row r="10">
      <c r="A10" s="4" t="inlineStr">
        <is>
          <t>Basic net income (loss) per share (in dollars per share)</t>
        </is>
      </c>
      <c r="B10" s="8" t="n">
        <v>0.66</v>
      </c>
      <c r="C10" s="8" t="n">
        <v>0.27</v>
      </c>
      <c r="D10" s="8" t="n">
        <v>0.62</v>
      </c>
      <c r="E10" s="8" t="n">
        <v>0.47</v>
      </c>
      <c r="F10" s="8" t="n">
        <v>1.15</v>
      </c>
      <c r="G10" s="8" t="n">
        <v>-0.28</v>
      </c>
      <c r="H10" s="8" t="n">
        <v>0.3</v>
      </c>
      <c r="I10" s="8" t="n">
        <v>0.55</v>
      </c>
      <c r="J10" s="8" t="n">
        <v>2.01</v>
      </c>
      <c r="K10" s="8" t="n">
        <v>1.73</v>
      </c>
      <c r="L10" s="8" t="n">
        <v>-5.86</v>
      </c>
    </row>
    <row r="11">
      <c r="A11" s="4" t="inlineStr">
        <is>
          <t>Diluted net income (loss) per share (in dollars per share)</t>
        </is>
      </c>
      <c r="B11" s="8" t="n">
        <v>0.66</v>
      </c>
      <c r="C11" s="8" t="n">
        <v>0.27</v>
      </c>
      <c r="D11" s="8" t="n">
        <v>0.61</v>
      </c>
      <c r="E11" s="8" t="n">
        <v>0.47</v>
      </c>
      <c r="F11" s="8" t="n">
        <v>1.15</v>
      </c>
      <c r="G11" s="8" t="n">
        <v>-0.28</v>
      </c>
      <c r="H11" s="8" t="n">
        <v>0.3</v>
      </c>
      <c r="I11" s="8" t="n">
        <v>0.55</v>
      </c>
      <c r="J11" s="8" t="n">
        <v>2.01</v>
      </c>
      <c r="K11" s="8" t="n">
        <v>1.73</v>
      </c>
      <c r="L11" s="8" t="n">
        <v>-5.86</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t>
        </is>
      </c>
      <c r="B4" s="6" t="n">
        <v>1</v>
      </c>
    </row>
    <row r="5">
      <c r="A5" s="4" t="inlineStr">
        <is>
          <t>Number of operating segments</t>
        </is>
      </c>
      <c r="B5" s="6"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Jan. 31, 2025 USD ($)</t>
        </is>
      </c>
    </row>
    <row r="3">
      <c r="A3" s="4" t="inlineStr">
        <is>
          <t>Minimum</t>
        </is>
      </c>
      <c r="B3" s="4" t="inlineStr">
        <is>
          <t xml:space="preserve"> </t>
        </is>
      </c>
    </row>
    <row r="4">
      <c r="A4" s="3" t="inlineStr">
        <is>
          <t>Subsequent Event [Line Items]</t>
        </is>
      </c>
      <c r="B4" s="4" t="inlineStr">
        <is>
          <t xml:space="preserve"> </t>
        </is>
      </c>
    </row>
    <row r="5">
      <c r="A5" s="4" t="inlineStr">
        <is>
          <t>Pre tax catastrophe losses</t>
        </is>
      </c>
      <c r="B5" s="5" t="n">
        <v>35</v>
      </c>
    </row>
    <row r="6">
      <c r="A6" s="4" t="inlineStr">
        <is>
          <t>Maximum</t>
        </is>
      </c>
      <c r="B6" s="4" t="inlineStr">
        <is>
          <t xml:space="preserve"> </t>
        </is>
      </c>
    </row>
    <row r="7">
      <c r="A7" s="3" t="inlineStr">
        <is>
          <t>Subsequent Event [Line Items]</t>
        </is>
      </c>
      <c r="B7" s="4" t="inlineStr">
        <is>
          <t xml:space="preserve"> </t>
        </is>
      </c>
    </row>
    <row r="8">
      <c r="A8" s="4" t="inlineStr">
        <is>
          <t>Pre tax catastrophe losses</t>
        </is>
      </c>
      <c r="B8" s="5" t="n">
        <v>4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Schedule of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2666</v>
      </c>
      <c r="C3" s="5" t="n">
        <v>463640</v>
      </c>
      <c r="D3" s="4" t="inlineStr">
        <is>
          <t xml:space="preserve"> </t>
        </is>
      </c>
      <c r="E3" s="4" t="inlineStr">
        <is>
          <t xml:space="preserve"> </t>
        </is>
      </c>
    </row>
    <row r="4">
      <c r="A4" s="4" t="inlineStr">
        <is>
          <t>Other assets</t>
        </is>
      </c>
      <c r="B4" s="6" t="n">
        <v>11640</v>
      </c>
      <c r="C4" s="6" t="n">
        <v>12674</v>
      </c>
      <c r="D4" s="4" t="inlineStr">
        <is>
          <t xml:space="preserve"> </t>
        </is>
      </c>
      <c r="E4" s="4" t="inlineStr">
        <is>
          <t xml:space="preserve"> </t>
        </is>
      </c>
    </row>
    <row r="5">
      <c r="A5" s="4" t="inlineStr">
        <is>
          <t>Total Assets</t>
        </is>
      </c>
      <c r="B5" s="6" t="n">
        <v>2468924</v>
      </c>
      <c r="C5" s="6" t="n">
        <v>2119572</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39378</v>
      </c>
      <c r="C7" s="6" t="n">
        <v>36039</v>
      </c>
      <c r="D7" s="4" t="inlineStr">
        <is>
          <t xml:space="preserve"> </t>
        </is>
      </c>
      <c r="E7" s="4" t="inlineStr">
        <is>
          <t xml:space="preserve"> </t>
        </is>
      </c>
    </row>
    <row r="8">
      <c r="A8" s="4" t="inlineStr">
        <is>
          <t>Total Liabilities</t>
        </is>
      </c>
      <c r="B8" s="6" t="n">
        <v>2178124</v>
      </c>
      <c r="C8" s="6" t="n">
        <v>1899292</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3</v>
      </c>
      <c r="C10" s="6" t="n">
        <v>3</v>
      </c>
      <c r="D10" s="4" t="inlineStr">
        <is>
          <t xml:space="preserve"> </t>
        </is>
      </c>
      <c r="E10" s="4" t="inlineStr">
        <is>
          <t xml:space="preserve"> </t>
        </is>
      </c>
    </row>
    <row r="11">
      <c r="A11" s="4" t="inlineStr">
        <is>
          <t>Accumulated other comprehensive income</t>
        </is>
      </c>
      <c r="B11" s="6" t="n">
        <v>-28604</v>
      </c>
      <c r="C11" s="6" t="n">
        <v>-35250</v>
      </c>
      <c r="D11" s="4" t="inlineStr">
        <is>
          <t xml:space="preserve"> </t>
        </is>
      </c>
      <c r="E11" s="4" t="inlineStr">
        <is>
          <t xml:space="preserve"> </t>
        </is>
      </c>
    </row>
    <row r="12">
      <c r="A12" s="4" t="inlineStr">
        <is>
          <t>Retained earnings</t>
        </is>
      </c>
      <c r="B12" s="6" t="n">
        <v>87656</v>
      </c>
      <c r="C12" s="6" t="n">
        <v>26117</v>
      </c>
      <c r="D12" s="4" t="inlineStr">
        <is>
          <t xml:space="preserve"> </t>
        </is>
      </c>
      <c r="E12" s="4" t="inlineStr">
        <is>
          <t xml:space="preserve"> </t>
        </is>
      </c>
    </row>
    <row r="13">
      <c r="A13" s="4" t="inlineStr">
        <is>
          <t>Total Stockholders' Equity</t>
        </is>
      </c>
      <c r="B13" s="6" t="n">
        <v>290799</v>
      </c>
      <c r="C13" s="6" t="n">
        <v>220280</v>
      </c>
      <c r="D13" s="5" t="n">
        <v>131039</v>
      </c>
      <c r="E13" s="5" t="n">
        <v>343051</v>
      </c>
    </row>
    <row r="14">
      <c r="A14" s="4" t="inlineStr">
        <is>
          <t>Heritage Insurance Holdings, Inc.</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2505</v>
      </c>
      <c r="C16" s="6" t="n">
        <v>26807</v>
      </c>
      <c r="D16" s="4" t="inlineStr">
        <is>
          <t xml:space="preserve"> </t>
        </is>
      </c>
      <c r="E16" s="4" t="inlineStr">
        <is>
          <t xml:space="preserve"> </t>
        </is>
      </c>
    </row>
    <row r="17">
      <c r="A17" s="4" t="inlineStr">
        <is>
          <t>Investment in and advances to subsidiaries</t>
        </is>
      </c>
      <c r="B17" s="6" t="n">
        <v>427959</v>
      </c>
      <c r="C17" s="6" t="n">
        <v>334788</v>
      </c>
      <c r="D17" s="4" t="inlineStr">
        <is>
          <t xml:space="preserve"> </t>
        </is>
      </c>
      <c r="E17" s="4" t="inlineStr">
        <is>
          <t xml:space="preserve"> </t>
        </is>
      </c>
    </row>
    <row r="18">
      <c r="A18" s="4" t="inlineStr">
        <is>
          <t>Other assets</t>
        </is>
      </c>
      <c r="B18" s="6" t="n">
        <v>1356</v>
      </c>
      <c r="C18" s="6" t="n">
        <v>1678</v>
      </c>
      <c r="D18" s="4" t="inlineStr">
        <is>
          <t xml:space="preserve"> </t>
        </is>
      </c>
      <c r="E18" s="4" t="inlineStr">
        <is>
          <t xml:space="preserve"> </t>
        </is>
      </c>
    </row>
    <row r="19">
      <c r="A19" s="4" t="inlineStr">
        <is>
          <t>Total Assets</t>
        </is>
      </c>
      <c r="B19" s="6" t="n">
        <v>431820</v>
      </c>
      <c r="C19" s="6" t="n">
        <v>363273</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liabilities</t>
        </is>
      </c>
      <c r="B21" s="6" t="n">
        <v>141021</v>
      </c>
      <c r="C21" s="6" t="n">
        <v>142993</v>
      </c>
      <c r="D21" s="4" t="inlineStr">
        <is>
          <t xml:space="preserve"> </t>
        </is>
      </c>
      <c r="E21" s="4" t="inlineStr">
        <is>
          <t xml:space="preserve"> </t>
        </is>
      </c>
    </row>
    <row r="22">
      <c r="A22" s="4" t="inlineStr">
        <is>
          <t>Total Liabilities</t>
        </is>
      </c>
      <c r="B22" s="6" t="n">
        <v>141021</v>
      </c>
      <c r="C22" s="6" t="n">
        <v>142993</v>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Common stock</t>
        </is>
      </c>
      <c r="B24" s="6" t="n">
        <v>3</v>
      </c>
      <c r="C24" s="6" t="n">
        <v>3</v>
      </c>
      <c r="D24" s="4" t="inlineStr">
        <is>
          <t xml:space="preserve"> </t>
        </is>
      </c>
      <c r="E24" s="4" t="inlineStr">
        <is>
          <t xml:space="preserve"> </t>
        </is>
      </c>
    </row>
    <row r="25">
      <c r="A25" s="4" t="inlineStr">
        <is>
          <t>Paid-in-capital</t>
        </is>
      </c>
      <c r="B25" s="6" t="n">
        <v>362644</v>
      </c>
      <c r="C25" s="6" t="n">
        <v>360310</v>
      </c>
      <c r="D25" s="4" t="inlineStr">
        <is>
          <t xml:space="preserve"> </t>
        </is>
      </c>
      <c r="E25" s="4" t="inlineStr">
        <is>
          <t xml:space="preserve"> </t>
        </is>
      </c>
    </row>
    <row r="26">
      <c r="A26" s="4" t="inlineStr">
        <is>
          <t>Treasury</t>
        </is>
      </c>
      <c r="B26" s="6" t="n">
        <v>-130900</v>
      </c>
      <c r="C26" s="6" t="n">
        <v>-130900</v>
      </c>
      <c r="D26" s="4" t="inlineStr">
        <is>
          <t xml:space="preserve"> </t>
        </is>
      </c>
      <c r="E26" s="4" t="inlineStr">
        <is>
          <t xml:space="preserve"> </t>
        </is>
      </c>
    </row>
    <row r="27">
      <c r="A27" s="4" t="inlineStr">
        <is>
          <t>Accumulated other comprehensive income</t>
        </is>
      </c>
      <c r="B27" s="6" t="n">
        <v>-28604</v>
      </c>
      <c r="C27" s="6" t="n">
        <v>-35250</v>
      </c>
      <c r="D27" s="4" t="inlineStr">
        <is>
          <t xml:space="preserve"> </t>
        </is>
      </c>
      <c r="E27" s="4" t="inlineStr">
        <is>
          <t xml:space="preserve"> </t>
        </is>
      </c>
    </row>
    <row r="28">
      <c r="A28" s="4" t="inlineStr">
        <is>
          <t>Retained earnings</t>
        </is>
      </c>
      <c r="B28" s="6" t="n">
        <v>87656</v>
      </c>
      <c r="C28" s="6" t="n">
        <v>26117</v>
      </c>
      <c r="D28" s="4" t="inlineStr">
        <is>
          <t xml:space="preserve"> </t>
        </is>
      </c>
      <c r="E28" s="4" t="inlineStr">
        <is>
          <t xml:space="preserve"> </t>
        </is>
      </c>
    </row>
    <row r="29">
      <c r="A29" s="4" t="inlineStr">
        <is>
          <t>Total Stockholders' Equity</t>
        </is>
      </c>
      <c r="B29" s="6" t="n">
        <v>290799</v>
      </c>
      <c r="C29" s="6" t="n">
        <v>220280</v>
      </c>
      <c r="D29" s="4" t="inlineStr">
        <is>
          <t xml:space="preserve"> </t>
        </is>
      </c>
      <c r="E29" s="4" t="inlineStr">
        <is>
          <t xml:space="preserve"> </t>
        </is>
      </c>
    </row>
    <row r="30">
      <c r="A30" s="4" t="inlineStr">
        <is>
          <t>Total Liabilities and Stockholders' Equity</t>
        </is>
      </c>
      <c r="B30" s="5" t="n">
        <v>431820</v>
      </c>
      <c r="C30" s="5" t="n">
        <v>363273</v>
      </c>
      <c r="D30" s="4" t="inlineStr">
        <is>
          <t xml:space="preserve"> </t>
        </is>
      </c>
      <c r="E3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Condensed Financial Information of Registrant - Schedule of Condensed Statements of Operations (Detail)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199</v>
      </c>
      <c r="L4" s="5" t="n">
        <v>13529</v>
      </c>
      <c r="M4" s="5" t="n">
        <v>13676</v>
      </c>
    </row>
    <row r="5">
      <c r="A5" s="4" t="inlineStr">
        <is>
          <t>Total revenue</t>
        </is>
      </c>
      <c r="C5" s="5" t="n">
        <v>210263</v>
      </c>
      <c r="D5" s="5" t="n">
        <v>211849</v>
      </c>
      <c r="E5" s="5" t="n">
        <v>203571</v>
      </c>
      <c r="F5" s="5" t="n">
        <v>191302</v>
      </c>
      <c r="G5" s="5" t="n">
        <v>186964</v>
      </c>
      <c r="H5" s="5" t="n">
        <v>186300</v>
      </c>
      <c r="I5" s="5" t="n">
        <v>185313</v>
      </c>
      <c r="J5" s="5" t="n">
        <v>176921</v>
      </c>
      <c r="K5" s="6" t="n">
        <v>816985</v>
      </c>
      <c r="L5" s="6" t="n">
        <v>735498</v>
      </c>
      <c r="M5" s="6" t="n">
        <v>662460</v>
      </c>
    </row>
    <row r="6">
      <c r="A6" s="3" t="inlineStr">
        <is>
          <t>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eneral and administrative expens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5138</v>
      </c>
      <c r="L7" s="6" t="n">
        <v>77777</v>
      </c>
      <c r="M7" s="6" t="n">
        <v>70396</v>
      </c>
    </row>
    <row r="8">
      <c r="A8" s="4" t="inlineStr">
        <is>
          <t>Provision (benefit) for income tax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136</v>
      </c>
      <c r="L8" s="6" t="n">
        <v>6698</v>
      </c>
      <c r="M8" s="6" t="n">
        <v>-11807</v>
      </c>
    </row>
    <row r="9">
      <c r="A9" s="4" t="inlineStr">
        <is>
          <t>Net income (loss)</t>
        </is>
      </c>
      <c r="C9" s="5" t="n">
        <v>20293</v>
      </c>
      <c r="D9" s="5" t="n">
        <v>8152</v>
      </c>
      <c r="E9" s="5" t="n">
        <v>18869</v>
      </c>
      <c r="F9" s="5" t="n">
        <v>14225</v>
      </c>
      <c r="G9" s="5" t="n">
        <v>30944</v>
      </c>
      <c r="H9" s="5" t="n">
        <v>-7424</v>
      </c>
      <c r="I9" s="5" t="n">
        <v>7779</v>
      </c>
      <c r="J9" s="5" t="n">
        <v>14008</v>
      </c>
      <c r="K9" s="6" t="n">
        <v>61539</v>
      </c>
      <c r="L9" s="6" t="n">
        <v>45307</v>
      </c>
      <c r="M9" s="6" t="n">
        <v>-154363</v>
      </c>
    </row>
    <row r="10">
      <c r="A10" s="4" t="inlineStr">
        <is>
          <t>Heritage Insurance Holdings,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ven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011</v>
      </c>
      <c r="L12" s="6" t="n">
        <v>17208</v>
      </c>
      <c r="M12" s="6" t="n">
        <v>589</v>
      </c>
    </row>
    <row r="13">
      <c r="A13" s="4" t="inlineStr">
        <is>
          <t>Total reven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011</v>
      </c>
      <c r="L13" s="6" t="n">
        <v>17208</v>
      </c>
      <c r="M13" s="6" t="n">
        <v>589</v>
      </c>
    </row>
    <row r="14">
      <c r="A14" s="3" t="inlineStr">
        <is>
          <t>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neral and administrative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714</v>
      </c>
      <c r="L15" s="6" t="n">
        <v>1841</v>
      </c>
      <c r="M15" s="6" t="n">
        <v>6671</v>
      </c>
    </row>
    <row r="16">
      <c r="A16" s="4" t="inlineStr">
        <is>
          <t>Amortization of debt issuance co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57</v>
      </c>
      <c r="L16" s="6" t="n">
        <v>469</v>
      </c>
      <c r="M16" s="6" t="n">
        <v>1449</v>
      </c>
    </row>
    <row r="17">
      <c r="A17" s="4" t="inlineStr">
        <is>
          <t>Interest expense,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292</v>
      </c>
      <c r="L17" s="6" t="n">
        <v>10238</v>
      </c>
      <c r="M17" s="6" t="n">
        <v>7471</v>
      </c>
    </row>
    <row r="18">
      <c r="A18" s="4" t="inlineStr">
        <is>
          <t>Total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863</v>
      </c>
      <c r="L18" s="6" t="n">
        <v>12548</v>
      </c>
      <c r="M18" s="6" t="n">
        <v>15591</v>
      </c>
    </row>
    <row r="19">
      <c r="A19" s="4" t="inlineStr">
        <is>
          <t>Income (loss) before income taxes and equity in net income of subsidia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8</v>
      </c>
      <c r="L19" s="6" t="n">
        <v>4660</v>
      </c>
      <c r="M19" s="6" t="n">
        <v>-15002</v>
      </c>
    </row>
    <row r="20">
      <c r="A20" s="4" t="inlineStr">
        <is>
          <t>Provision (benefit) for income tax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70</v>
      </c>
      <c r="L20" s="6" t="n">
        <v>1905</v>
      </c>
      <c r="M20" s="6" t="n">
        <v>-3147</v>
      </c>
    </row>
    <row r="21">
      <c r="A21" s="4" t="inlineStr">
        <is>
          <t>(Loss) income before equity in net income of subsidiar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2</v>
      </c>
      <c r="L21" s="6" t="n">
        <v>2755</v>
      </c>
      <c r="M21" s="6" t="n">
        <v>-11855</v>
      </c>
    </row>
    <row r="22">
      <c r="A22" s="4" t="inlineStr">
        <is>
          <t>Equity in net income (loss) of subsidiar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1661</v>
      </c>
      <c r="L22" s="6" t="n">
        <v>42552</v>
      </c>
      <c r="M22" s="6" t="n">
        <v>-142508</v>
      </c>
    </row>
    <row r="23">
      <c r="A23" s="4" t="inlineStr">
        <is>
          <t>Net income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1539</v>
      </c>
      <c r="L23" s="5" t="n">
        <v>45307</v>
      </c>
      <c r="M23" s="5" t="n">
        <v>-154363</v>
      </c>
    </row>
    <row r="24"/>
    <row r="25">
      <c r="A25" s="4" t="inlineStr">
        <is>
          <t>[1] General and administration includes $12.5 million, $16.1 million and $15.4 million of ceding commission income for the reporting years 2024, 2023 and 2022, respectively .</t>
        </is>
      </c>
    </row>
  </sheetData>
  <mergeCells count="5">
    <mergeCell ref="A1:B2"/>
    <mergeCell ref="C1:J1"/>
    <mergeCell ref="K1:M1"/>
    <mergeCell ref="A24:L24"/>
    <mergeCell ref="A25:L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chedule of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1539</v>
      </c>
      <c r="C4" s="5" t="n">
        <v>45307</v>
      </c>
      <c r="D4" s="5" t="n">
        <v>-15436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3254</v>
      </c>
      <c r="C6" s="6" t="n">
        <v>1362</v>
      </c>
      <c r="D6" s="6" t="n">
        <v>2008</v>
      </c>
    </row>
    <row r="7">
      <c r="A7" s="4" t="inlineStr">
        <is>
          <t>Amortization of debt issuance cost</t>
        </is>
      </c>
      <c r="B7" s="6" t="n">
        <v>857</v>
      </c>
      <c r="C7" s="6" t="n">
        <v>469</v>
      </c>
      <c r="D7" s="6" t="n">
        <v>1037</v>
      </c>
    </row>
    <row r="8">
      <c r="A8" s="4" t="inlineStr">
        <is>
          <t>Impairment on other investments</t>
        </is>
      </c>
      <c r="B8" s="6" t="n">
        <v>752</v>
      </c>
      <c r="C8" s="6" t="n">
        <v>2236</v>
      </c>
      <c r="D8" s="6" t="n">
        <v>0</v>
      </c>
    </row>
    <row r="9">
      <c r="A9" s="4" t="inlineStr">
        <is>
          <t>Deferred income taxes</t>
        </is>
      </c>
      <c r="B9" s="6" t="n">
        <v>-4839</v>
      </c>
      <c r="C9" s="6" t="n">
        <v>40</v>
      </c>
      <c r="D9" s="6" t="n">
        <v>-11202</v>
      </c>
    </row>
    <row r="10">
      <c r="A10" s="3" t="inlineStr">
        <is>
          <t>Changes in operating assets and liabilities:</t>
        </is>
      </c>
      <c r="B10" s="4" t="inlineStr">
        <is>
          <t xml:space="preserve"> </t>
        </is>
      </c>
      <c r="C10" s="4" t="inlineStr">
        <is>
          <t xml:space="preserve"> </t>
        </is>
      </c>
      <c r="D10" s="4" t="inlineStr">
        <is>
          <t xml:space="preserve"> </t>
        </is>
      </c>
    </row>
    <row r="11">
      <c r="A11" s="4" t="inlineStr">
        <is>
          <t>Income taxes payable</t>
        </is>
      </c>
      <c r="B11" s="6" t="n">
        <v>846</v>
      </c>
      <c r="C11" s="6" t="n">
        <v>0</v>
      </c>
      <c r="D11" s="6" t="n">
        <v>0</v>
      </c>
    </row>
    <row r="12">
      <c r="A12" s="4" t="inlineStr">
        <is>
          <t>Accrued interest on debt</t>
        </is>
      </c>
      <c r="B12" s="6" t="n">
        <v>-179</v>
      </c>
      <c r="C12" s="6" t="n">
        <v>-410</v>
      </c>
      <c r="D12" s="6" t="n">
        <v>-3</v>
      </c>
    </row>
    <row r="13">
      <c r="A13" s="4" t="inlineStr">
        <is>
          <t>Other assets</t>
        </is>
      </c>
      <c r="B13" s="6" t="n">
        <v>1034</v>
      </c>
      <c r="C13" s="6" t="n">
        <v>-1165</v>
      </c>
      <c r="D13" s="6" t="n">
        <v>763</v>
      </c>
    </row>
    <row r="14">
      <c r="A14" s="4" t="inlineStr">
        <is>
          <t>Other liabilities</t>
        </is>
      </c>
      <c r="B14" s="6" t="n">
        <v>3518</v>
      </c>
      <c r="C14" s="6" t="n">
        <v>-9923</v>
      </c>
      <c r="D14" s="6" t="n">
        <v>10050</v>
      </c>
    </row>
    <row r="15">
      <c r="A15" s="4" t="inlineStr">
        <is>
          <t>Net cash provided by (used in) operating activities</t>
        </is>
      </c>
      <c r="B15" s="6" t="n">
        <v>87095</v>
      </c>
      <c r="C15" s="6" t="n">
        <v>70415</v>
      </c>
      <c r="D15" s="6" t="n">
        <v>-34260</v>
      </c>
    </row>
    <row r="16">
      <c r="A16" s="3" t="inlineStr">
        <is>
          <t>Investing Activities:</t>
        </is>
      </c>
      <c r="B16" s="4" t="inlineStr">
        <is>
          <t xml:space="preserve"> </t>
        </is>
      </c>
      <c r="C16" s="4" t="inlineStr">
        <is>
          <t xml:space="preserve"> </t>
        </is>
      </c>
      <c r="D16" s="4" t="inlineStr">
        <is>
          <t xml:space="preserve"> </t>
        </is>
      </c>
    </row>
    <row r="17">
      <c r="A17" s="4" t="inlineStr">
        <is>
          <t>Net cash (used in) provided by investing activities</t>
        </is>
      </c>
      <c r="B17" s="6" t="n">
        <v>-91599</v>
      </c>
      <c r="C17" s="6" t="n">
        <v>100806</v>
      </c>
      <c r="D17" s="6" t="n">
        <v>-37862</v>
      </c>
    </row>
    <row r="18">
      <c r="A18" s="3" t="inlineStr">
        <is>
          <t>Financing Activities:</t>
        </is>
      </c>
      <c r="B18" s="4" t="inlineStr">
        <is>
          <t xml:space="preserve"> </t>
        </is>
      </c>
      <c r="C18" s="4" t="inlineStr">
        <is>
          <t xml:space="preserve"> </t>
        </is>
      </c>
      <c r="D18" s="4" t="inlineStr">
        <is>
          <t xml:space="preserve"> </t>
        </is>
      </c>
    </row>
    <row r="19">
      <c r="A19" s="4" t="inlineStr">
        <is>
          <t>Repurchase convertible notes</t>
        </is>
      </c>
      <c r="B19" s="6" t="n">
        <v>0</v>
      </c>
      <c r="C19" s="6" t="n">
        <v>0</v>
      </c>
      <c r="D19" s="6" t="n">
        <v>-22529</v>
      </c>
    </row>
    <row r="20">
      <c r="A20" s="4" t="inlineStr">
        <is>
          <t>Issuance of common stock, net</t>
        </is>
      </c>
      <c r="B20" s="6" t="n">
        <v>-3</v>
      </c>
      <c r="C20" s="6" t="n">
        <v>24666</v>
      </c>
      <c r="D20" s="6" t="n">
        <v>0</v>
      </c>
    </row>
    <row r="21">
      <c r="A21" s="4" t="inlineStr">
        <is>
          <t>Shares tendered for income tax withholding</t>
        </is>
      </c>
      <c r="B21" s="6" t="n">
        <v>-971</v>
      </c>
      <c r="C21" s="6" t="n">
        <v>-429</v>
      </c>
      <c r="D21" s="6" t="n">
        <v>-94</v>
      </c>
    </row>
    <row r="22">
      <c r="A22" s="4" t="inlineStr">
        <is>
          <t>Purchase of treasury stock</t>
        </is>
      </c>
      <c r="B22" s="6" t="n">
        <v>0</v>
      </c>
      <c r="C22" s="6" t="n">
        <v>0</v>
      </c>
      <c r="D22" s="6" t="n">
        <v>-7343</v>
      </c>
    </row>
    <row r="23">
      <c r="A23" s="4" t="inlineStr">
        <is>
          <t>Net cash (used in) provided by financing activities</t>
        </is>
      </c>
      <c r="B23" s="6" t="n">
        <v>-5190</v>
      </c>
      <c r="C23" s="6" t="n">
        <v>14546</v>
      </c>
      <c r="D23" s="6" t="n">
        <v>-5058</v>
      </c>
    </row>
    <row r="24">
      <c r="A24" s="4" t="inlineStr">
        <is>
          <t>(Decrease) increase in cash and cash equivalents</t>
        </is>
      </c>
      <c r="B24" s="6" t="n">
        <v>-9694</v>
      </c>
      <c r="C24" s="6" t="n">
        <v>185767</v>
      </c>
      <c r="D24" s="6" t="n">
        <v>-77180</v>
      </c>
    </row>
    <row r="25">
      <c r="A25" s="4" t="inlineStr">
        <is>
          <t>Cash, cash equivalents and restricted cash, beginning of period</t>
        </is>
      </c>
      <c r="B25" s="6" t="n">
        <v>473339</v>
      </c>
      <c r="C25" s="6" t="n">
        <v>287572</v>
      </c>
      <c r="D25" s="6" t="n">
        <v>364752</v>
      </c>
    </row>
    <row r="26">
      <c r="A26" s="4" t="inlineStr">
        <is>
          <t>Cash, cash equivalents and restricted cash, end of period</t>
        </is>
      </c>
      <c r="B26" s="6" t="n">
        <v>463645</v>
      </c>
      <c r="C26" s="6" t="n">
        <v>473339</v>
      </c>
      <c r="D26" s="6" t="n">
        <v>287572</v>
      </c>
    </row>
    <row r="27">
      <c r="A27" s="4" t="inlineStr">
        <is>
          <t>Heritage Insurance Holdings, Inc.</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loss) income</t>
        </is>
      </c>
      <c r="B29" s="6" t="n">
        <v>-121</v>
      </c>
      <c r="C29" s="6" t="n">
        <v>2754</v>
      </c>
      <c r="D29" s="6" t="n">
        <v>-11854</v>
      </c>
    </row>
    <row r="30">
      <c r="A30" s="3" t="inlineStr">
        <is>
          <t>Adjustments to reconcile net income (loss) to net cash provided by (used in) operating activities:</t>
        </is>
      </c>
      <c r="B30" s="4" t="inlineStr">
        <is>
          <t xml:space="preserve"> </t>
        </is>
      </c>
      <c r="C30" s="4" t="inlineStr">
        <is>
          <t xml:space="preserve"> </t>
        </is>
      </c>
      <c r="D30" s="4" t="inlineStr">
        <is>
          <t xml:space="preserve"> </t>
        </is>
      </c>
    </row>
    <row r="31">
      <c r="A31" s="4" t="inlineStr">
        <is>
          <t>Stock-based compensation</t>
        </is>
      </c>
      <c r="B31" s="6" t="n">
        <v>3254</v>
      </c>
      <c r="C31" s="6" t="n">
        <v>1362</v>
      </c>
      <c r="D31" s="6" t="n">
        <v>2008</v>
      </c>
    </row>
    <row r="32">
      <c r="A32" s="4" t="inlineStr">
        <is>
          <t>Net realized gains</t>
        </is>
      </c>
      <c r="B32" s="6" t="n">
        <v>0</v>
      </c>
      <c r="C32" s="6" t="n">
        <v>0</v>
      </c>
      <c r="D32" s="6" t="n">
        <v>0</v>
      </c>
    </row>
    <row r="33">
      <c r="A33" s="4" t="inlineStr">
        <is>
          <t>Amortization of debt issuance cost</t>
        </is>
      </c>
      <c r="B33" s="6" t="n">
        <v>857</v>
      </c>
      <c r="C33" s="6" t="n">
        <v>469</v>
      </c>
      <c r="D33" s="6" t="n">
        <v>1448</v>
      </c>
    </row>
    <row r="34">
      <c r="A34" s="4" t="inlineStr">
        <is>
          <t>Impairment on other investments</t>
        </is>
      </c>
      <c r="B34" s="6" t="n">
        <v>483</v>
      </c>
      <c r="C34" s="6" t="n">
        <v>0</v>
      </c>
      <c r="D34" s="6" t="n">
        <v>0</v>
      </c>
    </row>
    <row r="35">
      <c r="A35" s="4" t="inlineStr">
        <is>
          <t>Deferred income taxes</t>
        </is>
      </c>
      <c r="B35" s="6" t="n">
        <v>-107</v>
      </c>
      <c r="C35" s="6" t="n">
        <v>39</v>
      </c>
      <c r="D35" s="6" t="n">
        <v>474</v>
      </c>
    </row>
    <row r="36">
      <c r="A36" s="3" t="inlineStr">
        <is>
          <t>Changes in operating assets and liabilities:</t>
        </is>
      </c>
      <c r="B36" s="4" t="inlineStr">
        <is>
          <t xml:space="preserve"> </t>
        </is>
      </c>
      <c r="C36" s="4" t="inlineStr">
        <is>
          <t xml:space="preserve"> </t>
        </is>
      </c>
      <c r="D36" s="4" t="inlineStr">
        <is>
          <t xml:space="preserve"> </t>
        </is>
      </c>
    </row>
    <row r="37">
      <c r="A37" s="4" t="inlineStr">
        <is>
          <t>Prepaid</t>
        </is>
      </c>
      <c r="B37" s="6" t="n">
        <v>-295</v>
      </c>
      <c r="C37" s="6" t="n">
        <v>137</v>
      </c>
      <c r="D37" s="6" t="n">
        <v>8</v>
      </c>
    </row>
    <row r="38">
      <c r="A38" s="4" t="inlineStr">
        <is>
          <t>Income taxes payable</t>
        </is>
      </c>
      <c r="B38" s="6" t="n">
        <v>8389</v>
      </c>
      <c r="C38" s="6" t="n">
        <v>9415</v>
      </c>
      <c r="D38" s="6" t="n">
        <v>-14674</v>
      </c>
    </row>
    <row r="39">
      <c r="A39" s="4" t="inlineStr">
        <is>
          <t>Accrued interest on debt</t>
        </is>
      </c>
      <c r="B39" s="6" t="n">
        <v>-173</v>
      </c>
      <c r="C39" s="6" t="n">
        <v>-425</v>
      </c>
      <c r="D39" s="6" t="n">
        <v>0</v>
      </c>
    </row>
    <row r="40">
      <c r="A40" s="4" t="inlineStr">
        <is>
          <t>Other assets</t>
        </is>
      </c>
      <c r="B40" s="6" t="n">
        <v>134</v>
      </c>
      <c r="C40" s="6" t="n">
        <v>2572</v>
      </c>
      <c r="D40" s="6" t="n">
        <v>332</v>
      </c>
    </row>
    <row r="41">
      <c r="A41" s="4" t="inlineStr">
        <is>
          <t>Dividends payable</t>
        </is>
      </c>
      <c r="B41" s="6" t="n">
        <v>-54</v>
      </c>
      <c r="C41" s="6" t="n">
        <v>-19</v>
      </c>
      <c r="D41" s="6" t="n">
        <v>-1562</v>
      </c>
    </row>
    <row r="42">
      <c r="A42" s="4" t="inlineStr">
        <is>
          <t>Other liabilities</t>
        </is>
      </c>
      <c r="B42" s="6" t="n">
        <v>19</v>
      </c>
      <c r="C42" s="6" t="n">
        <v>-588</v>
      </c>
      <c r="D42" s="6" t="n">
        <v>170</v>
      </c>
    </row>
    <row r="43">
      <c r="A43" s="4" t="inlineStr">
        <is>
          <t>Net cash provided by (used in) operating activities</t>
        </is>
      </c>
      <c r="B43" s="6" t="n">
        <v>12386</v>
      </c>
      <c r="C43" s="6" t="n">
        <v>15716</v>
      </c>
      <c r="D43" s="6" t="n">
        <v>-23651</v>
      </c>
    </row>
    <row r="44">
      <c r="A44" s="3" t="inlineStr">
        <is>
          <t>Investing Activities:</t>
        </is>
      </c>
      <c r="B44" s="4" t="inlineStr">
        <is>
          <t xml:space="preserve"> </t>
        </is>
      </c>
      <c r="C44" s="4" t="inlineStr">
        <is>
          <t xml:space="preserve"> </t>
        </is>
      </c>
      <c r="D44" s="4" t="inlineStr">
        <is>
          <t xml:space="preserve"> </t>
        </is>
      </c>
    </row>
    <row r="45">
      <c r="A45" s="4" t="inlineStr">
        <is>
          <t>Dividends received from subsidiaries</t>
        </is>
      </c>
      <c r="B45" s="6" t="n">
        <v>0</v>
      </c>
      <c r="C45" s="6" t="n">
        <v>0</v>
      </c>
      <c r="D45" s="6" t="n">
        <v>32200</v>
      </c>
    </row>
    <row r="46">
      <c r="A46" s="4" t="inlineStr">
        <is>
          <t>Investments and advances to subsidiaries</t>
        </is>
      </c>
      <c r="B46" s="6" t="n">
        <v>-81607</v>
      </c>
      <c r="C46" s="6" t="n">
        <v>-38475</v>
      </c>
      <c r="D46" s="6" t="n">
        <v>-8948</v>
      </c>
    </row>
    <row r="47">
      <c r="A47" s="4" t="inlineStr">
        <is>
          <t>Net cash (used in) provided by investing activities</t>
        </is>
      </c>
      <c r="B47" s="6" t="n">
        <v>-81607</v>
      </c>
      <c r="C47" s="6" t="n">
        <v>-38475</v>
      </c>
      <c r="D47" s="6" t="n">
        <v>23252</v>
      </c>
    </row>
    <row r="48">
      <c r="A48" s="3" t="inlineStr">
        <is>
          <t>Financing Activities:</t>
        </is>
      </c>
      <c r="B48" s="4" t="inlineStr">
        <is>
          <t xml:space="preserve"> </t>
        </is>
      </c>
      <c r="C48" s="4" t="inlineStr">
        <is>
          <t xml:space="preserve"> </t>
        </is>
      </c>
      <c r="D48" s="4" t="inlineStr">
        <is>
          <t xml:space="preserve"> </t>
        </is>
      </c>
    </row>
    <row r="49">
      <c r="A49" s="4" t="inlineStr">
        <is>
          <t>Mortgage loan payments</t>
        </is>
      </c>
      <c r="B49" s="6" t="n">
        <v>-270</v>
      </c>
      <c r="C49" s="6" t="n">
        <v>-180</v>
      </c>
      <c r="D49" s="6" t="n">
        <v>-322</v>
      </c>
    </row>
    <row r="50">
      <c r="A50" s="4" t="inlineStr">
        <is>
          <t>Draw from credit facility</t>
        </is>
      </c>
      <c r="B50" s="6" t="n">
        <v>0</v>
      </c>
      <c r="C50" s="6" t="n">
        <v>0</v>
      </c>
      <c r="D50" s="6" t="n">
        <v>35000</v>
      </c>
    </row>
    <row r="51">
      <c r="A51" s="4" t="inlineStr">
        <is>
          <t>Repurchase convertible notes</t>
        </is>
      </c>
      <c r="B51" s="6" t="n">
        <v>0</v>
      </c>
      <c r="C51" s="6" t="n">
        <v>0</v>
      </c>
      <c r="D51" s="6" t="n">
        <v>-22529</v>
      </c>
    </row>
    <row r="52">
      <c r="A52" s="4" t="inlineStr">
        <is>
          <t>Issuance of common stock, net</t>
        </is>
      </c>
      <c r="B52" s="6" t="n">
        <v>-3</v>
      </c>
      <c r="C52" s="6" t="n">
        <v>24666</v>
      </c>
      <c r="D52" s="6" t="n">
        <v>0</v>
      </c>
    </row>
    <row r="53">
      <c r="A53" s="4" t="inlineStr">
        <is>
          <t>Repayment of long-term debt</t>
        </is>
      </c>
      <c r="B53" s="6" t="n">
        <v>-9500</v>
      </c>
      <c r="C53" s="6" t="n">
        <v>-9500</v>
      </c>
      <c r="D53" s="6" t="n">
        <v>-6400</v>
      </c>
    </row>
    <row r="54">
      <c r="A54" s="4" t="inlineStr">
        <is>
          <t>Shares tendered for income tax withholding</t>
        </is>
      </c>
      <c r="B54" s="6" t="n">
        <v>-971</v>
      </c>
      <c r="C54" s="6" t="n">
        <v>-429</v>
      </c>
      <c r="D54" s="6" t="n">
        <v>-94</v>
      </c>
    </row>
    <row r="55">
      <c r="A55" s="4" t="inlineStr">
        <is>
          <t>Purchase of treasury stock</t>
        </is>
      </c>
      <c r="B55" s="6" t="n">
        <v>0</v>
      </c>
      <c r="C55" s="6" t="n">
        <v>0</v>
      </c>
      <c r="D55" s="6" t="n">
        <v>-7343</v>
      </c>
    </row>
    <row r="56">
      <c r="A56" s="4" t="inlineStr">
        <is>
          <t>Dividends received (paid)</t>
        </is>
      </c>
      <c r="B56" s="6" t="n">
        <v>55663</v>
      </c>
      <c r="C56" s="6" t="n">
        <v>33900</v>
      </c>
      <c r="D56" s="6" t="n">
        <v>-3208</v>
      </c>
    </row>
    <row r="57">
      <c r="A57" s="4" t="inlineStr">
        <is>
          <t>Net cash (used in) provided by financing activities</t>
        </is>
      </c>
      <c r="B57" s="6" t="n">
        <v>44919</v>
      </c>
      <c r="C57" s="6" t="n">
        <v>48457</v>
      </c>
      <c r="D57" s="6" t="n">
        <v>-4896</v>
      </c>
    </row>
    <row r="58">
      <c r="A58" s="4" t="inlineStr">
        <is>
          <t>(Decrease) increase in cash and cash equivalents</t>
        </is>
      </c>
      <c r="B58" s="6" t="n">
        <v>-24302</v>
      </c>
      <c r="C58" s="6" t="n">
        <v>25698</v>
      </c>
      <c r="D58" s="6" t="n">
        <v>-5295</v>
      </c>
    </row>
    <row r="59">
      <c r="A59" s="4" t="inlineStr">
        <is>
          <t>Cash, cash equivalents and restricted cash, beginning of period</t>
        </is>
      </c>
      <c r="B59" s="6" t="n">
        <v>26807</v>
      </c>
      <c r="C59" s="6" t="n">
        <v>1109</v>
      </c>
      <c r="D59" s="6" t="n">
        <v>6404</v>
      </c>
    </row>
    <row r="60">
      <c r="A60" s="4" t="inlineStr">
        <is>
          <t>Cash, cash equivalents and restricted cash, end of period</t>
        </is>
      </c>
      <c r="B60" s="5" t="n">
        <v>2505</v>
      </c>
      <c r="C60" s="5" t="n">
        <v>26807</v>
      </c>
      <c r="D60" s="5" t="n">
        <v>11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llowances and Qualifying Accounts (Detail) - Allowance for doubtful account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1307</v>
      </c>
      <c r="C4" s="5" t="n">
        <v>451</v>
      </c>
    </row>
    <row r="5">
      <c r="A5" s="4" t="inlineStr">
        <is>
          <t>Charges in earnings</t>
        </is>
      </c>
      <c r="B5" s="6" t="n">
        <v>190</v>
      </c>
      <c r="C5" s="6" t="n">
        <v>80</v>
      </c>
    </row>
    <row r="6">
      <c r="A6" s="4" t="inlineStr">
        <is>
          <t>Charges to other accounts</t>
        </is>
      </c>
      <c r="B6" s="6" t="n">
        <v>-138</v>
      </c>
      <c r="C6" s="6" t="n">
        <v>776</v>
      </c>
    </row>
    <row r="7">
      <c r="A7" s="4" t="inlineStr">
        <is>
          <t>Deductions</t>
        </is>
      </c>
      <c r="B7" s="6" t="n">
        <v>0</v>
      </c>
      <c r="C7" s="6" t="n">
        <v>0</v>
      </c>
    </row>
    <row r="8">
      <c r="A8" s="4" t="inlineStr">
        <is>
          <t>Ending balance</t>
        </is>
      </c>
      <c r="B8" s="5" t="n">
        <v>1359</v>
      </c>
      <c r="C8" s="5" t="n">
        <v>130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Consolidated Property and Casuality Insurance Operations (Detail) - Consolidated Property and Casualty Insurance - USD ($) $ in Thousands</t>
        </is>
      </c>
      <c r="B1" s="2" t="inlineStr">
        <is>
          <t>12 Months Ended</t>
        </is>
      </c>
    </row>
    <row r="2">
      <c r="B2" s="2" t="inlineStr">
        <is>
          <t>Dec. 31, 2024</t>
        </is>
      </c>
      <c r="C2" s="2" t="inlineStr">
        <is>
          <t>Dec. 31, 2023</t>
        </is>
      </c>
      <c r="D2" s="2" t="inlineStr">
        <is>
          <t>Dec. 31, 2022</t>
        </is>
      </c>
    </row>
    <row r="3">
      <c r="A3" s="3" t="inlineStr">
        <is>
          <t>Supplemental Information For Property Casualty Insurance Underwriters [Line Items]</t>
        </is>
      </c>
      <c r="B3" s="4" t="inlineStr">
        <is>
          <t xml:space="preserve"> </t>
        </is>
      </c>
      <c r="C3" s="4" t="inlineStr">
        <is>
          <t xml:space="preserve"> </t>
        </is>
      </c>
      <c r="D3" s="4" t="inlineStr">
        <is>
          <t xml:space="preserve"> </t>
        </is>
      </c>
    </row>
    <row r="4">
      <c r="A4" s="4" t="inlineStr">
        <is>
          <t>Reserves for Unpaid Losses and LAE</t>
        </is>
      </c>
      <c r="B4" s="5" t="n">
        <v>1042687</v>
      </c>
      <c r="C4" s="5" t="n">
        <v>845955</v>
      </c>
      <c r="D4" s="5" t="n">
        <v>1131807</v>
      </c>
    </row>
    <row r="5">
      <c r="A5" s="4" t="inlineStr">
        <is>
          <t>Incurred Losses and LAE Current Year</t>
        </is>
      </c>
      <c r="B5" s="6" t="n">
        <v>421633</v>
      </c>
      <c r="C5" s="6" t="n">
        <v>427702</v>
      </c>
      <c r="D5" s="6" t="n">
        <v>497428</v>
      </c>
    </row>
    <row r="6">
      <c r="A6" s="4" t="inlineStr">
        <is>
          <t>Incurred Losses and LAE Prior Years</t>
        </is>
      </c>
      <c r="B6" s="6" t="n">
        <v>25415</v>
      </c>
      <c r="C6" s="6" t="n">
        <v>-1573</v>
      </c>
      <c r="D6" s="6" t="n">
        <v>3734</v>
      </c>
    </row>
    <row r="7">
      <c r="A7" s="4" t="inlineStr">
        <is>
          <t>Paid losses and LAE</t>
        </is>
      </c>
      <c r="B7" s="6" t="n">
        <v>504171</v>
      </c>
      <c r="C7" s="6" t="n">
        <v>374097</v>
      </c>
      <c r="D7" s="6" t="n">
        <v>417445</v>
      </c>
    </row>
    <row r="8">
      <c r="A8" s="4" t="inlineStr">
        <is>
          <t>Net Investment Income</t>
        </is>
      </c>
      <c r="B8" s="6" t="n">
        <v>36631</v>
      </c>
      <c r="C8" s="6" t="n">
        <v>25756</v>
      </c>
      <c r="D8" s="6" t="n">
        <v>11977</v>
      </c>
    </row>
    <row r="9">
      <c r="A9" s="4" t="inlineStr">
        <is>
          <t>Deferred Policy Acquisition Costs ("DPAC")</t>
        </is>
      </c>
      <c r="B9" s="6" t="n">
        <v>63204</v>
      </c>
      <c r="C9" s="6" t="n">
        <v>69256</v>
      </c>
      <c r="D9" s="6" t="n">
        <v>56859</v>
      </c>
    </row>
    <row r="10">
      <c r="A10" s="4" t="inlineStr">
        <is>
          <t>Amortization of DPAC, Net</t>
        </is>
      </c>
      <c r="B10" s="6" t="n">
        <v>235058</v>
      </c>
      <c r="C10" s="6" t="n">
        <v>246656</v>
      </c>
      <c r="D10" s="6" t="n">
        <v>239815</v>
      </c>
    </row>
    <row r="11">
      <c r="A11" s="4" t="inlineStr">
        <is>
          <t>Net Premiums Written</t>
        </is>
      </c>
      <c r="B11" s="6" t="n">
        <v>779115</v>
      </c>
      <c r="C11" s="6" t="n">
        <v>729362</v>
      </c>
      <c r="D11" s="6" t="n">
        <v>662168</v>
      </c>
    </row>
    <row r="12">
      <c r="A12" s="4" t="inlineStr">
        <is>
          <t>Net Premiums Earned</t>
        </is>
      </c>
      <c r="B12" s="6" t="n">
        <v>767860</v>
      </c>
      <c r="C12" s="6" t="n">
        <v>697185</v>
      </c>
      <c r="D12" s="6" t="n">
        <v>637065</v>
      </c>
    </row>
    <row r="13">
      <c r="A13" s="4" t="inlineStr">
        <is>
          <t>Unearned Premiums</t>
        </is>
      </c>
      <c r="B13" s="5" t="n">
        <v>702707</v>
      </c>
      <c r="C13" s="5" t="n">
        <v>675921</v>
      </c>
      <c r="D13" s="5" t="n">
        <v>6566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For the years ended December 31, 2024 and 2023, other intangible assets, net were $36.4 million and $42.6 million, respectively. These amounts include $1.3 million relating to insurance licenses classified as an indefinite lived intangible. Management reviewed intangibles and concluded no circumstances or events occurred that would indicate the carrying value of the intangible assets may not be recoverable other than what was recorded during the second quarter of 2023. During the second quarter of 2023, management impaired certain named intangible assets with a carrying value of $767,000 associated with the Company’s construction affiliate resulting from changes to its operations. During the second quarter of 2022, management determined a triggering event occurred for which it deemed an interim evaluation of goodwill was appropriate and concluded the remaining balance of its goodwill was fully impaired. The carrying value of 92.0 million was written off based on the following factors: (i) disruptions in the equity markets, specifically for property and casualty insurance companies, largely due to recent weather-related catastrophe events; (ii) elevated loss ratios for property insurers in the Company’s markets; and (iii) the Company’s market cap was below book value. These factors reduced the Company’s previously modeled fair value of the Company and resulted in a $92.0 million goodwill impairment charge, as of the second quarter of 2022, most of which was not tax deductible. Intangible Assets, net Our intangible assets resulted primarily from the acquisitions of Zephyr Acquisition Company and NBIC Holdings, Inc. and consist of brand, agent relationships, renewal rights, customer relations, trade names, non-competes and insurance licenses. Finite-lived intangibles assets are amortized over their useful lives from one The tables below detail the finite-lived intangible assets, net as of December 31, 2024 and 2023, respectively (amounts in thousands): For the Year Ended December 31, 2024 2023 Amortizing intangible assets (in thousands) Agent relationships $ 15,500 $ 15,500 Renewal rights 57,200 57,200 Trade names 9,000 9,000 Non-compete 4,790 4,790 Total 86,490 86,490 Accumulated amortization (51,433) (45,250) Total infinite-lived intangible assets, net 35,057 41,240 Indefinite-lived intangible assets: License acquired 1,315 1,315 Total intangible assets, net $ 36,372 $ 42,555 Estimated annual pretax amortization of intangible assets for each of the next five years and thereafter is as follows (in thousands): Year Amount 2025 $ 6,183 2026 $ 6,033 2027 $ 5,836 2028 $ 3,913 2029 $ 3,814 Thereafter $ 9,278 $ 35,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net (loss) income per share for the periods indicated: For the Year Ended December 31, 2024 2023 2022 Basic earnings (loss) per share: Net income (loss) attributable to common stockholders (000's) $ 61,539 $ 45,307 $ (154,363) Weighted average shares outstanding 30,595,348 26,193,065 26,343,826 Basic earnings (loss) per share: $ 2.01 $ 1.73 $ (5.86) Diluted earnings (loss) per share: Net income (loss) attributable to common stockholders (000's) $ 61,539 $ 45,307 $ (154,363) Weighted average shares outstanding 30,595,348 26,193,065 26,343,826 Add: Effect of dilutive securities 5.875% Convertible Notes 59,263 59,263 — Diluted weighted average common shares outstanding 30,654,611 26,252,328 26,343,826 Diluted earnings (loss) per share: $ 2.01 $ 1.73 $ (5.86) Basic earnings per share is computed by dividing net income by the weighted-average number of common stock outstanding during the reporting period. Diluted earnings per share gives effect to all dilutive common stock outstanding during the reporting period. The dilutive shares the Company consider in its diluted earnings per share calculation relate to its outstanding 5.875% Convertible Notes. Under applicable accounting guidance, companies in a loss position are required to use basic weighted-average common shares outstanding in the calculation of diluted loss per share. Therefore, as a result of the Company's net loss for the year ended December 31, 2022, the Company would be required to use basic weighted-average common shares outstanding in the calculation of diluted loss per share, as the inclusion of 59,263 Convertible Notes would have been antidilutive to the calculation. If the Company had not incurred a net loss for the year ended December 31, 2022, diluted weighted-average common stock would have been 26,403,0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ertain of the Company’s assets are carried at fair value. Fair value is defined as the price that would be received to sell an asset or paid to transfer a liability in an orderly transaction between market participants at the measurement date. The Company employs a fair value hierarchy that prioritizes the inputs to valuation techniques used to measure fair valu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 Unadjusted quoted prices are available in active markets for identical assets/liabilities as of the reporting date. Level 2 – Valuations based on observable inputs, such as quoted prices similar assets or liabilities at the measurement date; quoted prices in the markets that are not active; or other inputs that are observable, either directly or indirectly. Level 3 – Pricing inputs are unobservable and significant to the overall fair value measurement, and the determination of fair value requires significant management judgment or estimation. For the Company’s investments in U.S. government securities that do not have prices in active markets, agency securities, state and municipal governments, and corporate bonds, the Company obtains the fair values from its third-party valuation service and evaluates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24 and 2023, there were no transfers in or out of Level 1, 2, and 3. December 31, 2024 Total Quoted Prices in Active Markets for Identical Assets Significant Other Observable Inputs (Level 2) Significant Unobservable Inputs (Level 3) Financial Assets: (in thousands) Cash and cash equivalents $ 452,666 $ 452,666 $ — $ — Restricted cash 10,979 10,979 — — Total financial assets $ 463,645 $ 463,645 $ — $ — Debt Securities Available-for-sale U.S. government and agency securities $ 92,761 $ — $ 92,761 $ — States, municipalities and political subdivisions 300,901 — 300,901 — Corporate bonds 238,689 — 238,689 — Mortgage-backed securities 14,694 — 14,694 — Asset-backed securities 2,500 — 2,500 — Other 6,010 — 6,010 — Total debt securities $ 655,555 $ — $ 655,555 $ — Equity Securities Common stock 1,936 1,936 — — Total equity securities 1,936 1,936 — — Total debt securities and equity securities $ 657,491 $ 1,936 $ 655,555 $ — December 31, 2023 Total Quoted Prices in Active Markets for Identical Assets Significant Other Observable Inputs (Level 2) Significant Unobservable Inputs (Level 3) Financial Assets: (in thousands) Cash and cash equivalents $ 463,640 $ 463,640 $ — $ — Restricted cash 9,699 9,699 $ — $ — Total financial assets $ 473,339 $ 473,339 $ — $ — Debt Securities Available-for-sale U.S. government and agency securities $ 80,662 $ — $ 80,662 $ — States, municipalities and political subdivisions 288,982 — 288,982 — Corporate bonds 166,830 — 166,830 — Mortgage-backed securities 19,926 — 19,926 — Asset-backed securities 227 — 227 — Other 4,055 — 4,055 — Total debt securities $ 560,682 $ — $ 560,682 $ — Equity Securities Common stock 1,666 1,666 — — Total equity securities 1,666 1,666 — — Total debt securities and equity securities $ 562,348 $ 1,666 $ 560,682 $ — Non-recurring fair value measurements Assets and liabilities that are measured at fair value on a non-recurring basis include intangible assets which are recognized at fair value during the period in which an acquisition is completed, from updated estimates and assumptions during the measurement period, or when they are considered to be impaired. To evaluate such assets for a potential impairment, the Company determines the fair value of the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During the second quarter of 2023, the Company recorded an impairment of $767,000 of named intangible assets associated with a construction division given management changes to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Other Comprehensive Income</t>
        </is>
      </c>
      <c r="B4" s="4" t="inlineStr">
        <is>
          <t>Other Comprehensive Income The following table is a summary of other comprehensive income (loss) and discloses the tax impact of each component of other comprehensive income (loss) for the years ended December 31, 2024, 2023 and 2022, respectively: For the Year Ended December 31, 2024 2023 2022 Pre-tax Tax After- tax Pre- tax Tax After- tax Pre-tax Tax After- tax (in thousands) Other comprehensive income (loss) Change in unrealized gains (losses) on investments, net $ 8,771 (2,086) $ 6,685 $ 23,388 (5,539) $ 17,850 $ (64,335) $ 15,126 $ (49,209) Reclassification adjustment of realized losses (gains) included in net income (loss) (51) 12 (39) 636 (151) 484 258 (61) $ 197 Effect on other comprehensive income (loss) $ 8,720 $ (2,074) $ 6,646 $ 24,024 $ (5,690) $ 18,335 $ (64,077) $ 15,065 $ (49,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summarizes the Company’s other assets as of December 31, 2024 and 2023: Description December 31, 2024 December 31, 2023 (in thousands) Other amounts receivable $ 2,542 $ 1,508 State underwriting pooling &amp; assoc. $ 2,156 5,320 Prepaid expense $ 4,277 4,967 Unallocated Remittances $ 2,665 879 Total other assets $ 11,640 $ 12,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entered into operating and financing leases primarily for real estate and vehicles. The Company will determine whether an arrangement is a lease at inception of the agreement. The operating leases have terms of one two Because the rate implicit in each operating lease is not readily determinable, the Company uses its incremental borrowing rate to determine present value of the lease payments. The Company used the implicit rates within the finance leases. The components of lease costs were as follows (in thousands) for the respective years: December 31, 2024 December 31, 2023 Operating lease cost, included in General &amp; Administrative expenses on the Consolidated Statements of Operations $ 1,614 $ 1,578 Finance lease cost: Amortization of assets, included in General &amp; Administrative expenses on the Consolidated Statements of Operations 2,522 2,569 Interest on lease liabilities, included in Interest expense on the Consolidated Statements of Operations 793 890 Total finance lease cost $ 3,315 $ 3,459 Variable lease cost, included in General &amp; Administrative expenses on the Consolidated Statements of Operations $ 1,475 $ 1,526 Short-term lease cost, included in General &amp; Administrative expenses on the Consolidated Statements of Operations $ 77 $ 142 Right-of-use lease asset and lease liability was as follows (in thousands): Operating Leases December 31, 2024 December 31, 2023 Right of use assets $ 5,850 $ 6,835 Lease liability $ 6,945 $ 8,076 Finance Leases Right of use assets $ 15,082 $ 17,606 Lease liability $ 18,071 $ 20,386 Supplemental cash flow information related to the Company's operating and financial leases as follows (in thousands): Operating Leases December 31, 2024 December 31, 2023 Lease liability payment $ (1,131) $ (614) Finance Leases Lease liability payment $ (2,315) $ (2,171) Weighted-average remaining lease term and discount rate for the Company's operating and financing leases was as follows: Weighted-average remaining lease term December 31, 2024 December 31, 2023 Operating lease 4.6 yrs. 5.57 yrs. Finance lease 6.19 yrs. 7.16 yrs. Weighted-average discount rate Operating lease 5.36 % 5.17 % Finance lease 4.14 % 4.15 % Maturities of lease liabilities for financing and operating leases were as follows as of December 31, 2024 (in thousands): Financing Lease Operating Lease 2025 $ 3,173 $ 1,706 2026 3,216 1,688 2027 3,190 1,599 2028 3,270 1,633 2029 3,352 1,197 2029 and thereafter 4,299 16 Total lease payments 20,500 7,839 Less: imputed interest 2,429 894 Present value of lease liabilities $ 18,071 $ 6,945 </t>
        </is>
      </c>
    </row>
    <row r="5">
      <c r="A5" s="4" t="inlineStr">
        <is>
          <t>Leases</t>
        </is>
      </c>
      <c r="B5" s="4" t="inlineStr">
        <is>
          <t xml:space="preserve">Leases The Company has entered into operating and financing leases primarily for real estate and vehicles. The Company will determine whether an arrangement is a lease at inception of the agreement. The operating leases have terms of one two Because the rate implicit in each operating lease is not readily determinable, the Company uses its incremental borrowing rate to determine present value of the lease payments. The Company used the implicit rates within the finance leases. The components of lease costs were as follows (in thousands) for the respective years: December 31, 2024 December 31, 2023 Operating lease cost, included in General &amp; Administrative expenses on the Consolidated Statements of Operations $ 1,614 $ 1,578 Finance lease cost: Amortization of assets, included in General &amp; Administrative expenses on the Consolidated Statements of Operations 2,522 2,569 Interest on lease liabilities, included in Interest expense on the Consolidated Statements of Operations 793 890 Total finance lease cost $ 3,315 $ 3,459 Variable lease cost, included in General &amp; Administrative expenses on the Consolidated Statements of Operations $ 1,475 $ 1,526 Short-term lease cost, included in General &amp; Administrative expenses on the Consolidated Statements of Operations $ 77 $ 142 Right-of-use lease asset and lease liability was as follows (in thousands): Operating Leases December 31, 2024 December 31, 2023 Right of use assets $ 5,850 $ 6,835 Lease liability $ 6,945 $ 8,076 Finance Leases Right of use assets $ 15,082 $ 17,606 Lease liability $ 18,071 $ 20,386 Supplemental cash flow information related to the Company's operating and financial leases as follows (in thousands): Operating Leases December 31, 2024 December 31, 2023 Lease liability payment $ (1,131) $ (614) Finance Leases Lease liability payment $ (2,315) $ (2,171) Weighted-average remaining lease term and discount rate for the Company's operating and financing leases was as follows: Weighted-average remaining lease term December 31, 2024 December 31, 2023 Operating lease 4.6 yrs. 5.57 yrs. Finance lease 6.19 yrs. 7.16 yrs. Weighted-average discount rate Operating lease 5.36 % 5.17 % Finance lease 4.14 % 4.15 % Maturities of lease liabilities for financing and operating leases were as follows as of December 31, 2024 (in thousands): Financing Lease Operating Lease 2025 $ 3,173 $ 1,706 2026 3,216 1,688 2027 3,190 1,599 2028 3,270 1,633 2029 3,352 1,197 2029 and thereafter 4,299 16 Total lease payments 20,500 7,839 Less: imputed interest 2,429 894 Present value of lease liabilities $ 18,071 $ 6,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at December 31, 2024 and 2023: December 31, 2024 December 31, 2023 (in thousands) Land $ 2,582 $ 2,582 Building 9,599 9,599 Software in progress — 14,450 Computer hardware and software 33,236 10,717 Office furniture and equipment 1,498 1,484 Tenant and leasehold improvements 11,023 10,876 Vehicle fleet 515 515 Total, at cost 58,453 50,223 Less: accumulated depreciation and amortization (20,373) (17,005) Property and equipment, net $ 38,080 $ 33,218 During the third quarter of 2024, the Company placed in service in aggregate $17.0 million of internal-use software development for a new policy, billing and claims system; $2.1 million of internal-use software was completed and placed into service during the second quarter of 2023. The Company anticipates additional development costs will be incurred through spring of 2025, which will be capitalized as incurred. The Company will amortize the capitalized internally developed software costs over the estimated useful life of 7 years, on a straight-line basis. Depreciation expense for the years ended December 31, 2024, 2023 and 2022 was $3.4 million, $2.4 million, and $2.0 million, respectively. The Company’s own real estate consists of 13 acres of land, two buildings with a gross area of 88,378 square feet and a parking garage. The total cost of the property is approximately $12.2 million with accumulated depreciation of approximately $3.4 million at December 31, 2024. Expected annual rental income due under non-cancellable operating leases for the Company's real estate properties is as follows (in thousands): Year Amount 2025 $ 2,466 2026 2,518 2027 2,569 2028 2,621 2029 2,673 2030 and thereafter 9,277 Total $ 22,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lante &amp; Moran, PLLC,</t>
        </is>
      </c>
    </row>
    <row r="5">
      <c r="A5" s="4" t="inlineStr">
        <is>
          <t>Auditor Location</t>
        </is>
      </c>
      <c r="B5" s="4" t="inlineStr">
        <is>
          <t>Chicago, Illinois</t>
        </is>
      </c>
    </row>
    <row r="6">
      <c r="A6" s="4" t="inlineStr">
        <is>
          <t>Auditor Firm ID</t>
        </is>
      </c>
      <c r="B6" s="4" t="inlineStr">
        <is>
          <t>16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12 Months Ended</t>
        </is>
      </c>
    </row>
    <row r="2">
      <c r="B2" s="2" t="inlineStr">
        <is>
          <t>Dec. 31, 2024</t>
        </is>
      </c>
    </row>
    <row r="3">
      <c r="A3" s="3" t="inlineStr">
        <is>
          <t>Insurance [Abstract]</t>
        </is>
      </c>
      <c r="B3" s="4" t="inlineStr">
        <is>
          <t xml:space="preserve"> </t>
        </is>
      </c>
    </row>
    <row r="4">
      <c r="A4" s="4" t="inlineStr">
        <is>
          <t>Deferred Reinsurance Ceding Commission</t>
        </is>
      </c>
      <c r="B4" s="4" t="inlineStr">
        <is>
          <t>Deferred Reinsurance Ceding Commission The Company defers certain income in connection with its quota share reinsurance contracts. The deferred reinsurance ceding commission (“DRCC”) is deferred and earned subject to the terms of the reinsurance agreements. Ceding commission on quota share agreements generally includes a provisional ceding rate, subject to sliding scale adjustments based on the loss experience of the reinsurers. Adjustments are reflected in current operations. The Company allocates 75% of ceding commission income to policy acquisition costs and 25% of ceding commission income to general and administrative expenses. The deferred reinsurance ceding commission income is amortized over the effective period of the related insurance policies. For the year ended December 31, 2024, 2023 and 2022 the Company allocated ceding commission income of $37.8 million, $48.7 million and $46.5 million to policy acquisition costs and $12.5 million, $16.1 million and $15.4 million to general and administrative expense, respectively. The table below depicts the activity with regard to deferred reinsurance ceding commission during the years ended December 31, 2024, 2023 and 2022. For the Year Ended December 31, 2024 2023 2022 (in thousands) Beginning balance of deferred ceding commission income $ 33,627 $ 42,758 $ 40,405 Ceding commission deferred $ 59,205 55,639 64,201 Less: ceding commission earned $ (50,271) (64,770) (61,848) Ending balance of deferred ceding commission income $ 42,561 $ 33,627 $ 42,758 Deferred ceding commission income is recorded as an offset to deferred policy acquisition costs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Policy Acquisition Costs, net</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net</t>
        </is>
      </c>
      <c r="B4" s="4" t="inlineStr">
        <is>
          <t xml:space="preserve">Deferred Policy Acquisition Costs, net The Company defers certain costs in connection with written policies, called deferred policy acquisition costs (“DPAC”), which are amortized over the effective period of the related insurance policies. As described in Note 10. Deferred Reinsurance Ceding Commission, the Company records provisional ceding commission that it receives in connection with the Company's reinsurance contracts for 2024 and 2023 underwriting years as an offset to deferred policy acquisition costs. Therefore, deferred policy acquisition costs are presented net of deferred reinsurance ceding commission. The Company anticipates that its DPAC, net will be fully recoverable in the near term. The table below depicts the activity with regard to DPAC, net for the years ended December 31, 2024 and 2023: For the Year Ended December 31, 2024 2023 2022 (in thousands) Beginning Balance $ 69,256 $ 56,859 $ 93,881 Policy acquisition costs deferred 271,566 249,922 245,551 Amortization (235,057) (203,898) (239,815) Unearned ceding commission (42,561) (33,627) (42,758) Ending Balance $ 63,204 $ 69,256 $ 56,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 xml:space="preserve">Reinsurance Overview Reinsurance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4 and 2023, the Company purchased reinsurance from the following sources: (i) the Florida Hurricane Catastrophe Fund, a state-mandated catastrophe fund (“FHCF”) which provide reinsurance for Florida admitted policies only, (ii) private reinsurers, all of which were rated “A-” or higher by A.M. Best Company, Inc. (“A.M. Best”) or Standard &amp; Poor’s Financial Services LLC (“S&amp;P”) or were fully collateralized, and (iii) Citrus Re, a special purpose vehicle through which the Company sponsors catastrophe bonds, and (iv) the Company's captive reinsurance subsidiary, Osprey. For the 2023 hurricane season, the Company also obtained reinsurance from the Florida State Board of Administration’s Reinsurance to assist Policyholders (“RAP”) program which provided reinsurance for Florida admitted policies only. The RAP component of the Company's reinsurance program was provided at no cost to the Company and is a non-recurring reinsurance program.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4-2025 Reinsurance Towers by Region The following graphics depict the Company's reinsurance program structure for the 2024-2025 hurricane season for a first event by region. Reinsurance coverage provided by Osprey to the Company's insurance company affiliates is not included below as these reinsurance towers only reflect third party reinsurance coverage. Millions $ 1,327.3 Layer 6 FL/SE 50% of $100M xs $700M Citrus Re 2024 FL/SE Bond $100M xs $700M $ 1,227.3 Layer 5 FL/SE 64.29% of $140M xs $560M Citrus Re 2024 FL/SE Bond $140M xs $560M ($50M)) $ 1,087.3 Layer 4 FL/SE 100% of $150.0M xs $410.0M $ 937.3 Layer 3 Ex- HI 100% of $120.0M xs $290M $ 866.8 FHCF Layer 90% of $585.8M xs $281.0M $527.3M) 371.0 $ 281.0 Layer 2 100% of $150M xs $140M $ 140.0 Layer 1 100% of $100 xs $40 $ 40.0 Retention SE 1st Event Millions $ 1135.0 Citrus Re 2023-1 Northeast/ Hawaii Only Bond 100% of $115 M xs $1,020 M $ 1020.0 Northeast Only 40.54%of $370M xs $650M ($150M) Citrus Re 2023-1 Northeast Only Bond 32.43% of $370M xs $650M ($120M) Citrus Re 2022-1 Northeast Only Bond 27.03% of $370M xs $650M ($100M)) $ 650.0 Multi-Zonal 100% of $240M xs$410M $ 410.0 Layer 3 Ex- HI 100% of $120M xs $290M $ 290.0 Layer 2 100% of $150M xs $140M $ 140.0 Layer 1 100% of $100M xs $40M $ 40.0 Retention Net Quota Share NE 1st Event Millions $ 750.0 Citrus Re 2023-1 Northeast/ Hawaii Only Bond 100% of $115 M xs $635 M $ 635.0 HI Only 100% of $105M xs $530M $ 530.0 Multi-Zonal 100% of $240M xs $290M $ 290.0 Layer 2 100%of$150M xs $140M $ 140.0 Layer 1 100% of $100M xs $40M $ 40.0 Retention HI 1st Event * xs = in excess 2024 - 2025 Reinsurance Program Catastrophe Excess of Loss Reinsurance Effective June 1, 2024,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Citrus Re and Osprey. The FHCF covers Florida admitted market risks only and the Company elected to participate at 90% for the 2024 hurricane season. Osprey, the Company's captive reinsurer, provides reinsurance for a portion of the Heritage P&amp;C, NBIC and Zephyr programs. The Company’s third-party reinsurers are either rated “A-” or higher by A.M. Best or S&amp;P or are fully collateralized, to reduce credit risk. Osprey and Citrus Re are fully collateralized programs. The reinsurance program, which includes layers of coverage, protects the Company for excess property catastrophe losses and loss adjustment expenses. The 2024-2025 reinsurance program provides first event coverage up to $1.3 billion for Heritage P&amp;C, first event coverage up to $1.1 billion for NBIC, and first event coverage up to $750.0 million for Zephyr. The Company’s first event retention in a 1 in 100-year event would include a retention for the respective insurance company as well as any retention by Osprey. The first event maximum retention up to a 1 in 100-year event for each insurance company subsidiary is as follows: Heritage P&amp;C – $40.0 million, of which $34.0 million would be ceded to Osprey; NBIC – $32.0 million of which the entire amount would be ceded to Osprey in a shared contract with Zephyr; and Zephyr – $40.0 million, of which $32.0 million would be ceded to Osprey in a shared contract with NBIC as well as $8.0 million ceded to Osprey in separate reinsurance contract. The Company is responsible for all losses and loss adjustment expenses in excess of the Company's reinsurance program. For second or subsequent catastrophic events, the Company’s total available coverage depends on the magnitude of the first event, as the Company may have coverage remaining from layers that were not previously fully exhausted. An aggregate of $3.3 billion of limit purchased in 2024, which includes reinstatement through the purchase of reinstatement premium protection. The amount of coverage, however, will be subject to the severity and frequency of such events. The Company placed an occurrence contract for business underwritten by NBIC which covers for its admitted business, all catastrophe losses excluding named storms, on December 31, 2023, expiring December 31, 2024. One contract is 60% placed with a $15.0 million limit in excess of a retention of $25.0 million. Another contract provides the remaining 40% placed with a $20.0 million limit in excess of a retention of $20.0 million. Each contract has one reinstatement available. The Company placed an occurrence contract for business underwritten by NBIC which covers all catastrophe losses excluding named storms, on December 31, 2024, expiring December 31, 2025. The contract is 55% placed with a $15.0 million limit in excess of a retention of $25.0 million, with the remaining 45% placed with a $20.0 million limit in excess of a retention of $20.0 million, with one reinstatement available. Net Quota Share Reinsurance The Company’s Net Quota Share coverage is proportional reinsurance, which applies to primarily to admitted business only underwritten by NBIC, for which certain of the Company’s other reinsurance (property catastrophe excess of loss and the second layer of the general excess of loss) inures to the quota share program. An occurrence limit of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hich renewed on December 31, 2023 ceded 41% of the net premiums. The Net Quota Share program which renewed on December 31, 2024 cedes 46% of the net premiums. An occurrence limit of $20.0-$25.0 million for catastrophe losses is in effect on the new quota share program, subject to certain aggregate loss limits that vary by reinsurer. The amount and rate of ceding commissions slide, within a prescribed minimum and maximum, depending on loss performance.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1.5 million per claim. The limit recoverable for an individual loss is $8.5 million and total limit for all losses is $25.5 million. There are two reinstatements available with additional premium due based on the amount of the layer exhausted. This coverage for the contract period from June 15, 2024 through June 14, 2025 is 100% placed. For losses arising from commercial residential business underwritten by NBIC, the Company also purchased property per risk coverage for losses and loss adjustments expenses in excess of $1 million per claim. The limit recovered for an individual loss is $500,000 and total limit for all losses is $1.5 million. In addition, the Company purchased facultative reinsurance for losses in excess of $10.0 million for any properties it insured where the total insured value exceeded $10.0 million. This coverage applies to losses arising from business underwritten by Heritage P&amp;C and losses arising from commercial residential business underwritten by NBIC, excluding losses from named storms. The Company also purchased facultative reinsurance for personal residential losses underwritten by NBIC in excess of $3.5 million. General Excess of Loss The Company’s general excess of loss reinsurance protects personal residential business underwritten by NBIC and Zephyr multi-peril policies from single risk losses. For the contract period of July 1, 2023 through June 30, 2024, the coverage is $2.5 million excess $1.0 million for property losses and $1.0 million excess $1.0 million for casualty losses, and is 67.5% placed. For the contract period of July 1, 2024 through June 30, 2025, the coverage is $2.5 million excess $1.0 million for property losses and $1.0 million excess $1.0 million for casualty losses, and is 50.0% placed. For a detailed discussion of the Company’s 2023-2024 Reinsurance Program Refer to Part I, “Business”, Part II, Item 8, “Financial Statements and Supplementary Data” and “ Note 12. Reinsurance ” in the Company’s 2023 Form 10-K. Effect of Reinsurance The Company’s reinsurance arrangements had the following effect on certain items in the Consolidated Statement of Income for the year ended December 31, 2024, 2023 and 2022: For the Year Ended December 31, 2024 Premiums Written Premiums Earned Losses and Loss (in thousands) Direct $ 1,432,942 $ 1,406,106 $ 1,162,476 Ceded (653,827) (638,246) (715,428) Net $ 779,115 $ 767,860 $ 447,048 For the Year Ended December 31, 2023 Premiums Written Premiums Earned Losses and Loss (in thousands) Direct $ 1,343,101 $ 1,323,643 $ 875,475 Ceded (613,739) (626,458) (449,346) Net $ 729,362 $ 697,185 $ 426,129 For the Year Ended December 31, 2022 Premiums Written Premiums Earned Losses and Loss (in thousands) Direct $ 1,275,031 $ 1,208,824 $ 1,318,001 Ceded (612,863) (571,759) (816,839) Net $ 662,168 $ 637,065 $ 501,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12 Months Ended</t>
        </is>
      </c>
    </row>
    <row r="2">
      <c r="B2" s="2" t="inlineStr">
        <is>
          <t>Dec. 31, 2024</t>
        </is>
      </c>
    </row>
    <row r="3">
      <c r="A3" s="3" t="inlineStr">
        <is>
          <t>Insurance [Abstract]</t>
        </is>
      </c>
      <c r="B3" s="4" t="inlineStr">
        <is>
          <t xml:space="preserve"> </t>
        </is>
      </c>
    </row>
    <row r="4">
      <c r="A4" s="4" t="inlineStr">
        <is>
          <t>Reserve For Unpaid Losses</t>
        </is>
      </c>
      <c r="B4" s="4" t="inlineStr">
        <is>
          <t>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For the Year Ended December 31, 2024 2023 2022 (in thousands) Balance, beginning of period $ 845,955 $ 1,131,807 $ 590,166 Less: reinsurance recoverable on unpaid losses 421,797 759,681 301,757 Net balance, beginning of period 424,158 372,126 288,409 Incurred related to: Current year 421,633 427,702 497,428 Prior years 25,415 (1,573) 3,734 Total incurred 447,048 426,129 501,162 Paid related to: Current year 233,248 232,827 267,319 Prior years 270,923 141,270 150,126 Total paid 504,171 374,097 417,445 Net balance, end of period 367,035 424,158 372,126 Plus: reinsurance recoverable on unpaid losses 675,652 421,797 759,681 Balance, end of period $ 1,042,687 $ 845,955 $ 1,131,807 The Company believes that the reserve for unpaid losses reasonably estimates the amount necessary to pay all claims and related expenses which may arise from incidents that have occurred as of the balance sheet date. As of December 31, 2024, the Company reported $367.0 million in unpaid losses and loss adjustment expenses, net of reinsurance which included $280.4 million attributable to IBNR net of reinsurance recoverable, or 76.4% of net reserves for unpaid losses and loss adjustment expenses. Total incurred losses reflect adverse development of $25.4 million in 2024, favorable development of $1.6 million in 2023, and adverse development of $3.7 million in 2022, associated with management’s best estimate of actuarial loss and LAE reserves with consideration given to Company specific historical loss experience. Reinsurance recoverable on unpaid losses includes expected reinsurance recoveries associated with reinsurance contracts the Company has in place. The amount may include recoveries from catastrophe excess of loss reinsurance, net quota share reinsurance, per risk reinsurance, and facultative reinsurance contracts. In the fourth quarter of 2022 the Company re-estimated its ultimate losses for Hurricane Irma, which struck Florida in 2017. As a result of that re-estimation, Heritage exhausted the private layers of reinsurance specific to Hurricane Irma but had a 45% participation in the FHCF limit remaining. As further described in Note 17, Commitments and Contingencies, to these consolidated financial statements, the Company's 2017 reinsurance agreement with the FHCF required a commutation no later than 60 months after the end of the contract year. As part of this process, Heritage and the FHCF terminated the 2017 reinsurance agreement and agreed on the amount that the FHCF would pay to the Company to settle all outstanding losses owed under the agreement related to losses from Hurricane Irma. As such, this commutation process resulted in a final determination of and payment for known, unknown or unreported claims relating to Hurricane Irma. Social inflation and the litigated claims environment in the State of Florida, which affected Hurricane Irma claims, could result in future adverse development of these claims, which creates uncertainty as to the ultimate cost to settle all of the remaining Hurricane Irma claims. Accordingly, should future re-estimations to Hurricane Irma losses increase the Company’s expected loss reserves, all of the increase will be retained by the Company. The net unfavorable loss development described above stemmed primarily from losses associated with Hurricane Irma, for which the losses were fully retained. The following is information about incurred and paid claims development as of December 31, 2024, net of reinsurance, as well as cumulative claim payments and the total of incurred-but-not-reported liabilities plus expected development on reported claims included within the net incurred claims amounts. The information by accident year for years prior to 2024 is presented as required supplementary information and is unaudited. Incurred Loss and Allocated Loss Adjustment Expenses, Net of Reinsurance (in thousands, except number of claims) Unaudited Accident year 2015 &amp; prior 2016 2017 2018 2019 2020 2021 2022 2023 2024 Net IBNR Reserves Reported Claims 2015 &amp; prior $ 179,255 $ 197,744 $ 203,792 $ 205,164 $ 206,011 $ 205,437 $ 204,961 $ 204,944 $ 206,077 $ 206,997 $ 400 111,119 2016 237,207 242,611 250,990 250,235 250,067 250,482 249,315 250,707 252,749 879 27,637 2017 189,163 195,240 192,749 194,618 195,602 211,386 220,944 272,157 20,824 73,366 2018 199,565 193,672 192,474 198,064 207,569 210,310 213,506 1,867 34,504 2019 258,876 231,545 230,691 237,250 239,936 242,511 2,731 26,386 2020 370,058 362,108 372,212 374,606 378,445 9,236 39,871 2021 388,949 357,677 355,722 361,924 9,570 33,182 2022 447,817 429,315 416,053 27,732 42,320 2023 388,245 359,942 48,109 20,772 2024 373,794 145,475 22,993 Total $ 3,078,078 $ 266,823 Cumulative Paid Losses and Allocated Loss Adjustment Expenses, Net of Reinsurance Unaudited Accident year 2015&amp; 2016 2017 2018 2019 2020 2021 2022 2023 2024 2015 &amp; prior $ 74,315 $ 143,775 $ 181,672 $ 192,967 $ 194,373 $ 197,824 $ 200,451 $ 202,365 $ 204,149 $ 205,895 2016 132,679 211,512 233,540 238,868 241,875 244,820 246,826 249,901 252,212 2017 103,148 169,743 178,622 184,313 188,928 194,079 163,068 244,841 2018 84,552 152,592 170,301 187,386 199,007 206,965 210,312 2019 124,664 185,667 207,714 222,246 232,805 238,124 2020 210,548 311,539 336,574 346,651 363,111 2021 213,830 300,731 327,719 343,771 2022 220,141 328,881 375,425 2023 197,392 296,885 2024 194,042 Total $ 2,724,618 Reconciliation of Reserve Balances to Liability for Unpaid Loss and Loss Adjustment Expenses Unpaid Loss and Allocated Loss Adjustment Expense, Net of Reinsurance $ 353,461 Reinsurance recoverable on unpaid losses 675,652 Unpaid Unallocated Loss Adjustment Expense 13,574 Unpaid losses and loss adjustment expenses $ 1,042,687 Average Annual Percentage Payout of Incurred Claims by Age, Net of Reinsurance as of December 31, 2024 (Unaudited) Year - 1 Year - 2 Year - 3 Year - 4 Year - 5 Thereafter Percentage 51% 31% 8% 4% 2%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Holders of the Convertible Notes had an optional put right, pursuant to the indenture governing the Convertible Notes, to require the Company to repurchase the aggregate principal amount of Convertible Notes that are validly tendered. The Company received notice from the Depository for the Convertible Notes that, on July 29, 2022, $10.9 million aggregate principal amount of the Convertible Notes has been validly tendered in accordance with the terms of the indenture and the Company’s notice with respect to the optional put right of the Convertible Notes, and the Company directed the trustee to cancel the Convertible Notes tendered. Prior to this transaction, the outstanding balance as of July 31, 2022 of non-affiliated Convertible Notes was $11.8 million. On August 1, 2022, the Company made payments for the principal amount of the Convertible Notes tendered and unpaid interest in the aggregate amounts of $10.9 million and $320,041, respectively. In November 2022, the Company used $10.0 million from its revolving credit facility to replenish the cash used to pay the $10.9 million for the purchase of the tendered Convertible Notes. In January 2022, the Company reacquired and retired $11.7 million of its outstanding Convertible Notes. Payment was made in cash and the Convertible Notes were retired at the time of repurchase. In addition, the Company expensed $242,700 which represents the proportionate amount of the unamortized issuance and debt discount costs associated with this repurchase. As of December 31, 2024, the Company had approximately $885,000 of the Convertible Notes outstanding, net of $21.1 million of Convertible Notes held by an insurance company subsidiary. For the years ended December 31, 2024 and 2023, the Company made interest payments, net of affiliated Convertible Notes of approximately $104,000, on the outstanding Convertible Notes. Mortgage Loan In October 2017, the Company and its subsidiary, Skye Lane Properties LLC, jointly obtained a commercial real estate mortgage loan in the amount of $12.7 million, bearing interest of 4.95% per annum and maturing on October 30, 2027. Pursuant to the terms of the mortgage loan, on October 30, 2022, the interest rate adjusted to an interest rate equal to the annualized interest rate of the United States 5-year Treasury Notes as reported by the Federal Reserve on a weekly average basis plus 3.10%, which resulted in an increase of the rate from 4.95% to 7.42% per annum. The Company makes monthly principal and interest payments against the loan. For the years ended December 31, 2024 and 2023, the Company made principal and interest payments of $1.1 million and $975,532 on the mortgage loan, respectively. Senior Secured Credit Facility The Company is party to a credit agreement dated as of December 14, 2018 (as amended from time to time, the “Credit Agreement”) with a syndicate of lenders. On November 7, 2022, the Company and its subsidiary guarantors entered into an amendment to the Credit Agreement (the “Seventh Amendment”) to, among other things, (1) decrease the Revolving Credit Facility (defined below) commitments from $75 million to $50 million, (2) establish a new $25 million Term Loan Facility (defined below) to refinance loans outstanding under the existing Revolving Credit Facility and to pay fees, costs and expenses related thereto, (3) reduce, from $50 million to $25 million, the aggregate amount of potential future increases to the Revolving Credit Facility commitments and/or Term Loan Facility commitments, (4) modify the amortization of the existing term loan facility and new term loan facility to 10% per annum, paid quarterly, and (5) increase the applicable margin for loans under the Credit Agreement to a range from 2.75% to 3.25% per annum for SOFR loans (plus a 0.10% credit adjustment spread) and based on a leverage ratio (an increase from the prior range of 2.50% to 3.00%). The Seventh Amendment also modified certain financial covenants in the Credit Agreement which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Specifically, starting in the first quarter of 2023, the Seventh Amendment amended certain financial covenants as follows: (1) require additional leverage ratios under the Consolidated Leverage Ratio covenant (as defined in the Credit Agreement) after the initial step down to 2.50x in the second quarter of 2023 not to exceed 2.25x as of the second quarter of 2024 and 2.00x as of the second quarter of 2025, (2) apply all (A) Restricted Payments (as defined in the Credit Agreement) and (B) fee forgiveness &amp; other capital contributions to the Company’s regulated insurance companies that are not a party to the Credit Agreement that exceed $38 million, when calculating (i) Consolidated Tangible Net Worth (as defined in the Credit Agreement) which is required to be not less than $100 million plus 50% of positive quarterly net income (including its subsidiaries and regulated subsidiaries) plus the net cash proceeds of any equity transactions and (ii) Consolidated Fixed Charge Ratio (as defined in the Credit Agreement) which is required to be 1.20x. The Seventh Amendment also (A) eliminated the current $10 million basket available to the Company to pay dividends to its shareholders or to repurchase its securities, (B) provides for a dividend of up to $2 million in the fourth quarter of 2024 under certain conditions and (C) restricts future dividends based on maintenance of certain financial ratios, including Consolidated Tangible Net Worth. As a result, going forward, dividends and stock repurchases may be limited or restricted entirely and the Company’s ability to contribute capital to its insurance subsidiaries that are not parties to the Credit Agreement may be limited. The Credit Agreement, as amended, provides for (1) a five-year senior secured term loan facility in an aggregate principal amount of $100 million (the “Term Loan Facility”) and (2) a five-year senior secured revolving credit facility in an aggregate principal amount of $50 million (inclusive of a sublimit for the issuance of letters of credit equal to the unused amount of the revolving credit facility and a sublimit for swingline loans equal to the lesser of $25 million and the unused amount of the revolving credit facility) (the “Revolving Credit Facility” and together with the Term Loan Facility, the “Credit Facilities”). Term Loan Facility. As amended by the Seventh Amendment, the principal amount of the Term Loan Facility amortizes in quarterly installments, which began with the close of the fiscal quarter ending March 31, 2019, in an amount equal to $1.9 million per quarter, payable quarterly, decreasing to $875,000 per quarter commencing with the quarter ending December 31, 2022, and increasing to $2.4 million per quarter commencing with the quarter ending December 31, 2023, with the remaining balance payable at maturity. The Term Loan Facility matures on July 28, 2026. As of December 31, 2024 and 2023, there was $70.1 million and $79.6 million in aggregate principal outstanding under the Term Loan Facility and as of December 31, 2024 and 2023, after giving effect to the additional term loan advance that was used to refinance amounts outstanding under the Revolving Credit Facility and to pay fees, costs and expenses related thereto, there was $10.0 million in aggregate principal outstanding under the Revolving Credit Facility. For the year ended December 31, 2024, the Company made principal and interest payments of approximately $9.5 million and $6.4 million, respectively and for the comparable year of 2023, the Company made principal and interest payments of approximately $9.5 million and $7.0 million on the Term Loan Facility, respectively. Revolving Credit Facility. The Revolving Credit Facility allows for borrowings of up to $50 million inclusive of a sublimit for the issuance of letters of credit equal to the unused amount of the Revolving Credit Facility and a sublimit for swingline loans equal to the lesser of $25 million and the unused amount of the Revolving Credit Facility. In connection with the incurrence of additional amounts under the Term Loan Facility pursuant to a November 2022 amendment to the Credit Agreement, the borrowings under the Revolving Credit Facility were repaid in full. On December 23, 2022, the Company drew $10 million from the amended Revolving Credit Facility, resulting in an outstanding principal balance under the Revolving Credit Facility in the amount of $10 million, which remains outstanding at December 31, 2024. During, 2024, the Company secured letters of credit in aggregate of $24.4 million with a maturity date of March 16, 2025, which provided additional collateral for reinsurance contracts associated with Osprey Re and remained outstanding at December 31, 2024. The letters of credit remain outstanding and there were no draws at December 31, 2024. The Company secured letters of credit during 2023; however, at December 31, 2023 all of the letters of credit were terminated and the Company had no outstanding letter of credits issued from the Revolving Credit Facility. For the year ended December 31, 2024 and 2023, the Company made interest payments in aggregate of approximately of $817,715 and $752,441 on the Revolving Credit Facility and $159,573 and $707,850 relating to letters of credit and unused availability commitment fees, respectively. At the Company's option, 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 In addition to paying interest on outstanding borrowings under the Revolving Credit Facility, the Company is required to pay a quarterly commitment fee based on the unused portion of the Revolving Credit Facility, which is determined by the Company's consolidated leverage ratio. At December 31, 2024, the effective interest rate for the Term Loan Facility and Revolving Credit Facility was 7.449% and 7.423%, respectively. The Company monitors the rates prior to the reset date which allows it to establish if the payment is monthly or quarterly payment based on the most beneficial rate used to calculate the interest payment. FHLB Loan Agreements In December 2018, an insurance company subsidiary of the Company received a 3.094% fixed interest rate cash loan of $19.2 million from the Federal Home Loan Bank (“FHLB-AT”) Atlanta. On September 29, 2023, the Company restructured the December 2018 agreement to extend the maturity date to March 28, 2025, with a 5.109% fixed interest rate payable quarterly commencing on December 28, 2023. The subsidiary continues to be a member in the FHLB. Membership in the FHLB-AT required an investment in FHLB-AT’s common stock which was purchased in December 2018 and valued at $1.4 million. Additionally, the transaction required the acquired FHLB-AT common stock and certain other investments to be pledged as collateral. As of December 31, 2024, the fair value of the collateralized securities was $23.9 million and the equity investment in FHLB-AT common stock was $1.5 million. For the years ended December 31, 2024 and 2023, the Company made quarterly interest payments of approximately $994,742 and $723,770 per the terms of the agreement, respectively. As of December 31, 2024 and as of December 31, 2023, the Company also holds other common stock from FHLB Boston carried at $177,197. In December 2018, another insurance company subsidiary became a member of the FHLB Des Moines (“FHLB-DM”). Membership in the FHLB-DM required an investment in FHLB-DM’s common stock which was purchased in December 2018 and valued at $133,200. In January 2024, the insurance subsidiary of the Company received a 4.23% fixed interest rate cash loan of $5.5 million from the FHLB-DM, maturing on January 19, 2029. Additionally, the transaction required the acquired FHLB-DM common stock and certain other investments to be pledged as collateral. As of December 31, 2024, the fair value of the collateralized securities was $6.7 million and the equity investment in FHLB-DM common stock was $295,500. For the year ended December 31, 2024, the Company made monthly interest payments as per the terms of the loan agreement of approximately $224,895. The following table summarizes the Company’s long-term debt: December 31, 2024 December 31, 2023 (in thousands) Convertible debt $ 885 $ 885 Mortgage loan 10,749 11,019 Credit loan facility 70,125 79,625 Revolving credit facility 10,000 10,000 FHLB loan agreements 24,700 19,200 Total principal amount $ 116,459 $ 120,729 Deferred finance costs $ 140 $ 997 Total long-term debt $ 116,319 $ 119,732 As of the date of this report, the Company was in compliance with the applicable terms of all its covenants and other requirements under the Credit Agreement, Convertible Notes, cash borrowings and other loans. The Company's ability to secure future debt financing depend, in part, on its ability to remain in such compliance. The covenants in the Credit Agreement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The covenants and other requirements under the revolving agreement represent the most restrictive provisions that we are subject to with respect to the Company's long-term debt. The schedule of principal payments on long-term debt is as follows: December 31, Amount 2025 $ 29,074 2026 71,018 2027 414 2028 433 2029 5,957 Thereafter 9,563 Total principal payments $ 116,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the provision for income taxes: For the Year Ended December 31, 2024 2023 2022 (in thousands) Federal: Current $ 21,710 $ 5,572 $ (1,196) Deferred (4,530) 70 (9,714) Provision (Benefit) for Federal income tax 17,180 5,642 (10,910) State: Current 4,264 1,086 592 Deferred (308) (30) (1,489) Provision/(Benefit) for State income tax expense 3,956 1,056 (897) Provision/(Benefit) for income taxes $ 21,136 $ 6,698 $ (11,807) The income tax provision (benefit) expense differs from the amounts computed by applying the U.S. federal income tax rate of as indicated below to pretax income as a result of the following (in thousands): For the Year Ended December 31, 2024 2023 2022 Expected income tax expense at federal rate 21.0 % 21.0 % 21.0 % State tax expense 3.7 % 4.2 % 1.0 % Permanent items 1.1 % 0.5 % (0.3) % Goodwill impairment 0.0 % 0.0 % (10.6) % Non-deductible stock compensation (0.3 %) 0.2 % (0.1) % Tax exempt interest (0.1) % (0.2 %) 0.1 % Executive compensation 162(m) 1.1 % 0.6 % (0.2) % Political contributions 0.0 % 0.1 % 0.0 % Tax rate change (0.1) % (1.0 %) 0.0 % Valuation allowance 0.0 % (12.3) % (3.8 %) Other (1.0) % (0.2 %) 0.0 % Reported income tax expense 25.6 % 12.9 % 7.1 % The provision for income taxes was $21.1 million for the year ended December 31, 2024 compared to $6.7 million for the year ended December 31, 2023. The effective tax rate for the year ended December 31, 2024 was 25.6% compared to 12.9% in the prior year. The effective tax rate for 2024 was slightly higher than the statutory rate. The effective tax rate for 2023 benefited from a reduction of a $6.4 million valuation allowance related to a portion of its deferred tax inventory associated with its foreign domiciled captive reinsurer, Osprey. The effective tax rates for 2022 was impacted by non-deductible goodwill impairment of $92.0 million recognized during the second quarter of 2022. Furthermore, the 2022 effective tax rate was impacted by the recognition of a $6.4 million valuation allowance related to a portion of its deferred tax inventory associated with Osprey. The Company may only realize those net deferred tax assets to the extent Osprey generates future taxable income; Osprey's 2023 results generated taxable income which resulted in the reversal of the valuation allowance established in 2022. The significant components of deferred tax assets and liabilities included in the consolidated balance sheets as of December 31, 2024 and 2023 were as follows: For the Year Ended December 31 2024 2023 Deferred tax assets: (in thousands) Unearned premiums $ 18,617 $ 18,507 Net operating loss 1 436 Tax-related discount on loss reserve 5,079 5,162 Property and equipment 1,366 — Stock-based compensation 669 331 Accrued expenses 1,536 1,677 Convertible note 6 — Leases 959 940 Unrealized losses 9,813 11,655 Other 459 473 Total deferred tax asset 38,506 39,181 Valuation allowance — — Adjusted deferred tax asset 38,506 39,181 Deferred tax liabilities: Deferred acquisition costs $ 15,028 $ 16,402 Prepaid expenses 191 189 Property and equipment — 359 Note discount — 152 Basis in purchased investments 6 8 Basis in purchased intangibles 8,027 9,327 Other 1,378 1,633 Total deferred tax liabilities 24,630 28,070 Net deferred tax assets $ 13,876 $ 11,111 The Company had no capital loss carryforward as of December 31, 2024. In assessing the net carrying amount of deferred tax assets, the Company considers whether it is more likely than not that the Company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of December 31, 2024 and 2023, the Company has a gross operating loss carryforward for state income tax purposes (FL State only) of $0 and 10.0 million, respectively. The statute of limitations related to the Company's federal and state income tax returns remains open from the Company's filings for 2021 through 2023. There are currently no tax years under examination. The Company's reinsurance affiliate, Osprey, which is based in Bermuda, made an irrevocable election under section 953(d) of the U.S. Internal Revenue Code of 1986, as amended, to be treated as a domestic insurance company for U.S. Federal income tax purposes. As a result of this election, the Company's reinsurance subsidiary is subject to United States income tax as if it were a U.S. corporation. On December 27, 2023, the Government of Bermuda enacted the Corporate Income Tax Act 2023 (Bermuda CIT), which will apply a 15% corporate income tax to certain Bermuda businesses in fiscal years beginning on or after January 1, 2025. The Company does not believe the Bermuda CIT would have a material impact to the Company. Prior to December 27, 2023, the Company had an undertaking from Bermuda that exempted it from any local profits, income or capital gains taxes until the year 2035. The Organization for Economic Co-operation and Development has issued Pillar Two model rules introducing a new global minimum tax of 15%, which was effective on January 1, 2024. While it is uncertain whether the United States will enact legislation to adopt Pillar Two rules, various other governments around the world have enacted legislation. As currently designed, Pillar Two will ultimately apply to the Company’s worldwide operations. Considering the Company does not have material operations in jurisdictions with tax rates lower than the Pillar Two minimum, these rules have not materially impacted the Company’s global tax costs in 2024 and the impact is not expected to be material in future periods. Management will continue to monitor both United States and global legislative action related to Pillar Two for potential imp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12 Months Ended</t>
        </is>
      </c>
    </row>
    <row r="2">
      <c r="B2" s="2" t="inlineStr">
        <is>
          <t>Dec. 31, 2024</t>
        </is>
      </c>
    </row>
    <row r="3">
      <c r="A3" s="3" t="inlineStr">
        <is>
          <t>Insurance [Abstract]</t>
        </is>
      </c>
      <c r="B3" s="4" t="inlineStr">
        <is>
          <t xml:space="preserve"> </t>
        </is>
      </c>
    </row>
    <row r="4">
      <c r="A4" s="4" t="inlineStr">
        <is>
          <t>Statutory Accounting and Regulations</t>
        </is>
      </c>
      <c r="B4" s="4" t="inlineStr">
        <is>
          <t>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 under the statutory-basis of accounting which differs from GAAP, among other items, net income and surplus as regards policyholders, which is called stockholder’s equity under GAAP. The combined results of the Company’s insurance subsidiaries' reported statutory-basis results included net income of $21.4 million and net loss of $55.9 million for the years ended December 31, 2024 and 2023, respectively. The Company’s insurance subsidiaries must maintain capital and surplus ratios or balances as determined by the regulatory authority of the states in which they are domiciled. Heritage P&amp;C is required to maintain statutory-basis capital and surplus equal to the greater of $15 million or 10% of their respective liabilities. Zephyr is required to maintain a deposit of $750,000 in a federally insured financial institution. NBIC is required to maintain statutory-basis capital and surplus of $3.0 million. The combined statutory surplus for Heritage P&amp;C, NBIC, and Zephyr was $285.5 million at December 31, 2024. The combined statutory-basis surplus for Heritage P&amp;C, NBIC, and Zephyr was $259.6 million at December 31, 2023. State laws also require the Company’s insurance subsidiaries to adhere to prescribed premium-to-capital surplus ratios, with which the Company’s insurance affiliates are complying. At December 31, 2024, the Company's insurance subsidiaries met the financial and regulatory requirements of the states in which they do business. The legislatures of the states of domicile of the Company's insurance affiliates have adopted the National Association of Insurance Commissioners (“NAIC”) recommendations with regard to expansion of the regulation of insurers to include non-insurance entity affiliates. Specifically, the law permits the state insurance regulators to examine affiliated entities within an insurance holding company system in order to ascertain the financial condition of the insurer. The law also provides for certain disclosures regarding enterprise risk, which are satisfied by the provision of related information filed with the SEC. The NAIC published risk-based capital guidelines for insurance companies that are designed to assess capital adequacy and to raise the level of protection that statutory-basis surplus provides for policy holders. Most states, including Florida, Hawaii, and Rhode Island, have enacted the NAIC guidelines as statutory requirements, and insurers having less statutory-basis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State laws for Florida, Hawaii, and Rhode Island permit an insurer to pay dividends or make distributions out of that part of statutory surplus derived from net operating profit and net realized capital gains. The applicable laws pertain to the state of domicile of each insurance company affiliate and provide calculations to determine the amount of dividends or distributions that can be made without the prior approval of the insurance regulatory authority and the amount of dividends or distributions that would require prior approval of the insurance regulatory authority. In the state of Florida, a dividend may be taken without regulatory approval if the dividend is equal to or less than the greater of 10% of the insurer’s surplus or the insurer’s net income. In the state of Rhode Island, a dividend may be taken without regulatory approval if the dividend is equal to or less than the lesser of 10% of the insurer’s surplus or the insurer’s net income excluding realized capital gains. The state of Hawaii restricts dividends without regulatory approval to the smaller of prior years’ net income or 10% of prior year’s surplus. Heritage P&amp;C and NBIC have not paid dividends in any of the last three years. Zephyr paid dividends of $0.0 and $3.9 million for the years ended December 31, 2024 and 2023. Statutory risk-based capital requirements may further restrict the Company's insurance subsidiaries ability to pay dividends or make distributions if the amount of the intended dividend or distribution would cause statutory-basis surplus to fall below minimum risk-based capital requirements. State insurance laws limits an insurer’s investment in equity instruments and also restricts investments in medium to low quality debt instruments. The Company’s insurance affiliates were in compliance with all investment restrictions at December 31, 2024 and 2023. Governmental agencies or certain quasi-governmental entities can levy assessments upon the Company in the states in which the Company writes policies. Refer to Note 1 “ Basis of Presentation , Nature of Business and Significant Accounting Policies and Practices ” to these consolidated financial statements for further information for a description of how the Company recovers assessments imposed upon it. Governmental agencies or certain quasi-governmental entities can also levy assessments upon policyholders, and the Company collects the amount of the assessments from policyholders as surcharges for the benefit of the assessing agency. There are currently assessments being collected from policyholders and remitted to governmental or quasi-governmental entities. If an assessment becomes levied the Company would multiply the premium written on each policy by these assessment percentages to determine the additional amount that it will collect from the policyholder and remit to the assessing agencies. The Company reported its insurance subsidiaries’ assets, liabilities and results of operations in accordance with GAAP, which varies from statutory-basis accounting principles prescribed or permitted by state laws and regulations, as well as by general industry practices. The Company’s reinsurance subsidiary, Osprey, which was incorporated on April 23, 2013, is licensed as a Class 3A Insurer under The Bermuda Insurance Act 1978 and related regulations. Osprey is required to meet and maintain certain minimum levels of solvency and liquidity. Each year Osprey is required to file with the Bermuda Monetary Authority (the “Authority”) a Capital and Solvency Return, Statutory Financial Return and Audited Financial Statements within four months of its relevant financial year end. Osprey maintains sufficient collateral to comply with regulatory requirements as of December 31, 2024. Bermuda’s standard for financial statement reporting is U.S. GA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he Company’s Florida insurance company affiliate is required to enter into a reinsurance contract with the FHCF for a portion of its catastrophe risk transfer each year. Since the Company’s inception in 2012, a few catastrophic events have resulted in losses which pierced the FHCF layer and resulted in reimbursements from the FHCF. To date, losses from Hurricane Irma, which struck in 2017, Hurricane Ian, which struck in 2023, and Hurricane Milton, which struck in 2024, have triggered the Company’s FHCF coverage. The Company’s 2017 reinsurance agreement with the FHCF is consistent among Florida insurance companies and required a commutation no later than 60 months after the end of the contract year, for which the commutation process began in June 2023. This commutation represents an agreement between Heritage and the FHCF to terminate the 2017 reinsurance agreement and agree on the conditions under which all obligations for both parties are discharged and therefore a final determination of and payment for any claims related to Hurricane Irma. The terms of the 2017 reinsurance agreement with the FHCF provide for the commutation process as well as the process to settle any disagreements as to the present value of outstanding losses that served as the basis for determining the amount payable by FHCF upon termination of the reinsurance agreement. During the third quarter of 2023, the commutation process was completed and a final payment by the FHCF was received by the Company. Social inflation and the litigated claims environment in the State of Florida, which affected Hurricane Irma claims could result in adverse development of these claims, which creates uncertainty as to the ultimate cost to settle the remaining Hurricane Irma claims. Accordingly, the final amount paid by the FHCF could vary from the Company’s current or future estimation of losses to be recovered from the FHCF. Further, as described in Note 13. Reserve for Unpaid Losses, in the fourth quarter of 2022 the Company re-estimated its ultimate losses for Hurricane Irma and as a result of that re-estimation, the private layers of reinsurance specific to Hurricane Irma were exhausted. Accordingly, any subsequent adverse development on Hurricane Irma are retained by the Company. As described in the management discussion and analysis section of this Form 10K, the net unfavorable loss development stemmed primarily from losses associated with Hurricane Irma, for which the losses were fully reta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ounts Payable and Other Liabilities</t>
        </is>
      </c>
      <c r="B4" s="4" t="inlineStr">
        <is>
          <t xml:space="preserve">Accounts Payable and Other Liabilities Other liabilities consist of the following as of December 31, 2024 and 2023: Description December 31, 2024 December 31, 2023 (in thousands) Accounts payable and other payables $ 21,154 $ 16,185 Accrued dividends — 54 Accrued interest and issuance costs 146 325 Other liabilities 213 275 Premium tax 438 1,486 Commission payables 17,427 17,714 Total other liabilities $ 39,378 $ 36,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Bonus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Accrued Bonus Compensation</t>
        </is>
      </c>
      <c r="B4" s="4" t="inlineStr">
        <is>
          <t>Accrued Bonus CompensationFor the year ended December 31, 2024, the Company recognized employee bonus compensation expense of $5.3 million. At December 31, 2024, the Company has accrued bonus of $5.7 million, which is expected to be paid in the second quarter of 2025. For the year ended December 31, 2023, the Company recognized employee bonus compensation expense in aggregate of $5.3 million, of which $5.4 million was unpaid until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for-sale, at fair value (amortized cost of $692,790 and $606,646)</t>
        </is>
      </c>
      <c r="B3" s="5" t="n">
        <v>655555</v>
      </c>
      <c r="C3" s="5" t="n">
        <v>560682</v>
      </c>
    </row>
    <row r="4">
      <c r="A4" s="4" t="inlineStr">
        <is>
          <t>Equity securities, at fair value, (cost $1,936 and $1,666)</t>
        </is>
      </c>
      <c r="B4" s="6" t="n">
        <v>1936</v>
      </c>
      <c r="C4" s="6" t="n">
        <v>1666</v>
      </c>
    </row>
    <row r="5">
      <c r="A5" s="4" t="inlineStr">
        <is>
          <t>Other investments, net</t>
        </is>
      </c>
      <c r="B5" s="6" t="n">
        <v>5952</v>
      </c>
      <c r="C5" s="6" t="n">
        <v>7067</v>
      </c>
    </row>
    <row r="6">
      <c r="A6" s="4" t="inlineStr">
        <is>
          <t>Total investments</t>
        </is>
      </c>
      <c r="B6" s="6" t="n">
        <v>663443</v>
      </c>
      <c r="C6" s="6" t="n">
        <v>569415</v>
      </c>
    </row>
    <row r="7">
      <c r="A7" s="4" t="inlineStr">
        <is>
          <t>Cash and cash equivalents</t>
        </is>
      </c>
      <c r="B7" s="6" t="n">
        <v>452666</v>
      </c>
      <c r="C7" s="6" t="n">
        <v>463640</v>
      </c>
    </row>
    <row r="8">
      <c r="A8" s="4" t="inlineStr">
        <is>
          <t>Restricted cash</t>
        </is>
      </c>
      <c r="B8" s="6" t="n">
        <v>10979</v>
      </c>
      <c r="C8" s="6" t="n">
        <v>9699</v>
      </c>
    </row>
    <row r="9">
      <c r="A9" s="4" t="inlineStr">
        <is>
          <t>Accrued investment income</t>
        </is>
      </c>
      <c r="B9" s="6" t="n">
        <v>5592</v>
      </c>
      <c r="C9" s="6" t="n">
        <v>4068</v>
      </c>
    </row>
    <row r="10">
      <c r="A10" s="4" t="inlineStr">
        <is>
          <t>Premiums receivable, net</t>
        </is>
      </c>
      <c r="B10" s="6" t="n">
        <v>102134</v>
      </c>
      <c r="C10" s="6" t="n">
        <v>89490</v>
      </c>
    </row>
    <row r="11">
      <c r="A11" s="4" t="inlineStr">
        <is>
          <t>Reinsurance recoverable on paid and unpaid claims, net of allowance for credit losses of $197</t>
        </is>
      </c>
      <c r="B11" s="6" t="n">
        <v>740204</v>
      </c>
      <c r="C11" s="6" t="n">
        <v>482429</v>
      </c>
    </row>
    <row r="12">
      <c r="A12" s="4" t="inlineStr">
        <is>
          <t>Prepaid reinsurance premiums</t>
        </is>
      </c>
      <c r="B12" s="6" t="n">
        <v>309802</v>
      </c>
      <c r="C12" s="6" t="n">
        <v>294222</v>
      </c>
    </row>
    <row r="13">
      <c r="A13" s="4" t="inlineStr">
        <is>
          <t>Income taxes receivable</t>
        </is>
      </c>
      <c r="B13" s="6" t="n">
        <v>0</v>
      </c>
      <c r="C13" s="6" t="n">
        <v>13354</v>
      </c>
    </row>
    <row r="14">
      <c r="A14" s="4" t="inlineStr">
        <is>
          <t>Deferred income tax asset, net</t>
        </is>
      </c>
      <c r="B14" s="6" t="n">
        <v>13876</v>
      </c>
      <c r="C14" s="6" t="n">
        <v>11111</v>
      </c>
    </row>
    <row r="15">
      <c r="A15" s="4" t="inlineStr">
        <is>
          <t>Deferred policy acquisition costs, net</t>
        </is>
      </c>
      <c r="B15" s="6" t="n">
        <v>63204</v>
      </c>
      <c r="C15" s="6" t="n">
        <v>69256</v>
      </c>
    </row>
    <row r="16">
      <c r="A16" s="4" t="inlineStr">
        <is>
          <t>Property and equipment, net</t>
        </is>
      </c>
      <c r="B16" s="6" t="n">
        <v>38080</v>
      </c>
      <c r="C16" s="6" t="n">
        <v>33218</v>
      </c>
    </row>
    <row r="17">
      <c r="A17" s="4" t="inlineStr">
        <is>
          <t>Right-of-use lease asset, finance</t>
        </is>
      </c>
      <c r="B17" s="6" t="n">
        <v>15082</v>
      </c>
      <c r="C17" s="6" t="n">
        <v>17606</v>
      </c>
    </row>
    <row r="18">
      <c r="A18" s="4" t="inlineStr">
        <is>
          <t>Right-of-use lease asset, operating</t>
        </is>
      </c>
      <c r="B18" s="6" t="n">
        <v>5850</v>
      </c>
      <c r="C18" s="6" t="n">
        <v>6835</v>
      </c>
    </row>
    <row r="19">
      <c r="A19" s="4" t="inlineStr">
        <is>
          <t>Intangibles, net</t>
        </is>
      </c>
      <c r="B19" s="6" t="n">
        <v>36372</v>
      </c>
      <c r="C19" s="6" t="n">
        <v>42555</v>
      </c>
    </row>
    <row r="20">
      <c r="A20" s="4" t="inlineStr">
        <is>
          <t>Other assets</t>
        </is>
      </c>
      <c r="B20" s="6" t="n">
        <v>11640</v>
      </c>
      <c r="C20" s="6" t="n">
        <v>12674</v>
      </c>
    </row>
    <row r="21">
      <c r="A21" s="4" t="inlineStr">
        <is>
          <t>Total Assets</t>
        </is>
      </c>
      <c r="B21" s="6" t="n">
        <v>2468924</v>
      </c>
      <c r="C21" s="6" t="n">
        <v>2119572</v>
      </c>
    </row>
    <row r="22">
      <c r="A22" s="3" t="inlineStr">
        <is>
          <t>LIABILITIES AND STOCKHOLDERS' EQUITY</t>
        </is>
      </c>
      <c r="B22" s="4" t="inlineStr">
        <is>
          <t xml:space="preserve"> </t>
        </is>
      </c>
      <c r="C22" s="4" t="inlineStr">
        <is>
          <t xml:space="preserve"> </t>
        </is>
      </c>
    </row>
    <row r="23">
      <c r="A23" s="4" t="inlineStr">
        <is>
          <t>Unpaid losses and loss adjustment expenses</t>
        </is>
      </c>
      <c r="B23" s="6" t="n">
        <v>1042687</v>
      </c>
      <c r="C23" s="6" t="n">
        <v>845955</v>
      </c>
    </row>
    <row r="24">
      <c r="A24" s="4" t="inlineStr">
        <is>
          <t>Unearned premiums</t>
        </is>
      </c>
      <c r="B24" s="6" t="n">
        <v>702707</v>
      </c>
      <c r="C24" s="6" t="n">
        <v>675921</v>
      </c>
    </row>
    <row r="25">
      <c r="A25" s="4" t="inlineStr">
        <is>
          <t>Reinsurance payable</t>
        </is>
      </c>
      <c r="B25" s="6" t="n">
        <v>227060</v>
      </c>
      <c r="C25" s="6" t="n">
        <v>159823</v>
      </c>
    </row>
    <row r="26">
      <c r="A26" s="4" t="inlineStr">
        <is>
          <t>Long-term debt, net</t>
        </is>
      </c>
      <c r="B26" s="6" t="n">
        <v>116319</v>
      </c>
      <c r="C26" s="6" t="n">
        <v>119732</v>
      </c>
    </row>
    <row r="27">
      <c r="A27" s="4" t="inlineStr">
        <is>
          <t>Advance premiums</t>
        </is>
      </c>
      <c r="B27" s="6" t="n">
        <v>15186</v>
      </c>
      <c r="C27" s="6" t="n">
        <v>23900</v>
      </c>
    </row>
    <row r="28">
      <c r="A28" s="4" t="inlineStr">
        <is>
          <t>Income tax payable</t>
        </is>
      </c>
      <c r="B28" s="6" t="n">
        <v>846</v>
      </c>
      <c r="C28" s="6" t="n">
        <v>0</v>
      </c>
    </row>
    <row r="29">
      <c r="A29" s="4" t="inlineStr">
        <is>
          <t>Accrued compensation</t>
        </is>
      </c>
      <c r="B29" s="6" t="n">
        <v>8926</v>
      </c>
      <c r="C29" s="6" t="n">
        <v>9461</v>
      </c>
    </row>
    <row r="30">
      <c r="A30" s="4" t="inlineStr">
        <is>
          <t>Lease liability, finance</t>
        </is>
      </c>
      <c r="B30" s="6" t="n">
        <v>18071</v>
      </c>
      <c r="C30" s="6" t="n">
        <v>20386</v>
      </c>
    </row>
    <row r="31">
      <c r="A31" s="4" t="inlineStr">
        <is>
          <t>Lease liability, operating</t>
        </is>
      </c>
      <c r="B31" s="6" t="n">
        <v>6945</v>
      </c>
      <c r="C31" s="6" t="n">
        <v>8076</v>
      </c>
    </row>
    <row r="32">
      <c r="A32" s="4" t="inlineStr">
        <is>
          <t>Accounts payable and other liabilities</t>
        </is>
      </c>
      <c r="B32" s="6" t="n">
        <v>39378</v>
      </c>
      <c r="C32" s="6" t="n">
        <v>36039</v>
      </c>
    </row>
    <row r="33">
      <c r="A33" s="4" t="inlineStr">
        <is>
          <t>Total Liabilities</t>
        </is>
      </c>
      <c r="B33" s="6" t="n">
        <v>2178124</v>
      </c>
      <c r="C33" s="6" t="n">
        <v>1899292</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50000000 shares authorized, 42,838,713 shares issued and 30,607,039 outstanding at December 31, 2024 and 42,450,612 shares issued and 30,218,938 outstanding at December 31, 2023</t>
        </is>
      </c>
      <c r="B36" s="6" t="n">
        <v>3</v>
      </c>
      <c r="C36" s="6" t="n">
        <v>3</v>
      </c>
    </row>
    <row r="37">
      <c r="A37" s="4" t="inlineStr">
        <is>
          <t>Additional paid-in capital</t>
        </is>
      </c>
      <c r="B37" s="6" t="n">
        <v>362644</v>
      </c>
      <c r="C37" s="6" t="n">
        <v>360310</v>
      </c>
    </row>
    <row r="38">
      <c r="A38" s="4" t="inlineStr">
        <is>
          <t>Accumulated other comprehensive income, net of taxes</t>
        </is>
      </c>
      <c r="B38" s="6" t="n">
        <v>-28604</v>
      </c>
      <c r="C38" s="6" t="n">
        <v>-35250</v>
      </c>
    </row>
    <row r="39">
      <c r="A39" s="4" t="inlineStr">
        <is>
          <t>Treasury stock, at cost, 12231674 shares at December 31, 2024 and 2023</t>
        </is>
      </c>
      <c r="B39" s="6" t="n">
        <v>-130900</v>
      </c>
      <c r="C39" s="6" t="n">
        <v>-130900</v>
      </c>
    </row>
    <row r="40">
      <c r="A40" s="4" t="inlineStr">
        <is>
          <t>Retained earnings</t>
        </is>
      </c>
      <c r="B40" s="6" t="n">
        <v>87656</v>
      </c>
      <c r="C40" s="6" t="n">
        <v>26117</v>
      </c>
    </row>
    <row r="41">
      <c r="A41" s="4" t="inlineStr">
        <is>
          <t>Total Stockholders' Equity</t>
        </is>
      </c>
      <c r="B41" s="6" t="n">
        <v>290799</v>
      </c>
      <c r="C41" s="6" t="n">
        <v>220280</v>
      </c>
    </row>
    <row r="42">
      <c r="A42" s="4" t="inlineStr">
        <is>
          <t>Total Liabilities and Stockholders' Equity</t>
        </is>
      </c>
      <c r="B42" s="5" t="n">
        <v>2468924</v>
      </c>
      <c r="C42" s="5" t="n">
        <v>2119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July 2020, the Board of Directors appointed Mark Berset to the Board of Directors of the Company. Mr. Berset is also the Chief Executive Officer of Comegys Insurance Agency, Inc. (“Comegys”), an independent insurance agency that writes policies for the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years ended December 31, 2024, 2023 and 2022, the Company paid agency commission to Comegys of approximately $139,762, $132,505 and $393,43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 The Company provides a 401(k) plan for substantially all employees. The Company provides a matching contribution of 100% on the first 3% of employees’ contribution and 50% on the next 2% of the employees’ contribution to the plan. The maximum match is 4%. For the years ended December 31, 2024, 2023 and 2022, the contributions made to the plan on behalf of the participating employees were approximately $1.6 million, $1.3 million and $1.3 million, respectively. Since September 1, 2021, the Company has been enrolled in a flex healthcare plan which allows employees the choice of three medical plans with a range of coverage levels and costs. For the years ended December 31, 2024, 2023 and 2022, the Company's medical costs were $5.6 million, $5.0 million and $4.9 million, respectively. The current healthcare plan is fully insu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total amount of authorized capital stock consists of 50,000,000 shares of common stock and 5,000,000 shares of preferred stock. As of December 31, 2024, the Company had 30,607,039 shares of common stock outstanding, 12,231,674 treasury shares of common stock and 1,334,923 shares of unvested shares of restricted common stock issued reflecting total paid-in capital of $362.6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December 15, 2022, the Board of Directors established a new share repurchase program plan to commence upon December 31, 2022,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3 (the "2023 Share Repurchase Plan"). There were no shares repurchased for the year ended December 31, 2023. On March 11, 2024, the Board of Directors established a new share repurchase program plan which commenced upon the expiration of the 2023 Share Repurchase Plan on December 31, 2023,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4 (the "2024 Share Repurchase Plan"). There were no shares repurchased for the year ended December 31, 2024. On December 9, 2024, the Board of Directors established a new share repurchase program plan which commenced upon the expiration of the 2024 Share Repurchase Plan on December 31, 2024,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5 (the "2025 Share Repurchase Plan"). There were no shares repurchased for the year ended December 31, 2024. Public and Private Offering of shares of Common Stock On December 14, 2023, the Company completed a primary offering of 3,703,703 shares of its common stock at a public offer price of $6.75 per share. In a concurrent private placement, the Company issued 148,148 shares of its common stock to an investor at the public offering price. Additionally, the Company completed the purchase by one of its independent Directors and the Company’s Director and CEO, of 40,871 and 27,247, shares of common stock, respectively, at $7.34, the closing price of common stock on December 14, 2023. The gross proceeds to Heritage from the public offering and private placement, before deducting underwriting discounts, commissions and other offering expenses, were approximately $26.5 million. The Company intends to use the net proceeds from the public offering and the private placement for general corporate and operations purposes and to provide capital for anticipated growth and expansion efforts. Dividends The declaration and payment of any future dividends will be subject to the discretion of the Board of Directors and will depend on a variety of factors including the Company’s financial condition and results of operations. The Board of Directors elected not to declare any dividends during the 2024 and 2023 calendar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Restricted Stock The Company has adopted the Heritage Insurance Holdings, Inc., 2023 Omnibus Incentive Plan (the “2023 Plan”), which became effective on June 7, 2023. The 2023 Plan authorized 2,125,000 shares of common stock for issuance under the Plan for future grants. Upon effectiveness of the 2023 Plan, no new awards may be granted under the prior Omnibus Incentive Plan, which will continue to govern the terms of awards previously made under such plan. At December 31, 2024, there were 854,857 shares available for grant under the 2023 Plan. The Company recognizes compensation expense under ASC 718 for its stock-based payments based on the fair value of the awards. In June 2024, the Company awarded to non-employee directors an aggregate of 39,312 shares of restricted stock with a fair value at the time of grant of $8.14 per share. The restricted stock will vest on the next annual meeting of the Company's stockholders that occurs after the award date, provided the member remains on the Board until such date. In March 2024, the Company awarded an aggregate of 8,390 shares of time-based restricted stock, with a fair value at the time of grant of $7.15 per share to certain employees. The time-based restricted stock fully vested on December 15, 2024. On February 26, 2024, the Company awarded an aggregate of 163,640 shares of time-based restricted stock and an aggregate of 253,918 shares of performance-based restricted stock, with a fair value at the time of grant of $7.02 per share to certain employees. The time-based restricted stock will vest annually in three equal installments commencing on December 15, 2024. The performance based restricted stock has a three-year performance period beginning on January 1, 2024 and ending on December 31, 2026 and will vest following the end of the performance period but no later than March 30, 2027. The number of shares that will be earned at the end of the performance period is subject to increase or decrease based on the results of the performance condition. These shares were issued at the target amount. In November 2023, the Compensation Committee approved the cancellation of 420,225 performance-based unvested awards. The Company determined the performance criteria for certain performance-based unvested awards would not be met and accordingly, reversed previously recorded stock based compensation of approximately $1.7 million associated with those awards. On July 11, 2023, the Company awarded 351,716 time-based restricted stock and 857,843 performance-based restricted stock, with a fair value at the time of grant of $4.08 per share under the Company’s 2023 Omnibus Incentive Plan to certain employees. The time-based restricted stock will vest annually in three equal installments commencing on December 15, 2023. The performance based restricted stock has a three-year performance period beginning on January 1, 2023 and ending on December 31, 2025 and will vest following the end of the performance period but no later than March 30, 2026. The number of shares that will be earned at the end of the performance period is subject to decrease based on the results of the performance condition. In June 2023, the Company awarded to non-employee directors in aggregate 63,744 shares of restricted stock with a fair value at the time of grant of $5.02 per share. In August 2023, the awards were amended which resulted in an adjustment to the number of shares of restricted stock awarded from 63,744 to 77,296 shares of restricted stock. The restricted stock shall vest on the earlier of (i) the one-year anniversary of the date of issuance and (ii) the day immediately prior to the date of the following year's annual meeting of stockholders, provided the member remains on the Board until such date. In June 2022, the Company awarded to non-employee directors an aggregate 99,376 shares of restricted stock with a fair value at the time of grant of $3.22 per share. In August 2022, an award of 12,422 were forfeited due to the departure of a Board member. The awards vested on the next annual meeting of the Company's stockholders that occurred after the award date, provided the member remains on the Board until such date. The Company's annual shareholders meeting was held on June 7, 2023, at which time 86,954 shares of restricted stock were effectively vested. During the first quarter of 2022, the Company awarded 3,636 shares and 115,327 shares of time-based restricted stock with at the time of grant a fair value of $5.50 and $6.72 per share, respectively to certain employees. The time-based restricted stock will vest in two For the performance-based restricted stock the number of shares that will be earned at the end of the performance period is subject to decrease based on the results of the performance condition. The 2023 Plan authorizes the Company to grant stock options at exercise prices equal to the fair market value of the Company’s stock on the dates the options are granted. The Company has not granted any stock options since 2015 and all unexercised stock options have since been forfeited. Restricted stock activity for the three years ended December 31, 2024, 2023 and 2022 is as follows: Number of shares Weighted-Average Non-vested, at December 31, 2021 283,092 $ 9.32 Granted - Performance-based restricted stock 256,445 6.67 Granted - Time-based restricted stock 240,107 5.18 Vested (90,458) 4.81 Canceled and surrendered (40,693) 4.40 Non-vested, at December 31, 2022 648,493 $ 7.38 Granted - Performance-based restricted stock 857,843 4.08 Granted - Time-based restricted stock 429,012 4.08 Vested (221,218) 3.51 Canceled and surrendered (552,319) 7.26 Non-vested, at December 31, 2023 1,161,811 $ 4.25 Granted - Performance-based restricted stock 253,918 7.02 Granted - Time-based restricted stock 211,342 7.23 Vested (214,991) 9.55 Canceled and surrendered (77,159) 12.58 Non-vested, at December 31, 2024 1,334,921 $ 8.36 Awards are being amortized to expense over a one During the year ended December 31, 2024, the Company granted in aggregate 465,260 of time-based and performance-based restricted stock. During the year ended December 31, 2024, 292,150 shares of restricted stock were vested and released. Of the stock released to employees, 77,159 shares were withheld to cover withholding taxes of $971,000. During the year ended December 31, 2023, the Company granted in aggregate 803,401 net of 483,454 canceled shares of time-based and performance-based restricted stock. During the year ended December 31, 2023, 221,218 shares of restricted stock were vested and released. Of the stock released to employees, 68,865 shares were withheld to cover withholding taxes of $429,000. During the year ended December 31, 2022, the Company granted in aggregate 484,130, net of 12,422 canceled shares of time-based and performance-based restricted stock. During the year ended December 31, 2022, 96,961 shares of restricted stock were vested and released. Of the stock released to employees, 28,271 shares were withheld to cover withholding taxes of $94,000. At December 31, 2024, there was approximately $1.2 million unrecognized expense related to time-based unvested restricted stock and an additional $2.3 million for performance-based restricted stock, which is expected to be recognized over the remaining restriction periods as described in the table below. For the comparable period in 2023, there was $3.5 million of unrecognized expense. Additional information regarding the Company’s outstanding non-vested time-based restricted stock and performance-based restricted stock at December 31, 2024 is as follows: Grant date Restricted shares unvested Share Value at Grant Date Per Share Remaining Restriction Period (Years) February 26, 2024 109,094 7.02 1.0 February 26, 2024 253,918 7.02 2.0 June 5, 2024 39,312 8.14 0.5 July 11, 2023 932,597 4.08 1.0 1,334,9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table provides a summary of unaudited quarterly results for the periods presented (in thousands, except per share data): For the year ended December 31, 2024 First Quarter Second Quarter Third Quarter Fourth Quarter Net premiums earned $ 179,426 $ 190,316 $ 198,841 $ 199,277 Investment income $ 8,551 $ 9,769 $ 9,801 $ 8,510 Total revenues $ 191,302 $ 203,571 $ 211,849 $ 210,263 Total operating expenses $ 168,598 $ 175,932 $ 200,100 $ 178,745 Operating income $ 22,704 $ 27,639 $ 11,749 $ 31,518 Net income $ 14,225 $ 18,869 $ 8,152 $ 20,293 Basic net income per share $ 0.47 $ 0.62 $ 0.27 $ 0.66 Diluted net income per share $ 0.47 $ 0.61 $ 0.27 $ 0.66 For the year ended December 31, 2023 First Quarter Second Quarter Third Quarter Fourth Quarter Net premiums earned $ 166,029 $ 176,804 $ 176,641 $ 177,711 Investment income $ 5,582 $ 6,599 $ 6,867 $ 6,708 Total revenues $ 176,921 $ 185,313 $ 186,300 $ 186,964 Total operating expenses $ 156,830 $ 168,922 $ 195,735 $ 150,796 Operating income (loss) $ 20,091 $ 16,391 $ (9,435) $ 36,168 Net income (loss) $ 14,008 $ 7,779 $ (7,424) $ 30,944 Basic net income (loss) per share $ 0.55 $ 0.30 $ (0.28) $ 1.15 Diluted net income (loss) per share $ 0.55 $ 0.30 $ (0.28) $ 1.15 The sum of quarterly amounts, including per share amounts, may not equal amounts reported for year-to-date periods. This is due to the effects of rounding and changes in the number of weighted-average shares outstanding for each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5. Segment Reporting The Company conducts its business as a residential property insurer, which is based upon the Company's business organizational and management structure, as well as information used to allocate the Company’s resources and assess performance by the Company's Chief Executive Officer and Board of Directors, who are collectively the chief operating decision maker ("CODM"). The Company's business is reported as one operating and reportable segment, which is residential property insurance. The Company's residential property insurance business was determined to be one operating and reportable segment based on the Company's approach to making decisions on operating matters, including allocating resources, assessing performance, determining which products to market and sell, determining distribution networks with insurance agents, and monitoring the regulatory environment. As the Company operates as one reportable segment, all significant expenses presented to the CODM are presented on the face of the Consolidated Statements of Income and Comprehensive Income. The CODM uses net income to evaluate income generated from segment assets, such as return on assets, in deciding whether to reinvest profits into the business or other parts of the entity, such as for acquisitions or to pay dividends. The residential property insurance business products have similar economic characteristics and use a similar marketing and distribution strategy with the Company's independent agents. The Company's property insurance business is comprised of commercial lines insurance and personal lines insurance and is evaluated on a consolidated basis. The accounting policies of the Company's businesses are the same as those described in Note 1 " Summary of Significant Accounting Policies " to the consolidated financial statements. The CODM assesses performance and decides how to allocate resources based on results of operations that also is reported on the consolidated income statement. The measure of segment assets is reported on the balance sheet as total consolidated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solidated financial statements as of December 31, 2024, other than events described below. In January 2025, the Company's Insurance Holding company sold its inactive affiliate, Pawtucket Insurance Company to an unaffiliated entity, which was part of an agreement with an Insurtech company that was announced in November 2021. There was no gain or loss to be recognized in relation to this transaction and Pawtucket had no assets or liabilities at the time of the sa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Information of Registrant</t>
        </is>
      </c>
      <c r="B4" s="4" t="inlineStr">
        <is>
          <t>SCHEDULE II – CONDENSED FINANCIAL INFORMATION OF REGISTRANT Condensed Balance Sheet The following summarizes the major categories of Heritage Insurance Holdings, Inc.’s financial statements (in thousands): As of December 31, 2024 2023 (in thousands) ASSETS Cash and cash equivalents $ 2,505 $ 26,807 Investment in and advances to subsidiaries 427,959 334,788 Other assets 1,356 1,678 Total Assets $ 431,820 $ 363,273 LIABILITIES Other liabilities $ 141,021 $ 142,993 Total Liabilities $ 141,021 $ 142,993 STOCKHOLDERS' EQUITY Common stock $ 3 $ 3 Paid-in-capital 362,644 360,310 Treasury (130,900) (130,900) Accumulated other comprehensive income (28,604) (35,250) Retained earnings 87,656 26,117 Total Stockholders' Equity $ 290,799 $ 220,280 Total Liabilities and Stockholders' Equity $ 431,820 $ 363,273 Condensed Statement of Operations For the Years Ended December 31, 2024 2023 2022 (In thousands, except share and per share amounts) Revenue: Other revenue $ 21,011 $ 17,208 $ 589 Total revenue 21,011 17,208 589 Expenses: General and administrative expense 10,714 1,841 6,671 Amortization of debt issuance cost 857 469 1,449 Interest expense, net 9,292 10,238 7,471 Total expenses $ 20,863 $ 12,548 $ 15,591 Income (loss) before income taxes and equity in net income of subsidiaries 148 4,660 (15,002) Provision (benefit) from income taxes 270 1,905 (3,147) (Loss) income before equity in net income of subsidiaries (122) 2,755 (11,855) Equity in net income (loss) of subsidiaries 61,661 42,552 (142,508) Consolidated net income (loss) $ 61,539 $ 45,307 $ (154,363) See notes to condensed financial statements. SCHEDULE II – CONDENSED FINANCIAL INFORMATION OF REGISTRANT Condensed Statement of Cash Flows For the Years Ended December 31, Cash flows from operating activities: 2024 2023 2022 (in thousands) Net (loss) income $ (121) $ 2,754 $ (11,854) Adjustments to reconcile net loss to net cash provided by (used in) operating activities: Stock-based compensation 3,254 1,362 2,008 Net realized gains — — — Amortization of debt issuance cost 857 469 1,448 Impairment on other investments 483 — — Deferred income taxes (107) 39 474 Changes in operating assets and liabilities Prepaid (295) 137 8 Income taxes payable 8,389 9,415 (14,674) Accrued interest on debt (173) (425) — Other assets 134 2,572 332 Dividends payable (54) (19) (1,562) Other liabilities 19 (588) 170 Net cash provided by (used in) operating activities $ 12,386 $ 15,716 $ (23,651) Investing Activities: Dividends received from subsidiaries — — 32,200 Investments and advances to subsidiaries (81,607) (38,475) (8,948) Net cash (used in) provided by investing activities (81,607) (38,475) 23,252 Financing Activities: Mortgage loan payments (270) (180) (322) Draw from credit facility — — 35,000 Repurchase convertible notes — — (22,529) Issuance of common stock, net (3) 24,666 — Repayment of long-term debt (9,500) (9,500) (6,400) Shares tendered for income tax withholding (971) (429) (94) Purchase of treasury stock — — (7,343) Dividends received (paid) 55,663 33,900 (3,208) Net cash provided by (used in) financing activities 44,919 48,457 (4,896) (Decrease) increase in cash and cash equivalents (24,302) 25,698 (5,295) Cash and cash equivalents, beginning of period 26,807 1,109 6,404 Cash and cash equivalents, end of year $ 2,505 $ 26,807 $ 1,109 See notes to condensed financial statements. SCHEDULE II – CONDENSED FINANCIAL INFORMATION OF REGISTRANT Notes to Condensed Financial Statements (1) Organization and Basis of Presentation Heritage Insurance Holdings, Inc., (“we”, “our”, “us” and “Heritage”), established in 2012 and incorporated in the state of Delaware in 2014, is a property and casualty insurance holding company that provides personal and commercial residential property insurance. We are headquartered in Tampa, Florida and, through our insurance company subsidiaries, Heritage Property &amp; Casualty Insurance Company (“Heritage P&amp;C”), Narragansett Bay Insurance Company (“NBIC”) and Zephyr Insurance Company (“Zephyr”), we write personal residential property insurance in the states of Alabama, California, Connecticut, Delaware, Florida, Georgia, Hawaii, Maryland, Massachusetts, Mississippi, New Jersey, New York, North Carolina, Rhode Island, South Carolina, and Virginia. We also provide commercial residential insurance for properties in Florida, New Jersey, and New York and are also licensed in the state of Pennsylvania, but have not written business in that state. In order to limit our potential exposure to catastrophic events, we purchase significant reinsurance from third party reinsurers and may sponsor catastrophe bonds issued by Citrus Re Ltd. The accompanying condensed financial statements included the activity of Heritage and the equity basis of its consolidated subsidiaries. Accordingly, these condensed financial statements have been presented for the parent company only. These condensed financial statements should be read in conjunction with the consolidated financial statements and related notes of Heritage Insurance and subsidiaries set forth in Part II, Item 8 Financial Statements and Supplemental Data of this Annual Repor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llowances and Qualifying Accounts</t>
        </is>
      </c>
      <c r="B4" s="4" t="inlineStr">
        <is>
          <t xml:space="preserve">SCHEDULE V – VALUATION ALLOWANCES AND QUALIFYING ACCOUNTS The following table summarizes activity in the Company’s allowance for doubtful accounts for the year ended December 31, 2024 and 2023. Description Beginning balance Charges in earnings Charges to other accounts Deductions Ending balance (in thousands) Year ended December 31, 2024 Allowance for doubtful accounts $ 1,307 190 (138) — $ 1,359 Year ended December 31, 2023 Allowance for doubtful accounts $ 451 80 776 — $ 1,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Consolidated Property and Causali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upplemental Information Concerning Consolidated Property and Causality Insurance Operations</t>
        </is>
      </c>
      <c r="B4" s="4" t="inlineStr">
        <is>
          <t xml:space="preserve">SCHEDULE VI – SUPPLEMENTAL INFORMATION CONCERNING CONSOLIDATED PROPERTY AND CASUALTY INSURANCE OPERATIONS The following table provides certain information related to the Company’s property and casualty operations as of, and for the periods presented (in thousands): As of For the Year Ended December 31, Year Reserves for Unpaid Losses and LAE Incurred Losses and LAE Current Year Incurred Losses and LAE Prior Years Paid losses and LAE Net Investment Income (in thousands) 2024 $ 1,042,687 $ 421,633 $ 25,415 $ 504,171 $ 36,631 2023 $ 845,955 $ 427,702 $ (1,573) $ 374,097 $ 25,756 2022 $ 1,131,807 $ 497,428 $ 3,734 $ 417,445 $ 11,977 As of For the Year Ended December 31, Year Deferred Policy Acquisition Costs ("DPAC") Amortization of DPAC, Net Net Premiums Written Net Premiums Earned Unearned Premiums (in thousands) 2024 $ 63,204 $ 235,058 $ 779,115 $ 767,860 $ 702,707 2023 $ 69,256 $ 246,656 $ 729,362 $ 697,185 $ 675,921 2022 $ 56,859 $ 239,815 $ 662,168 $ 637,065 $ 656,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t amortized cost</t>
        </is>
      </c>
      <c r="B3" s="5" t="n">
        <v>692790</v>
      </c>
      <c r="C3" s="5" t="n">
        <v>606646</v>
      </c>
    </row>
    <row r="4">
      <c r="A4" s="4" t="inlineStr">
        <is>
          <t>Equity securities, cost</t>
        </is>
      </c>
      <c r="B4" s="6" t="n">
        <v>1936</v>
      </c>
      <c r="C4" s="6" t="n">
        <v>1666</v>
      </c>
    </row>
    <row r="5">
      <c r="A5" s="4" t="inlineStr">
        <is>
          <t>Reinsurance recoverable net of allowance for credit losses</t>
        </is>
      </c>
      <c r="B5" s="5" t="n">
        <v>197</v>
      </c>
      <c r="C5" s="5" t="n">
        <v>197</v>
      </c>
    </row>
    <row r="6">
      <c r="A6" s="3" t="inlineStr">
        <is>
          <t>Stockholders’ Equity:</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50000000</v>
      </c>
      <c r="C8" s="6" t="n">
        <v>50000000</v>
      </c>
    </row>
    <row r="9">
      <c r="A9" s="4" t="inlineStr">
        <is>
          <t>Common stock, shares issued (in shares)</t>
        </is>
      </c>
      <c r="B9" s="6" t="n">
        <v>42838713</v>
      </c>
      <c r="C9" s="6" t="n">
        <v>42450612</v>
      </c>
    </row>
    <row r="10">
      <c r="A10" s="4" t="inlineStr">
        <is>
          <t>Common stock, shares outstanding (in shares)</t>
        </is>
      </c>
      <c r="B10" s="6" t="n">
        <v>30607039</v>
      </c>
      <c r="C10" s="6" t="n">
        <v>30218938</v>
      </c>
    </row>
    <row r="11">
      <c r="A11" s="4" t="inlineStr">
        <is>
          <t>Treasury stock, shares (in shares)</t>
        </is>
      </c>
      <c r="B11" s="6" t="n">
        <v>12231674</v>
      </c>
      <c r="C11" s="6" t="n">
        <v>122316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0293</v>
      </c>
      <c r="C4" s="5" t="n">
        <v>8152</v>
      </c>
      <c r="D4" s="5" t="n">
        <v>18869</v>
      </c>
      <c r="E4" s="5" t="n">
        <v>14225</v>
      </c>
      <c r="F4" s="5" t="n">
        <v>30944</v>
      </c>
      <c r="G4" s="5" t="n">
        <v>-7424</v>
      </c>
      <c r="H4" s="5" t="n">
        <v>7779</v>
      </c>
      <c r="I4" s="5" t="n">
        <v>14008</v>
      </c>
      <c r="J4" s="5" t="n">
        <v>61539</v>
      </c>
      <c r="K4" s="5" t="n">
        <v>45307</v>
      </c>
      <c r="L4" s="5" t="n">
        <v>-154363</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udit Committee (“Audit Committee”) of the Company’s Board of Directors (the “Board”) is actively involved in oversight of the Company’s risk management program, which includes the identification, assessment and management of material cybersecurity risks. A cybersecurity threat is any potential unauthorized occurrence, on or conducted through, the Company’s information systems that may result in adverse effects on the confidentiality, integrity or availability of the Company’s information systems or any information residing therein.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Cybersecurity risk management and strategy As one of the elements of the Company ’s overall risk management program, the Company’s cybersecurity program is focused on the following key areas: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incident response and recovery plans to timely, consistently, and compliantly address cybersecurity threats that may occur despite the Company’s safeguards , and such plans are tested and evaluated on a regular basis. • Third-Party Risk Management: The Company maintains a risk-based approach to identifying and overseeing cybersecurity risks presented by third parties, including vendors, service providers and other external users of the Company’s systems, as well as the systems of third parties that could adversely impact the Company’s business in the event of a cybersecurity incident affecting those third-party systems. • Outside Consultants: The Company engages various outside consultants, including contractors, assessors, auditors, outside attorneys and other third parties, to among other things : ◦ Assist in the design, implementation, and testing of our cybersecurity program, policies and procedures; ◦ monitor Company networks, servers and endpoints to identify vulnerabilities; ◦ perform assessments on the Company’s cybersecurity measures, including audits and independent reviews of the Company’s information security control environment and operating effectiveness; ◦ obtain information of a cybersecurity incident and isolate compromised systems and electronic data from further exposure; ◦ determine and execute mitigation and remediation options and plans; and ◦ ensure ongoing compliance with applicable legal and regulatory requirements, including notification to required individuals and regulatory bodies in the event of the discovery of an information security breach as defined under applicable laws, and timely and adequate disclosure under applicable SEC rules. ◦ Education and Awareness: The Company provides annual training for personnel regarding cybersecurity threats as a means to eq uip the Company’s personnel with effective tools to address cybersecurity threats, and to communicate the Company’s evolving information security policies, standards, processes and practices .</t>
        </is>
      </c>
    </row>
    <row r="5">
      <c r="A5" s="4" t="inlineStr">
        <is>
          <t>Cybersecurity Risk Management Processes Integrated [Flag]</t>
        </is>
      </c>
      <c r="B5" s="4" t="inlineStr">
        <is>
          <t>true</t>
        </is>
      </c>
    </row>
    <row r="6">
      <c r="A6" s="4" t="inlineStr">
        <is>
          <t>Cybersecurity Risk Management Processes Integrated [Text Block]</t>
        </is>
      </c>
      <c r="B6" s="4" t="inlineStr">
        <is>
          <t>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incident response and recovery plans to timely, consistently, and compliantly address cybersecurity threats that may occur despite the Company’s safeguards , and such plans are tested and evaluated on a regular basis. • Third-Party Risk Management: The Company maintains a risk-based approach to identifying and overseeing cybersecurity risks presented by third parties, including vendors, service providers and other external users of the Company’s systems, as well as the systems of third parties that could adversely impact the Company’s business in the event of a cybersecurity incident affecting those third-party systems. • Outside Consultants: The Company engages various outside consultants, including contractors, assessors, auditors, outside attorneys and other third parties, to among other things : ◦ Assist in the design, implementation, and testing of our cybersecurity program, policies and procedures; ◦ monitor Company networks, servers and endpoints to identify vulnerabilities; ◦ perform assessments on the Company’s cybersecurity measures, including audits and independent reviews of the Company’s information security control environment and operating effectiveness; ◦ obtain information of a cybersecurity incident and isolate compromised systems and electronic data from further exposure; ◦ determine and execute mitigation and remediation options and plans; and ◦ ensure ongoing compliance with applicable legal and regulatory requirements, including notification to required individuals and regulatory bodies in the event of the discovery of an information security breach as defined under applicable laws, and timely and adequate disclosure under applicable SEC rules. ◦ Education and Awareness: The Company provides annual training for personnel regarding cybersecurity threats as a means to eq uip the Company’s personnel with effective tools to address cybersecurity threats, and to communicate the Company’s evolving information security policies, standards, processes and practic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maintains an Information Security Committee (the “ISC”) which is a cross-functional governance committee comprised of the AVP- Enterprise Information Technology (“IT AVP”), Chief Financial Officer (“CFO”) and Chief Executive Officer (“CEO”). The ISC is the focal point for all information security activities throughout the Company and acts as a liaison on security matters throughout our group of affiliates. The ISC, led by the IT AVP works collaboratively across the Company to implement a program designed to protect the Company’s information systems from cybersecurity threats and to promptly respond to any cybersecurity incidents in accordance with the Company’s incident response and recovery plans. The ISC is charged with developing and implementing policies and procedures for incident response handling, monitoring, and addressing security risks on an ongoing basis. The ISC is responsible for deploying technology and information security experts to monitor security risks and advise, contain, analyze, and report on security incidents, as necessary. As described above, the Company also retains a third-party cyber security firm to work hand-in-hand with the ISC to develop and oversee a program to prevent, detect, mitigate and remediate cybersecurity incidents. The Board has delegated to the Audit Committee the responsibility for monitoring and overseeing the Company’s cybersecurity and other information technology risks, controls, strategies and procedures. The Company’s IT AVP, on behalf of the ISC, reports to the Audit Committee at least annually regarding technological risk exposure and the Company’s cybersecurity risk management strategy and reports any incidents to the Audit Committee in real time. Based on these reports, the Audit Committee periodically evaluates the Company’s information security strategies to ensure its effectiveness and, if appropriate, may also include a review from third-party experts. The Company’s Internal Audit function also provides quarterly updates to the Audit Committee which include an update on cybersecurity risks and related internal controls. Management’s Expertise Our IT AVP also ensures he is continually informed about the latest developments in cybersecurity, including potential threats and innovative risk management techniques. Staying informed on developments in the cyber industry is crucial to the Company’s effective prevention, detection, mitigation and remediation of any cybersecurity incidents. In addition, the Company’s CEO and IT AVP each hold undergraduate degrees and graduate degrees in their respective fields, and each have over 20 years of experience managing risks at the Company or at similar companies, including risks arising from cybersecurity threats. Risks from Cybersecurity Threats Cybersecurity threats, including as a result of any previous cybersecurity incidents, have not materially affected or are reasonably likely to affect the Company, including its business strategy, results of operations or financial condition.</t>
        </is>
      </c>
    </row>
    <row r="11">
      <c r="A11" s="4" t="inlineStr">
        <is>
          <t>Cybersecurity Risk Board Committee or Subcommittee Responsible for Oversight [Text Block]</t>
        </is>
      </c>
      <c r="B11" s="4" t="inlineStr">
        <is>
          <t>The Company maintains an Information Security Committee (the “ISC”) which is a cross-functional governance committee comprised of the AVP- Enterprise Information Technology (“IT AVP”), Chief Financial Officer (“CFO”) and Chief Executive Officer (“CEO”). The ISC is the focal point for all information security activities throughout the Company and acts as a liaison on security matters throughout our group of affiliates. The ISC, led by the IT AVP works collaboratively across the Company to implement a program designed to protect the Company’s information systems from cybersecurity threats and to promptly respond to any cybersecurity incidents in accordance with the Company’s incident response and recovery plans. The ISC is charged with developing and implementing policies and procedures for incident response handling, monitoring, and addressing security risks on an ongoing basis. The ISC is responsible for deploying technology and information security experts to monitor security risks and advise, contain, analyze, and report on security incidents, as necessary. As described above, the Company also retains a third-party cyber security firm to work hand-in-hand with the ISC to develop and oversee a program to prevent, detect, mitigate and remediate cybersecurity incidents. The Board has delegated to the Audit Committee the responsibility for monitoring and overseeing the Company’s cybersecurity and other information technology risks, controls, strategies and procedures. The Company’s IT AVP, on behalf of the ISC, reports to the Audit Committee at least annually regarding technological risk exposure and the Company’s cybersecurity risk management strategy and reports any incidents to the Audit Committee in real time. Based on these reports, the Audit Committee periodically evaluates the Company’s information security strategies to ensure its effectiveness and, if appropriate, may also include a review from third-party experts. The Company’s Internal Audit function also provides quarterly updates to the Audit Committee which include an update on cybersecurity risks and related internal controls.</t>
        </is>
      </c>
    </row>
    <row r="12">
      <c r="A12" s="4" t="inlineStr">
        <is>
          <t>Cybersecurity Risk Process for Informing Board Committee or Subcommittee Responsible for Oversight [Text Block]</t>
        </is>
      </c>
      <c r="B12" s="4" t="inlineStr">
        <is>
          <t>The Company maintains an Information Security Committee (the “ISC”) which is a cross-functional governance committee comprised of the AVP- Enterprise Information Technology (“IT AVP”), Chief Financial Officer (“CFO”) and Chief Executive Officer (“CEO”). The ISC is the focal point for all information security activities throughout the Company and acts as a liaison on security matters throughout our group of affiliates. The ISC, led by the IT AVP works collaboratively across the Company to implement a program designed to protect the Company’s information systems from cybersecurity threats and to promptly respond to any cybersecurity incidents in accordance with the Company’s incident response and recovery plans. The ISC is charged with developing and implementing policies and procedures for incident response handling, monitoring, and addressing security risks on an ongoing basis. The ISC is responsible for deploying technology and information security experts to monitor security risks and advise, contain, analyze, and report on security incidents, as necessary. As described above, the Company also retains a third-party cyber security firm to work hand-in-hand with the ISC to develop and oversee a program to prevent, detect, mitigate and remediate cybersecurity incidents.</t>
        </is>
      </c>
    </row>
    <row r="13">
      <c r="A13" s="4" t="inlineStr">
        <is>
          <t>Cybersecurity Risk Role of Management [Text Block]</t>
        </is>
      </c>
      <c r="B13" s="4" t="inlineStr">
        <is>
          <t>The Company maintains an Information Security Committee (the “ISC”) which is a cross-functional governance committee comprised of the AVP- Enterprise Information Technology (“IT AVP”), Chief Financial Officer (“CFO”) and Chief Executive Officer (“CEO”). The ISC is the focal point for all information security activities throughout the Company and acts as a liaison on security matters throughout our group of affiliates. The ISC, led by the IT AVP works collaboratively across the Company to implement a program designed to protect the Company’s information systems from cybersecurity threats and to promptly respond to any cybersecurity incidents in accordance with the Company’s incident response and recovery plans. The ISC is charged with developing and implementing policies and procedures for incident response handling, monitoring, and addressing security risks on an ongoing basis. The ISC is responsible for deploying technology and information security experts to monitor security risks and advise, contain, analyze, and report on security incidents, as necessary. As described above, the Company also retains a third-party cyber security firm to work hand-in-hand with the ISC to develop and oversee a program to prevent, detect, mitigate and remediate cybersecurity incidents. The Board has delegated to the Audit Committee the responsibility for monitoring and overseeing the Company’s cybersecurity and other information technology risks, controls, strategies and procedures. The Company’s IT AVP, on behalf of the ISC, reports to the Audit Committee at least annually regarding technological risk exposure and the Company’s cybersecurity risk management strategy and reports any incidents to the Audit Committee in real time. Based on these reports, the Audit Committee periodically evaluates the Company’s information security strategies to ensure its effectiveness and, if appropriate, may also include a review from third-party experts. The Company’s Internal Audit function also provides quarterly updates to the Audit Committee which include an update on cybersecurity risks and related internal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threats, including as a result of any previous cybersecurity incidents, have not materially affected or are reasonably likely to affect the Company, including its business strategy, results of operations or financial condition.</t>
        </is>
      </c>
    </row>
    <row r="16">
      <c r="A16" s="4" t="inlineStr">
        <is>
          <t>Cybersecurity Risk Management Expertise of Management Responsible [Text Block]</t>
        </is>
      </c>
      <c r="B16" s="4" t="inlineStr">
        <is>
          <t>Our IT AVP also ensures he is continually informed about the latest developments in cybersecurity, including potential threats and innovative risk management techniques. Staying informed on developments in the cyber industry is crucial to the Company’s effective prevention, detection, mitigation and remediation of any cybersecurity incidents. In addition, the Company’s CEO and IT AVP each hold undergraduate degrees and graduate degrees in their respective fields, and each have over 20 years of experience managing risks at the Company or at similar companies, including risks arising from cybersecurity threats.</t>
        </is>
      </c>
    </row>
    <row r="17">
      <c r="A17" s="4" t="inlineStr">
        <is>
          <t>Cybersecurity Risk Process for Informing Management or Committees Responsible [Text Block]</t>
        </is>
      </c>
      <c r="B17" s="4" t="inlineStr">
        <is>
          <t>The Company maintains an Information Security Committee (the “ISC”) which is a cross-functional governance committee comprised of the AVP- Enterprise Information Technology (“IT AVP”), Chief Financial Officer (“CFO”) and Chief Executive Officer (“CEO”). The ISC is the focal point for all information security activities throughout the Company and acts as a liaison on security matters throughout our group of affiliates. The ISC, led by the IT AVP works collaboratively across the Company to implement a program designed to protect the Company’s information systems from cybersecurity threats and to promptly respond to any cybersecurity incidents in accordance with the Company’s incident response and recovery plans. The ISC is charged with developing and implementing policies and procedures for incident response handling, monitoring, and addressing security risks on an ongoing basis. The ISC is responsible for deploying technology and information security experts to monitor security risks and advise, contain, analyze, and report on security incidents, as necessary. As described above, the Company also retains a third-party cyber security firm to work hand-in-hand with the ISC to develop and oversee a program to prevent, detect, mitigate and remediate cybersecurity incidents. The Board has delegated to the Audit Committee the responsibility for monitoring and overseeing the Company’s cybersecurity and other information technology risks, controls, strategies and procedures. The Company’s IT AVP, on behalf of the ISC, reports to the Audit Committee at least annually regarding technological risk exposure and the Company’s cybersecurity risk management strategy and reports any incidents to the Audit Committee in real time. Based on these reports, the Audit Committee periodically evaluates the Company’s information security strategies to ensure its effectiveness and, if appropriate, may also include a review from third-party experts. The Company’s Internal Audit function also provides quarterly updates to the Audit Committee which include an update on cybersecurity risks and related internal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ignificant Accounting Policies and Practic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t>
        </is>
      </c>
    </row>
    <row r="5">
      <c r="A5" s="4" t="inlineStr">
        <is>
          <t>Business Segment</t>
        </is>
      </c>
      <c r="B5" s="4" t="inlineStr">
        <is>
          <t>Business Segment Pursuant to FASB Accounting Standards Codification (“ASC”) 280, Segment Reporting, operating segments represent components of an enterprise for which separate financial information is available that is regularly evaluated by the chief operating decision maker in determining how to allocate resources and in assessing performance. The Company’s operations consist of a single operating and reportable segment: residential property insurance. The Company conducts its business as a property and casualty insurer, which is based upon the Company's business organizational and management structure, as well as information used by the Company's Chief Executive Officer and Board of Directors, who are collectively the chief operating decision maker ("CODM") to allocate the Company's resources. The CODM makes decisions, allocates resources, and assesses corporate performance using consolidated financial information. The CODM receives consolidated financial statements to evaluate the performance of the Company and to make decisions that affect the Company's prospects for future cash flows and profitability.</t>
        </is>
      </c>
    </row>
    <row r="6">
      <c r="A6" s="4" t="inlineStr">
        <is>
          <t>Reclassification</t>
        </is>
      </c>
      <c r="B6" s="4" t="inlineStr">
        <is>
          <t>Reclassification</t>
        </is>
      </c>
    </row>
    <row r="7">
      <c r="A7" s="4" t="inlineStr">
        <is>
          <t>Use of Estimates</t>
        </is>
      </c>
      <c r="B7" s="4" t="inlineStr">
        <is>
          <t>Use of Estimates The preparation of consolidated financial statements in conformity with United States Generally Accepted Accounting Principles (“U.S. GAAP”) requires the Company to make estimates and assumptions about future events that affect the amounts reported in the Company’s consolidated financial statements and accompanying notes. The Company evaluates its estimates on an ongoing basis when updated information related to such estimates becomes available. The Company bases its estimates on historical experience and information available to it at the time these estimates are made. Actual results could differ materially from these estimates.</t>
        </is>
      </c>
    </row>
    <row r="8">
      <c r="A8" s="4" t="inlineStr">
        <is>
          <t>Cash and Cash Equivalents</t>
        </is>
      </c>
      <c r="B8" s="4" t="inlineStr">
        <is>
          <t>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o the extent there are negative cash balances with any individual financial institution, the Company excludes the negative amount from cash and cash equivalents negative cash balances and reports as accounts payable and other liabilities.</t>
        </is>
      </c>
    </row>
    <row r="9">
      <c r="A9" s="4" t="inlineStr">
        <is>
          <t>Restricted Cash</t>
        </is>
      </c>
      <c r="B9" s="4" t="inlineStr">
        <is>
          <t>Restricted Cash Restricted cash related to individual state regulatory deposits of $11.0 million and $9.7 million as of December 31, 2024 and 2023, respectively. The Company earned interest income of $33,545 and $26,052 on its restricted cash deposits.</t>
        </is>
      </c>
    </row>
    <row r="10">
      <c r="A10" s="4" t="inlineStr">
        <is>
          <t>Investments</t>
        </is>
      </c>
      <c r="B10" s="4" t="inlineStr">
        <is>
          <t xml:space="preserve">Investments Securities Available for sale The Company investments in debt securities and short-term investments are classified as available-for-sale with maturities of greater than three months and reported at fair value in the consolidated balance sheet. Subsequent to its acquisition of debt securities and short-term available-for-sale, the Company records changes in value through the date of disposition as unrealized holding gains and losses, net of tax effects, and includes them as a component of other comprehensive income. Premium and discount on investment securities are amortized and accreted using the interest method and charged or credited to investment income. Refer to Note 2 “Investments” to these consolidated financial statements for further information. Accumulated Other Comprehensive Income Accumulated other comprehensive income consists solely of unrealized gains and losses on debt securities available-for-sale, net of tax. Investment Gains and Losses Net realized investment gains and losses are included as a component of pre-tax revenues based upon specific identification of the investments sold on the trade date. Included in net realized and unrealized gains (losses) are credit impairment losses on invested assets other than those investments accounted for using the equity method of accounting described in the “Allowance for Credit Losses” and “Impairment of Other Investments” section discussed below. Allowance for Credit Losses (Available-for-Sale-Debt Securities) The impairment model for available-for-sale (“AFS”) debt securities differs from the current expected credit loss (“CECL”) methodology applied for held to maturity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Under the guidance, an entity may no longer consider the length of time fair value has been less than amortized cost. As of December 31, 2024 and 2023, management evaluated and determined a credit allowance was not significant to the financial statements. Other Investments Non-Consolidating Variable Interest Entities (“VIEs”) The Company holds certain passive investments as described in Note 2 " Investments " to these financial statements. The Company determines at the inception of each arrangement whether an entity in which it has made an investment or in which it has other variable interests is considered a variable interest entity ("VIE"). The Company consolidates VIEs when it is determined to be the primary beneficiary. The Company is the primary beneficiary of a VIE when it has the power to direct activities that most significantly affect the economic performance of the VIE and has the obligation to absorb the majority of their losses or entitled to benefits. If the Company is not the primary beneficiary in a VIE, it will account for the investment or other variable interests in a VIE in accordance with applicable GAAP. For the year ended December 31, 2024 and 2023, the Company was not the primary beneficiary to any of its other investments and therefore considered the other investments as non-consolidated VIEs. Equity securities that do not result in consolidation and are not accounted for under the equity method, are measured at fair value. Equity securities without a readily determinable fair value are reported at cost, less impairment, unless the Company identifies observable price changes in orderly transactions for the identical or a similar investment of the same issuer (measurement alternative). Changes in fair value are reflected in the Company’s consolidated statements of operations. Certain other investments provide the Company with monthly or quarterly return on capital on a regular schedule. Impairment of Other Investments The Company maintains various interests in other investments without a readily determinable fair value that are evaluated for impairment at each reporting period. When such events or changes occur, the Company evaluates the estimated present value of future cash flows </t>
        </is>
      </c>
    </row>
    <row r="11">
      <c r="A11" s="4" t="inlineStr">
        <is>
          <t>Fair Value</t>
        </is>
      </c>
      <c r="B11" s="4" t="inlineStr">
        <is>
          <t>Fair Value Major categories of financial assets and liabilities are measured at fair value on a recurring basis. Certain assets and liabilities are measured at fair value on a nonrecurring basis when impaired, which include long-lived assets, and other investments that the Company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is analyzed. Assumptions that market participants would use when pricing the asset or liability, such as inherent risk, transfer restrictions, and risk of non-performance, are considered.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24. Changes in interest rates after December 31, 2024 may affect the fair value of the Company’s investments. The Company’s non-financial assets, such as intangible assets, are carried at cost until there are indicators of impairment and are recorded at fair value only when an impairment charge is recognized. Refer to Note 3 “ Intangible Assets, net ” to these consolidated financial statements for further information on the Company's 2022 goodwill impairment charges. At December 31, 2022, there was no remaining goodwill. Long term debt is recorded at carrying value, Refer to Note 14 “ Long-Term Debt” to these consolidated financial statements for further information.</t>
        </is>
      </c>
    </row>
    <row r="12">
      <c r="A12" s="4" t="inlineStr">
        <is>
          <t>Premiums</t>
        </is>
      </c>
      <c r="B12" s="4" t="inlineStr">
        <is>
          <t>Premiums The Company records direct and assumed premiums written as revenue, which are earned on a daily pro rata basis over the contract period of the related in force policies or reinsurance contract. For any portion of premiums not earned at the end of the reporting period, the Company records an unearned premium liability. Premiums receivable represents amounts due from the Company's policyholders for billed premiums and related policy fees. The Company's current policy system cancels policies for non-payment in compliance with state insurance regulations, and thereby ensures that premium is not earned if the premium payment is not current. Balances in premiums receivable are removed upon cancellation of the policy due to non-payment. The Company recorded no allowance for doubtful accounts for premiums receivable for the years ended December 31, 2024 or 2023, respectively. The Company's allowance for doubtful accounts, which includes premium balances from a previous billing system as well as uncollectible agent commission due back to the Company for cancelled policies, was $1.4 million and $1.3 million as of December 31, 2024 and 2023, respectively. Bad debt expense related to uncollectible agent commission due back to the Company for cancelled policies was $0.7 million, $0.9 million and $0 for the years ended December 31, 2024, 2023 and 2022,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t>
        </is>
      </c>
    </row>
    <row r="13">
      <c r="A13" s="4" t="inlineStr">
        <is>
          <t>Policy Acquisition Costs</t>
        </is>
      </c>
      <c r="B13" s="4" t="inlineStr">
        <is>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The deferred reinsurance ceding commission income is amortized over the effective period of the related insurance policies and is offset to deferred policy acquisition costs in the Company's Consolidated Balance Sheet. The Company earns ceding commission on its quota share reinsurance contracts. The Company's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Ceding commissions received on ceded reinsurance contracts are netted against acquisition costs and are recognized ratably over the life of the assumed underlying contract. For the years ended December 31, 2024, 2023, and 2022, the Company earned ceding commission income of $50.3 million, $64.8 million and $61.9 million of which $37.8 million, $48.7 million and $46.5 million was allocatable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t>
        </is>
      </c>
    </row>
    <row r="14">
      <c r="A14" s="4" t="inlineStr">
        <is>
          <t>Premium Deficiency Reserve</t>
        </is>
      </c>
      <c r="B14" s="4" t="inlineStr">
        <is>
          <t>Premium Deficiency Reserve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record a reserve for the unrecoverable portion of deferred policy acquisition cost. At December 31, 2024 and 2023, the Company has recorded no premium deficiency reserve.</t>
        </is>
      </c>
    </row>
    <row r="15">
      <c r="A15" s="4" t="inlineStr">
        <is>
          <t>Reinsurance</t>
        </is>
      </c>
      <c r="B15" s="4" t="inlineStr">
        <is>
          <t>Reinsurance The Company follows industry practice of reinsuring a portion of its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As a result, a reasonable possibility exists that an estimated recovery may change significantly in the near term from the amounts included in the Company’s consolidated financial statement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The Company's provisional ceding commissions that it receives in connection with its reinsurance contracts for the underwriting years for 2024 and 2023 are recorded as an offset to deferred acquisition costs.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ses from reinsurer insolvencies. The Company contracts with a diverse population of reinsurers to secure its annual reinsurance coverage, for which the excess of loss treaties generally become effective June 1st each year. Allowance for Credit Losses for Reinsurance Recoverables The allowance for credit losses for reinsurance recoverable is evaluated based on historical loss experience adjusted for current events and reasonable and supportable forecasts from both internal and external sources.</t>
        </is>
      </c>
    </row>
    <row r="16">
      <c r="A16" s="4" t="inlineStr">
        <is>
          <t>Long-Lived Assets-Property and Equipment</t>
        </is>
      </c>
      <c r="B16" s="4" t="inlineStr">
        <is>
          <t>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t>
        </is>
      </c>
    </row>
    <row r="17">
      <c r="A17" s="4" t="inlineStr">
        <is>
          <t>Capitalized Software</t>
        </is>
      </c>
      <c r="B17" s="4" t="inlineStr">
        <is>
          <t>Capitalized Software Costs associated with the implementation of certain internal systems are capitalized and carried at the amount capitalized less accumulated amortization once placed in service and are included as a component of fixed assets on the Company’s consolidated balance sheet. Costs capitalized include internal personnel costs, external developer costs, and interest. The implementation costs relate to systems built on software which the Company purchased or licensed and developed both internally and with third party vendors. As such, capitalized costs will be amortized over the term of the useful life of the software.</t>
        </is>
      </c>
    </row>
    <row r="18">
      <c r="A18" s="4" t="inlineStr">
        <is>
          <t>Leases</t>
        </is>
      </c>
      <c r="B18" s="4" t="inlineStr">
        <is>
          <t>Leases The Company leases office space under finance and operating leases with expiration dates through 2031. The Company determines whether an arrangement constitutes a lease and record lease liabilities and right-of-use assets on its consolidated balance sheets at lease commencement. The Company primarily uses its incremental borrowing rates for its operating leases (rates are not readily determinable) and implicit rates for its financing leases in determining the present value of lease payments. The Company measures right-of-use assets based on the corresponding lease liability adjusted for (i) payments made to the lessor at or before the commencement date, (ii) initial direct costs the Company incurs and (iii) tenant incentives under the lease. The Company begins recognizing rent expense when the lessor makes the underlying asset available to the Company, the Company does not assume renewals or early terminations unless the Company is reasonably certain to exercise these options at commencement, and it does not allocate consideration between lease and non-lease components. For short-term leases, the Company records rent expense in its consolidated statements of operations on a straight-line basis over the lease term and record variable lease payments as incurred.</t>
        </is>
      </c>
    </row>
    <row r="19">
      <c r="A19" s="4" t="inlineStr">
        <is>
          <t>Goodwill and Intangible Assets</t>
        </is>
      </c>
      <c r="B19" s="4" t="inlineStr">
        <is>
          <t>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Any excess of carrying value over fair value is written down as an impairment. This evaluation is performed annually, during the fourth quarter or more frequently if facts and circumstances warrant. An impairment loss would be recognized if, and to the extent that, the carrying value of goodwill exceeded the implied value. The remaining balance of goodwill was written off during the second quarter of 2022. Acquired intangible assets are amortized over their useful lives on a straight-line basis over the period of expected benefit, generally up to 15 years. Intangible assets are assessed for impairment generally when events or circumstances indicate a potential impairment. If it is determined that the carrying amount of the asset is not recoverable, the asset is written down to fair value and an impairment loss is recognized. For the year ended December 31, 2024, the Company did not identify any impairments. For the year ended December 31, 2023, the Company recorded an impairment of $767,000 associated with the Company construction affiliate resulting from changes to its operations.</t>
        </is>
      </c>
    </row>
    <row r="20">
      <c r="A20" s="4" t="inlineStr">
        <is>
          <t>Unpaid Losses and Loss Adjustment Expenses</t>
        </is>
      </c>
      <c r="B20" s="4" t="inlineStr">
        <is>
          <t xml:space="preserve">Unpaid Losses and Loss Adjustment Expenses The Company’s reserves for unpaid losses and loss adjustment expenses represent the estimated ultimate cost of settling all reported claims plus all claims the Company incurred related to insured events that have occurred as of the reporting date, but that policyholders have not yet reported to the Company (incurred but not reported, or “IBNR”). The reserve for unpaid losses is the estimate of amounts necessary to settle all reported and unreported incurred claims for the ultimate cost of insured losses, based upon the facts of each case and the Company’s experience with similar cases. Salvage and subrogation are deducted from the reserve for claims and claims expense on a cash basis.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
        </is>
      </c>
    </row>
    <row r="21">
      <c r="A21" s="4" t="inlineStr">
        <is>
          <t>Other Revenue</t>
        </is>
      </c>
      <c r="B21" s="4" t="inlineStr">
        <is>
          <t>Other Revenue</t>
        </is>
      </c>
    </row>
    <row r="22">
      <c r="A22" s="4" t="inlineStr">
        <is>
          <t>Assessments</t>
        </is>
      </c>
      <c r="B22" s="4" t="inlineStr">
        <is>
          <t>Assessments Guaranty fund and other insurance-related assessments imposed upon the Company’s insurance company affiliates are recorded as policy acquisition costs in the period the regulatory agency imposes the assessment. To recover assessments which are paid in advance to the guaranty fund or other insurance-related entity, the Company recoups such assessments from the Company's policyholders in the form of a policy surcharge. Once the recoupment period begins, the entire recoupment amount is recorded as an asset on the Company's balance sheet. There were no such assessments during the periods presented. The Company collects pass through assessments imposed upon policyholders as a policy surcharge and records the amounts collected as a liability until the Company remits the amounts to the regulatory agency that imposed the assessment.</t>
        </is>
      </c>
    </row>
    <row r="23">
      <c r="A23" s="4" t="inlineStr">
        <is>
          <t>Convertible Notes</t>
        </is>
      </c>
      <c r="B23" s="4" t="inlineStr">
        <is>
          <t>Convertible Notes</t>
        </is>
      </c>
    </row>
    <row r="24">
      <c r="A24" s="4" t="inlineStr">
        <is>
          <t>Stock-Based Compensation</t>
        </is>
      </c>
      <c r="B24" s="4" t="inlineStr">
        <is>
          <t>Stock-Based Compensation The Company measures stock-based compensation at the grant date based on the fair value of the award and recognizes stock-based compensation expense over the requisite vesting period in accordance with ASC Topic 718, Compensation—Stock Compensation .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 line basis from the award date. The award will continue to be expensed on a straight-line basis until probability of achieving the performance-based conditions changes, if applicable.</t>
        </is>
      </c>
    </row>
    <row r="25">
      <c r="A25" s="4" t="inlineStr">
        <is>
          <t>Earnings Per Share</t>
        </is>
      </c>
      <c r="B25" s="4" t="inlineStr">
        <is>
          <t>Earnings Per Share Basic net earnings per share is computed by dividing net income by the weighted average number of common shares outstanding during the reporting period. Diluted net earnings per share is computed by dividing net income by the weighted average number of common and common equivalent shares outstanding during the reported period. Common equivalent shares include incremental shares from diluted vested and unvested shares of restricted common stock and convertible notes outstanding during the period based on the "if converted" method under the guidance of ASU 2020-06, adopted by the Company on January 1, 2022.</t>
        </is>
      </c>
    </row>
    <row r="26">
      <c r="A26" s="4" t="inlineStr">
        <is>
          <t>Income Tax</t>
        </is>
      </c>
      <c r="B26" s="4" t="inlineStr">
        <is>
          <t>Income tax Income taxes are accounted for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t>
        </is>
      </c>
    </row>
    <row r="27">
      <c r="A27" s="4" t="inlineStr">
        <is>
          <t>Recently Adoped Accounting Guidance and Recent Accounting Guidance Not Adopted</t>
        </is>
      </c>
      <c r="B27" s="4" t="inlineStr">
        <is>
          <t>Recently adopted accounting guidance In November 2023, the FASB issued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The Company adopted the pronouncement as of December 31, 2024, and as a result, added financial statement disclosure within Note 25. Segment Reporting. Recent accounting guidance not adopted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annual periods beginning after December 15, 2024. The guidance can be applied either prospectively or retrospectively. The Company is evaluating the impact this amended guidance may have on the notes to its consolidated financial statements. In November 2024, the FASB issued ASU 2024-03, Income Statement - Reporting Comprehensive Income - Expense Disaggregation Disclosures (Subtopic 220-40): Disaggregation of Income Statement Expenses.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fiscal years beginning after December 15, 2026, and interim reporting periods beginning after December 15, 2027, with early adoption permitted. The guidance can be applied either prospectively or retrospectively. The Company is evaluating the impact this amended guidance may have on the notes to its consolidated financial statements. There are other new accounting pronouncements issued by the FASB that the Company has adopted or will adopt, as applicable. The Company does not believe any of these new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December 31, 2024 Cost or Adjusted / Amortized Cost Gross Unrealized Gains Gross Unrealized Losses Fair Value (in thousands) Debt Securities Available-for-sale U.S. government and agency securities (1) $ 93,416 $ 245 $ 900 $ 92,761 States, municipalities and political subdivisions 326,620 162 25,881 300,901 Corporate bonds 246,795 903 9,009 238,689 Mortgage-backed securities (1) 17,366 — 2,672 14,694 Asset-backed securities $ 2,588 $ — $ 88 2,500 Other $ 6,005 $ 5 $ — 6,010 Total $ 692,790 $ 1,315 $ 38,550 $ 655,555 (1) Includes securities at December 31, 2024 with a carrying amount of $23.9 million and $6.7 million that were pledged as collateral for the advance agreement entered into with a financial institution in years 2018 and 2024, respectively. The Company is permitted to withdraw or exchange any portion of the pledged collateral over the minimum requirement at any time. December 31, 2023 Cost or Adjusted / Amortized Cost Gross Unrealized Gains Gross Unrealized Losses Fair Value (in thousands) Debt Securities Available-for-sale U.S. government and agency securities (1) $ 81,540 $ 417 $ 1,295 $ 80,662 States, municipalities and political subdivisions 319,896 104 31,018 288,982 Corporate bonds 178,213 475 11,858 166,830 Mortgage-backed securities 22,695 — 2,769 19,926 Asset-backed securities 247 — 20 227 Other 4,055 — — 4,055 Total $ 606,646 $ 996 $ 46,960 $ 560,682 (1) Includes securities at December 31, 2023 with a carrying amount of $26.3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Fixed Maturity Securities by Contractual Maturity Periods</t>
        </is>
      </c>
      <c r="B5" s="4" t="inlineStr">
        <is>
          <t>The table below summarizes the Company’s fixed maturity securities at December 31, 2024 and 2023 by contractual maturity periods. Actual results may differ as issuers may have the right to call or prepay obligations, with or without penalties, prior to the contractual maturity of those obligations. December 31, 2024 Cost or Amortized Cost Percent of Total Fair Value Percent of Total Debt Securities Available-for-sale (in thousands) (in thousands) Due in one year or less $ 92,493 13 % $ 91,333 14 % Due after one year through five years 395,362 57 % 379,218 57 % Due after five years through ten years 170,853 25 % 154,387 24 % Due after ten years 34,082 5 % 30,617 5 % Total $ 692,790 100 % $ 655,555 100 % December 31, 2023 Cost or Amortized Cost Percent of Total Fair Value Percent of Total Debt Securities Available-for-sale (in thousands) (in thousands) Due in one year or less $ 90,919 15 % $ 89,529 16 % Due after one year through five years 344,368 57 % 322,394 57 % Due after five years through ten years 141,647 23 % 122,333 22 % Due after ten years 29,712 5 % 26,426 5 % Total $ 606,646 100 % $ 560,682 100 %</t>
        </is>
      </c>
    </row>
    <row r="6">
      <c r="A6" s="4" t="inlineStr">
        <is>
          <t>Schedule of Net Realized Gains (Losses) on Debt Securities Available-for-sale</t>
        </is>
      </c>
      <c r="B6" s="4" t="inlineStr">
        <is>
          <t xml:space="preserve">The following table presents net realized gains (losses) on the Company’s debt securities available-for-sale for the years ended December 31, 2024, 2023 and 2022, respectively: For the Years ended December 31, 2024 2023 2022 Realized Gains (Losses) Fair Value at Sale Realized Gains (Losses) Fair Value at Sale Realized Gains (Losses) Fair Value at Sale (in thousands) Debt Securities Available-for-sale Realized gains $ 52 $ 5,702 $ 2 $ 22,220 $ 37 $ 4,836 Realized losses (5) 794 (638) 54,672 (295) 22,245 Net realized gains (losses) $ 47 $ 6,496 $ (636) $ 76,892 $ (258) $ 27,081 </t>
        </is>
      </c>
    </row>
    <row r="7">
      <c r="A7" s="4" t="inlineStr">
        <is>
          <t>Schedule of Reconciliation of Net Realized and impairment losses on Investments</t>
        </is>
      </c>
      <c r="B7" s="4" t="inlineStr">
        <is>
          <t>The following table presents the reconciliation of net realized losses and impairment losses on the Company’s investments reported for the years ended December 31, 2024, 2023 and 2022, respectively: For the Year Ended December 31, 2024 2023 2022 (in thousands) Gross realized gains on sales of available-for-sale securities $ 52 $ 2 $ 37 Gross realized losses on sales of available-for-sale securities (5) (638) (295) Gross realized gains on sales of other investments — 1,900 — Impairment charge in other investments, net (752) (2,236) — Net realized losses and impairment losses $ (705) $ (972) $ (258)</t>
        </is>
      </c>
    </row>
    <row r="8">
      <c r="A8" s="4" t="inlineStr">
        <is>
          <t>Schedule of Equity Investments</t>
        </is>
      </c>
      <c r="B8" s="4" t="inlineStr">
        <is>
          <t xml:space="preserve">The following table presents the Company's equity investments as of December 31, 2024 and 2023, respectively. For the Year Ended December 31, 2024 2023 Membership Shares 1,936 1,666 Total equity investments $ 1,936 $ 1,666 </t>
        </is>
      </c>
    </row>
    <row r="9">
      <c r="A9" s="4" t="inlineStr">
        <is>
          <t>Schedule of Net Investment Income</t>
        </is>
      </c>
      <c r="B9" s="4" t="inlineStr">
        <is>
          <t xml:space="preserve">The following table summarizes the Company’s net investment income by major investment category for the years ended December 31, 2024, 2023 and 2022, respectively: For the Year Ended December 31, 2024 2023 2022 (in thousands) Debt securities available-for-sale $ 18,151 $ 16,848 $ 11,037 Equity securities 204 222 50 Cash and cash equivalents 20,804 8,398 2,257 Other investments 906 2,309 693 Net investment income 40,065 27,777 14,037 Investment expenses 3,434 2,021 2,060 Net investment income, less investment expenses $ 36,631 $ 25,756 $ 11,977 </t>
        </is>
      </c>
    </row>
    <row r="10">
      <c r="A10" s="4" t="inlineStr">
        <is>
          <t>Schedule of Debt Securities Available-for-Sale in an Unrealized Loss Position, Aggregate Fair Value</t>
        </is>
      </c>
      <c r="B10" s="4" t="inlineStr">
        <is>
          <t xml:space="preserve">The following tables present, for all debt securities available-for-sale in an unrealized loss position, for which no allowance for credit loss is established (including securities pledged), the aggregate fair value and gross unrealized loss by length of time the security has continuously been in an unrealized loss position: Less Than Twelve Months Twelve Months or More December 31, 2024 Number of Securities Gross Unrealized Losses Fair Value Number of Securities Gross Unrealized Losses Fair Value (in thousands) Debt Securities Available-for-sale U.S. government and agency securities 18 $ 294 $ 29,710 19 $ 606 $ 18,541 States, municipalities and political subdivisions 26 803 29,440 342 25,078 249,317 Corporate bonds 44 496 33,391 170 8,513 114,361 Mortgage-backed securities 1 — — 122 2,672 14,694 Asset-backed securities — — — 31 88 2,501 Other — — — — — — Total 89 $ 1,593 $ 92,541 684 $ 36,957 $ 399,414 Less Than Twelve Months Twelve Months or More December 31, 2023 Number of Securities Gross Unrealized Losses Fair Value Number of Securities Gross Unrealized Losses Fair Value (in thousands) Debt Securities Available-for-sale U.S. government and agency securities 3 $ 14 $ 2,962 32 $ 1,281 $ 42,305 States, municipalities and political subdivisions 6 21 3,875 382 30,997 274,876 Corporate bonds 10 24 6,398 188 11,834 128,771 Mortgage-backed securities 10 — 7 138 2,769 19,810 Asset-backed securities — — — 24 20 373 Other — — — — — — Total 29 $ 59 $ 13,242 764 $ 46,901 $ 466,135 </t>
        </is>
      </c>
    </row>
    <row r="11">
      <c r="A11" s="4" t="inlineStr">
        <is>
          <t>Schedule of Carrying Value and Maximum Loss Exposure of Company's Non-consolidated VIEs by Category</t>
        </is>
      </c>
      <c r="B11" s="4" t="inlineStr">
        <is>
          <t xml:space="preserve">The following table summarizes the Company’s non-consolidated VIEs by category at December 31, 2024 and 2023 (in thousands): Carrying Value For the Year Ended December 31, Balance Sheet Method 2024 2023 Other Real Estate LLC (1) Other Investments Measure Alternative $ 549 $ 1,066 Real Estate Corporation (2) Other Investments Measure Alternative 542 758 Preferred Membership/Interest (3) Other Investments Measure Alternative 4,490 4,490 Non-real estate related (4) Other Investments Equity Method 371 753 Total non-consolidated VIEs $ 5,952 $ 7,067 (1) For the year ended December 31, 2024, an impairment of $382,983 was recognized in Net realized losses and impairment on the Statement of Operations. Also, for the year ended December 31, 2024, the Company received principal pay downs in the amount of $134,152. (2) For the year December 31, 2024, the Company received capital distributions in the amount $216,000. For the year ended December 31, 2023, an impairment of $676,000 was recognized in Net realized losses and impairment losses on the Statement of Operations. (3) The preferred interest agreement dated June 2022 in aggregate of $8.5 million is subject to fixed principal and interest schedules with a maturity date of July 1, 2027. In December 2023, the Company sold 47% of its preferred interest for $4.0 million to a nonaffiliated third party. (4)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Semi-annually, the Company reviews the investments for impairments based on activity and/or communications received by the General Partner. For the year ended December 31, 2024, an impairment of $373,617 was recognized in net realized losses and impairment losses on the statement of operations. The following table summarizes the carrying value and maximum loss exposure of the Company’s non-consolidated VIEs at December 31, 2024 and 2023: As of December 31, 2024 As of December 31, 2023 Carrying Value Maximum Loss Exposure Carrying Value Maximum Loss Exposure Investments in non-consolidated VIEs - Equity method $ 920 $ 920 $ 1,819 $ 1,819 Investments in non-consolidated VIEs - Measurement alternative $ 5,032 $ 5,032 $ 5,248 $ 5,248 Total non-consolidated VIEs $ 5,952 $ 5,952 $ 7,067 $ 7,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s below detail the finite-lived intangible assets, net as of December 31, 2024 and 2023, respectively (amounts in thousands): For the Year Ended December 31, 2024 2023 Amortizing intangible assets (in thousands) Agent relationships $ 15,500 $ 15,500 Renewal rights 57,200 57,200 Trade names 9,000 9,000 Non-compete 4,790 4,790 Total 86,490 86,490 Accumulated amortization (51,433) (45,250) Total infinite-lived intangible assets, net 35,057 41,240 Indefinite-lived intangible assets: License acquired 1,315 1,315 Total intangible assets, net $ 36,372 $ 42,555 </t>
        </is>
      </c>
    </row>
    <row r="5">
      <c r="A5" s="4" t="inlineStr">
        <is>
          <t>Schedule of Estimated Amortization of Intangible Assets</t>
        </is>
      </c>
      <c r="B5" s="4" t="inlineStr">
        <is>
          <t xml:space="preserve">Estimated annual pretax amortization of intangible assets for each of the next five years and thereafter is as follows (in thousands): Year Amount 2025 $ 6,183 2026 $ 6,033 2027 $ 5,836 2028 $ 3,913 2029 $ 3,814 Thereafter $ 9,278 $ 35,0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Share (EPS)</t>
        </is>
      </c>
      <c r="B4" s="4" t="inlineStr">
        <is>
          <t>The following table sets forth the computation of basic and diluted net (loss) income per share for the periods indicated: For the Year Ended December 31, 2024 2023 2022 Basic earnings (loss) per share: Net income (loss) attributable to common stockholders (000's) $ 61,539 $ 45,307 $ (154,363) Weighted average shares outstanding 30,595,348 26,193,065 26,343,826 Basic earnings (loss) per share: $ 2.01 $ 1.73 $ (5.86) Diluted earnings (loss) per share: Net income (loss) attributable to common stockholders (000's) $ 61,539 $ 45,307 $ (154,363) Weighted average shares outstanding 30,595,348 26,193,065 26,343,826 Add: Effect of dilutive securities 5.875% Convertible Notes 59,263 59,263 — Diluted weighted average common shares outstanding 30,654,611 26,252,328 26,343,826 Diluted earnings (loss) per share: $ 2.01 $ 1.73 $ (5.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24 and 2023, there were no transfers in or out of Level 1, 2, and 3. December 31, 2024 Total Quoted Prices in Active Markets for Identical Assets Significant Other Observable Inputs (Level 2) Significant Unobservable Inputs (Level 3) Financial Assets: (in thousands) Cash and cash equivalents $ 452,666 $ 452,666 $ — $ — Restricted cash 10,979 10,979 — — Total financial assets $ 463,645 $ 463,645 $ — $ — Debt Securities Available-for-sale U.S. government and agency securities $ 92,761 $ — $ 92,761 $ — States, municipalities and political subdivisions 300,901 — 300,901 — Corporate bonds 238,689 — 238,689 — Mortgage-backed securities 14,694 — 14,694 — Asset-backed securities 2,500 — 2,500 — Other 6,010 — 6,010 — Total debt securities $ 655,555 $ — $ 655,555 $ — Equity Securities Common stock 1,936 1,936 — — Total equity securities 1,936 1,936 — — Total debt securities and equity securities $ 657,491 $ 1,936 $ 655,555 $ — December 31, 2023 Total Quoted Prices in Active Markets for Identical Assets Significant Other Observable Inputs (Level 2) Significant Unobservable Inputs (Level 3) Financial Assets: (in thousands) Cash and cash equivalents $ 463,640 $ 463,640 $ — $ — Restricted cash 9,699 9,699 $ — $ — Total financial assets $ 473,339 $ 473,339 $ — $ — Debt Securities Available-for-sale U.S. government and agency securities $ 80,662 $ — $ 80,662 $ — States, municipalities and political subdivisions 288,982 — 288,982 — Corporate bonds 166,830 — 166,830 — Mortgage-backed securities 19,926 — 19,926 — Asset-backed securities 227 — 227 — Other 4,055 — 4,055 — Total debt securities $ 560,682 $ — $ 560,682 $ — Equity Securities Common stock 1,666 1,666 — — Total equity securities 1,666 1,666 — — Total debt securities and equity securities $ 562,348 $ 1,666 $ 560,68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Other Comprehensive income (loss) and Tax Impact of Each Component of Other Comprehensive income (loss)</t>
        </is>
      </c>
      <c r="B4" s="4" t="inlineStr">
        <is>
          <t>The following table is a summary of other comprehensive income (loss) and discloses the tax impact of each component of other comprehensive income (loss) for the years ended December 31, 2024, 2023 and 2022, respectively: For the Year Ended December 31, 2024 2023 2022 Pre-tax Tax After- tax Pre- tax Tax After- tax Pre-tax Tax After- tax (in thousands) Other comprehensive income (loss) Change in unrealized gains (losses) on investments, net $ 8,771 (2,086) $ 6,685 $ 23,388 (5,539) $ 17,850 $ (64,335) $ 15,126 $ (49,209) Reclassification adjustment of realized losses (gains) included in net income (loss) (51) 12 (39) 636 (151) 484 258 (61) $ 197 Effect on other comprehensive income (loss) $ 8,720 $ (2,074) $ 6,646 $ 24,024 $ (5,690) $ 18,335 $ (64,077) $ 15,065 $ (49,0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and Comprehensive Income (Loss)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Gross premiums written</t>
        </is>
      </c>
      <c r="C4" s="5" t="n">
        <v>1432942000</v>
      </c>
      <c r="D4" s="5" t="n">
        <v>1343101000</v>
      </c>
      <c r="E4" s="5" t="n">
        <v>1275031000</v>
      </c>
    </row>
    <row r="5">
      <c r="A5" s="4" t="inlineStr">
        <is>
          <t>Change in gross unearned premiums</t>
        </is>
      </c>
      <c r="C5" s="6" t="n">
        <v>-26836000</v>
      </c>
      <c r="D5" s="6" t="n">
        <v>-19458000</v>
      </c>
      <c r="E5" s="6" t="n">
        <v>-66207000</v>
      </c>
    </row>
    <row r="6">
      <c r="A6" s="4" t="inlineStr">
        <is>
          <t>Gross premiums earned</t>
        </is>
      </c>
      <c r="C6" s="6" t="n">
        <v>1406106000</v>
      </c>
      <c r="D6" s="6" t="n">
        <v>1323643000</v>
      </c>
      <c r="E6" s="6" t="n">
        <v>1208824000</v>
      </c>
    </row>
    <row r="7">
      <c r="A7" s="4" t="inlineStr">
        <is>
          <t>Ceded premiums earned</t>
        </is>
      </c>
      <c r="C7" s="6" t="n">
        <v>-638246000</v>
      </c>
      <c r="D7" s="6" t="n">
        <v>-626458000</v>
      </c>
      <c r="E7" s="6" t="n">
        <v>-571759000</v>
      </c>
    </row>
    <row r="8">
      <c r="A8" s="4" t="inlineStr">
        <is>
          <t>Net premiums earned</t>
        </is>
      </c>
      <c r="C8" s="6" t="n">
        <v>767860000</v>
      </c>
      <c r="D8" s="6" t="n">
        <v>697185000</v>
      </c>
      <c r="E8" s="6" t="n">
        <v>637065000</v>
      </c>
    </row>
    <row r="9">
      <c r="A9" s="4" t="inlineStr">
        <is>
          <t>Net investment income</t>
        </is>
      </c>
      <c r="C9" s="6" t="n">
        <v>36631000</v>
      </c>
      <c r="D9" s="6" t="n">
        <v>25756000</v>
      </c>
      <c r="E9" s="6" t="n">
        <v>11977000</v>
      </c>
    </row>
    <row r="10">
      <c r="A10" s="4" t="inlineStr">
        <is>
          <t>Net realized losses and impairment losses</t>
        </is>
      </c>
      <c r="C10" s="6" t="n">
        <v>-705000</v>
      </c>
      <c r="D10" s="6" t="n">
        <v>-972000</v>
      </c>
      <c r="E10" s="6" t="n">
        <v>-258000</v>
      </c>
    </row>
    <row r="11">
      <c r="A11" s="4" t="inlineStr">
        <is>
          <t>Other revenue</t>
        </is>
      </c>
      <c r="C11" s="6" t="n">
        <v>13199000</v>
      </c>
      <c r="D11" s="6" t="n">
        <v>13529000</v>
      </c>
      <c r="E11" s="6" t="n">
        <v>13676000</v>
      </c>
    </row>
    <row r="12">
      <c r="A12" s="4" t="inlineStr">
        <is>
          <t>Total revenues</t>
        </is>
      </c>
      <c r="C12" s="6" t="n">
        <v>816985000</v>
      </c>
      <c r="D12" s="6" t="n">
        <v>735498000</v>
      </c>
      <c r="E12" s="6" t="n">
        <v>662460000</v>
      </c>
    </row>
    <row r="13">
      <c r="A13" s="3" t="inlineStr">
        <is>
          <t>EXPENSES:</t>
        </is>
      </c>
      <c r="C13" s="4" t="inlineStr">
        <is>
          <t xml:space="preserve"> </t>
        </is>
      </c>
      <c r="D13" s="4" t="inlineStr">
        <is>
          <t xml:space="preserve"> </t>
        </is>
      </c>
      <c r="E13" s="4" t="inlineStr">
        <is>
          <t xml:space="preserve"> </t>
        </is>
      </c>
    </row>
    <row r="14">
      <c r="A14" s="4" t="inlineStr">
        <is>
          <t>Losses and loss adjustment expenses</t>
        </is>
      </c>
      <c r="C14" s="6" t="n">
        <v>447048000</v>
      </c>
      <c r="D14" s="6" t="n">
        <v>426129000</v>
      </c>
      <c r="E14" s="6" t="n">
        <v>501162000</v>
      </c>
    </row>
    <row r="15">
      <c r="A15" s="4" t="inlineStr">
        <is>
          <t>Policy acquisition costs, net of ceding commission income</t>
        </is>
      </c>
      <c r="B15" s="4" t="inlineStr">
        <is>
          <t>[1]</t>
        </is>
      </c>
      <c r="C15" s="6" t="n">
        <v>191189000</v>
      </c>
      <c r="D15" s="6" t="n">
        <v>167610000</v>
      </c>
      <c r="E15" s="6" t="n">
        <v>156304000</v>
      </c>
    </row>
    <row r="16">
      <c r="A16" s="4" t="inlineStr">
        <is>
          <t>General and administrative expenses, net of ceding commission income</t>
        </is>
      </c>
      <c r="B16" s="4" t="inlineStr">
        <is>
          <t>[2]</t>
        </is>
      </c>
      <c r="C16" s="6" t="n">
        <v>85138000</v>
      </c>
      <c r="D16" s="6" t="n">
        <v>77777000</v>
      </c>
      <c r="E16" s="6" t="n">
        <v>70396000</v>
      </c>
    </row>
    <row r="17">
      <c r="A17" s="4" t="inlineStr">
        <is>
          <t>Goodwill or intangible asset impairment</t>
        </is>
      </c>
      <c r="C17" s="6" t="n">
        <v>0</v>
      </c>
      <c r="D17" s="6" t="n">
        <v>767000</v>
      </c>
      <c r="E17" s="6" t="n">
        <v>91959000</v>
      </c>
    </row>
    <row r="18">
      <c r="A18" s="4" t="inlineStr">
        <is>
          <t>Total expenses</t>
        </is>
      </c>
      <c r="C18" s="6" t="n">
        <v>723375000</v>
      </c>
      <c r="D18" s="6" t="n">
        <v>672283000</v>
      </c>
      <c r="E18" s="6" t="n">
        <v>819821000</v>
      </c>
    </row>
    <row r="19">
      <c r="A19" s="4" t="inlineStr">
        <is>
          <t>Operating income (loss)</t>
        </is>
      </c>
      <c r="C19" s="6" t="n">
        <v>93610000</v>
      </c>
      <c r="D19" s="6" t="n">
        <v>63215000</v>
      </c>
      <c r="E19" s="6" t="n">
        <v>-157361000</v>
      </c>
    </row>
    <row r="20">
      <c r="A20" s="4" t="inlineStr">
        <is>
          <t>Interest expense, net</t>
        </is>
      </c>
      <c r="C20" s="6" t="n">
        <v>10934000</v>
      </c>
      <c r="D20" s="6" t="n">
        <v>11210000</v>
      </c>
      <c r="E20" s="6" t="n">
        <v>8809000</v>
      </c>
    </row>
    <row r="21">
      <c r="A21" s="4" t="inlineStr">
        <is>
          <t>Income (loss) before income taxes</t>
        </is>
      </c>
      <c r="C21" s="6" t="n">
        <v>82676000</v>
      </c>
      <c r="D21" s="6" t="n">
        <v>52005000</v>
      </c>
      <c r="E21" s="6" t="n">
        <v>-166170000</v>
      </c>
    </row>
    <row r="22">
      <c r="A22" s="4" t="inlineStr">
        <is>
          <t>Provision (benefit) for income taxes</t>
        </is>
      </c>
      <c r="C22" s="6" t="n">
        <v>21136000</v>
      </c>
      <c r="D22" s="6" t="n">
        <v>6698000</v>
      </c>
      <c r="E22" s="6" t="n">
        <v>-11807000</v>
      </c>
    </row>
    <row r="23">
      <c r="A23" s="4" t="inlineStr">
        <is>
          <t>Net income (loss)</t>
        </is>
      </c>
      <c r="C23" s="6" t="n">
        <v>61539000</v>
      </c>
      <c r="D23" s="6" t="n">
        <v>45307000</v>
      </c>
      <c r="E23" s="6" t="n">
        <v>-154363000</v>
      </c>
    </row>
    <row r="24">
      <c r="A24" s="3" t="inlineStr">
        <is>
          <t>OTHER COMPREHENSIVE INCOME (LOSS)</t>
        </is>
      </c>
      <c r="C24" s="4" t="inlineStr">
        <is>
          <t xml:space="preserve"> </t>
        </is>
      </c>
      <c r="D24" s="4" t="inlineStr">
        <is>
          <t xml:space="preserve"> </t>
        </is>
      </c>
      <c r="E24" s="4" t="inlineStr">
        <is>
          <t xml:space="preserve"> </t>
        </is>
      </c>
    </row>
    <row r="25">
      <c r="A25" s="4" t="inlineStr">
        <is>
          <t>Change in net unrealized gains (losses) on investments</t>
        </is>
      </c>
      <c r="C25" s="6" t="n">
        <v>8771000</v>
      </c>
      <c r="D25" s="6" t="n">
        <v>23388000</v>
      </c>
      <c r="E25" s="6" t="n">
        <v>-64335000</v>
      </c>
    </row>
    <row r="26">
      <c r="A26" s="4" t="inlineStr">
        <is>
          <t>Reclassification adjustment for net realized investment (gains) losses</t>
        </is>
      </c>
      <c r="C26" s="6" t="n">
        <v>-51000</v>
      </c>
      <c r="D26" s="6" t="n">
        <v>636000</v>
      </c>
      <c r="E26" s="6" t="n">
        <v>258000</v>
      </c>
    </row>
    <row r="27">
      <c r="A27" s="4" t="inlineStr">
        <is>
          <t>Income tax (expense) benefit related to items of other comprehensive income (loss)</t>
        </is>
      </c>
      <c r="C27" s="6" t="n">
        <v>-2074000</v>
      </c>
      <c r="D27" s="6" t="n">
        <v>-5690000</v>
      </c>
      <c r="E27" s="6" t="n">
        <v>15065000</v>
      </c>
    </row>
    <row r="28">
      <c r="A28" s="4" t="inlineStr">
        <is>
          <t>Total comprehensive income (loss)</t>
        </is>
      </c>
      <c r="C28" s="5" t="n">
        <v>68185000</v>
      </c>
      <c r="D28" s="5" t="n">
        <v>63641000</v>
      </c>
      <c r="E28" s="5" t="n">
        <v>-203375000</v>
      </c>
    </row>
    <row r="29">
      <c r="A29" s="3" t="inlineStr">
        <is>
          <t>Weighted average shares outstanding</t>
        </is>
      </c>
      <c r="C29" s="4" t="inlineStr">
        <is>
          <t xml:space="preserve"> </t>
        </is>
      </c>
      <c r="D29" s="4" t="inlineStr">
        <is>
          <t xml:space="preserve"> </t>
        </is>
      </c>
      <c r="E29" s="4" t="inlineStr">
        <is>
          <t xml:space="preserve"> </t>
        </is>
      </c>
    </row>
    <row r="30">
      <c r="A30" s="4" t="inlineStr">
        <is>
          <t>Basic (in shares)</t>
        </is>
      </c>
      <c r="C30" s="6" t="n">
        <v>30595348</v>
      </c>
      <c r="D30" s="6" t="n">
        <v>26193065</v>
      </c>
      <c r="E30" s="6" t="n">
        <v>26343826</v>
      </c>
    </row>
    <row r="31">
      <c r="A31" s="4" t="inlineStr">
        <is>
          <t>Diluted (in shares)</t>
        </is>
      </c>
      <c r="C31" s="6" t="n">
        <v>30654611</v>
      </c>
      <c r="D31" s="6" t="n">
        <v>26252328</v>
      </c>
      <c r="E31" s="6" t="n">
        <v>26343826</v>
      </c>
    </row>
    <row r="32">
      <c r="A32" s="3" t="inlineStr">
        <is>
          <t>Earnings (loss) per share</t>
        </is>
      </c>
      <c r="C32" s="4" t="inlineStr">
        <is>
          <t xml:space="preserve"> </t>
        </is>
      </c>
      <c r="D32" s="4" t="inlineStr">
        <is>
          <t xml:space="preserve"> </t>
        </is>
      </c>
      <c r="E32" s="4" t="inlineStr">
        <is>
          <t xml:space="preserve"> </t>
        </is>
      </c>
    </row>
    <row r="33">
      <c r="A33" s="4" t="inlineStr">
        <is>
          <t>Basic (in dollars per share)</t>
        </is>
      </c>
      <c r="C33" s="8" t="n">
        <v>2.01</v>
      </c>
      <c r="D33" s="8" t="n">
        <v>1.73</v>
      </c>
      <c r="E33" s="8" t="n">
        <v>-5.86</v>
      </c>
    </row>
    <row r="34">
      <c r="A34" s="4" t="inlineStr">
        <is>
          <t>Diluted (in dollars per share)</t>
        </is>
      </c>
      <c r="C34" s="8" t="n">
        <v>2.01</v>
      </c>
      <c r="D34" s="8" t="n">
        <v>1.73</v>
      </c>
      <c r="E34" s="8" t="n">
        <v>-5.86</v>
      </c>
    </row>
    <row r="35"/>
    <row r="36">
      <c r="A36" s="4" t="inlineStr">
        <is>
          <t>[1] Policy acquisition costs includes $37.8 million, $48.7 million and $46.5 million of ceding commission income for the reporting years 2024, 2023 and 2022, respectively . General and administration includes $12.5 million, $16.1 million and $15.4 million of ceding commission income for the reporting years 2024, 2023 and 2022, respectively .</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any’s other assets as of December 31, 2024 and 2023: Description December 31, 2024 December 31, 2023 (in thousands) Other amounts receivable $ 2,542 $ 1,508 State underwriting pooling &amp; assoc. $ 2,156 5,320 Prepaid expense $ 4,277 4,967 Unallocated Remittances $ 2,665 879 Total other assets $ 11,640 $ 12,6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The components of lease costs were as follows (in thousands) for the respective years: December 31, 2024 December 31, 2023 Operating lease cost, included in General &amp; Administrative expenses on the Consolidated Statements of Operations $ 1,614 $ 1,578 Finance lease cost: Amortization of assets, included in General &amp; Administrative expenses on the Consolidated Statements of Operations 2,522 2,569 Interest on lease liabilities, included in Interest expense on the Consolidated Statements of Operations 793 890 Total finance lease cost $ 3,315 $ 3,459 Variable lease cost, included in General &amp; Administrative expenses on the Consolidated Statements of Operations $ 1,475 $ 1,526 Short-term lease cost, included in General &amp; Administrative expenses on the Consolidated Statements of Operations $ 77 $ 142 </t>
        </is>
      </c>
    </row>
    <row r="5">
      <c r="A5" s="4" t="inlineStr">
        <is>
          <t>Schedule of Right-of-Use Lease Asset and Lease Liability</t>
        </is>
      </c>
      <c r="B5" s="4" t="inlineStr">
        <is>
          <t xml:space="preserve">Right-of-use lease asset and lease liability was as follows (in thousands): Operating Leases December 31, 2024 December 31, 2023 Right of use assets $ 5,850 $ 6,835 Lease liability $ 6,945 $ 8,076 Finance Leases Right of use assets $ 15,082 $ 17,606 Lease liability $ 18,071 $ 20,386 </t>
        </is>
      </c>
    </row>
    <row r="6">
      <c r="A6" s="4" t="inlineStr">
        <is>
          <t>Schedule of Supplemental Cash Flow Information Related To Operating And Financing Leases</t>
        </is>
      </c>
      <c r="B6" s="4" t="inlineStr">
        <is>
          <t>Supplemental cash flow information related to the Company's operating and financial leases as follows (in thousands): Operating Leases December 31, 2024 December 31, 2023 Lease liability payment $ (1,131) $ (614) Finance Leases Lease liability payment $ (2,315) $ (2,171)</t>
        </is>
      </c>
    </row>
    <row r="7">
      <c r="A7" s="4" t="inlineStr">
        <is>
          <t>Schedule of Weighted-Average Remaining Lease Term and Discount Rate for Operating and Financing Leases</t>
        </is>
      </c>
      <c r="B7" s="4" t="inlineStr">
        <is>
          <t>Weighted-average remaining lease term and discount rate for the Company's operating and financing leases was as follows: Weighted-average remaining lease term December 31, 2024 December 31, 2023 Operating lease 4.6 yrs. 5.57 yrs. Finance lease 6.19 yrs. 7.16 yrs. Weighted-average discount rate Operating lease 5.36 % 5.17 % Finance lease 4.14 % 4.15 %</t>
        </is>
      </c>
    </row>
    <row r="8">
      <c r="A8" s="4" t="inlineStr">
        <is>
          <t>Schedule of Maturities of Lease Liabilities for Financing and Operating Leases</t>
        </is>
      </c>
      <c r="B8" s="4" t="inlineStr">
        <is>
          <t xml:space="preserve">Maturities of lease liabilities for financing and operating leases were as follows as of December 31, 2024 (in thousands): Financing Lease Operating Lease 2025 $ 3,173 $ 1,706 2026 3,216 1,688 2027 3,190 1,599 2028 3,270 1,633 2029 3,352 1,197 2029 and thereafter 4,299 16 Total lease payments 20,500 7,839 Less: imputed interest 2,429 894 Present value of lease liabilities $ 18,071 $ 6,9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2024 and 2023: December 31, 2024 December 31, 2023 (in thousands) Land $ 2,582 $ 2,582 Building 9,599 9,599 Software in progress — 14,450 Computer hardware and software 33,236 10,717 Office furniture and equipment 1,498 1,484 Tenant and leasehold improvements 11,023 10,876 Vehicle fleet 515 515 Total, at cost 58,453 50,223 Less: accumulated depreciation and amortization (20,373) (17,005) Property and equipment, net $ 38,080 $ 33,218 </t>
        </is>
      </c>
    </row>
    <row r="5">
      <c r="A5" s="4" t="inlineStr">
        <is>
          <t>Schedule of Expected Annual Rental Income Due Under Non-Cancellable Operating Leases for Real Estate Properties</t>
        </is>
      </c>
      <c r="B5" s="4" t="inlineStr">
        <is>
          <t xml:space="preserve">Expected annual rental income due under non-cancellable operating leases for the Company's real estate properties is as follows (in thousands): Year Amount 2025 $ 2,466 2026 2,518 2027 2,569 2028 2,621 2029 2,673 2030 and thereafter 9,277 Total $ 22,1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12 Months Ended</t>
        </is>
      </c>
    </row>
    <row r="2">
      <c r="B2" s="2" t="inlineStr">
        <is>
          <t>Dec. 31, 2024</t>
        </is>
      </c>
    </row>
    <row r="3">
      <c r="A3" s="3" t="inlineStr">
        <is>
          <t>Insurance [Abstract]</t>
        </is>
      </c>
      <c r="B3" s="4" t="inlineStr">
        <is>
          <t xml:space="preserve"> </t>
        </is>
      </c>
    </row>
    <row r="4">
      <c r="A4" s="4" t="inlineStr">
        <is>
          <t>Schedule of Activity with Regard to Deferred Reinsurance Ceding Commission</t>
        </is>
      </c>
      <c r="B4" s="4" t="inlineStr">
        <is>
          <t xml:space="preserve">The table below depicts the activity with regard to deferred reinsurance ceding commission during the years ended December 31, 2024, 2023 and 2022. For the Year Ended December 31, 2024 2023 2022 (in thousands) Beginning balance of deferred ceding commission income $ 33,627 $ 42,758 $ 40,405 Ceding commission deferred $ 59,205 55,639 64,201 Less: ceding commission earned $ (50,271) (64,770) (61,848) Ending balance of deferred ceding commission income $ 42,561 $ 33,627 $ 42,7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net (Tables)</t>
        </is>
      </c>
      <c r="B1" s="2" t="inlineStr">
        <is>
          <t>12 Months Ended</t>
        </is>
      </c>
    </row>
    <row r="2">
      <c r="B2" s="2" t="inlineStr">
        <is>
          <t>Dec. 31, 2024</t>
        </is>
      </c>
    </row>
    <row r="3">
      <c r="A3" s="3" t="inlineStr">
        <is>
          <t>Insurance [Abstract]</t>
        </is>
      </c>
      <c r="B3" s="4" t="inlineStr">
        <is>
          <t xml:space="preserve"> </t>
        </is>
      </c>
    </row>
    <row r="4">
      <c r="A4" s="4" t="inlineStr">
        <is>
          <t>Schedule of Activity in Deferred Policy Acquisition Costs (DPAC)</t>
        </is>
      </c>
      <c r="B4" s="4" t="inlineStr">
        <is>
          <t xml:space="preserve">The Company anticipates that its DPAC, net will be fully recoverable in the near term. The table below depicts the activity with regard to DPAC, net for the years ended December 31, 2024 and 2023: For the Year Ended December 31, 2024 2023 2022 (in thousands) Beginning Balance $ 69,256 $ 56,859 $ 93,881 Policy acquisition costs deferred 271,566 249,922 245,551 Amortization (235,057) (203,898) (239,815) Unearned ceding commission (42,561) (33,627) (42,758) Ending Balance $ 63,204 $ 69,256 $ 56,8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2024-2025 Reinsurance Towers by Region</t>
        </is>
      </c>
      <c r="B4" s="4" t="inlineStr">
        <is>
          <t>2024-2025 Reinsurance Towers by Region The following graphics depict the Company's reinsurance program structure for the 2024-2025 hurricane season for a first event by region. Reinsurance coverage provided by Osprey to the Company's insurance company affiliates is not included below as these reinsurance towers only reflect third party reinsurance coverage. Millions $ 1,327.3 Layer 6 FL/SE 50% of $100M xs $700M Citrus Re 2024 FL/SE Bond $100M xs $700M $ 1,227.3 Layer 5 FL/SE 64.29% of $140M xs $560M Citrus Re 2024 FL/SE Bond $140M xs $560M ($50M)) $ 1,087.3 Layer 4 FL/SE 100% of $150.0M xs $410.0M $ 937.3 Layer 3 Ex- HI 100% of $120.0M xs $290M $ 866.8 FHCF Layer 90% of $585.8M xs $281.0M $527.3M) 371.0 $ 281.0 Layer 2 100% of $150M xs $140M $ 140.0 Layer 1 100% of $100 xs $40 $ 40.0 Retention SE 1st Event Millions $ 1135.0 Citrus Re 2023-1 Northeast/ Hawaii Only Bond 100% of $115 M xs $1,020 M $ 1020.0 Northeast Only 40.54%of $370M xs $650M ($150M) Citrus Re 2023-1 Northeast Only Bond 32.43% of $370M xs $650M ($120M) Citrus Re 2022-1 Northeast Only Bond 27.03% of $370M xs $650M ($100M)) $ 650.0 Multi-Zonal 100% of $240M xs$410M $ 410.0 Layer 3 Ex- HI 100% of $120M xs $290M $ 290.0 Layer 2 100% of $150M xs $140M $ 140.0 Layer 1 100% of $100M xs $40M $ 40.0 Retention Net Quota Share NE 1st Event Millions $ 750.0 Citrus Re 2023-1 Northeast/ Hawaii Only Bond 100% of $115 M xs $635 M $ 635.0 HI Only 100% of $105M xs $530M $ 530.0 Multi-Zonal 100% of $240M xs $290M $ 290.0 Layer 2 100%of$150M xs $140M $ 140.0 Layer 1 100% of $100M xs $40M $ 40.0 Retention HI 1st Event * xs = in excess</t>
        </is>
      </c>
    </row>
    <row r="5">
      <c r="A5" s="4" t="inlineStr">
        <is>
          <t>Schedule of Effect of Reinsurance Arrangements in Consolidated Statement of Income</t>
        </is>
      </c>
      <c r="B5" s="4" t="inlineStr">
        <is>
          <t xml:space="preserve">The Company’s reinsurance arrangements had the following effect on certain items in the Consolidated Statement of Income for the year ended December 31, 2024, 2023 and 2022: For the Year Ended December 31, 2024 Premiums Written Premiums Earned Losses and Loss (in thousands) Direct $ 1,432,942 $ 1,406,106 $ 1,162,476 Ceded (653,827) (638,246) (715,428) Net $ 779,115 $ 767,860 $ 447,048 For the Year Ended December 31, 2023 Premiums Written Premiums Earned Losses and Loss (in thousands) Direct $ 1,343,101 $ 1,323,643 $ 875,475 Ceded (613,739) (626,458) (449,346) Net $ 729,362 $ 697,185 $ 426,129 For the Year Ended December 31, 2022 Premiums Written Premiums Earned Losses and Loss (in thousands) Direct $ 1,275,031 $ 1,208,824 $ 1,318,001 Ceded (612,863) (571,759) (816,839) Net $ 662,168 $ 637,065 $ 501,1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Tables)</t>
        </is>
      </c>
      <c r="B1" s="2" t="inlineStr">
        <is>
          <t>12 Months Ended</t>
        </is>
      </c>
    </row>
    <row r="2">
      <c r="B2" s="2" t="inlineStr">
        <is>
          <t>Dec. 31, 2024</t>
        </is>
      </c>
    </row>
    <row r="3">
      <c r="A3" s="3" t="inlineStr">
        <is>
          <t>Insurance [Abstract]</t>
        </is>
      </c>
      <c r="B3" s="4" t="inlineStr">
        <is>
          <t xml:space="preserve"> </t>
        </is>
      </c>
    </row>
    <row r="4">
      <c r="A4" s="4" t="inlineStr">
        <is>
          <t>Schedule of Reserve for Unpaid Losses</t>
        </is>
      </c>
      <c r="B4" s="4" t="inlineStr">
        <is>
          <t xml:space="preserve">The table below summarizes the activity related to the Company’s reserve for unpaid losses: For the Year Ended December 31, 2024 2023 2022 (in thousands) Balance, beginning of period $ 845,955 $ 1,131,807 $ 590,166 Less: reinsurance recoverable on unpaid losses 421,797 759,681 301,757 Net balance, beginning of period 424,158 372,126 288,409 Incurred related to: Current year 421,633 427,702 497,428 Prior years 25,415 (1,573) 3,734 Total incurred 447,048 426,129 501,162 Paid related to: Current year 233,248 232,827 267,319 Prior years 270,923 141,270 150,126 Total paid 504,171 374,097 417,445 Net balance, end of period 367,035 424,158 372,126 Plus: reinsurance recoverable on unpaid losses 675,652 421,797 759,681 Balance, end of period $ 1,042,687 $ 845,955 $ 1,131,807 </t>
        </is>
      </c>
    </row>
    <row r="5">
      <c r="A5" s="4" t="inlineStr">
        <is>
          <t>Schedule of Incurred, Cumulative Paid Losses and Allocated Loss Adjustment Expenses, Net of Reinsurance</t>
        </is>
      </c>
      <c r="B5" s="4" t="inlineStr">
        <is>
          <t xml:space="preserve">The following is information about incurred and paid claims development as of December 31, 2024, net of reinsurance, as well as cumulative claim payments and the total of incurred-but-not-reported liabilities plus expected development on reported claims included within the net incurred claims amounts. The information by accident year for years prior to 2024 is presented as required supplementary information and is unaudited. Incurred Loss and Allocated Loss Adjustment Expenses, Net of Reinsurance (in thousands, except number of claims) Unaudited Accident year 2015 &amp; prior 2016 2017 2018 2019 2020 2021 2022 2023 2024 Net IBNR Reserves Reported Claims 2015 &amp; prior $ 179,255 $ 197,744 $ 203,792 $ 205,164 $ 206,011 $ 205,437 $ 204,961 $ 204,944 $ 206,077 $ 206,997 $ 400 111,119 2016 237,207 242,611 250,990 250,235 250,067 250,482 249,315 250,707 252,749 879 27,637 2017 189,163 195,240 192,749 194,618 195,602 211,386 220,944 272,157 20,824 73,366 2018 199,565 193,672 192,474 198,064 207,569 210,310 213,506 1,867 34,504 2019 258,876 231,545 230,691 237,250 239,936 242,511 2,731 26,386 2020 370,058 362,108 372,212 374,606 378,445 9,236 39,871 2021 388,949 357,677 355,722 361,924 9,570 33,182 2022 447,817 429,315 416,053 27,732 42,320 2023 388,245 359,942 48,109 20,772 2024 373,794 145,475 22,993 Total $ 3,078,078 $ 266,823 Cumulative Paid Losses and Allocated Loss Adjustment Expenses, Net of Reinsurance Unaudited Accident year 2015&amp; 2016 2017 2018 2019 2020 2021 2022 2023 2024 2015 &amp; prior $ 74,315 $ 143,775 $ 181,672 $ 192,967 $ 194,373 $ 197,824 $ 200,451 $ 202,365 $ 204,149 $ 205,895 2016 132,679 211,512 233,540 238,868 241,875 244,820 246,826 249,901 252,212 2017 103,148 169,743 178,622 184,313 188,928 194,079 163,068 244,841 2018 84,552 152,592 170,301 187,386 199,007 206,965 210,312 2019 124,664 185,667 207,714 222,246 232,805 238,124 2020 210,548 311,539 336,574 346,651 363,111 2021 213,830 300,731 327,719 343,771 2022 220,141 328,881 375,425 2023 197,392 296,885 2024 194,042 Total $ 2,724,618 </t>
        </is>
      </c>
    </row>
    <row r="6">
      <c r="A6" s="4" t="inlineStr">
        <is>
          <t>Schedule of Reconciliation of Reserve Balances to Liability for Unpaid Loss and Loss Adjustment Expenses</t>
        </is>
      </c>
      <c r="B6" s="4" t="inlineStr">
        <is>
          <t xml:space="preserve">Reconciliation of Reserve Balances to Liability for Unpaid Loss and Loss Adjustment Expenses Unpaid Loss and Allocated Loss Adjustment Expense, Net of Reinsurance $ 353,461 Reinsurance recoverable on unpaid losses 675,652 Unpaid Unallocated Loss Adjustment Expense 13,574 Unpaid losses and loss adjustment expenses $ 1,042,687 </t>
        </is>
      </c>
    </row>
    <row r="7">
      <c r="A7" s="4" t="inlineStr">
        <is>
          <t>Schedule of Average Annual Percentage Payout of Incurred Claims by Age, Net of Reinsurance</t>
        </is>
      </c>
      <c r="B7" s="4" t="inlineStr">
        <is>
          <t>Average Annual Percentage Payout of Incurred Claims by Age, Net of Reinsurance as of December 31, 2024 (Unaudited) Year - 1 Year - 2 Year - 3 Year - 4 Year - 5 Thereafter Percentage 51% 31% 8% 4% 2% 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Long-Term Debt</t>
        </is>
      </c>
      <c r="B4" s="4" t="inlineStr">
        <is>
          <t xml:space="preserve">The following table summarizes the Company’s long-term debt: December 31, 2024 December 31, 2023 (in thousands) Convertible debt $ 885 $ 885 Mortgage loan 10,749 11,019 Credit loan facility 70,125 79,625 Revolving credit facility 10,000 10,000 FHLB loan agreements 24,700 19,200 Total principal amount $ 116,459 $ 120,729 Deferred finance costs $ 140 $ 997 Total long-term debt $ 116,319 $ 119,732 </t>
        </is>
      </c>
    </row>
    <row r="5">
      <c r="A5" s="4" t="inlineStr">
        <is>
          <t>Schedule of Principal Payments on Long-Term Debt</t>
        </is>
      </c>
      <c r="B5" s="4" t="inlineStr">
        <is>
          <t xml:space="preserve">The schedule of principal payments on long-term debt is as follows: December 31, Amount 2025 $ 29,074 2026 71,018 2027 414 2028 433 2029 5,957 Thereafter 9,563 Total principal payments $ 116,4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following table summarizes the provision for income taxes: For the Year Ended December 31, 2024 2023 2022 (in thousands) Federal: Current $ 21,710 $ 5,572 $ (1,196) Deferred (4,530) 70 (9,714) Provision (Benefit) for Federal income tax 17,180 5,642 (10,910) State: Current 4,264 1,086 592 Deferred (308) (30) (1,489) Provision/(Benefit) for State income tax expense 3,956 1,056 (897) Provision/(Benefit) for income taxes $ 21,136 $ 6,698 $ (11,807)</t>
        </is>
      </c>
    </row>
    <row r="5">
      <c r="A5" s="4" t="inlineStr">
        <is>
          <t>Schedule of U.S. Federal Income Tax Rate to Pretax Income</t>
        </is>
      </c>
      <c r="B5" s="4" t="inlineStr">
        <is>
          <t>The income tax provision (benefit) expense differs from the amounts computed by applying the U.S. federal income tax rate of as indicated below to pretax income as a result of the following (in thousands): For the Year Ended December 31, 2024 2023 2022 Expected income tax expense at federal rate 21.0 % 21.0 % 21.0 % State tax expense 3.7 % 4.2 % 1.0 % Permanent items 1.1 % 0.5 % (0.3) % Goodwill impairment 0.0 % 0.0 % (10.6) % Non-deductible stock compensation (0.3 %) 0.2 % (0.1) % Tax exempt interest (0.1) % (0.2 %) 0.1 % Executive compensation 162(m) 1.1 % 0.6 % (0.2) % Political contributions 0.0 % 0.1 % 0.0 % Tax rate change (0.1) % (1.0 %) 0.0 % Valuation allowance 0.0 % (12.3) % (3.8 %) Other (1.0) % (0.2 %) 0.0 % Reported income tax expense 25.6 % 12.9 % 7.1 %</t>
        </is>
      </c>
    </row>
    <row r="6">
      <c r="A6" s="4" t="inlineStr">
        <is>
          <t>Schedule of Components of Deferred Tax Assets and Liabilities</t>
        </is>
      </c>
      <c r="B6" s="4" t="inlineStr">
        <is>
          <t xml:space="preserve">The significant components of deferred tax assets and liabilities included in the consolidated balance sheets as of December 31, 2024 and 2023 were as follows: For the Year Ended December 31 2024 2023 Deferred tax assets: (in thousands) Unearned premiums $ 18,617 $ 18,507 Net operating loss 1 436 Tax-related discount on loss reserve 5,079 5,162 Property and equipment 1,366 — Stock-based compensation 669 331 Accrued expenses 1,536 1,677 Convertible note 6 — Leases 959 940 Unrealized losses 9,813 11,655 Other 459 473 Total deferred tax asset 38,506 39,181 Valuation allowance — — Adjusted deferred tax asset 38,506 39,181 Deferred tax liabilities: Deferred acquisition costs $ 15,028 $ 16,402 Prepaid expenses 191 189 Property and equipment — 359 Note discount — 152 Basis in purchased investments 6 8 Basis in purchased intangibles 8,027 9,327 Other 1,378 1,633 Total deferred tax liabilities 24,630 28,070 Net deferred tax assets $ 13,876 $ 11,1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ounts Payable and Other Liabilities</t>
        </is>
      </c>
      <c r="B4" s="4" t="inlineStr">
        <is>
          <t xml:space="preserve">Other liabilities consist of the following as of December 31, 2024 and 2023: Description December 31, 2024 December 31, 2023 (in thousands) Accounts payable and other payables $ 21,154 $ 16,185 Accrued dividends — 54 Accrued interest and issuance costs 146 325 Other liabilities 213 275 Premium tax 438 1,486 Commission payables 17,427 17,714 Total other liabilities $ 39,378 $ 36,0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4</t>
        </is>
      </c>
      <c r="C2" s="2" t="inlineStr">
        <is>
          <t>Dec. 31, 2023</t>
        </is>
      </c>
      <c r="D2" s="2" t="inlineStr">
        <is>
          <t>Dec. 31, 2022</t>
        </is>
      </c>
    </row>
    <row r="3">
      <c r="A3" s="4" t="inlineStr">
        <is>
          <t>Ceding commission income</t>
        </is>
      </c>
      <c r="B3" s="5" t="n">
        <v>50271</v>
      </c>
      <c r="C3" s="5" t="n">
        <v>64770</v>
      </c>
      <c r="D3" s="5" t="n">
        <v>61848</v>
      </c>
    </row>
    <row r="4">
      <c r="A4" s="4" t="inlineStr">
        <is>
          <t>Policy Acquisition Costs</t>
        </is>
      </c>
      <c r="B4" s="4" t="inlineStr">
        <is>
          <t xml:space="preserve"> </t>
        </is>
      </c>
      <c r="C4" s="4" t="inlineStr">
        <is>
          <t xml:space="preserve"> </t>
        </is>
      </c>
      <c r="D4" s="4" t="inlineStr">
        <is>
          <t xml:space="preserve"> </t>
        </is>
      </c>
    </row>
    <row r="5">
      <c r="A5" s="4" t="inlineStr">
        <is>
          <t>Ceding commission income</t>
        </is>
      </c>
      <c r="B5" s="6" t="n">
        <v>37800</v>
      </c>
      <c r="C5" s="6" t="n">
        <v>48700</v>
      </c>
      <c r="D5" s="6" t="n">
        <v>46500</v>
      </c>
    </row>
    <row r="6">
      <c r="A6" s="4" t="inlineStr">
        <is>
          <t>General and Administrative Expenses</t>
        </is>
      </c>
      <c r="B6" s="4" t="inlineStr">
        <is>
          <t xml:space="preserve"> </t>
        </is>
      </c>
      <c r="C6" s="4" t="inlineStr">
        <is>
          <t xml:space="preserve"> </t>
        </is>
      </c>
      <c r="D6" s="4" t="inlineStr">
        <is>
          <t xml:space="preserve"> </t>
        </is>
      </c>
    </row>
    <row r="7">
      <c r="A7" s="4" t="inlineStr">
        <is>
          <t>Ceding commission income</t>
        </is>
      </c>
      <c r="B7" s="5" t="n">
        <v>12500</v>
      </c>
      <c r="C7" s="5" t="n">
        <v>16100</v>
      </c>
      <c r="D7" s="5" t="n">
        <v>154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three years ended December 31, 2024, 2023 and 2022 is as follows: Number of shares Weighted-Average Non-vested, at December 31, 2021 283,092 $ 9.32 Granted - Performance-based restricted stock 256,445 6.67 Granted - Time-based restricted stock 240,107 5.18 Vested (90,458) 4.81 Canceled and surrendered (40,693) 4.40 Non-vested, at December 31, 2022 648,493 $ 7.38 Granted - Performance-based restricted stock 857,843 4.08 Granted - Time-based restricted stock 429,012 4.08 Vested (221,218) 3.51 Canceled and surrendered (552,319) 7.26 Non-vested, at December 31, 2023 1,161,811 $ 4.25 Granted - Performance-based restricted stock 253,918 7.02 Granted - Time-based restricted stock 211,342 7.23 Vested (214,991) 9.55 Canceled and surrendered (77,159) 12.58 Non-vested, at December 31, 2024 1,334,921 $ 8.36 </t>
        </is>
      </c>
    </row>
    <row r="5">
      <c r="A5" s="4" t="inlineStr">
        <is>
          <t>Schedule of Additional Information Regarding Outstanding Unvested Restricted Stock</t>
        </is>
      </c>
      <c r="B5" s="4" t="inlineStr">
        <is>
          <t>Additional information regarding the Company’s outstanding non-vested time-based restricted stock and performance-based restricted stock at December 31, 2024 is as follows: Grant date Restricted shares unvested Share Value at Grant Date Per Share Remaining Restriction Period (Years) February 26, 2024 109,094 7.02 1.0 February 26, 2024 253,918 7.02 2.0 June 5, 2024 39,312 8.14 0.5 July 11, 2023 932,597 4.08 1.0 1,334,9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Unaudited Quarterly Results</t>
        </is>
      </c>
      <c r="B4" s="4" t="inlineStr">
        <is>
          <t xml:space="preserve">The following table provides a summary of unaudited quarterly results for the periods presented (in thousands, except per share data): For the year ended December 31, 2024 First Quarter Second Quarter Third Quarter Fourth Quarter Net premiums earned $ 179,426 $ 190,316 $ 198,841 $ 199,277 Investment income $ 8,551 $ 9,769 $ 9,801 $ 8,510 Total revenues $ 191,302 $ 203,571 $ 211,849 $ 210,263 Total operating expenses $ 168,598 $ 175,932 $ 200,100 $ 178,745 Operating income $ 22,704 $ 27,639 $ 11,749 $ 31,518 Net income $ 14,225 $ 18,869 $ 8,152 $ 20,293 Basic net income per share $ 0.47 $ 0.62 $ 0.27 $ 0.66 Diluted net income per share $ 0.47 $ 0.61 $ 0.27 $ 0.66 For the year ended December 31, 2023 First Quarter Second Quarter Third Quarter Fourth Quarter Net premiums earned $ 166,029 $ 176,804 $ 176,641 $ 177,711 Investment income $ 5,582 $ 6,599 $ 6,867 $ 6,708 Total revenues $ 176,921 $ 185,313 $ 186,300 $ 186,964 Total operating expenses $ 156,830 $ 168,922 $ 195,735 $ 150,796 Operating income (loss) $ 20,091 $ 16,391 $ (9,435) $ 36,168 Net income (loss) $ 14,008 $ 7,779 $ (7,424) $ 30,944 Basic net income (loss) per share $ 0.55 $ 0.30 $ (0.28) $ 1.15 Diluted net income (loss) per share $ 0.55 $ 0.30 $ (0.28) $ 1.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sis of Presentation, Nature of Business and Significant Accounting Policies and Practices - Additional Information (Detail) - USD ($)</t>
        </is>
      </c>
      <c r="B1" s="2" t="inlineStr">
        <is>
          <t>3 Months Ended</t>
        </is>
      </c>
      <c r="C1" s="2" t="inlineStr">
        <is>
          <t>12 Months Ended</t>
        </is>
      </c>
    </row>
    <row r="2">
      <c r="B2" s="2" t="inlineStr">
        <is>
          <t>Jun. 30, 2023</t>
        </is>
      </c>
      <c r="C2" s="2" t="inlineStr">
        <is>
          <t>Dec. 31, 2024</t>
        </is>
      </c>
      <c r="D2" s="2" t="inlineStr">
        <is>
          <t>Dec. 31, 2023</t>
        </is>
      </c>
      <c r="E2" s="2" t="inlineStr">
        <is>
          <t>Dec. 31, 2022</t>
        </is>
      </c>
      <c r="F2" s="2" t="inlineStr">
        <is>
          <t>Sep. 30, 2017</t>
        </is>
      </c>
      <c r="G2" s="2" t="inlineStr">
        <is>
          <t>Aug. 31, 2017</t>
        </is>
      </c>
    </row>
    <row r="3">
      <c r="A3" s="3" t="inlineStr">
        <is>
          <t>Basis Of Presentation Nature Of Business And Significant Accounting Policies And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5" t="n">
        <v>10979000</v>
      </c>
      <c r="D4" s="5" t="n">
        <v>9699000</v>
      </c>
      <c r="E4" s="4" t="inlineStr">
        <is>
          <t xml:space="preserve"> </t>
        </is>
      </c>
      <c r="F4" s="4" t="inlineStr">
        <is>
          <t xml:space="preserve"> </t>
        </is>
      </c>
      <c r="G4" s="4" t="inlineStr">
        <is>
          <t xml:space="preserve"> </t>
        </is>
      </c>
    </row>
    <row r="5">
      <c r="A5" s="4" t="inlineStr">
        <is>
          <t>Interest income on restricted cash deposits</t>
        </is>
      </c>
      <c r="B5" s="4" t="inlineStr">
        <is>
          <t xml:space="preserve"> </t>
        </is>
      </c>
      <c r="C5" s="6" t="n">
        <v>33545</v>
      </c>
      <c r="D5" s="6" t="n">
        <v>26052</v>
      </c>
      <c r="E5" s="4" t="inlineStr">
        <is>
          <t xml:space="preserve"> </t>
        </is>
      </c>
      <c r="F5" s="4" t="inlineStr">
        <is>
          <t xml:space="preserve"> </t>
        </is>
      </c>
      <c r="G5" s="4" t="inlineStr">
        <is>
          <t xml:space="preserve"> </t>
        </is>
      </c>
    </row>
    <row r="6">
      <c r="A6" s="4" t="inlineStr">
        <is>
          <t>Impairment charges on other investments</t>
        </is>
      </c>
      <c r="B6" s="4" t="inlineStr">
        <is>
          <t xml:space="preserve"> </t>
        </is>
      </c>
      <c r="C6" s="6" t="n">
        <v>800000</v>
      </c>
      <c r="D6" s="6" t="n">
        <v>2200000</v>
      </c>
      <c r="E6" s="4" t="inlineStr">
        <is>
          <t xml:space="preserve"> </t>
        </is>
      </c>
      <c r="F6" s="4" t="inlineStr">
        <is>
          <t xml:space="preserve"> </t>
        </is>
      </c>
      <c r="G6" s="4" t="inlineStr">
        <is>
          <t xml:space="preserve"> </t>
        </is>
      </c>
    </row>
    <row r="7">
      <c r="A7" s="4" t="inlineStr">
        <is>
          <t>Allowance for uncollectible premiums</t>
        </is>
      </c>
      <c r="B7" s="4" t="inlineStr">
        <is>
          <t xml:space="preserve"> </t>
        </is>
      </c>
      <c r="C7" s="6" t="n">
        <v>1400000</v>
      </c>
      <c r="D7" s="6" t="n">
        <v>1300000</v>
      </c>
      <c r="E7" s="4" t="inlineStr">
        <is>
          <t xml:space="preserve"> </t>
        </is>
      </c>
      <c r="F7" s="4" t="inlineStr">
        <is>
          <t xml:space="preserve"> </t>
        </is>
      </c>
      <c r="G7" s="4" t="inlineStr">
        <is>
          <t xml:space="preserve"> </t>
        </is>
      </c>
    </row>
    <row r="8">
      <c r="A8" s="4" t="inlineStr">
        <is>
          <t>Bad debt expense, uncollectible premiums</t>
        </is>
      </c>
      <c r="B8" s="4" t="inlineStr">
        <is>
          <t xml:space="preserve"> </t>
        </is>
      </c>
      <c r="C8" s="6" t="n">
        <v>700000</v>
      </c>
      <c r="D8" s="6" t="n">
        <v>900000</v>
      </c>
      <c r="E8" s="5" t="n">
        <v>0</v>
      </c>
      <c r="F8" s="4" t="inlineStr">
        <is>
          <t xml:space="preserve"> </t>
        </is>
      </c>
      <c r="G8" s="4" t="inlineStr">
        <is>
          <t xml:space="preserve"> </t>
        </is>
      </c>
    </row>
    <row r="9">
      <c r="A9" s="4" t="inlineStr">
        <is>
          <t>Ceding commission income</t>
        </is>
      </c>
      <c r="B9" s="4" t="inlineStr">
        <is>
          <t xml:space="preserve"> </t>
        </is>
      </c>
      <c r="C9" s="6" t="n">
        <v>50271000</v>
      </c>
      <c r="D9" s="6" t="n">
        <v>64770000</v>
      </c>
      <c r="E9" s="6" t="n">
        <v>61848000</v>
      </c>
      <c r="F9" s="4" t="inlineStr">
        <is>
          <t xml:space="preserve"> </t>
        </is>
      </c>
      <c r="G9" s="4" t="inlineStr">
        <is>
          <t xml:space="preserve"> </t>
        </is>
      </c>
    </row>
    <row r="10">
      <c r="A10" s="4" t="inlineStr">
        <is>
          <t>Premium deficiency reserve</t>
        </is>
      </c>
      <c r="B10" s="4" t="inlineStr">
        <is>
          <t xml:space="preserve"> </t>
        </is>
      </c>
      <c r="C10" s="5" t="n">
        <v>0</v>
      </c>
      <c r="D10" s="6" t="n">
        <v>0</v>
      </c>
      <c r="E10" s="4" t="inlineStr">
        <is>
          <t xml:space="preserve"> </t>
        </is>
      </c>
      <c r="F10" s="4" t="inlineStr">
        <is>
          <t xml:space="preserve"> </t>
        </is>
      </c>
      <c r="G10" s="4" t="inlineStr">
        <is>
          <t xml:space="preserve"> </t>
        </is>
      </c>
    </row>
    <row r="11">
      <c r="A11" s="4" t="inlineStr">
        <is>
          <t>Useful life of intangible asset</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row>
    <row r="12">
      <c r="A12" s="4" t="inlineStr">
        <is>
          <t>Goodwill or intangible asset impairment</t>
        </is>
      </c>
      <c r="B12" s="5" t="n">
        <v>767000</v>
      </c>
      <c r="C12" s="5" t="n">
        <v>0</v>
      </c>
      <c r="D12" s="6" t="n">
        <v>767000</v>
      </c>
      <c r="E12" s="6" t="n">
        <v>91959000</v>
      </c>
      <c r="F12" s="4" t="inlineStr">
        <is>
          <t xml:space="preserve"> </t>
        </is>
      </c>
      <c r="G12" s="4" t="inlineStr">
        <is>
          <t xml:space="preserve"> </t>
        </is>
      </c>
    </row>
    <row r="13">
      <c r="A13" s="4" t="inlineStr">
        <is>
          <t>Convertible notes outstanding net of reacquired</t>
        </is>
      </c>
      <c r="B13" s="4" t="inlineStr">
        <is>
          <t xml:space="preserve"> </t>
        </is>
      </c>
      <c r="C13" s="6" t="n">
        <v>21100000</v>
      </c>
      <c r="D13" s="4" t="inlineStr">
        <is>
          <t xml:space="preserve"> </t>
        </is>
      </c>
      <c r="E13" s="4" t="inlineStr">
        <is>
          <t xml:space="preserve"> </t>
        </is>
      </c>
      <c r="F13" s="4" t="inlineStr">
        <is>
          <t xml:space="preserve"> </t>
        </is>
      </c>
      <c r="G13" s="4" t="inlineStr">
        <is>
          <t xml:space="preserve"> </t>
        </is>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Nature Of Business And Significant Accounting Policies And Practi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5" t="n">
        <v>136800000</v>
      </c>
      <c r="G16" s="5" t="n">
        <v>136800000</v>
      </c>
    </row>
    <row r="17">
      <c r="A17" s="4" t="inlineStr">
        <is>
          <t>Interest rate</t>
        </is>
      </c>
      <c r="B17" s="4" t="inlineStr">
        <is>
          <t xml:space="preserve"> </t>
        </is>
      </c>
      <c r="C17" s="4" t="inlineStr">
        <is>
          <t xml:space="preserve"> </t>
        </is>
      </c>
      <c r="D17" s="4" t="inlineStr">
        <is>
          <t xml:space="preserve"> </t>
        </is>
      </c>
      <c r="E17" s="4" t="inlineStr">
        <is>
          <t xml:space="preserve"> </t>
        </is>
      </c>
      <c r="F17" s="9" t="n">
        <v>0.05875</v>
      </c>
      <c r="G17" s="9" t="n">
        <v>0.05875</v>
      </c>
    </row>
    <row r="18">
      <c r="A18" s="4" t="inlineStr">
        <is>
          <t>Convertible notes</t>
        </is>
      </c>
      <c r="B18" s="4" t="inlineStr">
        <is>
          <t xml:space="preserve"> </t>
        </is>
      </c>
      <c r="C18" s="5" t="n">
        <v>885000000</v>
      </c>
      <c r="D18" s="6" t="n">
        <v>885000000</v>
      </c>
      <c r="E18" s="4" t="inlineStr">
        <is>
          <t xml:space="preserve"> </t>
        </is>
      </c>
      <c r="F18" s="4" t="inlineStr">
        <is>
          <t xml:space="preserve"> </t>
        </is>
      </c>
      <c r="G18" s="4" t="inlineStr">
        <is>
          <t xml:space="preserve"> </t>
        </is>
      </c>
    </row>
    <row r="19">
      <c r="A19" s="4" t="inlineStr">
        <is>
          <t>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Nature Of Business And Significant Accounting Policies And Practi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 xml:space="preserve"> </t>
        </is>
      </c>
      <c r="C21" s="4" t="inlineStr">
        <is>
          <t>40 years</t>
        </is>
      </c>
      <c r="D21" s="4" t="inlineStr">
        <is>
          <t xml:space="preserve"> </t>
        </is>
      </c>
      <c r="E21" s="4" t="inlineStr">
        <is>
          <t xml:space="preserve"> </t>
        </is>
      </c>
      <c r="F21" s="4" t="inlineStr">
        <is>
          <t xml:space="preserve"> </t>
        </is>
      </c>
      <c r="G21" s="4" t="inlineStr">
        <is>
          <t xml:space="preserve"> </t>
        </is>
      </c>
    </row>
    <row r="22">
      <c r="A22" s="4" t="inlineStr">
        <is>
          <t>Computer hardware and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Nature Of Business And Significant Accounting Policies And Practi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Policy Acquisi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Nature Of Business And Significant Accounting Policies And Practi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ding commission income</t>
        </is>
      </c>
      <c r="B27" s="4" t="inlineStr">
        <is>
          <t xml:space="preserve"> </t>
        </is>
      </c>
      <c r="C27" s="5" t="n">
        <v>37800000</v>
      </c>
      <c r="D27" s="6" t="n">
        <v>48700000</v>
      </c>
      <c r="E27" s="6" t="n">
        <v>46500000</v>
      </c>
      <c r="F27" s="4" t="inlineStr">
        <is>
          <t xml:space="preserve"> </t>
        </is>
      </c>
      <c r="G27" s="4" t="inlineStr">
        <is>
          <t xml:space="preserve"> </t>
        </is>
      </c>
    </row>
    <row r="28">
      <c r="A28" s="4" t="inlineStr">
        <is>
          <t>NB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Nature Of Business And Significant Accounting Policies And Practi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eding commission income</t>
        </is>
      </c>
      <c r="B30" s="4" t="inlineStr">
        <is>
          <t xml:space="preserve"> </t>
        </is>
      </c>
      <c r="C30" s="5" t="n">
        <v>50300000</v>
      </c>
      <c r="D30" s="5" t="n">
        <v>64800000</v>
      </c>
      <c r="E30" s="5" t="n">
        <v>61900000</v>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Nature Of Business And Significant Accounting Policies And Practi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 of intangible asset</t>
        </is>
      </c>
      <c r="B33" s="4" t="inlineStr">
        <is>
          <t xml:space="preserve"> </t>
        </is>
      </c>
      <c r="C33" s="4" t="inlineStr">
        <is>
          <t>15 years</t>
        </is>
      </c>
      <c r="D33" s="4" t="inlineStr">
        <is>
          <t xml:space="preserve"> </t>
        </is>
      </c>
      <c r="E33" s="4" t="inlineStr">
        <is>
          <t xml:space="preserve"> </t>
        </is>
      </c>
      <c r="F33" s="4" t="inlineStr">
        <is>
          <t xml:space="preserve"> </t>
        </is>
      </c>
      <c r="G33" s="4" t="inlineStr">
        <is>
          <t xml:space="preserve"> </t>
        </is>
      </c>
    </row>
    <row r="34">
      <c r="A34" s="4" t="inlineStr">
        <is>
          <t>Maximum | Office and Furniture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Nature Of Business And Significant Accounting Policies And Practi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Nature Of Business And Significant Accounting Policies And Pract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 of intangible asset</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Minimum | Office and Furniture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Nature Of Business And Significant Accounting Policies And Practic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useful life</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Cost or Adjusted / Amortized Cost</t>
        </is>
      </c>
      <c r="B3" s="5" t="n">
        <v>692790</v>
      </c>
      <c r="C3" s="5" t="n">
        <v>606646</v>
      </c>
    </row>
    <row r="4">
      <c r="A4" s="4" t="inlineStr">
        <is>
          <t>Gross Unrealized Gains</t>
        </is>
      </c>
      <c r="B4" s="6" t="n">
        <v>1315</v>
      </c>
      <c r="C4" s="6" t="n">
        <v>996</v>
      </c>
    </row>
    <row r="5">
      <c r="A5" s="4" t="inlineStr">
        <is>
          <t>Gross Unrealized Losses</t>
        </is>
      </c>
      <c r="B5" s="6" t="n">
        <v>38550</v>
      </c>
      <c r="C5" s="6" t="n">
        <v>46960</v>
      </c>
    </row>
    <row r="6">
      <c r="A6" s="4" t="inlineStr">
        <is>
          <t>Fair Value</t>
        </is>
      </c>
      <c r="B6" s="6" t="n">
        <v>655555</v>
      </c>
      <c r="C6" s="6" t="n">
        <v>560682</v>
      </c>
    </row>
    <row r="7">
      <c r="A7" s="4" t="inlineStr">
        <is>
          <t>2018 Investment Agreement</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arrying amount</t>
        </is>
      </c>
      <c r="B9" s="6" t="n">
        <v>23900</v>
      </c>
      <c r="C9" s="6" t="n">
        <v>26300</v>
      </c>
    </row>
    <row r="10">
      <c r="A10" s="4" t="inlineStr">
        <is>
          <t>2024 Investment Agreement</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arrying amount</t>
        </is>
      </c>
      <c r="B12" s="6" t="n">
        <v>6700</v>
      </c>
      <c r="C12" s="4" t="inlineStr">
        <is>
          <t xml:space="preserve"> </t>
        </is>
      </c>
    </row>
    <row r="13">
      <c r="A13" s="4" t="inlineStr">
        <is>
          <t>U.S. government and agency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ost or Adjusted / Amortized Cost</t>
        </is>
      </c>
      <c r="B15" s="6" t="n">
        <v>93416</v>
      </c>
      <c r="C15" s="6" t="n">
        <v>81540</v>
      </c>
    </row>
    <row r="16">
      <c r="A16" s="4" t="inlineStr">
        <is>
          <t>Gross Unrealized Gains</t>
        </is>
      </c>
      <c r="B16" s="6" t="n">
        <v>245</v>
      </c>
      <c r="C16" s="6" t="n">
        <v>417</v>
      </c>
    </row>
    <row r="17">
      <c r="A17" s="4" t="inlineStr">
        <is>
          <t>Gross Unrealized Losses</t>
        </is>
      </c>
      <c r="B17" s="6" t="n">
        <v>900</v>
      </c>
      <c r="C17" s="6" t="n">
        <v>1295</v>
      </c>
    </row>
    <row r="18">
      <c r="A18" s="4" t="inlineStr">
        <is>
          <t>Fair Value</t>
        </is>
      </c>
      <c r="B18" s="6" t="n">
        <v>92761</v>
      </c>
      <c r="C18" s="6" t="n">
        <v>80662</v>
      </c>
    </row>
    <row r="19">
      <c r="A19" s="4" t="inlineStr">
        <is>
          <t>States, municipalities and political subdivision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Cost or Adjusted / Amortized Cost</t>
        </is>
      </c>
      <c r="B21" s="6" t="n">
        <v>326620</v>
      </c>
      <c r="C21" s="6" t="n">
        <v>319896</v>
      </c>
    </row>
    <row r="22">
      <c r="A22" s="4" t="inlineStr">
        <is>
          <t>Gross Unrealized Gains</t>
        </is>
      </c>
      <c r="B22" s="6" t="n">
        <v>162</v>
      </c>
      <c r="C22" s="6" t="n">
        <v>104</v>
      </c>
    </row>
    <row r="23">
      <c r="A23" s="4" t="inlineStr">
        <is>
          <t>Gross Unrealized Losses</t>
        </is>
      </c>
      <c r="B23" s="6" t="n">
        <v>25881</v>
      </c>
      <c r="C23" s="6" t="n">
        <v>31018</v>
      </c>
    </row>
    <row r="24">
      <c r="A24" s="4" t="inlineStr">
        <is>
          <t>Fair Value</t>
        </is>
      </c>
      <c r="B24" s="6" t="n">
        <v>300901</v>
      </c>
      <c r="C24" s="6" t="n">
        <v>288982</v>
      </c>
    </row>
    <row r="25">
      <c r="A25" s="4" t="inlineStr">
        <is>
          <t>Corporate bond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Cost or Adjusted / Amortized Cost</t>
        </is>
      </c>
      <c r="B27" s="6" t="n">
        <v>246795</v>
      </c>
      <c r="C27" s="6" t="n">
        <v>178213</v>
      </c>
    </row>
    <row r="28">
      <c r="A28" s="4" t="inlineStr">
        <is>
          <t>Gross Unrealized Gains</t>
        </is>
      </c>
      <c r="B28" s="6" t="n">
        <v>903</v>
      </c>
      <c r="C28" s="6" t="n">
        <v>475</v>
      </c>
    </row>
    <row r="29">
      <c r="A29" s="4" t="inlineStr">
        <is>
          <t>Gross Unrealized Losses</t>
        </is>
      </c>
      <c r="B29" s="6" t="n">
        <v>9009</v>
      </c>
      <c r="C29" s="6" t="n">
        <v>11858</v>
      </c>
    </row>
    <row r="30">
      <c r="A30" s="4" t="inlineStr">
        <is>
          <t>Fair Value</t>
        </is>
      </c>
      <c r="B30" s="6" t="n">
        <v>238689</v>
      </c>
      <c r="C30" s="6" t="n">
        <v>166830</v>
      </c>
    </row>
    <row r="31">
      <c r="A31" s="4" t="inlineStr">
        <is>
          <t>Mortgage-backed securitie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Cost or Adjusted / Amortized Cost</t>
        </is>
      </c>
      <c r="B33" s="6" t="n">
        <v>17366</v>
      </c>
      <c r="C33" s="6" t="n">
        <v>22695</v>
      </c>
    </row>
    <row r="34">
      <c r="A34" s="4" t="inlineStr">
        <is>
          <t>Gross Unrealized Gains</t>
        </is>
      </c>
      <c r="B34" s="6" t="n">
        <v>0</v>
      </c>
      <c r="C34" s="6" t="n">
        <v>0</v>
      </c>
    </row>
    <row r="35">
      <c r="A35" s="4" t="inlineStr">
        <is>
          <t>Gross Unrealized Losses</t>
        </is>
      </c>
      <c r="B35" s="6" t="n">
        <v>2672</v>
      </c>
      <c r="C35" s="6" t="n">
        <v>2769</v>
      </c>
    </row>
    <row r="36">
      <c r="A36" s="4" t="inlineStr">
        <is>
          <t>Fair Value</t>
        </is>
      </c>
      <c r="B36" s="6" t="n">
        <v>14694</v>
      </c>
      <c r="C36" s="6" t="n">
        <v>19926</v>
      </c>
    </row>
    <row r="37">
      <c r="A37" s="4" t="inlineStr">
        <is>
          <t>Asset-backed securities</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Cost or Adjusted / Amortized Cost</t>
        </is>
      </c>
      <c r="B39" s="6" t="n">
        <v>2588</v>
      </c>
      <c r="C39" s="6" t="n">
        <v>247</v>
      </c>
    </row>
    <row r="40">
      <c r="A40" s="4" t="inlineStr">
        <is>
          <t>Gross Unrealized Gains</t>
        </is>
      </c>
      <c r="B40" s="6" t="n">
        <v>0</v>
      </c>
      <c r="C40" s="6" t="n">
        <v>0</v>
      </c>
    </row>
    <row r="41">
      <c r="A41" s="4" t="inlineStr">
        <is>
          <t>Gross Unrealized Losses</t>
        </is>
      </c>
      <c r="B41" s="6" t="n">
        <v>88</v>
      </c>
      <c r="C41" s="6" t="n">
        <v>20</v>
      </c>
    </row>
    <row r="42">
      <c r="A42" s="4" t="inlineStr">
        <is>
          <t>Fair Value</t>
        </is>
      </c>
      <c r="B42" s="6" t="n">
        <v>2500</v>
      </c>
      <c r="C42" s="6" t="n">
        <v>227</v>
      </c>
    </row>
    <row r="43">
      <c r="A43" s="4" t="inlineStr">
        <is>
          <t>Oth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Cost or Adjusted / Amortized Cost</t>
        </is>
      </c>
      <c r="B45" s="6" t="n">
        <v>6005</v>
      </c>
      <c r="C45" s="6" t="n">
        <v>4055</v>
      </c>
    </row>
    <row r="46">
      <c r="A46" s="4" t="inlineStr">
        <is>
          <t>Gross Unrealized Gains</t>
        </is>
      </c>
      <c r="B46" s="6" t="n">
        <v>5</v>
      </c>
      <c r="C46" s="6" t="n">
        <v>0</v>
      </c>
    </row>
    <row r="47">
      <c r="A47" s="4" t="inlineStr">
        <is>
          <t>Gross Unrealized Losses</t>
        </is>
      </c>
      <c r="B47" s="6" t="n">
        <v>0</v>
      </c>
      <c r="C47" s="6" t="n">
        <v>0</v>
      </c>
    </row>
    <row r="48">
      <c r="A48" s="4" t="inlineStr">
        <is>
          <t>Fair Value</t>
        </is>
      </c>
      <c r="B48" s="5" t="n">
        <v>6010</v>
      </c>
      <c r="C48" s="5" t="n">
        <v>4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by Contractual Maturity Periods (Details) - USD ($) $ in Thousands</t>
        </is>
      </c>
      <c r="B1" s="2" t="inlineStr">
        <is>
          <t>Dec. 31, 2024</t>
        </is>
      </c>
      <c r="C1" s="2" t="inlineStr">
        <is>
          <t>Dec. 31, 2023</t>
        </is>
      </c>
    </row>
    <row r="2">
      <c r="A2" s="3" t="inlineStr">
        <is>
          <t>Cost or Amortized Cost</t>
        </is>
      </c>
      <c r="B2" s="4" t="inlineStr">
        <is>
          <t xml:space="preserve"> </t>
        </is>
      </c>
      <c r="C2" s="4" t="inlineStr">
        <is>
          <t xml:space="preserve"> </t>
        </is>
      </c>
    </row>
    <row r="3">
      <c r="A3" s="4" t="inlineStr">
        <is>
          <t>Due in one year or less</t>
        </is>
      </c>
      <c r="B3" s="5" t="n">
        <v>92493</v>
      </c>
      <c r="C3" s="5" t="n">
        <v>90919</v>
      </c>
    </row>
    <row r="4">
      <c r="A4" s="4" t="inlineStr">
        <is>
          <t>Due after one year through five years</t>
        </is>
      </c>
      <c r="B4" s="6" t="n">
        <v>395362</v>
      </c>
      <c r="C4" s="6" t="n">
        <v>344368</v>
      </c>
    </row>
    <row r="5">
      <c r="A5" s="4" t="inlineStr">
        <is>
          <t>Due after five years through ten years</t>
        </is>
      </c>
      <c r="B5" s="6" t="n">
        <v>170853</v>
      </c>
      <c r="C5" s="6" t="n">
        <v>141647</v>
      </c>
    </row>
    <row r="6">
      <c r="A6" s="4" t="inlineStr">
        <is>
          <t>Due after ten years</t>
        </is>
      </c>
      <c r="B6" s="6" t="n">
        <v>34082</v>
      </c>
      <c r="C6" s="6" t="n">
        <v>29712</v>
      </c>
    </row>
    <row r="7">
      <c r="A7" s="4" t="inlineStr">
        <is>
          <t>Cost or Adjusted / Amortized Cost</t>
        </is>
      </c>
      <c r="B7" s="5" t="n">
        <v>692790</v>
      </c>
      <c r="C7" s="5" t="n">
        <v>606646</v>
      </c>
    </row>
    <row r="8">
      <c r="A8" s="3" t="inlineStr">
        <is>
          <t>Percent of Total</t>
        </is>
      </c>
      <c r="B8" s="4" t="inlineStr">
        <is>
          <t xml:space="preserve"> </t>
        </is>
      </c>
      <c r="C8" s="4" t="inlineStr">
        <is>
          <t xml:space="preserve"> </t>
        </is>
      </c>
    </row>
    <row r="9">
      <c r="A9" s="4" t="inlineStr">
        <is>
          <t>Due in one year or less</t>
        </is>
      </c>
      <c r="B9" s="10" t="n">
        <v>0.13</v>
      </c>
      <c r="C9" s="10" t="n">
        <v>0.15</v>
      </c>
    </row>
    <row r="10">
      <c r="A10" s="4" t="inlineStr">
        <is>
          <t>Due after one year through five years</t>
        </is>
      </c>
      <c r="B10" s="10" t="n">
        <v>0.57</v>
      </c>
      <c r="C10" s="10" t="n">
        <v>0.57</v>
      </c>
    </row>
    <row r="11">
      <c r="A11" s="4" t="inlineStr">
        <is>
          <t>Due after five years through ten years</t>
        </is>
      </c>
      <c r="B11" s="10" t="n">
        <v>0.25</v>
      </c>
      <c r="C11" s="10" t="n">
        <v>0.23</v>
      </c>
    </row>
    <row r="12">
      <c r="A12" s="4" t="inlineStr">
        <is>
          <t>Due after ten years</t>
        </is>
      </c>
      <c r="B12" s="10" t="n">
        <v>0.05</v>
      </c>
      <c r="C12" s="10" t="n">
        <v>0.05</v>
      </c>
    </row>
    <row r="13">
      <c r="A13" s="4" t="inlineStr">
        <is>
          <t>Total</t>
        </is>
      </c>
      <c r="B13" s="10" t="n">
        <v>1</v>
      </c>
      <c r="C13" s="10" t="n">
        <v>1</v>
      </c>
    </row>
    <row r="14">
      <c r="A14" s="3" t="inlineStr">
        <is>
          <t>Fair Value</t>
        </is>
      </c>
      <c r="B14" s="4" t="inlineStr">
        <is>
          <t xml:space="preserve"> </t>
        </is>
      </c>
      <c r="C14" s="4" t="inlineStr">
        <is>
          <t xml:space="preserve"> </t>
        </is>
      </c>
    </row>
    <row r="15">
      <c r="A15" s="4" t="inlineStr">
        <is>
          <t>Due in one year or less</t>
        </is>
      </c>
      <c r="B15" s="5" t="n">
        <v>91333</v>
      </c>
      <c r="C15" s="5" t="n">
        <v>89529</v>
      </c>
    </row>
    <row r="16">
      <c r="A16" s="4" t="inlineStr">
        <is>
          <t>Due after one year through five years</t>
        </is>
      </c>
      <c r="B16" s="6" t="n">
        <v>379218</v>
      </c>
      <c r="C16" s="6" t="n">
        <v>322394</v>
      </c>
    </row>
    <row r="17">
      <c r="A17" s="4" t="inlineStr">
        <is>
          <t>Due after five years through ten years</t>
        </is>
      </c>
      <c r="B17" s="6" t="n">
        <v>154387</v>
      </c>
      <c r="C17" s="6" t="n">
        <v>122333</v>
      </c>
    </row>
    <row r="18">
      <c r="A18" s="4" t="inlineStr">
        <is>
          <t>Due after ten years</t>
        </is>
      </c>
      <c r="B18" s="6" t="n">
        <v>30617</v>
      </c>
      <c r="C18" s="6" t="n">
        <v>26426</v>
      </c>
    </row>
    <row r="19">
      <c r="A19" s="4" t="inlineStr">
        <is>
          <t>Total</t>
        </is>
      </c>
      <c r="B19" s="5" t="n">
        <v>655555</v>
      </c>
      <c r="C19" s="5" t="n">
        <v>560682</v>
      </c>
    </row>
    <row r="20">
      <c r="A20" s="3" t="inlineStr">
        <is>
          <t>Percent of Total</t>
        </is>
      </c>
      <c r="B20" s="4" t="inlineStr">
        <is>
          <t xml:space="preserve"> </t>
        </is>
      </c>
      <c r="C20" s="4" t="inlineStr">
        <is>
          <t xml:space="preserve"> </t>
        </is>
      </c>
    </row>
    <row r="21">
      <c r="A21" s="4" t="inlineStr">
        <is>
          <t>Due in one year or less</t>
        </is>
      </c>
      <c r="B21" s="10" t="n">
        <v>0.14</v>
      </c>
      <c r="C21" s="10" t="n">
        <v>0.16</v>
      </c>
    </row>
    <row r="22">
      <c r="A22" s="4" t="inlineStr">
        <is>
          <t>Due after one year through five years</t>
        </is>
      </c>
      <c r="B22" s="10" t="n">
        <v>0.57</v>
      </c>
      <c r="C22" s="10" t="n">
        <v>0.57</v>
      </c>
    </row>
    <row r="23">
      <c r="A23" s="4" t="inlineStr">
        <is>
          <t>Due after five years through ten years</t>
        </is>
      </c>
      <c r="B23" s="10" t="n">
        <v>0.24</v>
      </c>
      <c r="C23" s="10" t="n">
        <v>0.22</v>
      </c>
    </row>
    <row r="24">
      <c r="A24" s="4" t="inlineStr">
        <is>
          <t>Due after ten years</t>
        </is>
      </c>
      <c r="B24" s="10" t="n">
        <v>0.05</v>
      </c>
      <c r="C24" s="10" t="n">
        <v>0.05</v>
      </c>
    </row>
    <row r="25">
      <c r="A25" s="4" t="inlineStr">
        <is>
          <t>Total</t>
        </is>
      </c>
      <c r="B25" s="10" t="n">
        <v>1</v>
      </c>
      <c r="C25" s="10"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the sale of debt securities</t>
        </is>
      </c>
      <c r="B4" s="5" t="n">
        <v>6500000</v>
      </c>
      <c r="C4" s="5" t="n">
        <v>76900000</v>
      </c>
      <c r="D4" s="5" t="n">
        <v>27100000</v>
      </c>
    </row>
    <row r="5">
      <c r="A5" s="4" t="inlineStr">
        <is>
          <t>Net realized gains or (losses) on equity investments</t>
        </is>
      </c>
      <c r="B5" s="6" t="n">
        <v>0</v>
      </c>
      <c r="C5" s="6" t="n">
        <v>0</v>
      </c>
      <c r="D5" s="6" t="n">
        <v>0</v>
      </c>
    </row>
    <row r="6">
      <c r="A6" s="4" t="inlineStr">
        <is>
          <t>Net unrealized gains or (losses) on equity investments</t>
        </is>
      </c>
      <c r="B6" s="6" t="n">
        <v>0</v>
      </c>
      <c r="C6" s="5" t="n">
        <v>0</v>
      </c>
      <c r="D6" s="5" t="n">
        <v>0</v>
      </c>
    </row>
    <row r="7">
      <c r="A7" s="4" t="inlineStr">
        <is>
          <t>Allowance for credit loss</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Gains (Losses) on Debt Securities Available-for-sal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Realized Gains (Losses)</t>
        </is>
      </c>
      <c r="B3" s="4" t="inlineStr">
        <is>
          <t xml:space="preserve"> </t>
        </is>
      </c>
      <c r="C3" s="4" t="inlineStr">
        <is>
          <t xml:space="preserve"> </t>
        </is>
      </c>
      <c r="D3" s="4" t="inlineStr">
        <is>
          <t xml:space="preserve"> </t>
        </is>
      </c>
    </row>
    <row r="4">
      <c r="A4" s="4" t="inlineStr">
        <is>
          <t>Realized gains</t>
        </is>
      </c>
      <c r="B4" s="5" t="n">
        <v>52</v>
      </c>
      <c r="C4" s="5" t="n">
        <v>2</v>
      </c>
      <c r="D4" s="5" t="n">
        <v>37</v>
      </c>
    </row>
    <row r="5">
      <c r="A5" s="4" t="inlineStr">
        <is>
          <t>Realized losses</t>
        </is>
      </c>
      <c r="B5" s="6" t="n">
        <v>-5</v>
      </c>
      <c r="C5" s="6" t="n">
        <v>-638</v>
      </c>
      <c r="D5" s="6" t="n">
        <v>-295</v>
      </c>
    </row>
    <row r="6">
      <c r="A6" s="4" t="inlineStr">
        <is>
          <t>Net realized gains (losses)</t>
        </is>
      </c>
      <c r="B6" s="6" t="n">
        <v>47</v>
      </c>
      <c r="C6" s="6" t="n">
        <v>-636</v>
      </c>
      <c r="D6" s="6" t="n">
        <v>-258</v>
      </c>
    </row>
    <row r="7">
      <c r="A7" s="3" t="inlineStr">
        <is>
          <t>Debt Securities Available-for-sale, Fair Value at Sale</t>
        </is>
      </c>
      <c r="B7" s="4" t="inlineStr">
        <is>
          <t xml:space="preserve"> </t>
        </is>
      </c>
      <c r="C7" s="4" t="inlineStr">
        <is>
          <t xml:space="preserve"> </t>
        </is>
      </c>
      <c r="D7" s="4" t="inlineStr">
        <is>
          <t xml:space="preserve"> </t>
        </is>
      </c>
    </row>
    <row r="8">
      <c r="A8" s="4" t="inlineStr">
        <is>
          <t>Realized gains</t>
        </is>
      </c>
      <c r="B8" s="6" t="n">
        <v>5702</v>
      </c>
      <c r="C8" s="6" t="n">
        <v>22220</v>
      </c>
      <c r="D8" s="6" t="n">
        <v>4836</v>
      </c>
    </row>
    <row r="9">
      <c r="A9" s="4" t="inlineStr">
        <is>
          <t>Realized losses</t>
        </is>
      </c>
      <c r="B9" s="6" t="n">
        <v>794</v>
      </c>
      <c r="C9" s="6" t="n">
        <v>54672</v>
      </c>
      <c r="D9" s="6" t="n">
        <v>22245</v>
      </c>
    </row>
    <row r="10">
      <c r="A10" s="4" t="inlineStr">
        <is>
          <t>Net realized gains (losses)</t>
        </is>
      </c>
      <c r="B10" s="5" t="n">
        <v>6496</v>
      </c>
      <c r="C10" s="5" t="n">
        <v>76892</v>
      </c>
      <c r="D10" s="5" t="n">
        <v>270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conciliation of Net Realized and Unrealized (Losses) Gains on Investment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of available-for-sale securities</t>
        </is>
      </c>
      <c r="B4" s="5" t="n">
        <v>52</v>
      </c>
      <c r="C4" s="5" t="n">
        <v>2</v>
      </c>
      <c r="D4" s="5" t="n">
        <v>37</v>
      </c>
    </row>
    <row r="5">
      <c r="A5" s="4" t="inlineStr">
        <is>
          <t>Gross realized losses on sales of available-for-sale securities</t>
        </is>
      </c>
      <c r="B5" s="6" t="n">
        <v>-5</v>
      </c>
      <c r="C5" s="6" t="n">
        <v>-638</v>
      </c>
      <c r="D5" s="6" t="n">
        <v>-295</v>
      </c>
    </row>
    <row r="6">
      <c r="A6" s="4" t="inlineStr">
        <is>
          <t>Gross realized gains on sales of other investments</t>
        </is>
      </c>
      <c r="B6" s="6" t="n">
        <v>0</v>
      </c>
      <c r="C6" s="6" t="n">
        <v>1900</v>
      </c>
      <c r="D6" s="6" t="n">
        <v>0</v>
      </c>
    </row>
    <row r="7">
      <c r="A7" s="4" t="inlineStr">
        <is>
          <t>Impairment charge in other investments, net</t>
        </is>
      </c>
      <c r="B7" s="6" t="n">
        <v>-752</v>
      </c>
      <c r="C7" s="6" t="n">
        <v>-2236</v>
      </c>
      <c r="D7" s="6" t="n">
        <v>0</v>
      </c>
    </row>
    <row r="8">
      <c r="A8" s="4" t="inlineStr">
        <is>
          <t>Net realized losses and impairment losses</t>
        </is>
      </c>
      <c r="B8" s="5" t="n">
        <v>-705</v>
      </c>
      <c r="C8" s="5" t="n">
        <v>-972</v>
      </c>
      <c r="D8" s="5" t="n">
        <v>-2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equity investments</t>
        </is>
      </c>
      <c r="B3" s="5" t="n">
        <v>1936</v>
      </c>
      <c r="C3" s="5" t="n">
        <v>1666</v>
      </c>
    </row>
    <row r="4">
      <c r="A4" s="4" t="inlineStr">
        <is>
          <t>Membership Sha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investments</t>
        </is>
      </c>
      <c r="B6" s="5" t="n">
        <v>1936</v>
      </c>
      <c r="C6" s="5" t="n">
        <v>1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Net investment income</t>
        </is>
      </c>
      <c r="B4" s="5" t="n">
        <v>40065</v>
      </c>
      <c r="C4" s="5" t="n">
        <v>27777</v>
      </c>
      <c r="D4" s="5" t="n">
        <v>14037</v>
      </c>
    </row>
    <row r="5">
      <c r="A5" s="4" t="inlineStr">
        <is>
          <t>Investment expenses</t>
        </is>
      </c>
      <c r="B5" s="6" t="n">
        <v>3434</v>
      </c>
      <c r="C5" s="6" t="n">
        <v>2021</v>
      </c>
      <c r="D5" s="6" t="n">
        <v>2060</v>
      </c>
    </row>
    <row r="6">
      <c r="A6" s="4" t="inlineStr">
        <is>
          <t>Net investment income, less investment expenses</t>
        </is>
      </c>
      <c r="B6" s="6" t="n">
        <v>36631</v>
      </c>
      <c r="C6" s="6" t="n">
        <v>25756</v>
      </c>
      <c r="D6" s="6" t="n">
        <v>11977</v>
      </c>
    </row>
    <row r="7">
      <c r="A7" s="4" t="inlineStr">
        <is>
          <t>Debt securities available-for-sale</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Net investment income</t>
        </is>
      </c>
      <c r="B9" s="6" t="n">
        <v>18151</v>
      </c>
      <c r="C9" s="6" t="n">
        <v>16848</v>
      </c>
      <c r="D9" s="6" t="n">
        <v>11037</v>
      </c>
    </row>
    <row r="10">
      <c r="A10" s="4" t="inlineStr">
        <is>
          <t>Equity securities</t>
        </is>
      </c>
      <c r="B10" s="4" t="inlineStr">
        <is>
          <t xml:space="preserve"> </t>
        </is>
      </c>
      <c r="C10" s="4" t="inlineStr">
        <is>
          <t xml:space="preserve"> </t>
        </is>
      </c>
      <c r="D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row>
    <row r="12">
      <c r="A12" s="4" t="inlineStr">
        <is>
          <t>Net investment income</t>
        </is>
      </c>
      <c r="B12" s="6" t="n">
        <v>204</v>
      </c>
      <c r="C12" s="6" t="n">
        <v>222</v>
      </c>
      <c r="D12" s="6" t="n">
        <v>50</v>
      </c>
    </row>
    <row r="13">
      <c r="A13" s="4" t="inlineStr">
        <is>
          <t>Cash and cash equivalents</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Net investment income</t>
        </is>
      </c>
      <c r="B15" s="6" t="n">
        <v>20804</v>
      </c>
      <c r="C15" s="6" t="n">
        <v>8398</v>
      </c>
      <c r="D15" s="6" t="n">
        <v>2257</v>
      </c>
    </row>
    <row r="16">
      <c r="A16" s="4" t="inlineStr">
        <is>
          <t>Other investments</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Net investment income</t>
        </is>
      </c>
      <c r="B18" s="5" t="n">
        <v>906</v>
      </c>
      <c r="C18" s="5" t="n">
        <v>2309</v>
      </c>
      <c r="D18" s="5" t="n">
        <v>6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15"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Deficit)</t>
        </is>
      </c>
      <c r="F1" s="2" t="inlineStr">
        <is>
          <t>Treasury Stock</t>
        </is>
      </c>
      <c r="G1" s="2" t="inlineStr">
        <is>
          <t>Accumulated Other Comprehensive (Loss) Income</t>
        </is>
      </c>
    </row>
    <row r="2">
      <c r="A2" s="4" t="inlineStr">
        <is>
          <t>Beginning balance (in shares) at Dec. 31, 2021</t>
        </is>
      </c>
      <c r="B2" s="4" t="inlineStr">
        <is>
          <t xml:space="preserve"> </t>
        </is>
      </c>
      <c r="C2" s="6" t="n">
        <v>2675351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43051</v>
      </c>
      <c r="C3" s="5" t="n">
        <v>3</v>
      </c>
      <c r="D3" s="5" t="n">
        <v>332797</v>
      </c>
      <c r="E3" s="5" t="n">
        <v>138381</v>
      </c>
      <c r="F3" s="5" t="n">
        <v>-123557</v>
      </c>
      <c r="G3" s="5" t="n">
        <v>-45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unrealized change in investments, net of tax</t>
        </is>
      </c>
      <c r="B5" s="6" t="n">
        <v>-49012</v>
      </c>
      <c r="C5" s="4" t="inlineStr">
        <is>
          <t xml:space="preserve"> </t>
        </is>
      </c>
      <c r="D5" s="4" t="inlineStr">
        <is>
          <t xml:space="preserve"> </t>
        </is>
      </c>
      <c r="E5" s="4" t="inlineStr">
        <is>
          <t xml:space="preserve"> </t>
        </is>
      </c>
      <c r="F5" s="4" t="inlineStr">
        <is>
          <t xml:space="preserve"> </t>
        </is>
      </c>
      <c r="G5" s="6" t="n">
        <v>-49012</v>
      </c>
    </row>
    <row r="6">
      <c r="A6" s="4" t="inlineStr">
        <is>
          <t>Surrendered shares for tax withholding (in shares)</t>
        </is>
      </c>
      <c r="B6" s="4" t="inlineStr">
        <is>
          <t xml:space="preserve"> </t>
        </is>
      </c>
      <c r="C6" s="6" t="n">
        <v>-28271</v>
      </c>
      <c r="D6" s="4" t="inlineStr">
        <is>
          <t xml:space="preserve"> </t>
        </is>
      </c>
      <c r="E6" s="4" t="inlineStr">
        <is>
          <t xml:space="preserve"> </t>
        </is>
      </c>
      <c r="F6" s="4" t="inlineStr">
        <is>
          <t xml:space="preserve"> </t>
        </is>
      </c>
      <c r="G6" s="4" t="inlineStr">
        <is>
          <t xml:space="preserve"> </t>
        </is>
      </c>
    </row>
    <row r="7">
      <c r="A7" s="4" t="inlineStr">
        <is>
          <t>Surrendered shares for tax withholding</t>
        </is>
      </c>
      <c r="B7" s="6" t="n">
        <v>-94</v>
      </c>
      <c r="C7" s="4" t="inlineStr">
        <is>
          <t xml:space="preserve"> </t>
        </is>
      </c>
      <c r="D7" s="6" t="n">
        <v>-94</v>
      </c>
      <c r="E7" s="4" t="inlineStr">
        <is>
          <t xml:space="preserve"> </t>
        </is>
      </c>
      <c r="F7" s="4" t="inlineStr">
        <is>
          <t xml:space="preserve"> </t>
        </is>
      </c>
      <c r="G7" s="4" t="inlineStr">
        <is>
          <t xml:space="preserve"> </t>
        </is>
      </c>
    </row>
    <row r="8">
      <c r="A8" s="4" t="inlineStr">
        <is>
          <t>Restricted stock vested (in shares)</t>
        </is>
      </c>
      <c r="B8" s="4" t="inlineStr">
        <is>
          <t xml:space="preserve"> </t>
        </is>
      </c>
      <c r="C8" s="6" t="n">
        <v>25000</v>
      </c>
      <c r="D8" s="4" t="inlineStr">
        <is>
          <t xml:space="preserve"> </t>
        </is>
      </c>
      <c r="E8" s="4" t="inlineStr">
        <is>
          <t xml:space="preserve"> </t>
        </is>
      </c>
      <c r="F8" s="4" t="inlineStr">
        <is>
          <t xml:space="preserve"> </t>
        </is>
      </c>
      <c r="G8" s="4" t="inlineStr">
        <is>
          <t xml:space="preserve"> </t>
        </is>
      </c>
    </row>
    <row r="9">
      <c r="A9" s="4" t="inlineStr">
        <is>
          <t>Issued restricted stock (in shares)</t>
        </is>
      </c>
      <c r="B9" s="4" t="inlineStr">
        <is>
          <t xml:space="preserve"> </t>
        </is>
      </c>
      <c r="C9" s="6" t="n">
        <v>496552</v>
      </c>
      <c r="D9" s="4" t="inlineStr">
        <is>
          <t xml:space="preserve"> </t>
        </is>
      </c>
      <c r="E9" s="4" t="inlineStr">
        <is>
          <t xml:space="preserve"> </t>
        </is>
      </c>
      <c r="F9" s="4" t="inlineStr">
        <is>
          <t xml:space="preserve"> </t>
        </is>
      </c>
      <c r="G9" s="4" t="inlineStr">
        <is>
          <t xml:space="preserve"> </t>
        </is>
      </c>
    </row>
    <row r="10">
      <c r="A10" s="4" t="inlineStr">
        <is>
          <t>Stock buy-back (in shares)</t>
        </is>
      </c>
      <c r="B10" s="4" t="inlineStr">
        <is>
          <t xml:space="preserve"> </t>
        </is>
      </c>
      <c r="C10" s="6" t="n">
        <v>-1694937</v>
      </c>
      <c r="D10" s="4" t="inlineStr">
        <is>
          <t xml:space="preserve"> </t>
        </is>
      </c>
      <c r="E10" s="4" t="inlineStr">
        <is>
          <t xml:space="preserve"> </t>
        </is>
      </c>
      <c r="F10" s="4" t="inlineStr">
        <is>
          <t xml:space="preserve"> </t>
        </is>
      </c>
      <c r="G10" s="4" t="inlineStr">
        <is>
          <t xml:space="preserve"> </t>
        </is>
      </c>
    </row>
    <row r="11">
      <c r="A11" s="4" t="inlineStr">
        <is>
          <t>Stock buy-back</t>
        </is>
      </c>
      <c r="B11" s="6" t="n">
        <v>-7343</v>
      </c>
      <c r="C11" s="4" t="inlineStr">
        <is>
          <t xml:space="preserve"> </t>
        </is>
      </c>
      <c r="D11" s="4" t="inlineStr">
        <is>
          <t xml:space="preserve"> </t>
        </is>
      </c>
      <c r="E11" s="4" t="inlineStr">
        <is>
          <t xml:space="preserve"> </t>
        </is>
      </c>
      <c r="F11" s="6" t="n">
        <v>-7343</v>
      </c>
      <c r="G11" s="4" t="inlineStr">
        <is>
          <t xml:space="preserve"> </t>
        </is>
      </c>
    </row>
    <row r="12">
      <c r="A12" s="4" t="inlineStr">
        <is>
          <t>Forfeiture on restricted stock (in shares)</t>
        </is>
      </c>
      <c r="B12" s="4" t="inlineStr">
        <is>
          <t xml:space="preserve"> </t>
        </is>
      </c>
      <c r="C12" s="6" t="n">
        <v>-12422</v>
      </c>
      <c r="D12" s="4" t="inlineStr">
        <is>
          <t xml:space="preserve"> </t>
        </is>
      </c>
      <c r="E12" s="4" t="inlineStr">
        <is>
          <t xml:space="preserve"> </t>
        </is>
      </c>
      <c r="F12" s="4" t="inlineStr">
        <is>
          <t xml:space="preserve"> </t>
        </is>
      </c>
      <c r="G12" s="4" t="inlineStr">
        <is>
          <t xml:space="preserve"> </t>
        </is>
      </c>
    </row>
    <row r="13">
      <c r="A13" s="4" t="inlineStr">
        <is>
          <t>Stock-based compensation on restricted stock</t>
        </is>
      </c>
      <c r="B13" s="6" t="n">
        <v>2008</v>
      </c>
      <c r="C13" s="4" t="inlineStr">
        <is>
          <t xml:space="preserve"> </t>
        </is>
      </c>
      <c r="D13" s="6" t="n">
        <v>2008</v>
      </c>
      <c r="E13" s="4" t="inlineStr">
        <is>
          <t xml:space="preserve"> </t>
        </is>
      </c>
      <c r="F13" s="4" t="inlineStr">
        <is>
          <t xml:space="preserve"> </t>
        </is>
      </c>
      <c r="G13" s="4" t="inlineStr">
        <is>
          <t xml:space="preserve"> </t>
        </is>
      </c>
    </row>
    <row r="14">
      <c r="A14" s="4" t="inlineStr">
        <is>
          <t>Cash dividends declared</t>
        </is>
      </c>
      <c r="B14" s="6" t="n">
        <v>-3208</v>
      </c>
      <c r="C14" s="4" t="inlineStr">
        <is>
          <t xml:space="preserve"> </t>
        </is>
      </c>
      <c r="D14" s="4" t="inlineStr">
        <is>
          <t xml:space="preserve"> </t>
        </is>
      </c>
      <c r="E14" s="6" t="n">
        <v>-3208</v>
      </c>
      <c r="F14" s="4" t="inlineStr">
        <is>
          <t xml:space="preserve"> </t>
        </is>
      </c>
      <c r="G14" s="4" t="inlineStr">
        <is>
          <t xml:space="preserve"> </t>
        </is>
      </c>
    </row>
    <row r="15">
      <c r="A15" s="4" t="inlineStr">
        <is>
          <t>Net income (loss)</t>
        </is>
      </c>
      <c r="B15" s="6" t="n">
        <v>-154363</v>
      </c>
      <c r="C15" s="4" t="inlineStr">
        <is>
          <t xml:space="preserve"> </t>
        </is>
      </c>
      <c r="D15" s="4" t="inlineStr">
        <is>
          <t xml:space="preserve"> </t>
        </is>
      </c>
      <c r="E15" s="6" t="n">
        <v>-154363</v>
      </c>
      <c r="F15" s="4" t="inlineStr">
        <is>
          <t xml:space="preserve"> </t>
        </is>
      </c>
      <c r="G15" s="4" t="inlineStr">
        <is>
          <t xml:space="preserve"> </t>
        </is>
      </c>
    </row>
    <row r="16">
      <c r="A16" s="4" t="inlineStr">
        <is>
          <t>Ending balance (in shares) at Dec. 31, 2022</t>
        </is>
      </c>
      <c r="B16" s="4" t="inlineStr">
        <is>
          <t xml:space="preserve"> </t>
        </is>
      </c>
      <c r="C16" s="6" t="n">
        <v>25539433</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131039</v>
      </c>
      <c r="C17" s="5" t="n">
        <v>3</v>
      </c>
      <c r="D17" s="6" t="n">
        <v>334711</v>
      </c>
      <c r="E17" s="6" t="n">
        <v>-19190</v>
      </c>
      <c r="F17" s="6" t="n">
        <v>-130900</v>
      </c>
      <c r="G17" s="6" t="n">
        <v>-535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unrealized change in investments, net of tax</t>
        </is>
      </c>
      <c r="B19" s="6" t="n">
        <v>18335</v>
      </c>
      <c r="C19" s="4" t="inlineStr">
        <is>
          <t xml:space="preserve"> </t>
        </is>
      </c>
      <c r="D19" s="4" t="inlineStr">
        <is>
          <t xml:space="preserve"> </t>
        </is>
      </c>
      <c r="E19" s="4" t="inlineStr">
        <is>
          <t xml:space="preserve"> </t>
        </is>
      </c>
      <c r="F19" s="4" t="inlineStr">
        <is>
          <t xml:space="preserve"> </t>
        </is>
      </c>
      <c r="G19" s="6" t="n">
        <v>18335</v>
      </c>
    </row>
    <row r="20">
      <c r="A20" s="4" t="inlineStr">
        <is>
          <t>Surrendered shares for tax withholding (in shares)</t>
        </is>
      </c>
      <c r="B20" s="4" t="inlineStr">
        <is>
          <t xml:space="preserve"> </t>
        </is>
      </c>
      <c r="C20" s="6" t="n">
        <v>-68865</v>
      </c>
      <c r="D20" s="4" t="inlineStr">
        <is>
          <t xml:space="preserve"> </t>
        </is>
      </c>
      <c r="E20" s="4" t="inlineStr">
        <is>
          <t xml:space="preserve"> </t>
        </is>
      </c>
      <c r="F20" s="4" t="inlineStr">
        <is>
          <t xml:space="preserve"> </t>
        </is>
      </c>
      <c r="G20" s="4" t="inlineStr">
        <is>
          <t xml:space="preserve"> </t>
        </is>
      </c>
    </row>
    <row r="21">
      <c r="A21" s="4" t="inlineStr">
        <is>
          <t>Surrendered shares for tax withholding</t>
        </is>
      </c>
      <c r="B21" s="6" t="n">
        <v>-429</v>
      </c>
      <c r="C21" s="4" t="inlineStr">
        <is>
          <t xml:space="preserve"> </t>
        </is>
      </c>
      <c r="D21" s="6" t="n">
        <v>-429</v>
      </c>
      <c r="E21" s="4" t="inlineStr">
        <is>
          <t xml:space="preserve"> </t>
        </is>
      </c>
      <c r="F21" s="4" t="inlineStr">
        <is>
          <t xml:space="preserve"> </t>
        </is>
      </c>
      <c r="G21" s="4" t="inlineStr">
        <is>
          <t xml:space="preserve"> </t>
        </is>
      </c>
    </row>
    <row r="22">
      <c r="A22" s="4" t="inlineStr">
        <is>
          <t>Restricted stock vested (in shares)</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row>
    <row r="23">
      <c r="A23" s="4" t="inlineStr">
        <is>
          <t>Issued restricted stock (in shares)</t>
        </is>
      </c>
      <c r="B23" s="4" t="inlineStr">
        <is>
          <t xml:space="preserve"> </t>
        </is>
      </c>
      <c r="C23" s="6" t="n">
        <v>1286855</v>
      </c>
      <c r="D23" s="4" t="inlineStr">
        <is>
          <t xml:space="preserve"> </t>
        </is>
      </c>
      <c r="E23" s="4" t="inlineStr">
        <is>
          <t xml:space="preserve"> </t>
        </is>
      </c>
      <c r="F23" s="4" t="inlineStr">
        <is>
          <t xml:space="preserve"> </t>
        </is>
      </c>
      <c r="G23" s="4" t="inlineStr">
        <is>
          <t xml:space="preserve"> </t>
        </is>
      </c>
    </row>
    <row r="24">
      <c r="A24" s="4" t="inlineStr">
        <is>
          <t>Forfeiture on restricted stock (in shares)</t>
        </is>
      </c>
      <c r="B24" s="4" t="inlineStr">
        <is>
          <t xml:space="preserve"> </t>
        </is>
      </c>
      <c r="C24" s="6" t="n">
        <v>-483454</v>
      </c>
      <c r="D24" s="4" t="inlineStr">
        <is>
          <t xml:space="preserve"> </t>
        </is>
      </c>
      <c r="E24" s="4" t="inlineStr">
        <is>
          <t xml:space="preserve"> </t>
        </is>
      </c>
      <c r="F24" s="4" t="inlineStr">
        <is>
          <t xml:space="preserve"> </t>
        </is>
      </c>
      <c r="G24" s="4" t="inlineStr">
        <is>
          <t xml:space="preserve"> </t>
        </is>
      </c>
    </row>
    <row r="25">
      <c r="A25" s="4" t="inlineStr">
        <is>
          <t>Forfeiture on restricted stock</t>
        </is>
      </c>
      <c r="B25" s="6" t="n">
        <v>-1750</v>
      </c>
      <c r="C25" s="4" t="inlineStr">
        <is>
          <t xml:space="preserve"> </t>
        </is>
      </c>
      <c r="D25" s="6" t="n">
        <v>-1750</v>
      </c>
      <c r="E25" s="4" t="inlineStr">
        <is>
          <t xml:space="preserve"> </t>
        </is>
      </c>
      <c r="F25" s="4" t="inlineStr">
        <is>
          <t xml:space="preserve"> </t>
        </is>
      </c>
      <c r="G25" s="4" t="inlineStr">
        <is>
          <t xml:space="preserve"> </t>
        </is>
      </c>
    </row>
    <row r="26">
      <c r="A26" s="4" t="inlineStr">
        <is>
          <t>Stock-based compensation on restricted stock</t>
        </is>
      </c>
      <c r="B26" s="6" t="n">
        <v>3112</v>
      </c>
      <c r="C26" s="4" t="inlineStr">
        <is>
          <t xml:space="preserve"> </t>
        </is>
      </c>
      <c r="D26" s="6" t="n">
        <v>3112</v>
      </c>
      <c r="E26" s="4" t="inlineStr">
        <is>
          <t xml:space="preserve"> </t>
        </is>
      </c>
      <c r="F26" s="4" t="inlineStr">
        <is>
          <t xml:space="preserve"> </t>
        </is>
      </c>
      <c r="G26" s="4" t="inlineStr">
        <is>
          <t xml:space="preserve"> </t>
        </is>
      </c>
    </row>
    <row r="27">
      <c r="A27" s="4" t="inlineStr">
        <is>
          <t>Issuance of common stock through public and private offering, net (in shares)</t>
        </is>
      </c>
      <c r="B27" s="4" t="inlineStr">
        <is>
          <t xml:space="preserve"> </t>
        </is>
      </c>
      <c r="C27" s="6" t="n">
        <v>3919969</v>
      </c>
      <c r="D27" s="4" t="inlineStr">
        <is>
          <t xml:space="preserve"> </t>
        </is>
      </c>
      <c r="E27" s="4" t="inlineStr">
        <is>
          <t xml:space="preserve"> </t>
        </is>
      </c>
      <c r="F27" s="4" t="inlineStr">
        <is>
          <t xml:space="preserve"> </t>
        </is>
      </c>
      <c r="G27" s="4" t="inlineStr">
        <is>
          <t xml:space="preserve"> </t>
        </is>
      </c>
    </row>
    <row r="28">
      <c r="A28" s="4" t="inlineStr">
        <is>
          <t>Issuance of common stock through public and private offering, net</t>
        </is>
      </c>
      <c r="B28" s="6" t="n">
        <v>24666</v>
      </c>
      <c r="C28" s="4" t="inlineStr">
        <is>
          <t xml:space="preserve"> </t>
        </is>
      </c>
      <c r="D28" s="6" t="n">
        <v>24666</v>
      </c>
      <c r="E28" s="4" t="inlineStr">
        <is>
          <t xml:space="preserve"> </t>
        </is>
      </c>
      <c r="F28" s="4" t="inlineStr">
        <is>
          <t xml:space="preserve"> </t>
        </is>
      </c>
      <c r="G28" s="4" t="inlineStr">
        <is>
          <t xml:space="preserve"> </t>
        </is>
      </c>
    </row>
    <row r="29">
      <c r="A29" s="4" t="inlineStr">
        <is>
          <t>Net income (loss)</t>
        </is>
      </c>
      <c r="B29" s="6" t="n">
        <v>45307</v>
      </c>
      <c r="C29" s="4" t="inlineStr">
        <is>
          <t xml:space="preserve"> </t>
        </is>
      </c>
      <c r="D29" s="4" t="inlineStr">
        <is>
          <t xml:space="preserve"> </t>
        </is>
      </c>
      <c r="E29" s="6" t="n">
        <v>45307</v>
      </c>
      <c r="F29" s="4" t="inlineStr">
        <is>
          <t xml:space="preserve"> </t>
        </is>
      </c>
      <c r="G29" s="4" t="inlineStr">
        <is>
          <t xml:space="preserve"> </t>
        </is>
      </c>
    </row>
    <row r="30">
      <c r="A30" s="4" t="inlineStr">
        <is>
          <t>Ending balance (in shares) at Dec. 31, 2023</t>
        </is>
      </c>
      <c r="B30" s="4" t="inlineStr">
        <is>
          <t xml:space="preserve"> </t>
        </is>
      </c>
      <c r="C30" s="6" t="n">
        <v>30218938</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6" t="n">
        <v>220280</v>
      </c>
      <c r="C31" s="5" t="n">
        <v>3</v>
      </c>
      <c r="D31" s="6" t="n">
        <v>360310</v>
      </c>
      <c r="E31" s="6" t="n">
        <v>26117</v>
      </c>
      <c r="F31" s="6" t="n">
        <v>-130900</v>
      </c>
      <c r="G31" s="6" t="n">
        <v>-3525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unrealized change in investments, net of tax</t>
        </is>
      </c>
      <c r="B33" s="6" t="n">
        <v>6646</v>
      </c>
      <c r="C33" s="4" t="inlineStr">
        <is>
          <t xml:space="preserve"> </t>
        </is>
      </c>
      <c r="D33" s="4" t="inlineStr">
        <is>
          <t xml:space="preserve"> </t>
        </is>
      </c>
      <c r="E33" s="4" t="inlineStr">
        <is>
          <t xml:space="preserve"> </t>
        </is>
      </c>
      <c r="F33" s="4" t="inlineStr">
        <is>
          <t xml:space="preserve"> </t>
        </is>
      </c>
      <c r="G33" s="6" t="n">
        <v>6646</v>
      </c>
    </row>
    <row r="34">
      <c r="A34" s="4" t="inlineStr">
        <is>
          <t>Surrendered shares for tax withholding (in shares)</t>
        </is>
      </c>
      <c r="B34" s="4" t="inlineStr">
        <is>
          <t xml:space="preserve"> </t>
        </is>
      </c>
      <c r="C34" s="6" t="n">
        <v>-77159</v>
      </c>
      <c r="D34" s="4" t="inlineStr">
        <is>
          <t xml:space="preserve"> </t>
        </is>
      </c>
      <c r="E34" s="4" t="inlineStr">
        <is>
          <t xml:space="preserve"> </t>
        </is>
      </c>
      <c r="F34" s="4" t="inlineStr">
        <is>
          <t xml:space="preserve"> </t>
        </is>
      </c>
      <c r="G34" s="4" t="inlineStr">
        <is>
          <t xml:space="preserve"> </t>
        </is>
      </c>
    </row>
    <row r="35">
      <c r="A35" s="4" t="inlineStr">
        <is>
          <t>Surrendered shares for tax withholding</t>
        </is>
      </c>
      <c r="B35" s="6" t="n">
        <v>-971</v>
      </c>
      <c r="C35" s="4" t="inlineStr">
        <is>
          <t xml:space="preserve"> </t>
        </is>
      </c>
      <c r="D35" s="6" t="n">
        <v>-971</v>
      </c>
      <c r="E35" s="4" t="inlineStr">
        <is>
          <t xml:space="preserve"> </t>
        </is>
      </c>
      <c r="F35" s="4" t="inlineStr">
        <is>
          <t xml:space="preserve"> </t>
        </is>
      </c>
      <c r="G35" s="4" t="inlineStr">
        <is>
          <t xml:space="preserve"> </t>
        </is>
      </c>
    </row>
    <row r="36">
      <c r="A36" s="4" t="inlineStr">
        <is>
          <t>Issued restricted stock (in shares)</t>
        </is>
      </c>
      <c r="B36" s="4" t="inlineStr">
        <is>
          <t xml:space="preserve"> </t>
        </is>
      </c>
      <c r="C36" s="6" t="n">
        <v>465260</v>
      </c>
      <c r="D36" s="4" t="inlineStr">
        <is>
          <t xml:space="preserve"> </t>
        </is>
      </c>
      <c r="E36" s="4" t="inlineStr">
        <is>
          <t xml:space="preserve"> </t>
        </is>
      </c>
      <c r="F36" s="4" t="inlineStr">
        <is>
          <t xml:space="preserve"> </t>
        </is>
      </c>
      <c r="G36" s="4" t="inlineStr">
        <is>
          <t xml:space="preserve"> </t>
        </is>
      </c>
    </row>
    <row r="37">
      <c r="A37" s="4" t="inlineStr">
        <is>
          <t>Unallocated dividends on restricted stock forfeitures</t>
        </is>
      </c>
      <c r="B37" s="6" t="n">
        <v>54</v>
      </c>
      <c r="C37" s="4" t="inlineStr">
        <is>
          <t xml:space="preserve"> </t>
        </is>
      </c>
      <c r="D37" s="6" t="n">
        <v>54</v>
      </c>
      <c r="E37" s="4" t="inlineStr">
        <is>
          <t xml:space="preserve"> </t>
        </is>
      </c>
      <c r="F37" s="4" t="inlineStr">
        <is>
          <t xml:space="preserve"> </t>
        </is>
      </c>
      <c r="G37" s="4" t="inlineStr">
        <is>
          <t xml:space="preserve"> </t>
        </is>
      </c>
    </row>
    <row r="38">
      <c r="A38" s="4" t="inlineStr">
        <is>
          <t>Stock-based compensation on restricted stock</t>
        </is>
      </c>
      <c r="B38" s="6" t="n">
        <v>3254</v>
      </c>
      <c r="C38" s="4" t="inlineStr">
        <is>
          <t xml:space="preserve"> </t>
        </is>
      </c>
      <c r="D38" s="6" t="n">
        <v>3254</v>
      </c>
      <c r="E38" s="4" t="inlineStr">
        <is>
          <t xml:space="preserve"> </t>
        </is>
      </c>
      <c r="F38" s="4" t="inlineStr">
        <is>
          <t xml:space="preserve"> </t>
        </is>
      </c>
      <c r="G38" s="4" t="inlineStr">
        <is>
          <t xml:space="preserve"> </t>
        </is>
      </c>
    </row>
    <row r="39">
      <c r="A39" s="4" t="inlineStr">
        <is>
          <t>Additional costs associated to public offering</t>
        </is>
      </c>
      <c r="B39" s="6" t="n">
        <v>-3</v>
      </c>
      <c r="C39" s="4" t="inlineStr">
        <is>
          <t xml:space="preserve"> </t>
        </is>
      </c>
      <c r="D39" s="6" t="n">
        <v>-3</v>
      </c>
      <c r="E39" s="4" t="inlineStr">
        <is>
          <t xml:space="preserve"> </t>
        </is>
      </c>
      <c r="F39" s="4" t="inlineStr">
        <is>
          <t xml:space="preserve"> </t>
        </is>
      </c>
      <c r="G39" s="4" t="inlineStr">
        <is>
          <t xml:space="preserve"> </t>
        </is>
      </c>
    </row>
    <row r="40">
      <c r="A40" s="4" t="inlineStr">
        <is>
          <t>Net income (loss)</t>
        </is>
      </c>
      <c r="B40" s="6" t="n">
        <v>61539</v>
      </c>
      <c r="C40" s="4" t="inlineStr">
        <is>
          <t xml:space="preserve"> </t>
        </is>
      </c>
      <c r="D40" s="4" t="inlineStr">
        <is>
          <t xml:space="preserve"> </t>
        </is>
      </c>
      <c r="E40" s="6" t="n">
        <v>61539</v>
      </c>
      <c r="F40" s="4" t="inlineStr">
        <is>
          <t xml:space="preserve"> </t>
        </is>
      </c>
      <c r="G40" s="4" t="inlineStr">
        <is>
          <t xml:space="preserve"> </t>
        </is>
      </c>
    </row>
    <row r="41">
      <c r="A41" s="4" t="inlineStr">
        <is>
          <t>Ending balance (in shares) at Dec. 31, 2024</t>
        </is>
      </c>
      <c r="B41" s="4" t="inlineStr">
        <is>
          <t xml:space="preserve"> </t>
        </is>
      </c>
      <c r="C41" s="6" t="n">
        <v>30607039</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5" t="n">
        <v>290799</v>
      </c>
      <c r="C42" s="5" t="n">
        <v>3</v>
      </c>
      <c r="D42" s="5" t="n">
        <v>362644</v>
      </c>
      <c r="E42" s="5" t="n">
        <v>87656</v>
      </c>
      <c r="F42" s="5" t="n">
        <v>-130900</v>
      </c>
      <c r="G42" s="5" t="n">
        <v>-286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s) $ in Thousands</t>
        </is>
      </c>
      <c r="B1" s="2" t="inlineStr">
        <is>
          <t>Dec.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Number of Securities | security</t>
        </is>
      </c>
      <c r="B3" s="6" t="n">
        <v>89</v>
      </c>
      <c r="C3" s="6" t="n">
        <v>29</v>
      </c>
    </row>
    <row r="4">
      <c r="A4" s="4" t="inlineStr">
        <is>
          <t>Gross Unrealized Losses</t>
        </is>
      </c>
      <c r="B4" s="5" t="n">
        <v>1593</v>
      </c>
      <c r="C4" s="5" t="n">
        <v>59</v>
      </c>
    </row>
    <row r="5">
      <c r="A5" s="4" t="inlineStr">
        <is>
          <t>Fair Value</t>
        </is>
      </c>
      <c r="B5" s="5" t="n">
        <v>92541</v>
      </c>
      <c r="C5" s="5" t="n">
        <v>13242</v>
      </c>
    </row>
    <row r="6">
      <c r="A6" s="4" t="inlineStr">
        <is>
          <t>Number of Securities | security</t>
        </is>
      </c>
      <c r="B6" s="6" t="n">
        <v>684</v>
      </c>
      <c r="C6" s="6" t="n">
        <v>764</v>
      </c>
    </row>
    <row r="7">
      <c r="A7" s="4" t="inlineStr">
        <is>
          <t>Gross Unrealized Losses</t>
        </is>
      </c>
      <c r="B7" s="5" t="n">
        <v>36957</v>
      </c>
      <c r="C7" s="5" t="n">
        <v>46901</v>
      </c>
    </row>
    <row r="8">
      <c r="A8" s="4" t="inlineStr">
        <is>
          <t>Fair Value</t>
        </is>
      </c>
      <c r="B8" s="5" t="n">
        <v>399414</v>
      </c>
      <c r="C8" s="5" t="n">
        <v>466135</v>
      </c>
    </row>
    <row r="9">
      <c r="A9" s="4" t="inlineStr">
        <is>
          <t>U.S. government and agenc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Number of Securities | security</t>
        </is>
      </c>
      <c r="B11" s="6" t="n">
        <v>18</v>
      </c>
      <c r="C11" s="6" t="n">
        <v>3</v>
      </c>
    </row>
    <row r="12">
      <c r="A12" s="4" t="inlineStr">
        <is>
          <t>Gross Unrealized Losses</t>
        </is>
      </c>
      <c r="B12" s="5" t="n">
        <v>294</v>
      </c>
      <c r="C12" s="5" t="n">
        <v>14</v>
      </c>
    </row>
    <row r="13">
      <c r="A13" s="4" t="inlineStr">
        <is>
          <t>Fair Value</t>
        </is>
      </c>
      <c r="B13" s="5" t="n">
        <v>29710</v>
      </c>
      <c r="C13" s="5" t="n">
        <v>2962</v>
      </c>
    </row>
    <row r="14">
      <c r="A14" s="4" t="inlineStr">
        <is>
          <t>Number of Securities | security</t>
        </is>
      </c>
      <c r="B14" s="6" t="n">
        <v>19</v>
      </c>
      <c r="C14" s="6" t="n">
        <v>32</v>
      </c>
    </row>
    <row r="15">
      <c r="A15" s="4" t="inlineStr">
        <is>
          <t>Gross Unrealized Losses</t>
        </is>
      </c>
      <c r="B15" s="5" t="n">
        <v>606</v>
      </c>
      <c r="C15" s="5" t="n">
        <v>1281</v>
      </c>
    </row>
    <row r="16">
      <c r="A16" s="4" t="inlineStr">
        <is>
          <t>Fair Value</t>
        </is>
      </c>
      <c r="B16" s="5" t="n">
        <v>18541</v>
      </c>
      <c r="C16" s="5" t="n">
        <v>42305</v>
      </c>
    </row>
    <row r="17">
      <c r="A17" s="4" t="inlineStr">
        <is>
          <t>States, municipalities and political subdivision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Number of Securities | security</t>
        </is>
      </c>
      <c r="B19" s="6" t="n">
        <v>26</v>
      </c>
      <c r="C19" s="6" t="n">
        <v>6</v>
      </c>
    </row>
    <row r="20">
      <c r="A20" s="4" t="inlineStr">
        <is>
          <t>Gross Unrealized Losses</t>
        </is>
      </c>
      <c r="B20" s="5" t="n">
        <v>803</v>
      </c>
      <c r="C20" s="5" t="n">
        <v>21</v>
      </c>
    </row>
    <row r="21">
      <c r="A21" s="4" t="inlineStr">
        <is>
          <t>Fair Value</t>
        </is>
      </c>
      <c r="B21" s="5" t="n">
        <v>29440</v>
      </c>
      <c r="C21" s="5" t="n">
        <v>3875</v>
      </c>
    </row>
    <row r="22">
      <c r="A22" s="4" t="inlineStr">
        <is>
          <t>Number of Securities | security</t>
        </is>
      </c>
      <c r="B22" s="6" t="n">
        <v>342</v>
      </c>
      <c r="C22" s="6" t="n">
        <v>382</v>
      </c>
    </row>
    <row r="23">
      <c r="A23" s="4" t="inlineStr">
        <is>
          <t>Gross Unrealized Losses</t>
        </is>
      </c>
      <c r="B23" s="5" t="n">
        <v>25078</v>
      </c>
      <c r="C23" s="5" t="n">
        <v>30997</v>
      </c>
    </row>
    <row r="24">
      <c r="A24" s="4" t="inlineStr">
        <is>
          <t>Fair Value</t>
        </is>
      </c>
      <c r="B24" s="5" t="n">
        <v>249317</v>
      </c>
      <c r="C24" s="5" t="n">
        <v>274876</v>
      </c>
    </row>
    <row r="25">
      <c r="A25" s="4" t="inlineStr">
        <is>
          <t>Corporate bond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Number of Securities | security</t>
        </is>
      </c>
      <c r="B27" s="6" t="n">
        <v>44</v>
      </c>
      <c r="C27" s="6" t="n">
        <v>10</v>
      </c>
    </row>
    <row r="28">
      <c r="A28" s="4" t="inlineStr">
        <is>
          <t>Gross Unrealized Losses</t>
        </is>
      </c>
      <c r="B28" s="5" t="n">
        <v>496</v>
      </c>
      <c r="C28" s="5" t="n">
        <v>24</v>
      </c>
    </row>
    <row r="29">
      <c r="A29" s="4" t="inlineStr">
        <is>
          <t>Fair Value</t>
        </is>
      </c>
      <c r="B29" s="5" t="n">
        <v>33391</v>
      </c>
      <c r="C29" s="5" t="n">
        <v>6398</v>
      </c>
    </row>
    <row r="30">
      <c r="A30" s="4" t="inlineStr">
        <is>
          <t>Number of Securities | security</t>
        </is>
      </c>
      <c r="B30" s="6" t="n">
        <v>170</v>
      </c>
      <c r="C30" s="6" t="n">
        <v>188</v>
      </c>
    </row>
    <row r="31">
      <c r="A31" s="4" t="inlineStr">
        <is>
          <t>Gross Unrealized Losses</t>
        </is>
      </c>
      <c r="B31" s="5" t="n">
        <v>8513</v>
      </c>
      <c r="C31" s="5" t="n">
        <v>11834</v>
      </c>
    </row>
    <row r="32">
      <c r="A32" s="4" t="inlineStr">
        <is>
          <t>Fair Value</t>
        </is>
      </c>
      <c r="B32" s="5" t="n">
        <v>114361</v>
      </c>
      <c r="C32" s="5" t="n">
        <v>128771</v>
      </c>
    </row>
    <row r="33">
      <c r="A33" s="4" t="inlineStr">
        <is>
          <t>Mortgage-backed securit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Number of Securities | security</t>
        </is>
      </c>
      <c r="B35" s="6" t="n">
        <v>1</v>
      </c>
      <c r="C35" s="6" t="n">
        <v>10</v>
      </c>
    </row>
    <row r="36">
      <c r="A36" s="4" t="inlineStr">
        <is>
          <t>Gross Unrealized Losses</t>
        </is>
      </c>
      <c r="B36" s="5" t="n">
        <v>0</v>
      </c>
      <c r="C36" s="5" t="n">
        <v>0</v>
      </c>
    </row>
    <row r="37">
      <c r="A37" s="4" t="inlineStr">
        <is>
          <t>Fair Value</t>
        </is>
      </c>
      <c r="B37" s="5" t="n">
        <v>0</v>
      </c>
      <c r="C37" s="5" t="n">
        <v>7</v>
      </c>
    </row>
    <row r="38">
      <c r="A38" s="4" t="inlineStr">
        <is>
          <t>Number of Securities | security</t>
        </is>
      </c>
      <c r="B38" s="6" t="n">
        <v>122</v>
      </c>
      <c r="C38" s="6" t="n">
        <v>138</v>
      </c>
    </row>
    <row r="39">
      <c r="A39" s="4" t="inlineStr">
        <is>
          <t>Gross Unrealized Losses</t>
        </is>
      </c>
      <c r="B39" s="5" t="n">
        <v>2672</v>
      </c>
      <c r="C39" s="5" t="n">
        <v>2769</v>
      </c>
    </row>
    <row r="40">
      <c r="A40" s="4" t="inlineStr">
        <is>
          <t>Fair Value</t>
        </is>
      </c>
      <c r="B40" s="5" t="n">
        <v>14694</v>
      </c>
      <c r="C40" s="5" t="n">
        <v>19810</v>
      </c>
    </row>
    <row r="41">
      <c r="A41" s="4" t="inlineStr">
        <is>
          <t>Asset-backed securitie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Number of Securities | security</t>
        </is>
      </c>
      <c r="B43" s="6" t="n">
        <v>0</v>
      </c>
      <c r="C43" s="6" t="n">
        <v>0</v>
      </c>
    </row>
    <row r="44">
      <c r="A44" s="4" t="inlineStr">
        <is>
          <t>Gross Unrealized Losses</t>
        </is>
      </c>
      <c r="B44" s="5" t="n">
        <v>0</v>
      </c>
      <c r="C44" s="5" t="n">
        <v>0</v>
      </c>
    </row>
    <row r="45">
      <c r="A45" s="4" t="inlineStr">
        <is>
          <t>Fair Value</t>
        </is>
      </c>
      <c r="B45" s="5" t="n">
        <v>0</v>
      </c>
      <c r="C45" s="5" t="n">
        <v>0</v>
      </c>
    </row>
    <row r="46">
      <c r="A46" s="4" t="inlineStr">
        <is>
          <t>Number of Securities | security</t>
        </is>
      </c>
      <c r="B46" s="6" t="n">
        <v>31</v>
      </c>
      <c r="C46" s="6" t="n">
        <v>24</v>
      </c>
    </row>
    <row r="47">
      <c r="A47" s="4" t="inlineStr">
        <is>
          <t>Gross Unrealized Losses</t>
        </is>
      </c>
      <c r="B47" s="5" t="n">
        <v>88</v>
      </c>
      <c r="C47" s="5" t="n">
        <v>20</v>
      </c>
    </row>
    <row r="48">
      <c r="A48" s="4" t="inlineStr">
        <is>
          <t>Fair Value</t>
        </is>
      </c>
      <c r="B48" s="5" t="n">
        <v>2501</v>
      </c>
      <c r="C48" s="5" t="n">
        <v>373</v>
      </c>
    </row>
    <row r="49">
      <c r="A49" s="4" t="inlineStr">
        <is>
          <t>Oth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Number of Securities | security</t>
        </is>
      </c>
      <c r="B51" s="6" t="n">
        <v>0</v>
      </c>
      <c r="C51" s="6" t="n">
        <v>0</v>
      </c>
    </row>
    <row r="52">
      <c r="A52" s="4" t="inlineStr">
        <is>
          <t>Gross Unrealized Losses</t>
        </is>
      </c>
      <c r="B52" s="5" t="n">
        <v>0</v>
      </c>
      <c r="C52" s="5" t="n">
        <v>0</v>
      </c>
    </row>
    <row r="53">
      <c r="A53" s="4" t="inlineStr">
        <is>
          <t>Fair Value</t>
        </is>
      </c>
      <c r="B53" s="5" t="n">
        <v>0</v>
      </c>
      <c r="C53" s="5" t="n">
        <v>0</v>
      </c>
    </row>
    <row r="54">
      <c r="A54" s="4" t="inlineStr">
        <is>
          <t>Number of Securities | security</t>
        </is>
      </c>
      <c r="B54" s="6" t="n">
        <v>0</v>
      </c>
      <c r="C54" s="6" t="n">
        <v>0</v>
      </c>
    </row>
    <row r="55">
      <c r="A55" s="4" t="inlineStr">
        <is>
          <t>Gross Unrealized Losses</t>
        </is>
      </c>
      <c r="B55" s="5" t="n">
        <v>0</v>
      </c>
      <c r="C55" s="5" t="n">
        <v>0</v>
      </c>
    </row>
    <row r="56">
      <c r="A56" s="4" t="inlineStr">
        <is>
          <t>Fair Value</t>
        </is>
      </c>
      <c r="B56" s="5" t="n">
        <v>0</v>
      </c>
      <c r="C5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y of Non-consolidated VIEs by Category (Details) - USD ($) $ in Thousands</t>
        </is>
      </c>
      <c r="B1" s="2" t="inlineStr">
        <is>
          <t>12 Months Ended</t>
        </is>
      </c>
    </row>
    <row r="2">
      <c r="B2" s="2" t="inlineStr">
        <is>
          <t>Dec. 31, 2024</t>
        </is>
      </c>
      <c r="C2" s="2" t="inlineStr">
        <is>
          <t>Dec. 31, 2023</t>
        </is>
      </c>
      <c r="D2" s="2" t="inlineStr">
        <is>
          <t>Dec. 31, 2022</t>
        </is>
      </c>
      <c r="E2" s="2" t="inlineStr">
        <is>
          <t>Jul. 01, 2027</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non-consolidated VIEs</t>
        </is>
      </c>
      <c r="B4" s="5" t="n">
        <v>5952</v>
      </c>
      <c r="C4" s="5" t="n">
        <v>7067</v>
      </c>
      <c r="D4" s="4" t="inlineStr">
        <is>
          <t xml:space="preserve"> </t>
        </is>
      </c>
      <c r="E4" s="4" t="inlineStr">
        <is>
          <t xml:space="preserve"> </t>
        </is>
      </c>
    </row>
    <row r="5">
      <c r="A5" s="4" t="inlineStr">
        <is>
          <t>Net realized losses and impairment losses</t>
        </is>
      </c>
      <c r="B5" s="6" t="n">
        <v>705</v>
      </c>
      <c r="C5" s="6" t="n">
        <v>972</v>
      </c>
      <c r="D5" s="5" t="n">
        <v>258</v>
      </c>
      <c r="E5" s="4" t="inlineStr">
        <is>
          <t xml:space="preserve"> </t>
        </is>
      </c>
    </row>
    <row r="6">
      <c r="A6" s="4" t="inlineStr">
        <is>
          <t>Net realized loss on impairment</t>
        </is>
      </c>
      <c r="B6" s="6" t="n">
        <v>373617</v>
      </c>
      <c r="C6" s="4" t="inlineStr">
        <is>
          <t xml:space="preserve"> </t>
        </is>
      </c>
      <c r="D6" s="4" t="inlineStr">
        <is>
          <t xml:space="preserve"> </t>
        </is>
      </c>
      <c r="E6" s="4" t="inlineStr">
        <is>
          <t xml:space="preserve"> </t>
        </is>
      </c>
    </row>
    <row r="7">
      <c r="A7" s="4" t="inlineStr">
        <is>
          <t>Other Real Estate LLC</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Net realized losses and impairment losses</t>
        </is>
      </c>
      <c r="B9" s="6" t="n">
        <v>382983</v>
      </c>
      <c r="C9" s="4" t="inlineStr">
        <is>
          <t xml:space="preserve"> </t>
        </is>
      </c>
      <c r="D9" s="4" t="inlineStr">
        <is>
          <t xml:space="preserve"> </t>
        </is>
      </c>
      <c r="E9" s="4" t="inlineStr">
        <is>
          <t xml:space="preserve"> </t>
        </is>
      </c>
    </row>
    <row r="10">
      <c r="A10" s="4" t="inlineStr">
        <is>
          <t>Principal pay downs amount</t>
        </is>
      </c>
      <c r="B10" s="6" t="n">
        <v>134152</v>
      </c>
      <c r="C10" s="4" t="inlineStr">
        <is>
          <t xml:space="preserve"> </t>
        </is>
      </c>
      <c r="D10" s="4" t="inlineStr">
        <is>
          <t xml:space="preserve"> </t>
        </is>
      </c>
      <c r="E10" s="4" t="inlineStr">
        <is>
          <t xml:space="preserve"> </t>
        </is>
      </c>
    </row>
    <row r="11">
      <c r="A11" s="4" t="inlineStr">
        <is>
          <t>Real Estate Corporation</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realized losses and impairment losses</t>
        </is>
      </c>
      <c r="B13" s="4" t="inlineStr">
        <is>
          <t xml:space="preserve"> </t>
        </is>
      </c>
      <c r="C13" s="6" t="n">
        <v>676000</v>
      </c>
      <c r="D13" s="4" t="inlineStr">
        <is>
          <t xml:space="preserve"> </t>
        </is>
      </c>
      <c r="E13" s="4" t="inlineStr">
        <is>
          <t xml:space="preserve"> </t>
        </is>
      </c>
    </row>
    <row r="14">
      <c r="A14" s="4" t="inlineStr">
        <is>
          <t>Principal pay downs amount</t>
        </is>
      </c>
      <c r="B14" s="6" t="n">
        <v>216</v>
      </c>
      <c r="C14" s="4" t="inlineStr">
        <is>
          <t xml:space="preserve"> </t>
        </is>
      </c>
      <c r="D14" s="4" t="inlineStr">
        <is>
          <t xml:space="preserve"> </t>
        </is>
      </c>
      <c r="E14" s="4" t="inlineStr">
        <is>
          <t xml:space="preserve"> </t>
        </is>
      </c>
    </row>
    <row r="15">
      <c r="A15" s="4" t="inlineStr">
        <is>
          <t>Non-consolidated Variable Interest Entitie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Total non-consolidated VIEs</t>
        </is>
      </c>
      <c r="B17" s="6" t="n">
        <v>5952</v>
      </c>
      <c r="C17" s="6" t="n">
        <v>7067</v>
      </c>
      <c r="D17" s="4" t="inlineStr">
        <is>
          <t xml:space="preserve"> </t>
        </is>
      </c>
      <c r="E17" s="4" t="inlineStr">
        <is>
          <t xml:space="preserve"> </t>
        </is>
      </c>
    </row>
    <row r="18">
      <c r="A18" s="4" t="inlineStr">
        <is>
          <t>Non-consolidated Variable Interest Entities | Other Real Estate LLC</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Total non-consolidated VIEs</t>
        </is>
      </c>
      <c r="B20" s="6" t="n">
        <v>549</v>
      </c>
      <c r="C20" s="6" t="n">
        <v>1066</v>
      </c>
      <c r="D20" s="4" t="inlineStr">
        <is>
          <t xml:space="preserve"> </t>
        </is>
      </c>
      <c r="E20" s="4" t="inlineStr">
        <is>
          <t xml:space="preserve"> </t>
        </is>
      </c>
    </row>
    <row r="21">
      <c r="A21" s="4" t="inlineStr">
        <is>
          <t>Non-consolidated Variable Interest Entities | Real Estate Corporation</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Total non-consolidated VIEs</t>
        </is>
      </c>
      <c r="B23" s="6" t="n">
        <v>542</v>
      </c>
      <c r="C23" s="6" t="n">
        <v>758</v>
      </c>
      <c r="D23" s="4" t="inlineStr">
        <is>
          <t xml:space="preserve"> </t>
        </is>
      </c>
      <c r="E23" s="4" t="inlineStr">
        <is>
          <t xml:space="preserve"> </t>
        </is>
      </c>
    </row>
    <row r="24">
      <c r="A24" s="4" t="inlineStr">
        <is>
          <t>Non-consolidated Variable Interest Entities | Preferred Membership/Interest</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Total non-consolidated VIEs</t>
        </is>
      </c>
      <c r="B26" s="6" t="n">
        <v>4490</v>
      </c>
      <c r="C26" s="6" t="n">
        <v>4490</v>
      </c>
      <c r="D26" s="4" t="inlineStr">
        <is>
          <t xml:space="preserve"> </t>
        </is>
      </c>
      <c r="E26" s="4" t="inlineStr">
        <is>
          <t xml:space="preserve"> </t>
        </is>
      </c>
    </row>
    <row r="27">
      <c r="A27" s="4" t="inlineStr">
        <is>
          <t>Non-consolidated Variable Interest Entities | Non-real estate Related</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Total non-consolidated VIEs</t>
        </is>
      </c>
      <c r="B29" s="5" t="n">
        <v>371</v>
      </c>
      <c r="C29" s="6" t="n">
        <v>753</v>
      </c>
      <c r="D29" s="4" t="inlineStr">
        <is>
          <t xml:space="preserve"> </t>
        </is>
      </c>
      <c r="E29" s="4" t="inlineStr">
        <is>
          <t xml:space="preserve"> </t>
        </is>
      </c>
    </row>
    <row r="30">
      <c r="A30" s="4" t="inlineStr">
        <is>
          <t>REIT and LLCs | Preferred Interests</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Preferred interest</t>
        </is>
      </c>
      <c r="B32" s="4" t="inlineStr">
        <is>
          <t xml:space="preserve"> </t>
        </is>
      </c>
      <c r="C32" s="5" t="n">
        <v>4000</v>
      </c>
      <c r="D32" s="4" t="inlineStr">
        <is>
          <t xml:space="preserve"> </t>
        </is>
      </c>
      <c r="E32" s="4" t="inlineStr">
        <is>
          <t xml:space="preserve"> </t>
        </is>
      </c>
    </row>
    <row r="33">
      <c r="A33" s="4" t="inlineStr">
        <is>
          <t>REIT and LLCs | Preferred Interests | Nonconsolidated Investees, Other</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Equity method investment ownership percentage</t>
        </is>
      </c>
      <c r="B35" s="4" t="inlineStr">
        <is>
          <t xml:space="preserve"> </t>
        </is>
      </c>
      <c r="C35" s="10" t="n">
        <v>0.47</v>
      </c>
      <c r="D35" s="4" t="inlineStr">
        <is>
          <t xml:space="preserve"> </t>
        </is>
      </c>
      <c r="E35" s="4" t="inlineStr">
        <is>
          <t xml:space="preserve"> </t>
        </is>
      </c>
    </row>
    <row r="36">
      <c r="A36" s="4" t="inlineStr">
        <is>
          <t>REIT and LLCs | Forecast | Preferred Interests</t>
        </is>
      </c>
      <c r="B36" s="4" t="inlineStr">
        <is>
          <t xml:space="preserve"> </t>
        </is>
      </c>
      <c r="C36" s="4" t="inlineStr">
        <is>
          <t xml:space="preserve"> </t>
        </is>
      </c>
      <c r="D36" s="4" t="inlineStr">
        <is>
          <t xml:space="preserve"> </t>
        </is>
      </c>
      <c r="E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4" t="inlineStr">
        <is>
          <t xml:space="preserve"> </t>
        </is>
      </c>
      <c r="C38" s="4" t="inlineStr">
        <is>
          <t xml:space="preserve"> </t>
        </is>
      </c>
      <c r="D38" s="4" t="inlineStr">
        <is>
          <t xml:space="preserve"> </t>
        </is>
      </c>
      <c r="E38" s="5" t="n">
        <v>8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rrying Value</t>
        </is>
      </c>
      <c r="B3" s="5" t="n">
        <v>5952</v>
      </c>
      <c r="C3" s="5" t="n">
        <v>7067</v>
      </c>
    </row>
    <row r="4">
      <c r="A4" s="4" t="inlineStr">
        <is>
          <t>Non-consolidated 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6" t="n">
        <v>5952</v>
      </c>
      <c r="C6" s="6" t="n">
        <v>7067</v>
      </c>
    </row>
    <row r="7">
      <c r="A7" s="4" t="inlineStr">
        <is>
          <t>Maximum Loss Exposure</t>
        </is>
      </c>
      <c r="B7" s="6" t="n">
        <v>5952</v>
      </c>
      <c r="C7" s="6" t="n">
        <v>7067</v>
      </c>
    </row>
    <row r="8">
      <c r="A8" s="4" t="inlineStr">
        <is>
          <t>Non-consolidated Variable Interest Entities | Investments in non-consolidated VIEs - Equity metho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6" t="n">
        <v>920</v>
      </c>
      <c r="C10" s="6" t="n">
        <v>1819</v>
      </c>
    </row>
    <row r="11">
      <c r="A11" s="4" t="inlineStr">
        <is>
          <t>Maximum Loss Exposure</t>
        </is>
      </c>
      <c r="B11" s="6" t="n">
        <v>920</v>
      </c>
      <c r="C11" s="6" t="n">
        <v>1819</v>
      </c>
    </row>
    <row r="12">
      <c r="A12" s="4" t="inlineStr">
        <is>
          <t>Non-consolidated Variable Interest Entities | Investments in non-consolidated VIEs - Measurement alternativ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6" t="n">
        <v>5032</v>
      </c>
      <c r="C14" s="6" t="n">
        <v>5248</v>
      </c>
    </row>
    <row r="15">
      <c r="A15" s="4" t="inlineStr">
        <is>
          <t>Maximum Loss Exposure</t>
        </is>
      </c>
      <c r="B15" s="5" t="n">
        <v>5032</v>
      </c>
      <c r="C15" s="5" t="n">
        <v>52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Intangible Assets, net - Additional Information (Details) - USD ($)</t>
        </is>
      </c>
      <c r="B1" s="2" t="inlineStr">
        <is>
          <t>3 Months Ended</t>
        </is>
      </c>
      <c r="D1" s="2" t="inlineStr">
        <is>
          <t>12 Months Ended</t>
        </is>
      </c>
    </row>
    <row r="2">
      <c r="B2" s="2" t="inlineStr">
        <is>
          <t>Jun. 30, 2023</t>
        </is>
      </c>
      <c r="C2" s="2" t="inlineStr">
        <is>
          <t>Jun. 30, 2022</t>
        </is>
      </c>
      <c r="D2" s="2" t="inlineStr">
        <is>
          <t>Dec. 31, 2024</t>
        </is>
      </c>
      <c r="E2" s="2" t="inlineStr">
        <is>
          <t>Dec. 31, 2023</t>
        </is>
      </c>
      <c r="F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 net</t>
        </is>
      </c>
      <c r="B4" s="4" t="inlineStr">
        <is>
          <t xml:space="preserve"> </t>
        </is>
      </c>
      <c r="C4" s="4" t="inlineStr">
        <is>
          <t xml:space="preserve"> </t>
        </is>
      </c>
      <c r="D4" s="5" t="n">
        <v>36400000</v>
      </c>
      <c r="E4" s="5" t="n">
        <v>42600000</v>
      </c>
      <c r="F4" s="4" t="inlineStr">
        <is>
          <t xml:space="preserve"> </t>
        </is>
      </c>
    </row>
    <row r="5">
      <c r="A5" s="4" t="inlineStr">
        <is>
          <t>License acquired</t>
        </is>
      </c>
      <c r="B5" s="4" t="inlineStr">
        <is>
          <t xml:space="preserve"> </t>
        </is>
      </c>
      <c r="C5" s="4" t="inlineStr">
        <is>
          <t xml:space="preserve"> </t>
        </is>
      </c>
      <c r="D5" s="6" t="n">
        <v>1315000</v>
      </c>
      <c r="E5" s="6" t="n">
        <v>1315000</v>
      </c>
      <c r="F5" s="4" t="inlineStr">
        <is>
          <t xml:space="preserve"> </t>
        </is>
      </c>
    </row>
    <row r="6">
      <c r="A6" s="4" t="inlineStr">
        <is>
          <t>Goodwill or intangible asset impairment</t>
        </is>
      </c>
      <c r="B6" s="5" t="n">
        <v>767000</v>
      </c>
      <c r="C6" s="4" t="inlineStr">
        <is>
          <t xml:space="preserve"> </t>
        </is>
      </c>
      <c r="D6" s="5" t="n">
        <v>0</v>
      </c>
      <c r="E6" s="6" t="n">
        <v>767000</v>
      </c>
      <c r="F6" s="5" t="n">
        <v>91959000</v>
      </c>
    </row>
    <row r="7">
      <c r="A7" s="4" t="inlineStr">
        <is>
          <t>Impairment</t>
        </is>
      </c>
      <c r="B7" s="4" t="inlineStr">
        <is>
          <t xml:space="preserve"> </t>
        </is>
      </c>
      <c r="C7" s="5" t="n">
        <v>92000000</v>
      </c>
      <c r="D7" s="4" t="inlineStr">
        <is>
          <t xml:space="preserve"> </t>
        </is>
      </c>
      <c r="E7" s="4" t="inlineStr">
        <is>
          <t xml:space="preserve"> </t>
        </is>
      </c>
      <c r="F7" s="4" t="inlineStr">
        <is>
          <t xml:space="preserve"> </t>
        </is>
      </c>
    </row>
    <row r="8">
      <c r="A8" s="4" t="inlineStr">
        <is>
          <t>Useful life of intangible asset</t>
        </is>
      </c>
      <c r="B8" s="4" t="inlineStr">
        <is>
          <t xml:space="preserve"> </t>
        </is>
      </c>
      <c r="C8" s="4" t="inlineStr">
        <is>
          <t xml:space="preserve"> </t>
        </is>
      </c>
      <c r="D8" s="4" t="inlineStr">
        <is>
          <t>7 years</t>
        </is>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5" t="n">
        <v>6200000</v>
      </c>
      <c r="E9" s="5" t="n">
        <v>6400000</v>
      </c>
      <c r="F9" s="5" t="n">
        <v>6400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 of intangible asset</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of intangible asset</t>
        </is>
      </c>
      <c r="B15" s="4" t="inlineStr">
        <is>
          <t xml:space="preserve"> </t>
        </is>
      </c>
      <c r="C15" s="4" t="inlineStr">
        <is>
          <t xml:space="preserve"> </t>
        </is>
      </c>
      <c r="D15" s="4" t="inlineStr">
        <is>
          <t>15 years</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4</t>
        </is>
      </c>
      <c r="C1" s="2" t="inlineStr">
        <is>
          <t>Dec. 31, 2023</t>
        </is>
      </c>
    </row>
    <row r="2">
      <c r="A2" s="3" t="inlineStr">
        <is>
          <t>Schedule of Finite-Lived and Indefinite-Lived Assets [Line Items]</t>
        </is>
      </c>
      <c r="B2" s="4" t="inlineStr">
        <is>
          <t xml:space="preserve"> </t>
        </is>
      </c>
      <c r="C2" s="4" t="inlineStr">
        <is>
          <t xml:space="preserve"> </t>
        </is>
      </c>
    </row>
    <row r="3">
      <c r="A3" s="4" t="inlineStr">
        <is>
          <t>Finite-lived intangible assets, gross</t>
        </is>
      </c>
      <c r="B3" s="5" t="n">
        <v>86490</v>
      </c>
      <c r="C3" s="5" t="n">
        <v>86490</v>
      </c>
    </row>
    <row r="4">
      <c r="A4" s="4" t="inlineStr">
        <is>
          <t>Accumulated amortization</t>
        </is>
      </c>
      <c r="B4" s="6" t="n">
        <v>-51433</v>
      </c>
      <c r="C4" s="6" t="n">
        <v>-45250</v>
      </c>
    </row>
    <row r="5">
      <c r="A5" s="4" t="inlineStr">
        <is>
          <t>Total infinite-lived intangible assets, net</t>
        </is>
      </c>
      <c r="B5" s="6" t="n">
        <v>35057</v>
      </c>
      <c r="C5" s="6" t="n">
        <v>41240</v>
      </c>
    </row>
    <row r="6">
      <c r="A6" s="4" t="inlineStr">
        <is>
          <t>License acquired</t>
        </is>
      </c>
      <c r="B6" s="6" t="n">
        <v>1315</v>
      </c>
      <c r="C6" s="6" t="n">
        <v>1315</v>
      </c>
    </row>
    <row r="7">
      <c r="A7" s="4" t="inlineStr">
        <is>
          <t>Total intangible assets, net</t>
        </is>
      </c>
      <c r="B7" s="6" t="n">
        <v>36372</v>
      </c>
      <c r="C7" s="6" t="n">
        <v>42555</v>
      </c>
    </row>
    <row r="8">
      <c r="A8" s="4" t="inlineStr">
        <is>
          <t>Agent relationships</t>
        </is>
      </c>
      <c r="B8" s="4" t="inlineStr">
        <is>
          <t xml:space="preserve"> </t>
        </is>
      </c>
      <c r="C8" s="4" t="inlineStr">
        <is>
          <t xml:space="preserve"> </t>
        </is>
      </c>
    </row>
    <row r="9">
      <c r="A9" s="3" t="inlineStr">
        <is>
          <t>Schedule of Finite-Lived and Indefinite-Lived Assets [Line Items]</t>
        </is>
      </c>
      <c r="B9" s="4" t="inlineStr">
        <is>
          <t xml:space="preserve"> </t>
        </is>
      </c>
      <c r="C9" s="4" t="inlineStr">
        <is>
          <t xml:space="preserve"> </t>
        </is>
      </c>
    </row>
    <row r="10">
      <c r="A10" s="4" t="inlineStr">
        <is>
          <t>Finite-lived intangible assets, gross</t>
        </is>
      </c>
      <c r="B10" s="6" t="n">
        <v>15500</v>
      </c>
      <c r="C10" s="6" t="n">
        <v>15500</v>
      </c>
    </row>
    <row r="11">
      <c r="A11" s="4" t="inlineStr">
        <is>
          <t>Renewal rights</t>
        </is>
      </c>
      <c r="B11" s="4" t="inlineStr">
        <is>
          <t xml:space="preserve"> </t>
        </is>
      </c>
      <c r="C11" s="4" t="inlineStr">
        <is>
          <t xml:space="preserve"> </t>
        </is>
      </c>
    </row>
    <row r="12">
      <c r="A12" s="3" t="inlineStr">
        <is>
          <t>Schedule of Finite-Lived and Indefinite-Lived Assets [Line Items]</t>
        </is>
      </c>
      <c r="B12" s="4" t="inlineStr">
        <is>
          <t xml:space="preserve"> </t>
        </is>
      </c>
      <c r="C12" s="4" t="inlineStr">
        <is>
          <t xml:space="preserve"> </t>
        </is>
      </c>
    </row>
    <row r="13">
      <c r="A13" s="4" t="inlineStr">
        <is>
          <t>Finite-lived intangible assets, gross</t>
        </is>
      </c>
      <c r="B13" s="6" t="n">
        <v>57200</v>
      </c>
      <c r="C13" s="6" t="n">
        <v>57200</v>
      </c>
    </row>
    <row r="14">
      <c r="A14" s="4" t="inlineStr">
        <is>
          <t>Trade names</t>
        </is>
      </c>
      <c r="B14" s="4" t="inlineStr">
        <is>
          <t xml:space="preserve"> </t>
        </is>
      </c>
      <c r="C14" s="4" t="inlineStr">
        <is>
          <t xml:space="preserve"> </t>
        </is>
      </c>
    </row>
    <row r="15">
      <c r="A15" s="3" t="inlineStr">
        <is>
          <t>Schedule of Finite-Lived and Indefinite-Lived Assets [Line Items]</t>
        </is>
      </c>
      <c r="B15" s="4" t="inlineStr">
        <is>
          <t xml:space="preserve"> </t>
        </is>
      </c>
      <c r="C15" s="4" t="inlineStr">
        <is>
          <t xml:space="preserve"> </t>
        </is>
      </c>
    </row>
    <row r="16">
      <c r="A16" s="4" t="inlineStr">
        <is>
          <t>Finite-lived intangible assets, gross</t>
        </is>
      </c>
      <c r="B16" s="6" t="n">
        <v>9000</v>
      </c>
      <c r="C16" s="6" t="n">
        <v>9000</v>
      </c>
    </row>
    <row r="17">
      <c r="A17" s="4" t="inlineStr">
        <is>
          <t>Non-compete</t>
        </is>
      </c>
      <c r="B17" s="4" t="inlineStr">
        <is>
          <t xml:space="preserve"> </t>
        </is>
      </c>
      <c r="C17" s="4" t="inlineStr">
        <is>
          <t xml:space="preserve"> </t>
        </is>
      </c>
    </row>
    <row r="18">
      <c r="A18" s="3" t="inlineStr">
        <is>
          <t>Schedule of Finite-Lived and Indefinite-Lived Assets [Line Items]</t>
        </is>
      </c>
      <c r="B18" s="4" t="inlineStr">
        <is>
          <t xml:space="preserve"> </t>
        </is>
      </c>
      <c r="C18" s="4" t="inlineStr">
        <is>
          <t xml:space="preserve"> </t>
        </is>
      </c>
    </row>
    <row r="19">
      <c r="A19" s="4" t="inlineStr">
        <is>
          <t>Finite-lived intangible assets, gross</t>
        </is>
      </c>
      <c r="B19" s="5" t="n">
        <v>4790</v>
      </c>
      <c r="C19" s="5" t="n">
        <v>47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183</v>
      </c>
      <c r="C3" s="4" t="inlineStr">
        <is>
          <t xml:space="preserve"> </t>
        </is>
      </c>
    </row>
    <row r="4">
      <c r="A4" s="4" t="inlineStr">
        <is>
          <t>2026</t>
        </is>
      </c>
      <c r="B4" s="6" t="n">
        <v>6033</v>
      </c>
      <c r="C4" s="4" t="inlineStr">
        <is>
          <t xml:space="preserve"> </t>
        </is>
      </c>
    </row>
    <row r="5">
      <c r="A5" s="4" t="inlineStr">
        <is>
          <t>2027</t>
        </is>
      </c>
      <c r="B5" s="6" t="n">
        <v>5836</v>
      </c>
      <c r="C5" s="4" t="inlineStr">
        <is>
          <t xml:space="preserve"> </t>
        </is>
      </c>
    </row>
    <row r="6">
      <c r="A6" s="4" t="inlineStr">
        <is>
          <t>2028</t>
        </is>
      </c>
      <c r="B6" s="6" t="n">
        <v>3913</v>
      </c>
      <c r="C6" s="4" t="inlineStr">
        <is>
          <t xml:space="preserve"> </t>
        </is>
      </c>
    </row>
    <row r="7">
      <c r="A7" s="4" t="inlineStr">
        <is>
          <t>2029</t>
        </is>
      </c>
      <c r="B7" s="6" t="n">
        <v>3814</v>
      </c>
      <c r="C7" s="4" t="inlineStr">
        <is>
          <t xml:space="preserve"> </t>
        </is>
      </c>
    </row>
    <row r="8">
      <c r="A8" s="4" t="inlineStr">
        <is>
          <t>Thereafter</t>
        </is>
      </c>
      <c r="B8" s="6" t="n">
        <v>9278</v>
      </c>
      <c r="C8" s="4" t="inlineStr">
        <is>
          <t xml:space="preserve"> </t>
        </is>
      </c>
    </row>
    <row r="9">
      <c r="A9" s="4" t="inlineStr">
        <is>
          <t>Total infinite-lived intangible assets, net</t>
        </is>
      </c>
      <c r="B9" s="5" t="n">
        <v>35057</v>
      </c>
      <c r="C9" s="5" t="n">
        <v>412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Computation of Basic and Diluted Earnings (Loss) Per Share (EPS)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common stockholders (000'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1539</v>
      </c>
      <c r="K4" s="5" t="n">
        <v>45307</v>
      </c>
      <c r="L4" s="5" t="n">
        <v>-154363</v>
      </c>
    </row>
    <row r="5">
      <c r="A5" s="4" t="inlineStr">
        <is>
          <t>Weighted average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95348</v>
      </c>
      <c r="K5" s="6" t="n">
        <v>26193065</v>
      </c>
      <c r="L5" s="6" t="n">
        <v>26343826</v>
      </c>
    </row>
    <row r="6">
      <c r="A6" s="4" t="inlineStr">
        <is>
          <t>Basic earnings (loss) per share (in dollars per share)</t>
        </is>
      </c>
      <c r="B6" s="8" t="n">
        <v>0.66</v>
      </c>
      <c r="C6" s="8" t="n">
        <v>0.27</v>
      </c>
      <c r="D6" s="8" t="n">
        <v>0.62</v>
      </c>
      <c r="E6" s="8" t="n">
        <v>0.47</v>
      </c>
      <c r="F6" s="8" t="n">
        <v>1.15</v>
      </c>
      <c r="G6" s="8" t="n">
        <v>-0.28</v>
      </c>
      <c r="H6" s="8" t="n">
        <v>0.3</v>
      </c>
      <c r="I6" s="8" t="n">
        <v>0.55</v>
      </c>
      <c r="J6" s="8" t="n">
        <v>2.01</v>
      </c>
      <c r="K6" s="8" t="n">
        <v>1.73</v>
      </c>
      <c r="L6" s="8" t="n">
        <v>-5.86</v>
      </c>
    </row>
    <row r="7">
      <c r="A7" s="3" t="inlineStr">
        <is>
          <t>Diluted 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 attributable to common stockholders (000'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539</v>
      </c>
      <c r="K8" s="5" t="n">
        <v>45307</v>
      </c>
      <c r="L8" s="5" t="n">
        <v>-154363</v>
      </c>
    </row>
    <row r="9">
      <c r="A9" s="4" t="inlineStr">
        <is>
          <t>Weighted average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595348</v>
      </c>
      <c r="K9" s="6" t="n">
        <v>26193065</v>
      </c>
      <c r="L9" s="6" t="n">
        <v>26343826</v>
      </c>
    </row>
    <row r="10">
      <c r="A10" s="3" t="inlineStr">
        <is>
          <t>Add: 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5.875% Convertible Not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263</v>
      </c>
      <c r="K11" s="6" t="n">
        <v>59263</v>
      </c>
      <c r="L11" s="6" t="n">
        <v>0</v>
      </c>
    </row>
    <row r="12">
      <c r="A12" s="4" t="inlineStr">
        <is>
          <t>Diluted weighted average 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654611</v>
      </c>
      <c r="K12" s="6" t="n">
        <v>26252328</v>
      </c>
      <c r="L12" s="6" t="n">
        <v>26343826</v>
      </c>
    </row>
    <row r="13">
      <c r="A13" s="4" t="inlineStr">
        <is>
          <t>Diluted earnings (loss) per share (in dollars per share)</t>
        </is>
      </c>
      <c r="B13" s="8" t="n">
        <v>0.66</v>
      </c>
      <c r="C13" s="8" t="n">
        <v>0.27</v>
      </c>
      <c r="D13" s="8" t="n">
        <v>0.61</v>
      </c>
      <c r="E13" s="8" t="n">
        <v>0.47</v>
      </c>
      <c r="F13" s="8" t="n">
        <v>1.15</v>
      </c>
      <c r="G13" s="8" t="n">
        <v>-0.28</v>
      </c>
      <c r="H13" s="8" t="n">
        <v>0.3</v>
      </c>
      <c r="I13" s="8" t="n">
        <v>0.55</v>
      </c>
      <c r="J13" s="8" t="n">
        <v>2.01</v>
      </c>
      <c r="K13" s="8" t="n">
        <v>1.73</v>
      </c>
      <c r="L13" s="8" t="n">
        <v>-5.8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Loss) Per Share (EPS) (Detail)</t>
        </is>
      </c>
      <c r="B1" s="2" t="inlineStr">
        <is>
          <t>12 Months Ended</t>
        </is>
      </c>
    </row>
    <row r="2">
      <c r="B2" s="2" t="inlineStr">
        <is>
          <t>Dec. 31, 2024</t>
        </is>
      </c>
      <c r="C2" s="2" t="inlineStr">
        <is>
          <t>Dec. 31, 2023</t>
        </is>
      </c>
      <c r="D2" s="2" t="inlineStr">
        <is>
          <t>Dec. 31, 2022</t>
        </is>
      </c>
    </row>
    <row r="3">
      <c r="A3" s="4" t="inlineStr">
        <is>
          <t>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nvertible notes, interest rate</t>
        </is>
      </c>
      <c r="B5" s="9" t="n">
        <v>0.05875</v>
      </c>
      <c r="C5" s="9" t="n">
        <v>0.05875</v>
      </c>
      <c r="D5" s="9" t="n">
        <v>0.058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antidilutive shares (in shares)</t>
        </is>
      </c>
      <c r="B4" s="4" t="inlineStr">
        <is>
          <t xml:space="preserve"> </t>
        </is>
      </c>
      <c r="C4" s="4" t="inlineStr">
        <is>
          <t xml:space="preserve"> </t>
        </is>
      </c>
      <c r="D4" s="6" t="n">
        <v>59263</v>
      </c>
    </row>
    <row r="5">
      <c r="A5" s="4" t="inlineStr">
        <is>
          <t>Diluted weighted average common shares outstanding (in shares)</t>
        </is>
      </c>
      <c r="B5" s="6" t="n">
        <v>30654611</v>
      </c>
      <c r="C5" s="6" t="n">
        <v>26252328</v>
      </c>
      <c r="D5" s="6" t="n">
        <v>26343826</v>
      </c>
    </row>
    <row r="6">
      <c r="A6" s="4" t="inlineStr">
        <is>
          <t>Pro Forma</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weighted average common shares outstanding (in shares)</t>
        </is>
      </c>
      <c r="B8" s="4" t="inlineStr">
        <is>
          <t xml:space="preserve"> </t>
        </is>
      </c>
      <c r="C8" s="4" t="inlineStr">
        <is>
          <t xml:space="preserve"> </t>
        </is>
      </c>
      <c r="D8" s="6" t="n">
        <v>26403089</v>
      </c>
    </row>
    <row r="9">
      <c r="A9" s="4" t="inlineStr">
        <is>
          <t>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nvertible notes, interest rate</t>
        </is>
      </c>
      <c r="B11" s="9" t="n">
        <v>0.05875</v>
      </c>
      <c r="C11" s="9" t="n">
        <v>0.05875</v>
      </c>
      <c r="D11" s="9" t="n">
        <v>0.058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s) - USD ($)</t>
        </is>
      </c>
      <c r="B1" s="2" t="inlineStr">
        <is>
          <t>3 Months Ended</t>
        </is>
      </c>
      <c r="D1" s="2" t="inlineStr">
        <is>
          <t>12 Months Ended</t>
        </is>
      </c>
    </row>
    <row r="2">
      <c r="B2" s="2" t="inlineStr">
        <is>
          <t>Jun. 30, 2023</t>
        </is>
      </c>
      <c r="C2" s="2" t="inlineStr">
        <is>
          <t>Jun. 30, 2022</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assets transfer between levels</t>
        </is>
      </c>
      <c r="B4" s="4" t="inlineStr">
        <is>
          <t xml:space="preserve"> </t>
        </is>
      </c>
      <c r="C4" s="4" t="inlineStr">
        <is>
          <t xml:space="preserve"> </t>
        </is>
      </c>
      <c r="D4" s="5" t="n">
        <v>0</v>
      </c>
      <c r="E4" s="5" t="n">
        <v>0</v>
      </c>
    </row>
    <row r="5">
      <c r="A5" s="4" t="inlineStr">
        <is>
          <t>Impairment</t>
        </is>
      </c>
      <c r="B5" s="4" t="inlineStr">
        <is>
          <t xml:space="preserve"> </t>
        </is>
      </c>
      <c r="C5" s="5" t="n">
        <v>92000000</v>
      </c>
      <c r="D5" s="4" t="inlineStr">
        <is>
          <t xml:space="preserve"> </t>
        </is>
      </c>
      <c r="E5" s="4" t="inlineStr">
        <is>
          <t xml:space="preserve"> </t>
        </is>
      </c>
    </row>
    <row r="6">
      <c r="A6" s="4" t="inlineStr">
        <is>
          <t>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t>
        </is>
      </c>
      <c r="B8" s="5" t="n">
        <v>7670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Common stock, dividends, per share, declared (in dollars per share)</t>
        </is>
      </c>
      <c r="B4" s="8" t="n">
        <v>0.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Schedule of Fair Value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5" t="n">
        <v>463645</v>
      </c>
      <c r="C3" s="5" t="n">
        <v>473339</v>
      </c>
    </row>
    <row r="4">
      <c r="A4" s="4" t="inlineStr">
        <is>
          <t>Total debt securities</t>
        </is>
      </c>
      <c r="B4" s="6" t="n">
        <v>655555</v>
      </c>
      <c r="C4" s="6" t="n">
        <v>560682</v>
      </c>
    </row>
    <row r="5">
      <c r="A5" s="4" t="inlineStr">
        <is>
          <t>Total equity securities</t>
        </is>
      </c>
      <c r="B5" s="6" t="n">
        <v>1936</v>
      </c>
      <c r="C5" s="6" t="n">
        <v>1666</v>
      </c>
    </row>
    <row r="6">
      <c r="A6" s="4" t="inlineStr">
        <is>
          <t>Total debt securities and equity securities</t>
        </is>
      </c>
      <c r="B6" s="6" t="n">
        <v>657491</v>
      </c>
      <c r="C6" s="6" t="n">
        <v>562348</v>
      </c>
    </row>
    <row r="7">
      <c r="A7" s="4" t="inlineStr">
        <is>
          <t>Quoted Prices in Active Markets for Identical Assets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6" t="n">
        <v>463645</v>
      </c>
      <c r="C9" s="6" t="n">
        <v>473339</v>
      </c>
    </row>
    <row r="10">
      <c r="A10" s="4" t="inlineStr">
        <is>
          <t>Total debt securities</t>
        </is>
      </c>
      <c r="B10" s="6" t="n">
        <v>0</v>
      </c>
      <c r="C10" s="6" t="n">
        <v>0</v>
      </c>
    </row>
    <row r="11">
      <c r="A11" s="4" t="inlineStr">
        <is>
          <t>Total equity securities</t>
        </is>
      </c>
      <c r="B11" s="6" t="n">
        <v>1936</v>
      </c>
      <c r="C11" s="6" t="n">
        <v>1666</v>
      </c>
    </row>
    <row r="12">
      <c r="A12" s="4" t="inlineStr">
        <is>
          <t>Total debt securities and equity securities</t>
        </is>
      </c>
      <c r="B12" s="6" t="n">
        <v>1936</v>
      </c>
      <c r="C12" s="6" t="n">
        <v>1666</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assets</t>
        </is>
      </c>
      <c r="B15" s="6" t="n">
        <v>0</v>
      </c>
      <c r="C15" s="6" t="n">
        <v>0</v>
      </c>
    </row>
    <row r="16">
      <c r="A16" s="4" t="inlineStr">
        <is>
          <t>Total debt securities</t>
        </is>
      </c>
      <c r="B16" s="6" t="n">
        <v>655555</v>
      </c>
      <c r="C16" s="6" t="n">
        <v>560682</v>
      </c>
    </row>
    <row r="17">
      <c r="A17" s="4" t="inlineStr">
        <is>
          <t>Total equity securities</t>
        </is>
      </c>
      <c r="B17" s="6" t="n">
        <v>0</v>
      </c>
      <c r="C17" s="6" t="n">
        <v>0</v>
      </c>
    </row>
    <row r="18">
      <c r="A18" s="4" t="inlineStr">
        <is>
          <t>Total debt securities and equity securities</t>
        </is>
      </c>
      <c r="B18" s="6" t="n">
        <v>655555</v>
      </c>
      <c r="C18" s="6" t="n">
        <v>560682</v>
      </c>
    </row>
    <row r="19">
      <c r="A19" s="4" t="inlineStr">
        <is>
          <t>Significant Unobservabl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6" t="n">
        <v>0</v>
      </c>
      <c r="C21" s="6" t="n">
        <v>0</v>
      </c>
    </row>
    <row r="22">
      <c r="A22" s="4" t="inlineStr">
        <is>
          <t>Total debt securities</t>
        </is>
      </c>
      <c r="B22" s="6" t="n">
        <v>0</v>
      </c>
      <c r="C22" s="6" t="n">
        <v>0</v>
      </c>
    </row>
    <row r="23">
      <c r="A23" s="4" t="inlineStr">
        <is>
          <t>Total equity securities</t>
        </is>
      </c>
      <c r="B23" s="6" t="n">
        <v>0</v>
      </c>
      <c r="C23" s="6" t="n">
        <v>0</v>
      </c>
    </row>
    <row r="24">
      <c r="A24" s="4" t="inlineStr">
        <is>
          <t>Total debt securities and equity securities</t>
        </is>
      </c>
      <c r="B24" s="6" t="n">
        <v>0</v>
      </c>
      <c r="C24" s="6" t="n">
        <v>0</v>
      </c>
    </row>
    <row r="25">
      <c r="A25" s="4" t="inlineStr">
        <is>
          <t>U.S. government and agenc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 securities</t>
        </is>
      </c>
      <c r="B27" s="6" t="n">
        <v>92761</v>
      </c>
      <c r="C27" s="6" t="n">
        <v>80662</v>
      </c>
    </row>
    <row r="28">
      <c r="A28" s="4" t="inlineStr">
        <is>
          <t>U.S. government and agency securities | Quoted Prices in Active Markets for Identical Assets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 securities</t>
        </is>
      </c>
      <c r="B30" s="6" t="n">
        <v>0</v>
      </c>
      <c r="C30" s="6" t="n">
        <v>0</v>
      </c>
    </row>
    <row r="31">
      <c r="A31" s="4" t="inlineStr">
        <is>
          <t>U.S. government and agency securities | 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 securities</t>
        </is>
      </c>
      <c r="B33" s="6" t="n">
        <v>92761</v>
      </c>
      <c r="C33" s="6" t="n">
        <v>80662</v>
      </c>
    </row>
    <row r="34">
      <c r="A34" s="4" t="inlineStr">
        <is>
          <t>U.S. government and agency securities | Significant Unobservable Inputs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 securities</t>
        </is>
      </c>
      <c r="B36" s="6" t="n">
        <v>0</v>
      </c>
      <c r="C36" s="6" t="n">
        <v>0</v>
      </c>
    </row>
    <row r="37">
      <c r="A37" s="4" t="inlineStr">
        <is>
          <t>States, municipalities and political subdivision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 securities</t>
        </is>
      </c>
      <c r="B39" s="6" t="n">
        <v>300901</v>
      </c>
      <c r="C39" s="6" t="n">
        <v>288982</v>
      </c>
    </row>
    <row r="40">
      <c r="A40" s="4" t="inlineStr">
        <is>
          <t>States, municipalities and political subdivisions | Quoted Prices in Active Markets for Identical Assets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 securities</t>
        </is>
      </c>
      <c r="B42" s="6" t="n">
        <v>0</v>
      </c>
      <c r="C42" s="6" t="n">
        <v>0</v>
      </c>
    </row>
    <row r="43">
      <c r="A43" s="4" t="inlineStr">
        <is>
          <t>States, municipalities and political subdivisions | Significant Other Observable Inputs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 securities</t>
        </is>
      </c>
      <c r="B45" s="6" t="n">
        <v>300901</v>
      </c>
      <c r="C45" s="6" t="n">
        <v>288982</v>
      </c>
    </row>
    <row r="46">
      <c r="A46" s="4" t="inlineStr">
        <is>
          <t>States, municipalities and political subdivision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 securities</t>
        </is>
      </c>
      <c r="B48" s="6" t="n">
        <v>0</v>
      </c>
      <c r="C48" s="6" t="n">
        <v>0</v>
      </c>
    </row>
    <row r="49">
      <c r="A49" s="4" t="inlineStr">
        <is>
          <t>Corporate bond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 securities</t>
        </is>
      </c>
      <c r="B51" s="6" t="n">
        <v>238689</v>
      </c>
      <c r="C51" s="6" t="n">
        <v>166830</v>
      </c>
    </row>
    <row r="52">
      <c r="A52" s="4" t="inlineStr">
        <is>
          <t>Corporate bonds | Quoted Prices in Active Markets for Identical Assets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 securities</t>
        </is>
      </c>
      <c r="B54" s="6" t="n">
        <v>0</v>
      </c>
      <c r="C54" s="6" t="n">
        <v>0</v>
      </c>
    </row>
    <row r="55">
      <c r="A55" s="4" t="inlineStr">
        <is>
          <t>Corporate bonds | Significant Other Observable Inputs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bt securities</t>
        </is>
      </c>
      <c r="B57" s="6" t="n">
        <v>238689</v>
      </c>
      <c r="C57" s="6" t="n">
        <v>166830</v>
      </c>
    </row>
    <row r="58">
      <c r="A58" s="4" t="inlineStr">
        <is>
          <t>Corporate bonds | Significant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bt securities</t>
        </is>
      </c>
      <c r="B60" s="6" t="n">
        <v>0</v>
      </c>
      <c r="C60" s="6" t="n">
        <v>0</v>
      </c>
    </row>
    <row r="61">
      <c r="A61" s="4" t="inlineStr">
        <is>
          <t>Mortgage-backed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debt securities</t>
        </is>
      </c>
      <c r="B63" s="6" t="n">
        <v>14694</v>
      </c>
      <c r="C63" s="6" t="n">
        <v>19926</v>
      </c>
    </row>
    <row r="64">
      <c r="A64" s="4" t="inlineStr">
        <is>
          <t>Mortgage-backed securities | Quoted Prices in Active Markets for Identical Assets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debt securities</t>
        </is>
      </c>
      <c r="B66" s="6" t="n">
        <v>0</v>
      </c>
      <c r="C66" s="6" t="n">
        <v>0</v>
      </c>
    </row>
    <row r="67">
      <c r="A67" s="4" t="inlineStr">
        <is>
          <t>Mortgage-backed securities | Significant Other Observable Inputs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debt securities</t>
        </is>
      </c>
      <c r="B69" s="6" t="n">
        <v>14694</v>
      </c>
      <c r="C69" s="6" t="n">
        <v>19926</v>
      </c>
    </row>
    <row r="70">
      <c r="A70" s="4" t="inlineStr">
        <is>
          <t>Mortgage-backed securities | Significant Unobservable Inputs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debt securities</t>
        </is>
      </c>
      <c r="B72" s="6" t="n">
        <v>0</v>
      </c>
      <c r="C72" s="6" t="n">
        <v>0</v>
      </c>
    </row>
    <row r="73">
      <c r="A73" s="4" t="inlineStr">
        <is>
          <t>Asset-backed securiti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debt securities</t>
        </is>
      </c>
      <c r="B75" s="6" t="n">
        <v>2500</v>
      </c>
      <c r="C75" s="6" t="n">
        <v>227</v>
      </c>
    </row>
    <row r="76">
      <c r="A76" s="4" t="inlineStr">
        <is>
          <t>Asset-backed securities | Quoted Prices in Active Markets for Identical Assets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debt securities</t>
        </is>
      </c>
      <c r="B78" s="6" t="n">
        <v>0</v>
      </c>
      <c r="C78" s="6" t="n">
        <v>0</v>
      </c>
    </row>
    <row r="79">
      <c r="A79" s="4" t="inlineStr">
        <is>
          <t>Asset-backed securities | Significant Other Observable Inputs (Level 2)</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debt securities</t>
        </is>
      </c>
      <c r="B81" s="6" t="n">
        <v>2500</v>
      </c>
      <c r="C81" s="6" t="n">
        <v>227</v>
      </c>
    </row>
    <row r="82">
      <c r="A82" s="4" t="inlineStr">
        <is>
          <t>Asset-backed securities | Significant Unobservable Inputs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debt securities</t>
        </is>
      </c>
      <c r="B84" s="6" t="n">
        <v>0</v>
      </c>
      <c r="C84" s="6" t="n">
        <v>0</v>
      </c>
    </row>
    <row r="85">
      <c r="A85" s="4" t="inlineStr">
        <is>
          <t>Oth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debt securities</t>
        </is>
      </c>
      <c r="B87" s="6" t="n">
        <v>6010</v>
      </c>
      <c r="C87" s="6" t="n">
        <v>4055</v>
      </c>
    </row>
    <row r="88">
      <c r="A88" s="4" t="inlineStr">
        <is>
          <t>Other | Quoted Prices in Active Markets for Identical Assets (Level 1)</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debt securities</t>
        </is>
      </c>
      <c r="B90" s="6" t="n">
        <v>0</v>
      </c>
      <c r="C90" s="6" t="n">
        <v>0</v>
      </c>
    </row>
    <row r="91">
      <c r="A91" s="4" t="inlineStr">
        <is>
          <t>Other | Significant Other Observable Inputs (Level 2)</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debt securities</t>
        </is>
      </c>
      <c r="B93" s="6" t="n">
        <v>6010</v>
      </c>
      <c r="C93" s="6" t="n">
        <v>4055</v>
      </c>
    </row>
    <row r="94">
      <c r="A94" s="4" t="inlineStr">
        <is>
          <t>Other | Significant Unobservable Inputs (Level 3)</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debt securities</t>
        </is>
      </c>
      <c r="B96" s="6" t="n">
        <v>0</v>
      </c>
      <c r="C96" s="6" t="n">
        <v>0</v>
      </c>
    </row>
    <row r="97">
      <c r="A97" s="4" t="inlineStr">
        <is>
          <t>Common stock</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equity securities</t>
        </is>
      </c>
      <c r="B99" s="6" t="n">
        <v>1936</v>
      </c>
      <c r="C99" s="6" t="n">
        <v>1666</v>
      </c>
    </row>
    <row r="100">
      <c r="A100" s="4" t="inlineStr">
        <is>
          <t>Common stock | Quoted Prices in Active Markets for Identical Assets (Level 1)</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equity securities</t>
        </is>
      </c>
      <c r="B102" s="6" t="n">
        <v>1936</v>
      </c>
      <c r="C102" s="6" t="n">
        <v>1666</v>
      </c>
    </row>
    <row r="103">
      <c r="A103" s="4" t="inlineStr">
        <is>
          <t>Common stock | Significant Other Observable Inputs (Level 2)</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equity securities</t>
        </is>
      </c>
      <c r="B105" s="6" t="n">
        <v>0</v>
      </c>
      <c r="C105" s="6" t="n">
        <v>0</v>
      </c>
    </row>
    <row r="106">
      <c r="A106" s="4" t="inlineStr">
        <is>
          <t>Common stock | Significant Unobservable Inputs (Level 3)</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equity securities</t>
        </is>
      </c>
      <c r="B108" s="6" t="n">
        <v>0</v>
      </c>
      <c r="C108" s="6" t="n">
        <v>0</v>
      </c>
    </row>
    <row r="109">
      <c r="A109" s="4" t="inlineStr">
        <is>
          <t>Cash and cash equivalent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financial assets</t>
        </is>
      </c>
      <c r="B111" s="6" t="n">
        <v>452666</v>
      </c>
      <c r="C111" s="6" t="n">
        <v>463640</v>
      </c>
    </row>
    <row r="112">
      <c r="A112" s="4" t="inlineStr">
        <is>
          <t>Cash and cash equivalents | Quoted Prices in Active Markets for Identical Assets (Level 1)</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financial assets</t>
        </is>
      </c>
      <c r="B114" s="6" t="n">
        <v>452666</v>
      </c>
      <c r="C114" s="6" t="n">
        <v>463640</v>
      </c>
    </row>
    <row r="115">
      <c r="A115" s="4" t="inlineStr">
        <is>
          <t>Cash and cash equivalents | Significant Other Observable Inputs (Level 2)</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financial assets</t>
        </is>
      </c>
      <c r="B117" s="6" t="n">
        <v>0</v>
      </c>
      <c r="C117" s="6" t="n">
        <v>0</v>
      </c>
    </row>
    <row r="118">
      <c r="A118" s="4" t="inlineStr">
        <is>
          <t>Cash and cash equivalents | Significant Unobservable Inputs (Level 3)</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financial assets</t>
        </is>
      </c>
      <c r="B120" s="6" t="n">
        <v>0</v>
      </c>
      <c r="C120" s="6" t="n">
        <v>0</v>
      </c>
    </row>
    <row r="121">
      <c r="A121" s="4" t="inlineStr">
        <is>
          <t>Restricted cash</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financial assets</t>
        </is>
      </c>
      <c r="B123" s="6" t="n">
        <v>10979</v>
      </c>
      <c r="C123" s="6" t="n">
        <v>9699</v>
      </c>
    </row>
    <row r="124">
      <c r="A124" s="4" t="inlineStr">
        <is>
          <t>Restricted cash | Quoted Prices in Active Markets for Identical Assets (Level 1)</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financial assets</t>
        </is>
      </c>
      <c r="B126" s="6" t="n">
        <v>10979</v>
      </c>
      <c r="C126" s="6" t="n">
        <v>9699</v>
      </c>
    </row>
    <row r="127">
      <c r="A127" s="4" t="inlineStr">
        <is>
          <t>Restricted cash | Significant Other Observable Inputs (Level 2)</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Total financial assets</t>
        </is>
      </c>
      <c r="B129" s="6" t="n">
        <v>0</v>
      </c>
      <c r="C129" s="6" t="n">
        <v>0</v>
      </c>
    </row>
    <row r="130">
      <c r="A130" s="4" t="inlineStr">
        <is>
          <t>Restricted cash | Significant Unobservable Inputs (Level 3)</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Total financial assets</t>
        </is>
      </c>
      <c r="B132" s="5" t="n">
        <v>0</v>
      </c>
      <c r="C13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Other Comprehensive income (loss) and Tax Impact of Each Componen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Change in unrealized gains (losses) on investments, net</t>
        </is>
      </c>
      <c r="B4" s="5" t="n">
        <v>8771</v>
      </c>
      <c r="C4" s="5" t="n">
        <v>23388</v>
      </c>
      <c r="D4" s="5" t="n">
        <v>-64335</v>
      </c>
    </row>
    <row r="5">
      <c r="A5" s="4" t="inlineStr">
        <is>
          <t>Reclassification adjustment of realized losses (gains) included in net income (loss)</t>
        </is>
      </c>
      <c r="B5" s="6" t="n">
        <v>-51</v>
      </c>
      <c r="C5" s="6" t="n">
        <v>636</v>
      </c>
      <c r="D5" s="6" t="n">
        <v>258</v>
      </c>
    </row>
    <row r="6">
      <c r="A6" s="4" t="inlineStr">
        <is>
          <t>Effect on other comprehensive income (loss)</t>
        </is>
      </c>
      <c r="B6" s="6" t="n">
        <v>8720</v>
      </c>
      <c r="C6" s="6" t="n">
        <v>24024</v>
      </c>
      <c r="D6" s="6" t="n">
        <v>-64077</v>
      </c>
    </row>
    <row r="7">
      <c r="A7" s="3" t="inlineStr">
        <is>
          <t>Tax</t>
        </is>
      </c>
      <c r="B7" s="4" t="inlineStr">
        <is>
          <t xml:space="preserve"> </t>
        </is>
      </c>
      <c r="C7" s="4" t="inlineStr">
        <is>
          <t xml:space="preserve"> </t>
        </is>
      </c>
      <c r="D7" s="4" t="inlineStr">
        <is>
          <t xml:space="preserve"> </t>
        </is>
      </c>
    </row>
    <row r="8">
      <c r="A8" s="4" t="inlineStr">
        <is>
          <t>Change in unrealized gains (losses) on investments, net</t>
        </is>
      </c>
      <c r="B8" s="6" t="n">
        <v>-2086</v>
      </c>
      <c r="C8" s="6" t="n">
        <v>-5539</v>
      </c>
      <c r="D8" s="6" t="n">
        <v>15126</v>
      </c>
    </row>
    <row r="9">
      <c r="A9" s="4" t="inlineStr">
        <is>
          <t>Reclassification adjustment of realized losses (gains) included in net income (loss)</t>
        </is>
      </c>
      <c r="B9" s="6" t="n">
        <v>12</v>
      </c>
      <c r="C9" s="6" t="n">
        <v>-151</v>
      </c>
      <c r="D9" s="6" t="n">
        <v>-61</v>
      </c>
    </row>
    <row r="10">
      <c r="A10" s="4" t="inlineStr">
        <is>
          <t>Effect on other comprehensive income (loss)</t>
        </is>
      </c>
      <c r="B10" s="6" t="n">
        <v>-2074</v>
      </c>
      <c r="C10" s="6" t="n">
        <v>-5690</v>
      </c>
      <c r="D10" s="6" t="n">
        <v>15065</v>
      </c>
    </row>
    <row r="11">
      <c r="A11" s="3" t="inlineStr">
        <is>
          <t>Pre- tax</t>
        </is>
      </c>
      <c r="B11" s="4" t="inlineStr">
        <is>
          <t xml:space="preserve"> </t>
        </is>
      </c>
      <c r="C11" s="4" t="inlineStr">
        <is>
          <t xml:space="preserve"> </t>
        </is>
      </c>
      <c r="D11" s="4" t="inlineStr">
        <is>
          <t xml:space="preserve"> </t>
        </is>
      </c>
    </row>
    <row r="12">
      <c r="A12" s="4" t="inlineStr">
        <is>
          <t>Change in unrealized gains (losses) on investments, net</t>
        </is>
      </c>
      <c r="B12" s="6" t="n">
        <v>6685</v>
      </c>
      <c r="C12" s="6" t="n">
        <v>17850</v>
      </c>
      <c r="D12" s="6" t="n">
        <v>-49209</v>
      </c>
    </row>
    <row r="13">
      <c r="A13" s="4" t="inlineStr">
        <is>
          <t>Reclassification adjustment of realized losses (gains) included in net income (loss)</t>
        </is>
      </c>
      <c r="B13" s="6" t="n">
        <v>-39</v>
      </c>
      <c r="C13" s="6" t="n">
        <v>484</v>
      </c>
      <c r="D13" s="6" t="n">
        <v>197</v>
      </c>
    </row>
    <row r="14">
      <c r="A14" s="4" t="inlineStr">
        <is>
          <t>Effect on other comprehensive income (loss)</t>
        </is>
      </c>
      <c r="B14" s="5" t="n">
        <v>6646</v>
      </c>
      <c r="C14" s="5" t="n">
        <v>18335</v>
      </c>
      <c r="D14" s="5" t="n">
        <v>-49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amounts receivable</t>
        </is>
      </c>
      <c r="B3" s="5" t="n">
        <v>2542</v>
      </c>
      <c r="C3" s="5" t="n">
        <v>1508</v>
      </c>
    </row>
    <row r="4">
      <c r="A4" s="4" t="inlineStr">
        <is>
          <t>State underwriting pooling &amp; assoc.</t>
        </is>
      </c>
      <c r="B4" s="6" t="n">
        <v>2156</v>
      </c>
      <c r="C4" s="6" t="n">
        <v>5320</v>
      </c>
    </row>
    <row r="5">
      <c r="A5" s="4" t="inlineStr">
        <is>
          <t>Prepaid expense</t>
        </is>
      </c>
      <c r="B5" s="6" t="n">
        <v>4277</v>
      </c>
      <c r="C5" s="6" t="n">
        <v>4967</v>
      </c>
    </row>
    <row r="6">
      <c r="A6" s="4" t="inlineStr">
        <is>
          <t>Unallocated Remittances</t>
        </is>
      </c>
      <c r="B6" s="6" t="n">
        <v>2665</v>
      </c>
      <c r="C6" s="6" t="n">
        <v>879</v>
      </c>
    </row>
    <row r="7">
      <c r="A7" s="4" t="inlineStr">
        <is>
          <t>Total other assets</t>
        </is>
      </c>
      <c r="B7" s="5" t="n">
        <v>11640</v>
      </c>
      <c r="C7" s="5" t="n">
        <v>126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1 year</t>
        </is>
      </c>
    </row>
    <row r="5">
      <c r="A5" s="4" t="inlineStr">
        <is>
          <t>Renewal terms of lease</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s</t>
        </is>
      </c>
      <c r="B8" s="4" t="inlineStr">
        <is>
          <t>10 years</t>
        </is>
      </c>
    </row>
    <row r="9">
      <c r="A9" s="4" t="inlineStr">
        <is>
          <t>Renewal terms of lease</t>
        </is>
      </c>
      <c r="B9" s="4" t="inlineStr">
        <is>
          <t>1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s (Detail)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finance lease cost</t>
        </is>
      </c>
      <c r="B4" s="5" t="n">
        <v>3315</v>
      </c>
      <c r="C4" s="5" t="n">
        <v>3459</v>
      </c>
    </row>
    <row r="5">
      <c r="A5" s="4" t="inlineStr">
        <is>
          <t>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included in General &amp; Administrative expenses on the Consolidated Statements of Operations</t>
        </is>
      </c>
      <c r="B7" s="6" t="n">
        <v>1614</v>
      </c>
      <c r="C7" s="6" t="n">
        <v>1578</v>
      </c>
    </row>
    <row r="8">
      <c r="A8" s="4" t="inlineStr">
        <is>
          <t>Amortization of assets, included in General &amp; Administrative expenses on the Consolidated Statements of Operations</t>
        </is>
      </c>
      <c r="B8" s="6" t="n">
        <v>2522</v>
      </c>
      <c r="C8" s="6" t="n">
        <v>2569</v>
      </c>
    </row>
    <row r="9">
      <c r="A9" s="4" t="inlineStr">
        <is>
          <t>Variable lease cost, included in General &amp; Administrative expenses on the Consolidated Statements of Operations</t>
        </is>
      </c>
      <c r="B9" s="6" t="n">
        <v>1475</v>
      </c>
      <c r="C9" s="6" t="n">
        <v>1526</v>
      </c>
    </row>
    <row r="10">
      <c r="A10" s="4" t="inlineStr">
        <is>
          <t>Short-term lease cost, included in General &amp; Administrative expenses on the Consolidated Statements of Operations</t>
        </is>
      </c>
      <c r="B10" s="6" t="n">
        <v>77</v>
      </c>
      <c r="C10" s="6" t="n">
        <v>142</v>
      </c>
    </row>
    <row r="11">
      <c r="A11" s="4" t="inlineStr">
        <is>
          <t>Interest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terest on lease liabilities, included in Interest expense on the Consolidated Statements of Operations</t>
        </is>
      </c>
      <c r="B13" s="5" t="n">
        <v>793</v>
      </c>
      <c r="C13" s="5" t="n">
        <v>8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 and Lease Liability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 of use assets</t>
        </is>
      </c>
      <c r="B3" s="5" t="n">
        <v>5850</v>
      </c>
      <c r="C3" s="5" t="n">
        <v>6835</v>
      </c>
    </row>
    <row r="4">
      <c r="A4" s="4" t="inlineStr">
        <is>
          <t>Lease liability</t>
        </is>
      </c>
      <c r="B4" s="6" t="n">
        <v>6945</v>
      </c>
      <c r="C4" s="6" t="n">
        <v>8076</v>
      </c>
    </row>
    <row r="5">
      <c r="A5" s="3" t="inlineStr">
        <is>
          <t>Finance Leases</t>
        </is>
      </c>
      <c r="B5" s="4" t="inlineStr">
        <is>
          <t xml:space="preserve"> </t>
        </is>
      </c>
      <c r="C5" s="4" t="inlineStr">
        <is>
          <t xml:space="preserve"> </t>
        </is>
      </c>
    </row>
    <row r="6">
      <c r="A6" s="4" t="inlineStr">
        <is>
          <t>Right of use assets</t>
        </is>
      </c>
      <c r="B6" s="6" t="n">
        <v>15082</v>
      </c>
      <c r="C6" s="6" t="n">
        <v>17606</v>
      </c>
    </row>
    <row r="7">
      <c r="A7" s="4" t="inlineStr">
        <is>
          <t>Lease liability</t>
        </is>
      </c>
      <c r="B7" s="5" t="n">
        <v>18071</v>
      </c>
      <c r="C7" s="5" t="n">
        <v>203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ing Leases (Detail)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Lease liability payment</t>
        </is>
      </c>
      <c r="B4" s="5" t="n">
        <v>-1131</v>
      </c>
      <c r="C4" s="5" t="n">
        <v>-614</v>
      </c>
    </row>
    <row r="5">
      <c r="A5" s="3" t="inlineStr">
        <is>
          <t>Finance Leases</t>
        </is>
      </c>
      <c r="B5" s="4" t="inlineStr">
        <is>
          <t xml:space="preserve"> </t>
        </is>
      </c>
      <c r="C5" s="4" t="inlineStr">
        <is>
          <t xml:space="preserve"> </t>
        </is>
      </c>
    </row>
    <row r="6">
      <c r="A6" s="4" t="inlineStr">
        <is>
          <t>Lease liability payment</t>
        </is>
      </c>
      <c r="B6" s="5" t="n">
        <v>-2315</v>
      </c>
      <c r="C6" s="5" t="n">
        <v>-21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Lease Term and Discount Rate for Operating and Financing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7 months 6 days</t>
        </is>
      </c>
      <c r="C3" s="4" t="inlineStr">
        <is>
          <t>5 years 6 months 25 days</t>
        </is>
      </c>
    </row>
    <row r="4">
      <c r="A4" s="4" t="inlineStr">
        <is>
          <t>Weighted-average remaining lease term - Finance leases</t>
        </is>
      </c>
      <c r="B4" s="4" t="inlineStr">
        <is>
          <t>6 years 2 months 8 days</t>
        </is>
      </c>
      <c r="C4" s="4" t="inlineStr">
        <is>
          <t>7 years 1 month 28 days</t>
        </is>
      </c>
    </row>
    <row r="5">
      <c r="A5" s="4" t="inlineStr">
        <is>
          <t>Weighted-average discount rate - Operating leases</t>
        </is>
      </c>
      <c r="B5" s="11" t="n">
        <v>0.0536</v>
      </c>
      <c r="C5" s="11" t="n">
        <v>0.0517</v>
      </c>
    </row>
    <row r="6">
      <c r="A6" s="4" t="inlineStr">
        <is>
          <t>Weighted-average discount rate - Finance leases</t>
        </is>
      </c>
      <c r="B6" s="11" t="n">
        <v>0.0414</v>
      </c>
      <c r="C6" s="11" t="n">
        <v>0.04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for Financing and Operating Leases (Detail) - USD ($) $ in Thousands</t>
        </is>
      </c>
      <c r="B1" s="2" t="inlineStr">
        <is>
          <t>Dec. 31, 2024</t>
        </is>
      </c>
      <c r="C1" s="2" t="inlineStr">
        <is>
          <t>Dec. 31, 2023</t>
        </is>
      </c>
    </row>
    <row r="2">
      <c r="A2" s="3" t="inlineStr">
        <is>
          <t>Financing Lease</t>
        </is>
      </c>
      <c r="B2" s="4" t="inlineStr">
        <is>
          <t xml:space="preserve"> </t>
        </is>
      </c>
      <c r="C2" s="4" t="inlineStr">
        <is>
          <t xml:space="preserve"> </t>
        </is>
      </c>
    </row>
    <row r="3">
      <c r="A3" s="4" t="inlineStr">
        <is>
          <t>2025</t>
        </is>
      </c>
      <c r="B3" s="5" t="n">
        <v>3173</v>
      </c>
      <c r="C3" s="4" t="inlineStr">
        <is>
          <t xml:space="preserve"> </t>
        </is>
      </c>
    </row>
    <row r="4">
      <c r="A4" s="4" t="inlineStr">
        <is>
          <t>2026</t>
        </is>
      </c>
      <c r="B4" s="6" t="n">
        <v>3216</v>
      </c>
      <c r="C4" s="4" t="inlineStr">
        <is>
          <t xml:space="preserve"> </t>
        </is>
      </c>
    </row>
    <row r="5">
      <c r="A5" s="4" t="inlineStr">
        <is>
          <t>2027</t>
        </is>
      </c>
      <c r="B5" s="6" t="n">
        <v>3190</v>
      </c>
      <c r="C5" s="4" t="inlineStr">
        <is>
          <t xml:space="preserve"> </t>
        </is>
      </c>
    </row>
    <row r="6">
      <c r="A6" s="4" t="inlineStr">
        <is>
          <t>2028</t>
        </is>
      </c>
      <c r="B6" s="6" t="n">
        <v>3270</v>
      </c>
      <c r="C6" s="4" t="inlineStr">
        <is>
          <t xml:space="preserve"> </t>
        </is>
      </c>
    </row>
    <row r="7">
      <c r="A7" s="4" t="inlineStr">
        <is>
          <t>2029</t>
        </is>
      </c>
      <c r="B7" s="6" t="n">
        <v>3352</v>
      </c>
      <c r="C7" s="4" t="inlineStr">
        <is>
          <t xml:space="preserve"> </t>
        </is>
      </c>
    </row>
    <row r="8">
      <c r="A8" s="4" t="inlineStr">
        <is>
          <t>2029 and thereafter</t>
        </is>
      </c>
      <c r="B8" s="6" t="n">
        <v>4299</v>
      </c>
      <c r="C8" s="4" t="inlineStr">
        <is>
          <t xml:space="preserve"> </t>
        </is>
      </c>
    </row>
    <row r="9">
      <c r="A9" s="4" t="inlineStr">
        <is>
          <t>Total lease payments</t>
        </is>
      </c>
      <c r="B9" s="6" t="n">
        <v>20500</v>
      </c>
      <c r="C9" s="4" t="inlineStr">
        <is>
          <t xml:space="preserve"> </t>
        </is>
      </c>
    </row>
    <row r="10">
      <c r="A10" s="4" t="inlineStr">
        <is>
          <t>Less: imputed interest</t>
        </is>
      </c>
      <c r="B10" s="6" t="n">
        <v>2429</v>
      </c>
      <c r="C10" s="4" t="inlineStr">
        <is>
          <t xml:space="preserve"> </t>
        </is>
      </c>
    </row>
    <row r="11">
      <c r="A11" s="4" t="inlineStr">
        <is>
          <t>Present value of lease liabilities</t>
        </is>
      </c>
      <c r="B11" s="6" t="n">
        <v>18071</v>
      </c>
      <c r="C11" s="5" t="n">
        <v>20386</v>
      </c>
    </row>
    <row r="12">
      <c r="A12" s="3" t="inlineStr">
        <is>
          <t>Operating Lease</t>
        </is>
      </c>
      <c r="B12" s="4" t="inlineStr">
        <is>
          <t xml:space="preserve"> </t>
        </is>
      </c>
      <c r="C12" s="4" t="inlineStr">
        <is>
          <t xml:space="preserve"> </t>
        </is>
      </c>
    </row>
    <row r="13">
      <c r="A13" s="4" t="inlineStr">
        <is>
          <t>2025</t>
        </is>
      </c>
      <c r="B13" s="6" t="n">
        <v>1706</v>
      </c>
      <c r="C13" s="4" t="inlineStr">
        <is>
          <t xml:space="preserve"> </t>
        </is>
      </c>
    </row>
    <row r="14">
      <c r="A14" s="4" t="inlineStr">
        <is>
          <t>2026</t>
        </is>
      </c>
      <c r="B14" s="6" t="n">
        <v>1688</v>
      </c>
      <c r="C14" s="4" t="inlineStr">
        <is>
          <t xml:space="preserve"> </t>
        </is>
      </c>
    </row>
    <row r="15">
      <c r="A15" s="4" t="inlineStr">
        <is>
          <t>2027</t>
        </is>
      </c>
      <c r="B15" s="6" t="n">
        <v>1599</v>
      </c>
      <c r="C15" s="4" t="inlineStr">
        <is>
          <t xml:space="preserve"> </t>
        </is>
      </c>
    </row>
    <row r="16">
      <c r="A16" s="4" t="inlineStr">
        <is>
          <t>2028</t>
        </is>
      </c>
      <c r="B16" s="6" t="n">
        <v>1633</v>
      </c>
      <c r="C16" s="4" t="inlineStr">
        <is>
          <t xml:space="preserve"> </t>
        </is>
      </c>
    </row>
    <row r="17">
      <c r="A17" s="4" t="inlineStr">
        <is>
          <t>2029</t>
        </is>
      </c>
      <c r="B17" s="6" t="n">
        <v>1197</v>
      </c>
      <c r="C17" s="4" t="inlineStr">
        <is>
          <t xml:space="preserve"> </t>
        </is>
      </c>
    </row>
    <row r="18">
      <c r="A18" s="4" t="inlineStr">
        <is>
          <t>2029 and thereafter</t>
        </is>
      </c>
      <c r="B18" s="6" t="n">
        <v>16</v>
      </c>
      <c r="C18" s="4" t="inlineStr">
        <is>
          <t xml:space="preserve"> </t>
        </is>
      </c>
    </row>
    <row r="19">
      <c r="A19" s="4" t="inlineStr">
        <is>
          <t>Total lease payments</t>
        </is>
      </c>
      <c r="B19" s="6" t="n">
        <v>7839</v>
      </c>
      <c r="C19" s="4" t="inlineStr">
        <is>
          <t xml:space="preserve"> </t>
        </is>
      </c>
    </row>
    <row r="20">
      <c r="A20" s="4" t="inlineStr">
        <is>
          <t>Less: imputed interest</t>
        </is>
      </c>
      <c r="B20" s="6" t="n">
        <v>-894</v>
      </c>
      <c r="C20" s="4" t="inlineStr">
        <is>
          <t xml:space="preserve"> </t>
        </is>
      </c>
    </row>
    <row r="21">
      <c r="A21" s="4" t="inlineStr">
        <is>
          <t>Present value of lease liabilities</t>
        </is>
      </c>
      <c r="B21" s="5" t="n">
        <v>6945</v>
      </c>
      <c r="C21" s="5" t="n">
        <v>80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5" t="n">
        <v>58453</v>
      </c>
      <c r="C3" s="5" t="n">
        <v>50223</v>
      </c>
    </row>
    <row r="4">
      <c r="A4" s="4" t="inlineStr">
        <is>
          <t>Less: accumulated depreciation and amortization</t>
        </is>
      </c>
      <c r="B4" s="6" t="n">
        <v>-20373</v>
      </c>
      <c r="C4" s="6" t="n">
        <v>-17005</v>
      </c>
    </row>
    <row r="5">
      <c r="A5" s="4" t="inlineStr">
        <is>
          <t>Property and equipment, net</t>
        </is>
      </c>
      <c r="B5" s="6" t="n">
        <v>38080</v>
      </c>
      <c r="C5" s="6" t="n">
        <v>332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2582</v>
      </c>
      <c r="C8" s="6" t="n">
        <v>2582</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6" t="n">
        <v>9599</v>
      </c>
      <c r="C11" s="6" t="n">
        <v>9599</v>
      </c>
    </row>
    <row r="12">
      <c r="A12" s="4" t="inlineStr">
        <is>
          <t>Software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6" t="n">
        <v>0</v>
      </c>
      <c r="C14" s="6" t="n">
        <v>14450</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6" t="n">
        <v>33236</v>
      </c>
      <c r="C17" s="6" t="n">
        <v>10717</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6" t="n">
        <v>1498</v>
      </c>
      <c r="C20" s="6" t="n">
        <v>1484</v>
      </c>
    </row>
    <row r="21">
      <c r="A21" s="4" t="inlineStr">
        <is>
          <t>Tenant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6" t="n">
        <v>11023</v>
      </c>
      <c r="C23" s="6" t="n">
        <v>10876</v>
      </c>
    </row>
    <row r="24">
      <c r="A24" s="4" t="inlineStr">
        <is>
          <t>Vehicle flee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5" t="n">
        <v>515</v>
      </c>
      <c r="C26" s="5" t="n">
        <v>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1539000</v>
      </c>
      <c r="C4" s="5" t="n">
        <v>45307000</v>
      </c>
      <c r="D4" s="5" t="n">
        <v>-154363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3254000</v>
      </c>
      <c r="C6" s="6" t="n">
        <v>1362000</v>
      </c>
      <c r="D6" s="6" t="n">
        <v>2008000</v>
      </c>
    </row>
    <row r="7">
      <c r="A7" s="4" t="inlineStr">
        <is>
          <t>Bond amortization and accretion</t>
        </is>
      </c>
      <c r="B7" s="6" t="n">
        <v>-2644000</v>
      </c>
      <c r="C7" s="6" t="n">
        <v>-3488000</v>
      </c>
      <c r="D7" s="6" t="n">
        <v>3121000</v>
      </c>
    </row>
    <row r="8">
      <c r="A8" s="4" t="inlineStr">
        <is>
          <t>Amortization of original issuance discount on debt</t>
        </is>
      </c>
      <c r="B8" s="6" t="n">
        <v>857000</v>
      </c>
      <c r="C8" s="6" t="n">
        <v>469000</v>
      </c>
      <c r="D8" s="6" t="n">
        <v>1037000</v>
      </c>
    </row>
    <row r="9">
      <c r="A9" s="4" t="inlineStr">
        <is>
          <t>Depreciation and amortization</t>
        </is>
      </c>
      <c r="B9" s="6" t="n">
        <v>9551000</v>
      </c>
      <c r="C9" s="6" t="n">
        <v>8689000</v>
      </c>
      <c r="D9" s="6" t="n">
        <v>8359000</v>
      </c>
    </row>
    <row r="10">
      <c r="A10" s="4" t="inlineStr">
        <is>
          <t>Allowance for bad debt</t>
        </is>
      </c>
      <c r="B10" s="6" t="n">
        <v>51000</v>
      </c>
      <c r="C10" s="6" t="n">
        <v>856000</v>
      </c>
      <c r="D10" s="6" t="n">
        <v>-1000</v>
      </c>
    </row>
    <row r="11">
      <c r="A11" s="4" t="inlineStr">
        <is>
          <t>Net realized losses and impairment losses on investments</t>
        </is>
      </c>
      <c r="B11" s="6" t="n">
        <v>705000</v>
      </c>
      <c r="C11" s="6" t="n">
        <v>972000</v>
      </c>
      <c r="D11" s="6" t="n">
        <v>258000</v>
      </c>
    </row>
    <row r="12">
      <c r="A12" s="4" t="inlineStr">
        <is>
          <t>Net gain from sale of asset</t>
        </is>
      </c>
      <c r="B12" s="6" t="n">
        <v>0</v>
      </c>
      <c r="C12" s="6" t="n">
        <v>-35000</v>
      </c>
      <c r="D12" s="6" t="n">
        <v>-399000</v>
      </c>
    </row>
    <row r="13">
      <c r="A13" s="4" t="inlineStr">
        <is>
          <t>Deferred income taxes</t>
        </is>
      </c>
      <c r="B13" s="6" t="n">
        <v>-4839000</v>
      </c>
      <c r="C13" s="6" t="n">
        <v>40000</v>
      </c>
      <c r="D13" s="6" t="n">
        <v>-11202000</v>
      </c>
    </row>
    <row r="14">
      <c r="A14" s="4" t="inlineStr">
        <is>
          <t>Goodwill or intangible asset impairment</t>
        </is>
      </c>
      <c r="B14" s="6" t="n">
        <v>0</v>
      </c>
      <c r="C14" s="6" t="n">
        <v>767000</v>
      </c>
      <c r="D14" s="6" t="n">
        <v>91959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rued investment income</t>
        </is>
      </c>
      <c r="B16" s="6" t="n">
        <v>-1524000</v>
      </c>
      <c r="C16" s="6" t="n">
        <v>-251000</v>
      </c>
      <c r="D16" s="6" t="n">
        <v>-650000</v>
      </c>
    </row>
    <row r="17">
      <c r="A17" s="4" t="inlineStr">
        <is>
          <t>Premiums receivable, net</t>
        </is>
      </c>
      <c r="B17" s="6" t="n">
        <v>-12695000</v>
      </c>
      <c r="C17" s="6" t="n">
        <v>2403000</v>
      </c>
      <c r="D17" s="6" t="n">
        <v>-20823000</v>
      </c>
    </row>
    <row r="18">
      <c r="A18" s="4" t="inlineStr">
        <is>
          <t>Prepaid reinsurance premiums</t>
        </is>
      </c>
      <c r="B18" s="6" t="n">
        <v>-15580000</v>
      </c>
      <c r="C18" s="6" t="n">
        <v>12755000</v>
      </c>
      <c r="D18" s="6" t="n">
        <v>-41104000</v>
      </c>
    </row>
    <row r="19">
      <c r="A19" s="4" t="inlineStr">
        <is>
          <t>Reinsurance receivable and recoverable</t>
        </is>
      </c>
      <c r="B19" s="6" t="n">
        <v>-257775000</v>
      </c>
      <c r="C19" s="6" t="n">
        <v>322630000</v>
      </c>
      <c r="D19" s="6" t="n">
        <v>-535668000</v>
      </c>
    </row>
    <row r="20">
      <c r="A20" s="4" t="inlineStr">
        <is>
          <t>Income taxes receivable</t>
        </is>
      </c>
      <c r="B20" s="6" t="n">
        <v>13354000</v>
      </c>
      <c r="C20" s="6" t="n">
        <v>-1236000</v>
      </c>
      <c r="D20" s="6" t="n">
        <v>-379000</v>
      </c>
    </row>
    <row r="21">
      <c r="A21" s="4" t="inlineStr">
        <is>
          <t>Deferred policy acquisition costs, net</t>
        </is>
      </c>
      <c r="B21" s="6" t="n">
        <v>6053000</v>
      </c>
      <c r="C21" s="6" t="n">
        <v>-3267000</v>
      </c>
      <c r="D21" s="6" t="n">
        <v>-5736000</v>
      </c>
    </row>
    <row r="22">
      <c r="A22" s="4" t="inlineStr">
        <is>
          <t>Right-of-use asset, net</t>
        </is>
      </c>
      <c r="B22" s="6" t="n">
        <v>3509000</v>
      </c>
      <c r="C22" s="6" t="n">
        <v>3026000</v>
      </c>
      <c r="D22" s="6" t="n">
        <v>286000</v>
      </c>
    </row>
    <row r="23">
      <c r="A23" s="4" t="inlineStr">
        <is>
          <t>Other assets</t>
        </is>
      </c>
      <c r="B23" s="6" t="n">
        <v>1034000</v>
      </c>
      <c r="C23" s="6" t="n">
        <v>-1165000</v>
      </c>
      <c r="D23" s="6" t="n">
        <v>763000</v>
      </c>
    </row>
    <row r="24">
      <c r="A24" s="4" t="inlineStr">
        <is>
          <t>Unpaid losses and loss adjustment expenses</t>
        </is>
      </c>
      <c r="B24" s="6" t="n">
        <v>196732000</v>
      </c>
      <c r="C24" s="6" t="n">
        <v>-285852000</v>
      </c>
      <c r="D24" s="6" t="n">
        <v>541641000</v>
      </c>
    </row>
    <row r="25">
      <c r="A25" s="4" t="inlineStr">
        <is>
          <t>Unearned premiums</t>
        </is>
      </c>
      <c r="B25" s="6" t="n">
        <v>26786000</v>
      </c>
      <c r="C25" s="6" t="n">
        <v>19280000</v>
      </c>
      <c r="D25" s="6" t="n">
        <v>66222000</v>
      </c>
    </row>
    <row r="26">
      <c r="A26" s="4" t="inlineStr">
        <is>
          <t>Reinsurance payable</t>
        </is>
      </c>
      <c r="B26" s="6" t="n">
        <v>67237000</v>
      </c>
      <c r="C26" s="6" t="n">
        <v>-39980000</v>
      </c>
      <c r="D26" s="6" t="n">
        <v>8075000</v>
      </c>
    </row>
    <row r="27">
      <c r="A27" s="4" t="inlineStr">
        <is>
          <t>Income taxes payable</t>
        </is>
      </c>
      <c r="B27" s="6" t="n">
        <v>846000</v>
      </c>
      <c r="C27" s="6" t="n">
        <v>0</v>
      </c>
      <c r="D27" s="6" t="n">
        <v>0</v>
      </c>
    </row>
    <row r="28">
      <c r="A28" s="4" t="inlineStr">
        <is>
          <t>Accrued interest</t>
        </is>
      </c>
      <c r="B28" s="6" t="n">
        <v>-179000</v>
      </c>
      <c r="C28" s="6" t="n">
        <v>-410000</v>
      </c>
      <c r="D28" s="6" t="n">
        <v>-3000</v>
      </c>
    </row>
    <row r="29">
      <c r="A29" s="4" t="inlineStr">
        <is>
          <t>Leasehold incentives</t>
        </is>
      </c>
      <c r="B29" s="6" t="n">
        <v>0</v>
      </c>
      <c r="C29" s="6" t="n">
        <v>0</v>
      </c>
      <c r="D29" s="6" t="n">
        <v>1622000</v>
      </c>
    </row>
    <row r="30">
      <c r="A30" s="4" t="inlineStr">
        <is>
          <t>Advance premiums</t>
        </is>
      </c>
      <c r="B30" s="6" t="n">
        <v>-8714000</v>
      </c>
      <c r="C30" s="6" t="n">
        <v>-2616000</v>
      </c>
      <c r="D30" s="6" t="n">
        <v>2012000</v>
      </c>
    </row>
    <row r="31">
      <c r="A31" s="4" t="inlineStr">
        <is>
          <t>Accrued compensation</t>
        </is>
      </c>
      <c r="B31" s="6" t="n">
        <v>-535000</v>
      </c>
      <c r="C31" s="6" t="n">
        <v>2867000</v>
      </c>
      <c r="D31" s="6" t="n">
        <v>-1420000</v>
      </c>
    </row>
    <row r="32">
      <c r="A32" s="4" t="inlineStr">
        <is>
          <t>Lease liability, net</t>
        </is>
      </c>
      <c r="B32" s="6" t="n">
        <v>-3446000</v>
      </c>
      <c r="C32" s="6" t="n">
        <v>-2785000</v>
      </c>
      <c r="D32" s="6" t="n">
        <v>75000</v>
      </c>
    </row>
    <row r="33">
      <c r="A33" s="4" t="inlineStr">
        <is>
          <t>Other liabilities</t>
        </is>
      </c>
      <c r="B33" s="6" t="n">
        <v>3518000</v>
      </c>
      <c r="C33" s="6" t="n">
        <v>-9923000</v>
      </c>
      <c r="D33" s="6" t="n">
        <v>10050000</v>
      </c>
    </row>
    <row r="34">
      <c r="A34" s="4" t="inlineStr">
        <is>
          <t>Net cash provided by (used in) operating activities</t>
        </is>
      </c>
      <c r="B34" s="6" t="n">
        <v>87095000</v>
      </c>
      <c r="C34" s="6" t="n">
        <v>70415000</v>
      </c>
      <c r="D34" s="6" t="n">
        <v>-34260000</v>
      </c>
    </row>
    <row r="35">
      <c r="A35" s="3" t="inlineStr">
        <is>
          <t>INVESTING ACTIVITIES</t>
        </is>
      </c>
      <c r="B35" s="4" t="inlineStr">
        <is>
          <t xml:space="preserve"> </t>
        </is>
      </c>
      <c r="C35" s="4" t="inlineStr">
        <is>
          <t xml:space="preserve"> </t>
        </is>
      </c>
      <c r="D35" s="4" t="inlineStr">
        <is>
          <t xml:space="preserve"> </t>
        </is>
      </c>
    </row>
    <row r="36">
      <c r="A36" s="4" t="inlineStr">
        <is>
          <t>Fixed maturity securities sales, maturities and pay downs</t>
        </is>
      </c>
      <c r="B36" s="6" t="n">
        <v>203512000</v>
      </c>
      <c r="C36" s="6" t="n">
        <v>332511000</v>
      </c>
      <c r="D36" s="6" t="n">
        <v>93726000</v>
      </c>
    </row>
    <row r="37">
      <c r="A37" s="4" t="inlineStr">
        <is>
          <t>Fixed maturity securities purchases</t>
        </is>
      </c>
      <c r="B37" s="6" t="n">
        <v>-286970000</v>
      </c>
      <c r="C37" s="6" t="n">
        <v>-230743000</v>
      </c>
      <c r="D37" s="6" t="n">
        <v>-127400000</v>
      </c>
    </row>
    <row r="38">
      <c r="A38" s="4" t="inlineStr">
        <is>
          <t>Equity securities reinvestment of dividends</t>
        </is>
      </c>
      <c r="B38" s="6" t="n">
        <v>-270000</v>
      </c>
      <c r="C38" s="6" t="n">
        <v>-152000</v>
      </c>
      <c r="D38" s="6" t="n">
        <v>0</v>
      </c>
    </row>
    <row r="39">
      <c r="A39" s="4" t="inlineStr">
        <is>
          <t>Return on other investments</t>
        </is>
      </c>
      <c r="B39" s="6" t="n">
        <v>359000</v>
      </c>
      <c r="C39" s="6" t="n">
        <v>1080000</v>
      </c>
      <c r="D39" s="6" t="n">
        <v>14945000</v>
      </c>
    </row>
    <row r="40">
      <c r="A40" s="4" t="inlineStr">
        <is>
          <t>Other investment sales</t>
        </is>
      </c>
      <c r="B40" s="6" t="n">
        <v>0</v>
      </c>
      <c r="C40" s="6" t="n">
        <v>8000000</v>
      </c>
      <c r="D40" s="6" t="n">
        <v>0</v>
      </c>
    </row>
    <row r="41">
      <c r="A41" s="4" t="inlineStr">
        <is>
          <t>Other investment purchases</t>
        </is>
      </c>
      <c r="B41" s="6" t="n">
        <v>0</v>
      </c>
      <c r="C41" s="6" t="n">
        <v>0</v>
      </c>
      <c r="D41" s="6" t="n">
        <v>-7599000</v>
      </c>
    </row>
    <row r="42">
      <c r="A42" s="4" t="inlineStr">
        <is>
          <t>Leasehold improvements</t>
        </is>
      </c>
      <c r="B42" s="6" t="n">
        <v>0</v>
      </c>
      <c r="C42" s="6" t="n">
        <v>0</v>
      </c>
      <c r="D42" s="6" t="n">
        <v>-3825000</v>
      </c>
    </row>
    <row r="43">
      <c r="A43" s="4" t="inlineStr">
        <is>
          <t>Proceeds from other investments sold</t>
        </is>
      </c>
      <c r="B43" s="6" t="n">
        <v>0</v>
      </c>
      <c r="C43" s="6" t="n">
        <v>0</v>
      </c>
      <c r="D43" s="6" t="n">
        <v>848000</v>
      </c>
    </row>
    <row r="44">
      <c r="A44" s="4" t="inlineStr">
        <is>
          <t>Cost of property and equipment acquired</t>
        </is>
      </c>
      <c r="B44" s="6" t="n">
        <v>-8230000</v>
      </c>
      <c r="C44" s="6" t="n">
        <v>-9890000</v>
      </c>
      <c r="D44" s="6" t="n">
        <v>-8557000</v>
      </c>
    </row>
    <row r="45">
      <c r="A45" s="4" t="inlineStr">
        <is>
          <t>Net cash (used in) provided by investing activities</t>
        </is>
      </c>
      <c r="B45" s="6" t="n">
        <v>-91599000</v>
      </c>
      <c r="C45" s="6" t="n">
        <v>100806000</v>
      </c>
      <c r="D45" s="6" t="n">
        <v>-37862000</v>
      </c>
    </row>
    <row r="46">
      <c r="A46" s="3" t="inlineStr">
        <is>
          <t>FINANCING ACTIVITIES</t>
        </is>
      </c>
      <c r="B46" s="4" t="inlineStr">
        <is>
          <t xml:space="preserve"> </t>
        </is>
      </c>
      <c r="C46" s="4" t="inlineStr">
        <is>
          <t xml:space="preserve"> </t>
        </is>
      </c>
      <c r="D46" s="4" t="inlineStr">
        <is>
          <t xml:space="preserve"> </t>
        </is>
      </c>
    </row>
    <row r="47">
      <c r="A47" s="4" t="inlineStr">
        <is>
          <t>Proceeds from term loan facility</t>
        </is>
      </c>
      <c r="B47" s="6" t="n">
        <v>0</v>
      </c>
      <c r="C47" s="6" t="n">
        <v>0</v>
      </c>
      <c r="D47" s="6" t="n">
        <v>35000000</v>
      </c>
    </row>
    <row r="48">
      <c r="A48" s="4" t="inlineStr">
        <is>
          <t>Proceeds from loan agreement</t>
        </is>
      </c>
      <c r="B48" s="6" t="n">
        <v>5500000</v>
      </c>
      <c r="C48" s="6" t="n">
        <v>0</v>
      </c>
      <c r="D48" s="6" t="n">
        <v>0</v>
      </c>
    </row>
    <row r="49">
      <c r="A49" s="4" t="inlineStr">
        <is>
          <t>Issuance of common stock, net of offering costs</t>
        </is>
      </c>
      <c r="B49" s="6" t="n">
        <v>-3000</v>
      </c>
      <c r="C49" s="6" t="n">
        <v>24666000</v>
      </c>
      <c r="D49" s="6" t="n">
        <v>0</v>
      </c>
    </row>
    <row r="50">
      <c r="A50" s="4" t="inlineStr">
        <is>
          <t>Repurchase of convertible notes</t>
        </is>
      </c>
      <c r="B50" s="6" t="n">
        <v>0</v>
      </c>
      <c r="C50" s="6" t="n">
        <v>0</v>
      </c>
      <c r="D50" s="6" t="n">
        <v>-22529000</v>
      </c>
    </row>
    <row r="51">
      <c r="A51" s="4" t="inlineStr">
        <is>
          <t>Mortgage loan payments</t>
        </is>
      </c>
      <c r="B51" s="6" t="n">
        <v>-270000</v>
      </c>
      <c r="C51" s="6" t="n">
        <v>-180000</v>
      </c>
      <c r="D51" s="6" t="n">
        <v>-322000</v>
      </c>
    </row>
    <row r="52">
      <c r="A52" s="4" t="inlineStr">
        <is>
          <t>Principal payments on term loan facility</t>
        </is>
      </c>
      <c r="B52" s="6" t="n">
        <v>-9500000</v>
      </c>
      <c r="C52" s="6" t="n">
        <v>-9500000</v>
      </c>
      <c r="D52" s="6" t="n">
        <v>-5000000</v>
      </c>
    </row>
    <row r="53">
      <c r="A53" s="4" t="inlineStr">
        <is>
          <t>Tax withholding on share-based compensation awards</t>
        </is>
      </c>
      <c r="B53" s="6" t="n">
        <v>-971000</v>
      </c>
      <c r="C53" s="6" t="n">
        <v>-429000</v>
      </c>
      <c r="D53" s="6" t="n">
        <v>-94000</v>
      </c>
    </row>
    <row r="54">
      <c r="A54" s="4" t="inlineStr">
        <is>
          <t>Purchase of treasury stock</t>
        </is>
      </c>
      <c r="B54" s="6" t="n">
        <v>0</v>
      </c>
      <c r="C54" s="6" t="n">
        <v>0</v>
      </c>
      <c r="D54" s="6" t="n">
        <v>-7343000</v>
      </c>
    </row>
    <row r="55">
      <c r="A55" s="4" t="inlineStr">
        <is>
          <t>Dividends forfeited (paid)</t>
        </is>
      </c>
      <c r="B55" s="6" t="n">
        <v>54000</v>
      </c>
      <c r="C55" s="6" t="n">
        <v>-11000</v>
      </c>
      <c r="D55" s="6" t="n">
        <v>-4770000</v>
      </c>
    </row>
    <row r="56">
      <c r="A56" s="4" t="inlineStr">
        <is>
          <t>Net cash (used in) provided by financing activities</t>
        </is>
      </c>
      <c r="B56" s="6" t="n">
        <v>-5190000</v>
      </c>
      <c r="C56" s="6" t="n">
        <v>14546000</v>
      </c>
      <c r="D56" s="6" t="n">
        <v>-5058000</v>
      </c>
    </row>
    <row r="57">
      <c r="A57" s="4" t="inlineStr">
        <is>
          <t>(Decrease) increase in cash, cash equivalents, and restricted cash</t>
        </is>
      </c>
      <c r="B57" s="6" t="n">
        <v>-9694000</v>
      </c>
      <c r="C57" s="6" t="n">
        <v>185767000</v>
      </c>
      <c r="D57" s="6" t="n">
        <v>-77180000</v>
      </c>
    </row>
    <row r="58">
      <c r="A58" s="4" t="inlineStr">
        <is>
          <t>Cash, cash equivalents and restricted cash, beginning of period</t>
        </is>
      </c>
      <c r="B58" s="6" t="n">
        <v>473339000</v>
      </c>
      <c r="C58" s="6" t="n">
        <v>287572000</v>
      </c>
      <c r="D58" s="6" t="n">
        <v>364752000</v>
      </c>
    </row>
    <row r="59">
      <c r="A59" s="4" t="inlineStr">
        <is>
          <t>Cash, cash equivalents and restricted cash, end of period</t>
        </is>
      </c>
      <c r="B59" s="6" t="n">
        <v>463645000</v>
      </c>
      <c r="C59" s="6" t="n">
        <v>473339000</v>
      </c>
      <c r="D59" s="6" t="n">
        <v>287572000</v>
      </c>
    </row>
    <row r="60">
      <c r="A60" s="3" t="inlineStr">
        <is>
          <t>Supplemental Cash Flows Information:</t>
        </is>
      </c>
      <c r="B60" s="4" t="inlineStr">
        <is>
          <t xml:space="preserve"> </t>
        </is>
      </c>
      <c r="C60" s="4" t="inlineStr">
        <is>
          <t xml:space="preserve"> </t>
        </is>
      </c>
      <c r="D60" s="4" t="inlineStr">
        <is>
          <t xml:space="preserve"> </t>
        </is>
      </c>
    </row>
    <row r="61">
      <c r="A61" s="4" t="inlineStr">
        <is>
          <t>Income taxes paid (refunded), net</t>
        </is>
      </c>
      <c r="B61" s="6" t="n">
        <v>12590000</v>
      </c>
      <c r="C61" s="6" t="n">
        <v>8565000</v>
      </c>
      <c r="D61" s="6" t="n">
        <v>-285000</v>
      </c>
    </row>
    <row r="62">
      <c r="A62" s="4" t="inlineStr">
        <is>
          <t>Interest paid</t>
        </is>
      </c>
      <c r="B62" s="5" t="n">
        <v>9466000</v>
      </c>
      <c r="C62" s="5" t="n">
        <v>9312000</v>
      </c>
      <c r="D62" s="5" t="n">
        <v>7837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 width="22" customWidth="1" min="5" max="5"/>
    <col width="22" customWidth="1" min="6" max="6"/>
  </cols>
  <sheetData>
    <row r="1">
      <c r="A1" s="1" t="inlineStr">
        <is>
          <t>Property and Equipment - Additional Information (Detail) $ in Thousands</t>
        </is>
      </c>
      <c r="B1" s="2" t="inlineStr">
        <is>
          <t>12 Months Ended</t>
        </is>
      </c>
    </row>
    <row r="2">
      <c r="B2" s="2" t="inlineStr">
        <is>
          <t>Dec. 31, 2024 USD ($) a ft² Building</t>
        </is>
      </c>
      <c r="C2" s="2" t="inlineStr">
        <is>
          <t>Dec. 31, 2023 USD ($)</t>
        </is>
      </c>
      <c r="D2" s="2" t="inlineStr">
        <is>
          <t>Dec. 31, 2022 USD ($)</t>
        </is>
      </c>
      <c r="E2" s="2" t="inlineStr">
        <is>
          <t>Sep. 30, 2024 USD ($)</t>
        </is>
      </c>
      <c r="F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claim value</t>
        </is>
      </c>
      <c r="B4" s="4" t="inlineStr">
        <is>
          <t xml:space="preserve"> </t>
        </is>
      </c>
      <c r="C4" s="4" t="inlineStr">
        <is>
          <t xml:space="preserve"> </t>
        </is>
      </c>
      <c r="D4" s="4" t="inlineStr">
        <is>
          <t xml:space="preserve"> </t>
        </is>
      </c>
      <c r="E4" s="5" t="n">
        <v>17000</v>
      </c>
      <c r="F4" s="5" t="n">
        <v>2100</v>
      </c>
    </row>
    <row r="5">
      <c r="A5" s="4" t="inlineStr">
        <is>
          <t>Useful life of intangible asset</t>
        </is>
      </c>
      <c r="B5" s="4" t="inlineStr">
        <is>
          <t>7 years</t>
        </is>
      </c>
      <c r="C5" s="4" t="inlineStr">
        <is>
          <t xml:space="preserve"> </t>
        </is>
      </c>
      <c r="D5" s="4" t="inlineStr">
        <is>
          <t xml:space="preserve"> </t>
        </is>
      </c>
      <c r="E5" s="4" t="inlineStr">
        <is>
          <t xml:space="preserve"> </t>
        </is>
      </c>
      <c r="F5" s="4" t="inlineStr">
        <is>
          <t xml:space="preserve"> </t>
        </is>
      </c>
    </row>
    <row r="6">
      <c r="A6" s="4" t="inlineStr">
        <is>
          <t>Depreciation</t>
        </is>
      </c>
      <c r="B6" s="5" t="n">
        <v>3400</v>
      </c>
      <c r="C6" s="5" t="n">
        <v>2400</v>
      </c>
      <c r="D6" s="5" t="n">
        <v>2000</v>
      </c>
      <c r="E6" s="4" t="inlineStr">
        <is>
          <t xml:space="preserve"> </t>
        </is>
      </c>
      <c r="F6" s="4" t="inlineStr">
        <is>
          <t xml:space="preserve"> </t>
        </is>
      </c>
    </row>
    <row r="7">
      <c r="A7" s="4" t="inlineStr">
        <is>
          <t>Number of acres of land purchased | a</t>
        </is>
      </c>
      <c r="B7" s="6" t="n">
        <v>13</v>
      </c>
      <c r="C7" s="4" t="inlineStr">
        <is>
          <t xml:space="preserve"> </t>
        </is>
      </c>
      <c r="D7" s="4" t="inlineStr">
        <is>
          <t xml:space="preserve"> </t>
        </is>
      </c>
      <c r="E7" s="4" t="inlineStr">
        <is>
          <t xml:space="preserve"> </t>
        </is>
      </c>
      <c r="F7" s="4" t="inlineStr">
        <is>
          <t xml:space="preserve"> </t>
        </is>
      </c>
    </row>
    <row r="8">
      <c r="A8" s="4" t="inlineStr">
        <is>
          <t>Number of buildings | Building</t>
        </is>
      </c>
      <c r="B8" s="6" t="n">
        <v>2</v>
      </c>
      <c r="C8" s="4" t="inlineStr">
        <is>
          <t xml:space="preserve"> </t>
        </is>
      </c>
      <c r="D8" s="4" t="inlineStr">
        <is>
          <t xml:space="preserve"> </t>
        </is>
      </c>
      <c r="E8" s="4" t="inlineStr">
        <is>
          <t xml:space="preserve"> </t>
        </is>
      </c>
      <c r="F8" s="4" t="inlineStr">
        <is>
          <t xml:space="preserve"> </t>
        </is>
      </c>
    </row>
    <row r="9">
      <c r="A9" s="4" t="inlineStr">
        <is>
          <t>Gross area of acquired property | ft²</t>
        </is>
      </c>
      <c r="B9" s="6" t="n">
        <v>88378</v>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38080</v>
      </c>
      <c r="C10" s="6" t="n">
        <v>33218</v>
      </c>
      <c r="D10" s="4" t="inlineStr">
        <is>
          <t xml:space="preserve"> </t>
        </is>
      </c>
      <c r="E10" s="4" t="inlineStr">
        <is>
          <t xml:space="preserve"> </t>
        </is>
      </c>
      <c r="F10" s="4" t="inlineStr">
        <is>
          <t xml:space="preserve"> </t>
        </is>
      </c>
    </row>
    <row r="11">
      <c r="A11" s="4" t="inlineStr">
        <is>
          <t>Accumulated depreciation</t>
        </is>
      </c>
      <c r="B11" s="6" t="n">
        <v>20373</v>
      </c>
      <c r="C11" s="5" t="n">
        <v>17005</v>
      </c>
      <c r="D11" s="4" t="inlineStr">
        <is>
          <t xml:space="preserve"> </t>
        </is>
      </c>
      <c r="E11" s="4" t="inlineStr">
        <is>
          <t xml:space="preserve"> </t>
        </is>
      </c>
      <c r="F11" s="4" t="inlineStr">
        <is>
          <t xml:space="preserve"> </t>
        </is>
      </c>
    </row>
    <row r="12">
      <c r="A12" s="4" t="inlineStr">
        <is>
          <t>Real Estate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net</t>
        </is>
      </c>
      <c r="B14" s="6" t="n">
        <v>12200</v>
      </c>
      <c r="C14" s="4" t="inlineStr">
        <is>
          <t xml:space="preserve"> </t>
        </is>
      </c>
      <c r="D14" s="4" t="inlineStr">
        <is>
          <t xml:space="preserve"> </t>
        </is>
      </c>
      <c r="E14" s="4" t="inlineStr">
        <is>
          <t xml:space="preserve"> </t>
        </is>
      </c>
      <c r="F14" s="4" t="inlineStr">
        <is>
          <t xml:space="preserve"> </t>
        </is>
      </c>
    </row>
    <row r="15">
      <c r="A15" s="4" t="inlineStr">
        <is>
          <t>Accumulated depreciation</t>
        </is>
      </c>
      <c r="B15" s="5" t="n">
        <v>3400</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Expected Annual Rental Income Due Under Non-Cancellable Operating Leases for Real Estate Properties (Detail) $ in Thousands</t>
        </is>
      </c>
      <c r="B1" s="2" t="inlineStr">
        <is>
          <t>Dec. 31, 2024 USD ($)</t>
        </is>
      </c>
    </row>
    <row r="2">
      <c r="A2" s="3" t="inlineStr">
        <is>
          <t>Property, Plant and Equipment [Abstract]</t>
        </is>
      </c>
      <c r="B2" s="4" t="inlineStr">
        <is>
          <t xml:space="preserve"> </t>
        </is>
      </c>
    </row>
    <row r="3">
      <c r="A3" s="4" t="inlineStr">
        <is>
          <t>2025</t>
        </is>
      </c>
      <c r="B3" s="5" t="n">
        <v>2466</v>
      </c>
    </row>
    <row r="4">
      <c r="A4" s="4" t="inlineStr">
        <is>
          <t>2026</t>
        </is>
      </c>
      <c r="B4" s="6" t="n">
        <v>2518</v>
      </c>
    </row>
    <row r="5">
      <c r="A5" s="4" t="inlineStr">
        <is>
          <t>2027</t>
        </is>
      </c>
      <c r="B5" s="6" t="n">
        <v>2569</v>
      </c>
    </row>
    <row r="6">
      <c r="A6" s="4" t="inlineStr">
        <is>
          <t>2028</t>
        </is>
      </c>
      <c r="B6" s="6" t="n">
        <v>2621</v>
      </c>
    </row>
    <row r="7">
      <c r="A7" s="4" t="inlineStr">
        <is>
          <t>2029</t>
        </is>
      </c>
      <c r="B7" s="6" t="n">
        <v>2673</v>
      </c>
    </row>
    <row r="8">
      <c r="A8" s="4" t="inlineStr">
        <is>
          <t>2030 and thereafter</t>
        </is>
      </c>
      <c r="B8" s="6" t="n">
        <v>9277</v>
      </c>
    </row>
    <row r="9">
      <c r="A9" s="4" t="inlineStr">
        <is>
          <t>Total</t>
        </is>
      </c>
      <c r="B9" s="5" t="n">
        <v>221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insurance Ceding Commission - Additional Information (Details) - USD ($) $ in Millions</t>
        </is>
      </c>
      <c r="B1" s="2" t="inlineStr">
        <is>
          <t>12 Months Ended</t>
        </is>
      </c>
    </row>
    <row r="2">
      <c r="B2" s="2" t="inlineStr">
        <is>
          <t>Dec. 31, 2024</t>
        </is>
      </c>
      <c r="C2" s="2" t="inlineStr">
        <is>
          <t>Dec. 31, 2023</t>
        </is>
      </c>
      <c r="D2" s="2" t="inlineStr">
        <is>
          <t>Dec. 31, 2022</t>
        </is>
      </c>
    </row>
    <row r="3">
      <c r="A3" s="4" t="inlineStr">
        <is>
          <t>Policy Acquisition Costs</t>
        </is>
      </c>
      <c r="B3" s="4" t="inlineStr">
        <is>
          <t xml:space="preserve"> </t>
        </is>
      </c>
      <c r="C3" s="4" t="inlineStr">
        <is>
          <t xml:space="preserve"> </t>
        </is>
      </c>
      <c r="D3" s="4" t="inlineStr">
        <is>
          <t xml:space="preserve"> </t>
        </is>
      </c>
    </row>
    <row r="4">
      <c r="A4" s="3" t="inlineStr">
        <is>
          <t>Deferred Reinsurance Ceding Commission [Line Items]</t>
        </is>
      </c>
      <c r="B4" s="4" t="inlineStr">
        <is>
          <t xml:space="preserve"> </t>
        </is>
      </c>
      <c r="C4" s="4" t="inlineStr">
        <is>
          <t xml:space="preserve"> </t>
        </is>
      </c>
      <c r="D4" s="4" t="inlineStr">
        <is>
          <t xml:space="preserve"> </t>
        </is>
      </c>
    </row>
    <row r="5">
      <c r="A5" s="4" t="inlineStr">
        <is>
          <t>Deferred reinsurance ceding commissions, percentage</t>
        </is>
      </c>
      <c r="B5" s="10" t="n">
        <v>0.75</v>
      </c>
      <c r="C5" s="4" t="inlineStr">
        <is>
          <t xml:space="preserve"> </t>
        </is>
      </c>
      <c r="D5" s="4" t="inlineStr">
        <is>
          <t xml:space="preserve"> </t>
        </is>
      </c>
    </row>
    <row r="6">
      <c r="A6" s="4" t="inlineStr">
        <is>
          <t>Ceding commission income</t>
        </is>
      </c>
      <c r="B6" s="12" t="n">
        <v>37.8</v>
      </c>
      <c r="C6" s="12" t="n">
        <v>48.7</v>
      </c>
      <c r="D6" s="12" t="n">
        <v>46.5</v>
      </c>
    </row>
    <row r="7">
      <c r="A7" s="4" t="inlineStr">
        <is>
          <t>General and Administrative Expenses</t>
        </is>
      </c>
      <c r="B7" s="4" t="inlineStr">
        <is>
          <t xml:space="preserve"> </t>
        </is>
      </c>
      <c r="C7" s="4" t="inlineStr">
        <is>
          <t xml:space="preserve"> </t>
        </is>
      </c>
      <c r="D7" s="4" t="inlineStr">
        <is>
          <t xml:space="preserve"> </t>
        </is>
      </c>
    </row>
    <row r="8">
      <c r="A8" s="3" t="inlineStr">
        <is>
          <t>Deferred Reinsurance Ceding Commission [Line Items]</t>
        </is>
      </c>
      <c r="B8" s="4" t="inlineStr">
        <is>
          <t xml:space="preserve"> </t>
        </is>
      </c>
      <c r="C8" s="4" t="inlineStr">
        <is>
          <t xml:space="preserve"> </t>
        </is>
      </c>
      <c r="D8" s="4" t="inlineStr">
        <is>
          <t xml:space="preserve"> </t>
        </is>
      </c>
    </row>
    <row r="9">
      <c r="A9" s="4" t="inlineStr">
        <is>
          <t>Deferred reinsurance ceding commissions, percentage</t>
        </is>
      </c>
      <c r="B9" s="10" t="n">
        <v>0.25</v>
      </c>
      <c r="C9" s="4" t="inlineStr">
        <is>
          <t xml:space="preserve"> </t>
        </is>
      </c>
      <c r="D9" s="4" t="inlineStr">
        <is>
          <t xml:space="preserve"> </t>
        </is>
      </c>
    </row>
    <row r="10">
      <c r="A10" s="4" t="inlineStr">
        <is>
          <t>Ceding commission income</t>
        </is>
      </c>
      <c r="B10" s="12" t="n">
        <v>12.5</v>
      </c>
      <c r="C10" s="12" t="n">
        <v>16.1</v>
      </c>
      <c r="D10" s="12" t="n">
        <v>1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insurance Ceding Commission - Schedule of Activity with Regard to Deferred Reinsurance Ceding Commission (Detail) - USD ($) $ in Thousands</t>
        </is>
      </c>
      <c r="B1" s="2" t="inlineStr">
        <is>
          <t>12 Months Ended</t>
        </is>
      </c>
    </row>
    <row r="2">
      <c r="B2" s="2" t="inlineStr">
        <is>
          <t>Dec. 31, 2024</t>
        </is>
      </c>
      <c r="C2" s="2" t="inlineStr">
        <is>
          <t>Dec. 31, 2023</t>
        </is>
      </c>
      <c r="D2" s="2" t="inlineStr">
        <is>
          <t>Dec. 31, 2022</t>
        </is>
      </c>
    </row>
    <row r="3">
      <c r="A3" s="3" t="inlineStr">
        <is>
          <t>Deferred Ceding Commission Income [Roll Forward]</t>
        </is>
      </c>
      <c r="B3" s="4" t="inlineStr">
        <is>
          <t xml:space="preserve"> </t>
        </is>
      </c>
      <c r="C3" s="4" t="inlineStr">
        <is>
          <t xml:space="preserve"> </t>
        </is>
      </c>
      <c r="D3" s="4" t="inlineStr">
        <is>
          <t xml:space="preserve"> </t>
        </is>
      </c>
    </row>
    <row r="4">
      <c r="A4" s="4" t="inlineStr">
        <is>
          <t>Beginning balance of deferred ceding commission income</t>
        </is>
      </c>
      <c r="B4" s="5" t="n">
        <v>33627</v>
      </c>
      <c r="C4" s="5" t="n">
        <v>42758</v>
      </c>
      <c r="D4" s="5" t="n">
        <v>40405</v>
      </c>
    </row>
    <row r="5">
      <c r="A5" s="4" t="inlineStr">
        <is>
          <t>Ceding commission deferred</t>
        </is>
      </c>
      <c r="B5" s="6" t="n">
        <v>59205</v>
      </c>
      <c r="C5" s="6" t="n">
        <v>55639</v>
      </c>
      <c r="D5" s="6" t="n">
        <v>64201</v>
      </c>
    </row>
    <row r="6">
      <c r="A6" s="4" t="inlineStr">
        <is>
          <t>Less: ceding commission earned</t>
        </is>
      </c>
      <c r="B6" s="6" t="n">
        <v>-50271</v>
      </c>
      <c r="C6" s="6" t="n">
        <v>-64770</v>
      </c>
      <c r="D6" s="6" t="n">
        <v>-61848</v>
      </c>
    </row>
    <row r="7">
      <c r="A7" s="4" t="inlineStr">
        <is>
          <t>Ending balance of deferred ceding commission income</t>
        </is>
      </c>
      <c r="B7" s="5" t="n">
        <v>42561</v>
      </c>
      <c r="C7" s="5" t="n">
        <v>33627</v>
      </c>
      <c r="D7" s="5" t="n">
        <v>427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net - Schedule of Activity in Deferred Policy Acquisition Costs (DPAC) (Detail)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5" t="n">
        <v>69256</v>
      </c>
      <c r="C4" s="5" t="n">
        <v>56859</v>
      </c>
      <c r="D4" s="5" t="n">
        <v>93881</v>
      </c>
    </row>
    <row r="5">
      <c r="A5" s="4" t="inlineStr">
        <is>
          <t>Policy acquisition costs deferred</t>
        </is>
      </c>
      <c r="B5" s="6" t="n">
        <v>271566</v>
      </c>
      <c r="C5" s="6" t="n">
        <v>249922</v>
      </c>
      <c r="D5" s="6" t="n">
        <v>245551</v>
      </c>
    </row>
    <row r="6">
      <c r="A6" s="4" t="inlineStr">
        <is>
          <t>Amortization</t>
        </is>
      </c>
      <c r="B6" s="6" t="n">
        <v>-235057</v>
      </c>
      <c r="C6" s="6" t="n">
        <v>-203898</v>
      </c>
      <c r="D6" s="6" t="n">
        <v>-239815</v>
      </c>
    </row>
    <row r="7">
      <c r="A7" s="4" t="inlineStr">
        <is>
          <t>Unearned ceding commission</t>
        </is>
      </c>
      <c r="B7" s="6" t="n">
        <v>-42561</v>
      </c>
      <c r="C7" s="6" t="n">
        <v>-33627</v>
      </c>
      <c r="D7" s="6" t="n">
        <v>-42758</v>
      </c>
    </row>
    <row r="8">
      <c r="A8" s="4" t="inlineStr">
        <is>
          <t>Ending Balance</t>
        </is>
      </c>
      <c r="B8" s="5" t="n">
        <v>63204</v>
      </c>
      <c r="C8" s="5" t="n">
        <v>69256</v>
      </c>
      <c r="D8" s="5" t="n">
        <v>568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22" customWidth="1" min="2" max="2"/>
  </cols>
  <sheetData>
    <row r="1">
      <c r="A1" s="1" t="inlineStr">
        <is>
          <t>Reinsurance - 2024-2025 Reinsurance Tower - Catastrophe Excess of Loss Reinsurance - Segmented into Layers of Coverage - SE 1st Event - (Detail) $ in Millions</t>
        </is>
      </c>
      <c r="B1" s="2" t="inlineStr">
        <is>
          <t>12 Months Ended</t>
        </is>
      </c>
    </row>
    <row r="2">
      <c r="B2" s="2" t="inlineStr">
        <is>
          <t>Dec. 31, 2024 USD ($)</t>
        </is>
      </c>
    </row>
    <row r="3">
      <c r="A3" s="4" t="inlineStr">
        <is>
          <t>NBIC</t>
        </is>
      </c>
      <c r="B3" s="4" t="inlineStr">
        <is>
          <t xml:space="preserve"> </t>
        </is>
      </c>
    </row>
    <row r="4">
      <c r="A4" s="3" t="inlineStr">
        <is>
          <t>Reinsurance Premiums For Insurance Companies By Product Segment [Line Items]</t>
        </is>
      </c>
      <c r="B4" s="4" t="inlineStr">
        <is>
          <t xml:space="preserve"> </t>
        </is>
      </c>
    </row>
    <row r="5">
      <c r="A5" s="4" t="inlineStr">
        <is>
          <t>Reinsured risk percentage</t>
        </is>
      </c>
      <c r="B5" s="10" t="n">
        <v>1</v>
      </c>
    </row>
    <row r="6">
      <c r="A6" s="4" t="inlineStr">
        <is>
          <t>Layer 6 FL/SE | First Catastrophe | Heritage</t>
        </is>
      </c>
      <c r="B6" s="4" t="inlineStr">
        <is>
          <t xml:space="preserve"> </t>
        </is>
      </c>
    </row>
    <row r="7">
      <c r="A7" s="3" t="inlineStr">
        <is>
          <t>Reinsurance Premiums For Insurance Companies By Product Segment [Line Items]</t>
        </is>
      </c>
      <c r="B7" s="4" t="inlineStr">
        <is>
          <t xml:space="preserve"> </t>
        </is>
      </c>
    </row>
    <row r="8">
      <c r="A8" s="4" t="inlineStr">
        <is>
          <t>Reinsured risk percentage</t>
        </is>
      </c>
      <c r="B8" s="10" t="n">
        <v>0.5</v>
      </c>
    </row>
    <row r="9">
      <c r="A9" s="4" t="inlineStr">
        <is>
          <t>Retention amount reinsured</t>
        </is>
      </c>
      <c r="B9" s="5" t="n">
        <v>100</v>
      </c>
    </row>
    <row r="10">
      <c r="A10" s="4" t="inlineStr">
        <is>
          <t>Excess retention amount reinsured</t>
        </is>
      </c>
      <c r="B10" s="6" t="n">
        <v>700</v>
      </c>
    </row>
    <row r="11">
      <c r="A11" s="4" t="inlineStr">
        <is>
          <t>Layer 5 FL/SE | First Catastrophe | Heritage</t>
        </is>
      </c>
      <c r="B11" s="4" t="inlineStr">
        <is>
          <t xml:space="preserve"> </t>
        </is>
      </c>
    </row>
    <row r="12">
      <c r="A12" s="3" t="inlineStr">
        <is>
          <t>Reinsurance Premiums For Insurance Companies By Product Segment [Line Items]</t>
        </is>
      </c>
      <c r="B12" s="4" t="inlineStr">
        <is>
          <t xml:space="preserve"> </t>
        </is>
      </c>
    </row>
    <row r="13">
      <c r="A13" s="4" t="inlineStr">
        <is>
          <t>Additional excess retention amount reinsured</t>
        </is>
      </c>
      <c r="B13" s="5" t="n">
        <v>50</v>
      </c>
    </row>
    <row r="14">
      <c r="A14" s="4" t="inlineStr">
        <is>
          <t>Reinsured risk percentage</t>
        </is>
      </c>
      <c r="B14" s="11" t="n">
        <v>0.6429</v>
      </c>
    </row>
    <row r="15">
      <c r="A15" s="4" t="inlineStr">
        <is>
          <t>Retention amount reinsured</t>
        </is>
      </c>
      <c r="B15" s="5" t="n">
        <v>140</v>
      </c>
    </row>
    <row r="16">
      <c r="A16" s="4" t="inlineStr">
        <is>
          <t>Excess retention amount reinsured</t>
        </is>
      </c>
      <c r="B16" s="6" t="n">
        <v>560</v>
      </c>
    </row>
    <row r="17">
      <c r="A17" s="4" t="inlineStr">
        <is>
          <t>Layer 4 FL/SE | First Catastrophe | Heritage</t>
        </is>
      </c>
      <c r="B17" s="4" t="inlineStr">
        <is>
          <t xml:space="preserve"> </t>
        </is>
      </c>
    </row>
    <row r="18">
      <c r="A18" s="3" t="inlineStr">
        <is>
          <t>Reinsurance Premiums For Insurance Companies By Product Segment [Line Items]</t>
        </is>
      </c>
      <c r="B18" s="4" t="inlineStr">
        <is>
          <t xml:space="preserve"> </t>
        </is>
      </c>
    </row>
    <row r="19">
      <c r="A19" s="4" t="inlineStr">
        <is>
          <t>Retention under program to provide reinsurance coverage</t>
        </is>
      </c>
      <c r="B19" s="12" t="n">
        <v>1087.3</v>
      </c>
    </row>
    <row r="20">
      <c r="A20" s="4" t="inlineStr">
        <is>
          <t>Reinsured risk percentage</t>
        </is>
      </c>
      <c r="B20" s="10" t="n">
        <v>1</v>
      </c>
    </row>
    <row r="21">
      <c r="A21" s="4" t="inlineStr">
        <is>
          <t>Retention amount reinsured</t>
        </is>
      </c>
      <c r="B21" s="5" t="n">
        <v>150</v>
      </c>
    </row>
    <row r="22">
      <c r="A22" s="4" t="inlineStr">
        <is>
          <t>Excess retention amount reinsured</t>
        </is>
      </c>
      <c r="B22" s="6" t="n">
        <v>410</v>
      </c>
    </row>
    <row r="23">
      <c r="A23" s="4" t="inlineStr">
        <is>
          <t>Layer 3 Ex- HI | First Catastrophe | NBIC</t>
        </is>
      </c>
      <c r="B23" s="4" t="inlineStr">
        <is>
          <t xml:space="preserve"> </t>
        </is>
      </c>
    </row>
    <row r="24">
      <c r="A24" s="3" t="inlineStr">
        <is>
          <t>Reinsurance Premiums For Insurance Companies By Product Segment [Line Items]</t>
        </is>
      </c>
      <c r="B24" s="4" t="inlineStr">
        <is>
          <t xml:space="preserve"> </t>
        </is>
      </c>
    </row>
    <row r="25">
      <c r="A25" s="4" t="inlineStr">
        <is>
          <t>Retention under program to provide reinsurance coverage</t>
        </is>
      </c>
      <c r="B25" s="5" t="n">
        <v>410</v>
      </c>
    </row>
    <row r="26">
      <c r="A26" s="4" t="inlineStr">
        <is>
          <t>Reinsured risk percentage</t>
        </is>
      </c>
      <c r="B26" s="10" t="n">
        <v>1</v>
      </c>
    </row>
    <row r="27">
      <c r="A27" s="4" t="inlineStr">
        <is>
          <t>Retention amount reinsured</t>
        </is>
      </c>
      <c r="B27" s="5" t="n">
        <v>120</v>
      </c>
    </row>
    <row r="28">
      <c r="A28" s="4" t="inlineStr">
        <is>
          <t>Excess retention amount reinsured</t>
        </is>
      </c>
      <c r="B28" s="5" t="n">
        <v>290</v>
      </c>
    </row>
    <row r="29">
      <c r="A29" s="4" t="inlineStr">
        <is>
          <t>Layer 3 Ex- HI | First Catastrophe | Heritage</t>
        </is>
      </c>
      <c r="B29" s="4" t="inlineStr">
        <is>
          <t xml:space="preserve"> </t>
        </is>
      </c>
    </row>
    <row r="30">
      <c r="A30" s="3" t="inlineStr">
        <is>
          <t>Reinsurance Premiums For Insurance Companies By Product Segment [Line Items]</t>
        </is>
      </c>
      <c r="B30" s="4" t="inlineStr">
        <is>
          <t xml:space="preserve"> </t>
        </is>
      </c>
    </row>
    <row r="31">
      <c r="A31" s="4" t="inlineStr">
        <is>
          <t>Reinsured risk percentage</t>
        </is>
      </c>
      <c r="B31" s="10" t="n">
        <v>1</v>
      </c>
    </row>
    <row r="32">
      <c r="A32" s="4" t="inlineStr">
        <is>
          <t>Retention amount reinsured</t>
        </is>
      </c>
      <c r="B32" s="5" t="n">
        <v>120</v>
      </c>
    </row>
    <row r="33">
      <c r="A33" s="4" t="inlineStr">
        <is>
          <t>Excess retention amount reinsured</t>
        </is>
      </c>
      <c r="B33" s="5" t="n">
        <v>290</v>
      </c>
    </row>
    <row r="34">
      <c r="A34" s="4" t="inlineStr">
        <is>
          <t>FHCF Layer | First Catastrophe | Heritage</t>
        </is>
      </c>
      <c r="B34" s="4" t="inlineStr">
        <is>
          <t xml:space="preserve"> </t>
        </is>
      </c>
    </row>
    <row r="35">
      <c r="A35" s="3" t="inlineStr">
        <is>
          <t>Reinsurance Premiums For Insurance Companies By Product Segment [Line Items]</t>
        </is>
      </c>
      <c r="B35" s="4" t="inlineStr">
        <is>
          <t xml:space="preserve"> </t>
        </is>
      </c>
    </row>
    <row r="36">
      <c r="A36" s="4" t="inlineStr">
        <is>
          <t>Reinsured risk percentage</t>
        </is>
      </c>
      <c r="B36" s="10" t="n">
        <v>0.9</v>
      </c>
    </row>
    <row r="37">
      <c r="A37" s="4" t="inlineStr">
        <is>
          <t>Layer 2 | First Catastrophe | NBIC</t>
        </is>
      </c>
      <c r="B37" s="4" t="inlineStr">
        <is>
          <t xml:space="preserve"> </t>
        </is>
      </c>
    </row>
    <row r="38">
      <c r="A38" s="3" t="inlineStr">
        <is>
          <t>Reinsurance Premiums For Insurance Companies By Product Segment [Line Items]</t>
        </is>
      </c>
      <c r="B38" s="4" t="inlineStr">
        <is>
          <t xml:space="preserve"> </t>
        </is>
      </c>
    </row>
    <row r="39">
      <c r="A39" s="4" t="inlineStr">
        <is>
          <t>Retention under program to provide reinsurance coverage</t>
        </is>
      </c>
      <c r="B39" s="5" t="n">
        <v>290</v>
      </c>
    </row>
    <row r="40">
      <c r="A40" s="4" t="inlineStr">
        <is>
          <t>Reinsured risk percentage</t>
        </is>
      </c>
      <c r="B40" s="10" t="n">
        <v>1</v>
      </c>
    </row>
    <row r="41">
      <c r="A41" s="4" t="inlineStr">
        <is>
          <t>Retention amount reinsured</t>
        </is>
      </c>
      <c r="B41" s="5" t="n">
        <v>150</v>
      </c>
    </row>
    <row r="42">
      <c r="A42" s="4" t="inlineStr">
        <is>
          <t>Excess retention amount reinsured</t>
        </is>
      </c>
      <c r="B42" s="6" t="n">
        <v>140</v>
      </c>
    </row>
    <row r="43">
      <c r="A43" s="4" t="inlineStr">
        <is>
          <t>Layer 2 | First Catastrophe | Heritage</t>
        </is>
      </c>
      <c r="B43" s="4" t="inlineStr">
        <is>
          <t xml:space="preserve"> </t>
        </is>
      </c>
    </row>
    <row r="44">
      <c r="A44" s="3" t="inlineStr">
        <is>
          <t>Reinsurance Premiums For Insurance Companies By Product Segment [Line Items]</t>
        </is>
      </c>
      <c r="B44" s="4" t="inlineStr">
        <is>
          <t xml:space="preserve"> </t>
        </is>
      </c>
    </row>
    <row r="45">
      <c r="A45" s="4" t="inlineStr">
        <is>
          <t>Retention under program to provide reinsurance coverage</t>
        </is>
      </c>
      <c r="B45" s="5" t="n">
        <v>281</v>
      </c>
    </row>
    <row r="46">
      <c r="A46" s="4" t="inlineStr">
        <is>
          <t>Reinsured risk percentage</t>
        </is>
      </c>
      <c r="B46" s="10" t="n">
        <v>1</v>
      </c>
    </row>
    <row r="47">
      <c r="A47" s="4" t="inlineStr">
        <is>
          <t>Retention amount reinsured</t>
        </is>
      </c>
      <c r="B47" s="5" t="n">
        <v>150</v>
      </c>
    </row>
    <row r="48">
      <c r="A48" s="4" t="inlineStr">
        <is>
          <t>Excess retention amount reinsured</t>
        </is>
      </c>
      <c r="B48" s="6" t="n">
        <v>140</v>
      </c>
    </row>
    <row r="49">
      <c r="A49" s="4" t="inlineStr">
        <is>
          <t>Layer 2 | First Catastrophe | Zephyr</t>
        </is>
      </c>
      <c r="B49" s="4" t="inlineStr">
        <is>
          <t xml:space="preserve"> </t>
        </is>
      </c>
    </row>
    <row r="50">
      <c r="A50" s="3" t="inlineStr">
        <is>
          <t>Reinsurance Premiums For Insurance Companies By Product Segment [Line Items]</t>
        </is>
      </c>
      <c r="B50" s="4" t="inlineStr">
        <is>
          <t xml:space="preserve"> </t>
        </is>
      </c>
    </row>
    <row r="51">
      <c r="A51" s="4" t="inlineStr">
        <is>
          <t>Retention under program to provide reinsurance coverage</t>
        </is>
      </c>
      <c r="B51" s="5" t="n">
        <v>290</v>
      </c>
    </row>
    <row r="52">
      <c r="A52" s="4" t="inlineStr">
        <is>
          <t>Reinsured risk percentage</t>
        </is>
      </c>
      <c r="B52" s="10" t="n">
        <v>1</v>
      </c>
    </row>
    <row r="53">
      <c r="A53" s="4" t="inlineStr">
        <is>
          <t>Retention amount reinsured</t>
        </is>
      </c>
      <c r="B53" s="5" t="n">
        <v>150</v>
      </c>
    </row>
    <row r="54">
      <c r="A54" s="4" t="inlineStr">
        <is>
          <t>Excess retention amount reinsured</t>
        </is>
      </c>
      <c r="B54" s="6" t="n">
        <v>140</v>
      </c>
    </row>
    <row r="55">
      <c r="A55" s="4" t="inlineStr">
        <is>
          <t>Layer 1 | First Catastrophe | NBIC</t>
        </is>
      </c>
      <c r="B55" s="4" t="inlineStr">
        <is>
          <t xml:space="preserve"> </t>
        </is>
      </c>
    </row>
    <row r="56">
      <c r="A56" s="3" t="inlineStr">
        <is>
          <t>Reinsurance Premiums For Insurance Companies By Product Segment [Line Items]</t>
        </is>
      </c>
      <c r="B56" s="4" t="inlineStr">
        <is>
          <t xml:space="preserve"> </t>
        </is>
      </c>
    </row>
    <row r="57">
      <c r="A57" s="4" t="inlineStr">
        <is>
          <t>Retention under program to provide reinsurance coverage</t>
        </is>
      </c>
      <c r="B57" s="5" t="n">
        <v>140</v>
      </c>
    </row>
    <row r="58">
      <c r="A58" s="4" t="inlineStr">
        <is>
          <t>Reinsured risk percentage</t>
        </is>
      </c>
      <c r="B58" s="10" t="n">
        <v>1</v>
      </c>
    </row>
    <row r="59">
      <c r="A59" s="4" t="inlineStr">
        <is>
          <t>Retention amount reinsured</t>
        </is>
      </c>
      <c r="B59" s="5" t="n">
        <v>100</v>
      </c>
    </row>
    <row r="60">
      <c r="A60" s="4" t="inlineStr">
        <is>
          <t>Excess retention amount reinsured</t>
        </is>
      </c>
      <c r="B60" s="6" t="n">
        <v>40</v>
      </c>
    </row>
    <row r="61">
      <c r="A61" s="4" t="inlineStr">
        <is>
          <t>Layer 1 | First Catastrophe | Heritage</t>
        </is>
      </c>
      <c r="B61" s="4" t="inlineStr">
        <is>
          <t xml:space="preserve"> </t>
        </is>
      </c>
    </row>
    <row r="62">
      <c r="A62" s="3" t="inlineStr">
        <is>
          <t>Reinsurance Premiums For Insurance Companies By Product Segment [Line Items]</t>
        </is>
      </c>
      <c r="B62" s="4" t="inlineStr">
        <is>
          <t xml:space="preserve"> </t>
        </is>
      </c>
    </row>
    <row r="63">
      <c r="A63" s="4" t="inlineStr">
        <is>
          <t>Retention under program to provide reinsurance coverage</t>
        </is>
      </c>
      <c r="B63" s="5" t="n">
        <v>140</v>
      </c>
    </row>
    <row r="64">
      <c r="A64" s="4" t="inlineStr">
        <is>
          <t>Reinsured risk percentage</t>
        </is>
      </c>
      <c r="B64" s="10" t="n">
        <v>1</v>
      </c>
    </row>
    <row r="65">
      <c r="A65" s="4" t="inlineStr">
        <is>
          <t>Retention amount reinsured</t>
        </is>
      </c>
      <c r="B65" s="5" t="n">
        <v>100</v>
      </c>
    </row>
    <row r="66">
      <c r="A66" s="4" t="inlineStr">
        <is>
          <t>Excess retention amount reinsured</t>
        </is>
      </c>
      <c r="B66" s="6" t="n">
        <v>40</v>
      </c>
    </row>
    <row r="67">
      <c r="A67" s="4" t="inlineStr">
        <is>
          <t>Layer 1 | First Catastrophe | Zephyr</t>
        </is>
      </c>
      <c r="B67" s="4" t="inlineStr">
        <is>
          <t xml:space="preserve"> </t>
        </is>
      </c>
    </row>
    <row r="68">
      <c r="A68" s="3" t="inlineStr">
        <is>
          <t>Reinsurance Premiums For Insurance Companies By Product Segment [Line Items]</t>
        </is>
      </c>
      <c r="B68" s="4" t="inlineStr">
        <is>
          <t xml:space="preserve"> </t>
        </is>
      </c>
    </row>
    <row r="69">
      <c r="A69" s="4" t="inlineStr">
        <is>
          <t>Retention under program to provide reinsurance coverage</t>
        </is>
      </c>
      <c r="B69" s="5" t="n">
        <v>140</v>
      </c>
    </row>
    <row r="70">
      <c r="A70" s="4" t="inlineStr">
        <is>
          <t>Reinsured risk percentage</t>
        </is>
      </c>
      <c r="B70" s="10" t="n">
        <v>1</v>
      </c>
    </row>
    <row r="71">
      <c r="A71" s="4" t="inlineStr">
        <is>
          <t>Retention amount reinsured</t>
        </is>
      </c>
      <c r="B71" s="5" t="n">
        <v>100</v>
      </c>
    </row>
    <row r="72">
      <c r="A72" s="4" t="inlineStr">
        <is>
          <t>Excess retention amount reinsured</t>
        </is>
      </c>
      <c r="B72" s="6" t="n">
        <v>40</v>
      </c>
    </row>
    <row r="73">
      <c r="A73" s="4" t="inlineStr">
        <is>
          <t>Retention | First Catastrophe | Heritage</t>
        </is>
      </c>
      <c r="B73" s="4" t="inlineStr">
        <is>
          <t xml:space="preserve"> </t>
        </is>
      </c>
    </row>
    <row r="74">
      <c r="A74" s="3" t="inlineStr">
        <is>
          <t>Reinsurance Premiums For Insurance Companies By Product Segment [Line Items]</t>
        </is>
      </c>
      <c r="B74" s="4" t="inlineStr">
        <is>
          <t xml:space="preserve"> </t>
        </is>
      </c>
    </row>
    <row r="75">
      <c r="A75" s="4" t="inlineStr">
        <is>
          <t>Retention under program to provide reinsurance coverage</t>
        </is>
      </c>
      <c r="B75" s="6" t="n">
        <v>40</v>
      </c>
    </row>
    <row r="76">
      <c r="A76" s="4" t="inlineStr">
        <is>
          <t>Retention | First Catastrophe | Zephyr</t>
        </is>
      </c>
      <c r="B76" s="4" t="inlineStr">
        <is>
          <t xml:space="preserve"> </t>
        </is>
      </c>
    </row>
    <row r="77">
      <c r="A77" s="3" t="inlineStr">
        <is>
          <t>Reinsurance Premiums For Insurance Companies By Product Segment [Line Items]</t>
        </is>
      </c>
      <c r="B77" s="4" t="inlineStr">
        <is>
          <t xml:space="preserve"> </t>
        </is>
      </c>
    </row>
    <row r="78">
      <c r="A78" s="4" t="inlineStr">
        <is>
          <t>Retention under program to provide reinsurance coverage</t>
        </is>
      </c>
      <c r="B78" s="5" t="n">
        <v>40</v>
      </c>
    </row>
    <row r="79">
      <c r="A79" s="4" t="inlineStr">
        <is>
          <t>Citrus Re 2023-1 Northeast/ Hawaii Only Bond | First Catastrophe | NBIC</t>
        </is>
      </c>
      <c r="B79" s="4" t="inlineStr">
        <is>
          <t xml:space="preserve"> </t>
        </is>
      </c>
    </row>
    <row r="80">
      <c r="A80" s="3" t="inlineStr">
        <is>
          <t>Reinsurance Premiums For Insurance Companies By Product Segment [Line Items]</t>
        </is>
      </c>
      <c r="B80" s="4" t="inlineStr">
        <is>
          <t xml:space="preserve"> </t>
        </is>
      </c>
    </row>
    <row r="81">
      <c r="A81" s="4" t="inlineStr">
        <is>
          <t>Reinsured risk percentage</t>
        </is>
      </c>
      <c r="B81" s="10" t="n">
        <v>1</v>
      </c>
    </row>
    <row r="82">
      <c r="A82" s="4" t="inlineStr">
        <is>
          <t>Retention amount reinsured</t>
        </is>
      </c>
      <c r="B82" s="5" t="n">
        <v>115</v>
      </c>
    </row>
    <row r="83">
      <c r="A83" s="4" t="inlineStr">
        <is>
          <t>Excess retention amount reinsured</t>
        </is>
      </c>
      <c r="B83" s="6" t="n">
        <v>1020</v>
      </c>
    </row>
    <row r="84">
      <c r="A84" s="4" t="inlineStr">
        <is>
          <t>Citrus Re 2023-1 Northeast/ Hawaii Only Bond | First Catastrophe | Zephyr</t>
        </is>
      </c>
      <c r="B84" s="4" t="inlineStr">
        <is>
          <t xml:space="preserve"> </t>
        </is>
      </c>
    </row>
    <row r="85">
      <c r="A85" s="3" t="inlineStr">
        <is>
          <t>Reinsurance Premiums For Insurance Companies By Product Segment [Line Items]</t>
        </is>
      </c>
      <c r="B85" s="4" t="inlineStr">
        <is>
          <t xml:space="preserve"> </t>
        </is>
      </c>
    </row>
    <row r="86">
      <c r="A86" s="4" t="inlineStr">
        <is>
          <t>Retention under program to provide reinsurance coverage</t>
        </is>
      </c>
      <c r="B86" s="5" t="n">
        <v>750</v>
      </c>
    </row>
    <row r="87">
      <c r="A87" s="4" t="inlineStr">
        <is>
          <t>Reinsured risk percentage</t>
        </is>
      </c>
      <c r="B87" s="10" t="n">
        <v>1</v>
      </c>
    </row>
    <row r="88">
      <c r="A88" s="4" t="inlineStr">
        <is>
          <t>Retention amount reinsured</t>
        </is>
      </c>
      <c r="B88" s="5" t="n">
        <v>115</v>
      </c>
    </row>
    <row r="89">
      <c r="A89" s="4" t="inlineStr">
        <is>
          <t>Excess retention amount reinsured</t>
        </is>
      </c>
      <c r="B89" s="6" t="n">
        <v>635</v>
      </c>
    </row>
    <row r="90">
      <c r="A90" s="4" t="inlineStr">
        <is>
          <t>Northeast Only | First Catastrophe | NBIC</t>
        </is>
      </c>
      <c r="B90" s="4" t="inlineStr">
        <is>
          <t xml:space="preserve"> </t>
        </is>
      </c>
    </row>
    <row r="91">
      <c r="A91" s="3" t="inlineStr">
        <is>
          <t>Reinsurance Premiums For Insurance Companies By Product Segment [Line Items]</t>
        </is>
      </c>
      <c r="B91" s="4" t="inlineStr">
        <is>
          <t xml:space="preserve"> </t>
        </is>
      </c>
    </row>
    <row r="92">
      <c r="A92" s="4" t="inlineStr">
        <is>
          <t>Additional excess retention amount reinsured</t>
        </is>
      </c>
      <c r="B92" s="5" t="n">
        <v>150</v>
      </c>
    </row>
    <row r="93">
      <c r="A93" s="4" t="inlineStr">
        <is>
          <t>Reinsured risk percentage</t>
        </is>
      </c>
      <c r="B93" s="11" t="n">
        <v>0.4054</v>
      </c>
    </row>
    <row r="94">
      <c r="A94" s="4" t="inlineStr">
        <is>
          <t>Retention amount reinsured</t>
        </is>
      </c>
      <c r="B94" s="5" t="n">
        <v>370</v>
      </c>
    </row>
    <row r="95">
      <c r="A95" s="4" t="inlineStr">
        <is>
          <t>Excess retention amount reinsured</t>
        </is>
      </c>
      <c r="B95" s="6" t="n">
        <v>650</v>
      </c>
    </row>
    <row r="96">
      <c r="A96" s="4" t="inlineStr">
        <is>
          <t>Citrus Re 2023-1 Northeast Only Bond | First Catastrophe | NBIC</t>
        </is>
      </c>
      <c r="B96" s="4" t="inlineStr">
        <is>
          <t xml:space="preserve"> </t>
        </is>
      </c>
    </row>
    <row r="97">
      <c r="A97" s="3" t="inlineStr">
        <is>
          <t>Reinsurance Premiums For Insurance Companies By Product Segment [Line Items]</t>
        </is>
      </c>
      <c r="B97" s="4" t="inlineStr">
        <is>
          <t xml:space="preserve"> </t>
        </is>
      </c>
    </row>
    <row r="98">
      <c r="A98" s="4" t="inlineStr">
        <is>
          <t>Additional excess retention amount reinsured</t>
        </is>
      </c>
      <c r="B98" s="5" t="n">
        <v>120</v>
      </c>
    </row>
    <row r="99">
      <c r="A99" s="4" t="inlineStr">
        <is>
          <t>Reinsured risk percentage</t>
        </is>
      </c>
      <c r="B99" s="11" t="n">
        <v>0.3243</v>
      </c>
    </row>
    <row r="100">
      <c r="A100" s="4" t="inlineStr">
        <is>
          <t>Retention amount reinsured</t>
        </is>
      </c>
      <c r="B100" s="5" t="n">
        <v>370</v>
      </c>
    </row>
    <row r="101">
      <c r="A101" s="4" t="inlineStr">
        <is>
          <t>Excess retention amount reinsured</t>
        </is>
      </c>
      <c r="B101" s="6" t="n">
        <v>650</v>
      </c>
    </row>
    <row r="102">
      <c r="A102" s="4" t="inlineStr">
        <is>
          <t>Citrus Re 2022-1 Northeast Only Bond | First Catastrophe | NBIC</t>
        </is>
      </c>
      <c r="B102" s="4" t="inlineStr">
        <is>
          <t xml:space="preserve"> </t>
        </is>
      </c>
    </row>
    <row r="103">
      <c r="A103" s="3" t="inlineStr">
        <is>
          <t>Reinsurance Premiums For Insurance Companies By Product Segment [Line Items]</t>
        </is>
      </c>
      <c r="B103" s="4" t="inlineStr">
        <is>
          <t xml:space="preserve"> </t>
        </is>
      </c>
    </row>
    <row r="104">
      <c r="A104" s="4" t="inlineStr">
        <is>
          <t>Additional excess retention amount reinsured</t>
        </is>
      </c>
      <c r="B104" s="5" t="n">
        <v>100</v>
      </c>
    </row>
    <row r="105">
      <c r="A105" s="4" t="inlineStr">
        <is>
          <t>Reinsured risk percentage</t>
        </is>
      </c>
      <c r="B105" s="11" t="n">
        <v>0.2703</v>
      </c>
    </row>
    <row r="106">
      <c r="A106" s="4" t="inlineStr">
        <is>
          <t>Retention amount reinsured</t>
        </is>
      </c>
      <c r="B106" s="5" t="n">
        <v>370</v>
      </c>
    </row>
    <row r="107">
      <c r="A107" s="4" t="inlineStr">
        <is>
          <t>Excess retention amount reinsured</t>
        </is>
      </c>
      <c r="B107" s="6" t="n">
        <v>650</v>
      </c>
    </row>
    <row r="108">
      <c r="A108" s="4" t="inlineStr">
        <is>
          <t>Multi-Zonal | First Catastrophe | NBIC</t>
        </is>
      </c>
      <c r="B108" s="4" t="inlineStr">
        <is>
          <t xml:space="preserve"> </t>
        </is>
      </c>
    </row>
    <row r="109">
      <c r="A109" s="3" t="inlineStr">
        <is>
          <t>Reinsurance Premiums For Insurance Companies By Product Segment [Line Items]</t>
        </is>
      </c>
      <c r="B109" s="4" t="inlineStr">
        <is>
          <t xml:space="preserve"> </t>
        </is>
      </c>
    </row>
    <row r="110">
      <c r="A110" s="4" t="inlineStr">
        <is>
          <t>Retention under program to provide reinsurance coverage</t>
        </is>
      </c>
      <c r="B110" s="5" t="n">
        <v>650</v>
      </c>
    </row>
    <row r="111">
      <c r="A111" s="4" t="inlineStr">
        <is>
          <t>Reinsured risk percentage</t>
        </is>
      </c>
      <c r="B111" s="10" t="n">
        <v>1</v>
      </c>
    </row>
    <row r="112">
      <c r="A112" s="4" t="inlineStr">
        <is>
          <t>Retention amount reinsured</t>
        </is>
      </c>
      <c r="B112" s="5" t="n">
        <v>240</v>
      </c>
    </row>
    <row r="113">
      <c r="A113" s="4" t="inlineStr">
        <is>
          <t>Excess retention amount reinsured</t>
        </is>
      </c>
      <c r="B113" s="6" t="n">
        <v>410</v>
      </c>
    </row>
    <row r="114">
      <c r="A114" s="4" t="inlineStr">
        <is>
          <t>Multi-Zonal | First Catastrophe | Zephyr</t>
        </is>
      </c>
      <c r="B114" s="4" t="inlineStr">
        <is>
          <t xml:space="preserve"> </t>
        </is>
      </c>
    </row>
    <row r="115">
      <c r="A115" s="3" t="inlineStr">
        <is>
          <t>Reinsurance Premiums For Insurance Companies By Product Segment [Line Items]</t>
        </is>
      </c>
      <c r="B115" s="4" t="inlineStr">
        <is>
          <t xml:space="preserve"> </t>
        </is>
      </c>
    </row>
    <row r="116">
      <c r="A116" s="4" t="inlineStr">
        <is>
          <t>Retention under program to provide reinsurance coverage</t>
        </is>
      </c>
      <c r="B116" s="5" t="n">
        <v>530</v>
      </c>
    </row>
    <row r="117">
      <c r="A117" s="4" t="inlineStr">
        <is>
          <t>Reinsured risk percentage</t>
        </is>
      </c>
      <c r="B117" s="10" t="n">
        <v>1</v>
      </c>
    </row>
    <row r="118">
      <c r="A118" s="4" t="inlineStr">
        <is>
          <t>Retention amount reinsured</t>
        </is>
      </c>
      <c r="B118" s="5" t="n">
        <v>240</v>
      </c>
    </row>
    <row r="119">
      <c r="A119" s="4" t="inlineStr">
        <is>
          <t>Excess retention amount reinsured</t>
        </is>
      </c>
      <c r="B119" s="6" t="n">
        <v>290</v>
      </c>
    </row>
    <row r="120">
      <c r="A120" s="4" t="inlineStr">
        <is>
          <t>HI Only | First Catastrophe | Zephyr</t>
        </is>
      </c>
      <c r="B120" s="4" t="inlineStr">
        <is>
          <t xml:space="preserve"> </t>
        </is>
      </c>
    </row>
    <row r="121">
      <c r="A121" s="3" t="inlineStr">
        <is>
          <t>Reinsurance Premiums For Insurance Companies By Product Segment [Line Items]</t>
        </is>
      </c>
      <c r="B121" s="4" t="inlineStr">
        <is>
          <t xml:space="preserve"> </t>
        </is>
      </c>
    </row>
    <row r="122">
      <c r="A122" s="4" t="inlineStr">
        <is>
          <t>Retention under program to provide reinsurance coverage</t>
        </is>
      </c>
      <c r="B122" s="5" t="n">
        <v>635</v>
      </c>
    </row>
    <row r="123">
      <c r="A123" s="4" t="inlineStr">
        <is>
          <t>Reinsured risk percentage</t>
        </is>
      </c>
      <c r="B123" s="10" t="n">
        <v>1</v>
      </c>
    </row>
    <row r="124">
      <c r="A124" s="4" t="inlineStr">
        <is>
          <t>Retention amount reinsured</t>
        </is>
      </c>
      <c r="B124" s="5" t="n">
        <v>105</v>
      </c>
    </row>
    <row r="125">
      <c r="A125" s="4" t="inlineStr">
        <is>
          <t>Excess retention amount reinsured</t>
        </is>
      </c>
      <c r="B125" s="6" t="n">
        <v>530</v>
      </c>
    </row>
    <row r="126">
      <c r="A126" s="4" t="inlineStr">
        <is>
          <t>RAP Layer | First Catastrophe | Heritage</t>
        </is>
      </c>
      <c r="B126" s="4" t="inlineStr">
        <is>
          <t xml:space="preserve"> </t>
        </is>
      </c>
    </row>
    <row r="127">
      <c r="A127" s="3" t="inlineStr">
        <is>
          <t>Reinsurance Premiums For Insurance Companies By Product Segment [Line Items]</t>
        </is>
      </c>
      <c r="B127" s="4" t="inlineStr">
        <is>
          <t xml:space="preserve"> </t>
        </is>
      </c>
    </row>
    <row r="128">
      <c r="A128" s="4" t="inlineStr">
        <is>
          <t>Additional excess retention amount reinsured</t>
        </is>
      </c>
      <c r="B128" s="13" t="n">
        <v>527.3</v>
      </c>
    </row>
    <row r="129">
      <c r="A129" s="4" t="inlineStr">
        <is>
          <t>Retention amount reinsured</t>
        </is>
      </c>
      <c r="B129" s="13" t="n">
        <v>585.8</v>
      </c>
    </row>
    <row r="130">
      <c r="A130" s="4" t="inlineStr">
        <is>
          <t>Excess retention amount reinsured</t>
        </is>
      </c>
      <c r="B130" s="6" t="n">
        <v>281</v>
      </c>
    </row>
    <row r="131">
      <c r="A131" s="4" t="inlineStr">
        <is>
          <t>Minimum | Layer 6 FL/SE | First Catastrophe | Heritage</t>
        </is>
      </c>
      <c r="B131" s="4" t="inlineStr">
        <is>
          <t xml:space="preserve"> </t>
        </is>
      </c>
    </row>
    <row r="132">
      <c r="A132" s="3" t="inlineStr">
        <is>
          <t>Reinsurance Premiums For Insurance Companies By Product Segment [Line Items]</t>
        </is>
      </c>
      <c r="B132" s="4" t="inlineStr">
        <is>
          <t xml:space="preserve"> </t>
        </is>
      </c>
    </row>
    <row r="133">
      <c r="A133" s="4" t="inlineStr">
        <is>
          <t>Retention under program to provide reinsurance coverage</t>
        </is>
      </c>
      <c r="B133" s="13" t="n">
        <v>1327.3</v>
      </c>
    </row>
    <row r="134">
      <c r="A134" s="4" t="inlineStr">
        <is>
          <t>Minimum | Layer 3 Ex- HI | First Catastrophe | Heritage</t>
        </is>
      </c>
      <c r="B134" s="4" t="inlineStr">
        <is>
          <t xml:space="preserve"> </t>
        </is>
      </c>
    </row>
    <row r="135">
      <c r="A135" s="3" t="inlineStr">
        <is>
          <t>Reinsurance Premiums For Insurance Companies By Product Segment [Line Items]</t>
        </is>
      </c>
      <c r="B135" s="4" t="inlineStr">
        <is>
          <t xml:space="preserve"> </t>
        </is>
      </c>
    </row>
    <row r="136">
      <c r="A136" s="4" t="inlineStr">
        <is>
          <t>Retention under program to provide reinsurance coverage</t>
        </is>
      </c>
      <c r="B136" s="13" t="n">
        <v>937.3</v>
      </c>
    </row>
    <row r="137">
      <c r="A137" s="4" t="inlineStr">
        <is>
          <t>Minimum | FHCF Layer | First Catastrophe</t>
        </is>
      </c>
      <c r="B137" s="4" t="inlineStr">
        <is>
          <t xml:space="preserve"> </t>
        </is>
      </c>
    </row>
    <row r="138">
      <c r="A138" s="3" t="inlineStr">
        <is>
          <t>Reinsurance Premiums For Insurance Companies By Product Segment [Line Items]</t>
        </is>
      </c>
      <c r="B138" s="4" t="inlineStr">
        <is>
          <t xml:space="preserve"> </t>
        </is>
      </c>
    </row>
    <row r="139">
      <c r="A139" s="4" t="inlineStr">
        <is>
          <t>Retention under program to provide reinsurance coverage</t>
        </is>
      </c>
      <c r="B139" s="6" t="n">
        <v>371</v>
      </c>
    </row>
    <row r="140">
      <c r="A140" s="4" t="inlineStr">
        <is>
          <t>Minimum | FHCF Layer | First Catastrophe | Heritage</t>
        </is>
      </c>
      <c r="B140" s="4" t="inlineStr">
        <is>
          <t xml:space="preserve"> </t>
        </is>
      </c>
    </row>
    <row r="141">
      <c r="A141" s="3" t="inlineStr">
        <is>
          <t>Reinsurance Premiums For Insurance Companies By Product Segment [Line Items]</t>
        </is>
      </c>
      <c r="B141" s="4" t="inlineStr">
        <is>
          <t xml:space="preserve"> </t>
        </is>
      </c>
    </row>
    <row r="142">
      <c r="A142" s="4" t="inlineStr">
        <is>
          <t>Retention under program to provide reinsurance coverage</t>
        </is>
      </c>
      <c r="B142" s="13" t="n">
        <v>866.8</v>
      </c>
    </row>
    <row r="143">
      <c r="A143" s="4" t="inlineStr">
        <is>
          <t>Maximum | Layer 5 FL/SE | First Catastrophe | Heritage</t>
        </is>
      </c>
      <c r="B143" s="4" t="inlineStr">
        <is>
          <t xml:space="preserve"> </t>
        </is>
      </c>
    </row>
    <row r="144">
      <c r="A144" s="3" t="inlineStr">
        <is>
          <t>Reinsurance Premiums For Insurance Companies By Product Segment [Line Items]</t>
        </is>
      </c>
      <c r="B144" s="4" t="inlineStr">
        <is>
          <t xml:space="preserve"> </t>
        </is>
      </c>
    </row>
    <row r="145">
      <c r="A145" s="4" t="inlineStr">
        <is>
          <t>Retention under program to provide reinsurance coverage</t>
        </is>
      </c>
      <c r="B145" s="13" t="n">
        <v>1227.3</v>
      </c>
    </row>
    <row r="146">
      <c r="A146" s="4" t="inlineStr">
        <is>
          <t>Maximum | Retention | First Catastrophe | NBIC</t>
        </is>
      </c>
      <c r="B146" s="4" t="inlineStr">
        <is>
          <t xml:space="preserve"> </t>
        </is>
      </c>
    </row>
    <row r="147">
      <c r="A147" s="3" t="inlineStr">
        <is>
          <t>Reinsurance Premiums For Insurance Companies By Product Segment [Line Items]</t>
        </is>
      </c>
      <c r="B147" s="4" t="inlineStr">
        <is>
          <t xml:space="preserve"> </t>
        </is>
      </c>
    </row>
    <row r="148">
      <c r="A148" s="4" t="inlineStr">
        <is>
          <t>Retention under program to provide reinsurance coverage</t>
        </is>
      </c>
      <c r="B148" s="6" t="n">
        <v>40</v>
      </c>
    </row>
    <row r="149">
      <c r="A149" s="4" t="inlineStr">
        <is>
          <t>Maximum | Citrus Re 2023-1 Northeast/ Hawaii Only Bond | First Catastrophe | NBIC</t>
        </is>
      </c>
      <c r="B149" s="4" t="inlineStr">
        <is>
          <t xml:space="preserve"> </t>
        </is>
      </c>
    </row>
    <row r="150">
      <c r="A150" s="3" t="inlineStr">
        <is>
          <t>Reinsurance Premiums For Insurance Companies By Product Segment [Line Items]</t>
        </is>
      </c>
      <c r="B150" s="4" t="inlineStr">
        <is>
          <t xml:space="preserve"> </t>
        </is>
      </c>
    </row>
    <row r="151">
      <c r="A151" s="4" t="inlineStr">
        <is>
          <t>Retention under program to provide reinsurance coverage</t>
        </is>
      </c>
      <c r="B151" s="6" t="n">
        <v>1020</v>
      </c>
    </row>
    <row r="152">
      <c r="A152" s="4" t="inlineStr">
        <is>
          <t>Maximum | Citrus Re 2023-1 Northeast/ Hawaii Only Bond | First Catastrophe | Heritage | NBIC</t>
        </is>
      </c>
      <c r="B152" s="4" t="inlineStr">
        <is>
          <t xml:space="preserve"> </t>
        </is>
      </c>
    </row>
    <row r="153">
      <c r="A153" s="3" t="inlineStr">
        <is>
          <t>Reinsurance Premiums For Insurance Companies By Product Segment [Line Items]</t>
        </is>
      </c>
      <c r="B153" s="4" t="inlineStr">
        <is>
          <t xml:space="preserve"> </t>
        </is>
      </c>
    </row>
    <row r="154">
      <c r="A154" s="4" t="inlineStr">
        <is>
          <t>Retention under program to provide reinsurance coverage</t>
        </is>
      </c>
      <c r="B154" s="5" t="n">
        <v>11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Reinsurance - 2024-2025 Reinsurance Program - Additional information (Detail)</t>
        </is>
      </c>
      <c r="B1" s="2" t="inlineStr">
        <is>
          <t>12 Months Ended</t>
        </is>
      </c>
    </row>
    <row r="2">
      <c r="B2" s="2" t="inlineStr">
        <is>
          <t>Jun. 30, 2025 USD ($)</t>
        </is>
      </c>
      <c r="C2" s="2" t="inlineStr">
        <is>
          <t>Dec. 31, 2024 USD ($) reinstatement</t>
        </is>
      </c>
      <c r="D2" s="2" t="inlineStr">
        <is>
          <t>Jun. 30, 2024 USD ($)</t>
        </is>
      </c>
      <c r="E2" s="2" t="inlineStr">
        <is>
          <t>Dec. 31, 2023 USD ($)</t>
        </is>
      </c>
      <c r="F2" s="2" t="inlineStr">
        <is>
          <t>Dec. 31, 2022 USD ($)</t>
        </is>
      </c>
      <c r="G2" s="2" t="inlineStr">
        <is>
          <t>Dec. 31, 2021 USD ($)</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ded premiums written</t>
        </is>
      </c>
      <c r="B4" s="4" t="inlineStr">
        <is>
          <t xml:space="preserve"> </t>
        </is>
      </c>
      <c r="C4" s="5" t="n">
        <v>653827000</v>
      </c>
      <c r="D4" s="4" t="inlineStr">
        <is>
          <t xml:space="preserve"> </t>
        </is>
      </c>
      <c r="E4" s="5" t="n">
        <v>613739000</v>
      </c>
      <c r="F4" s="5" t="n">
        <v>612863000</v>
      </c>
      <c r="G4" s="4" t="inlineStr">
        <is>
          <t xml:space="preserve"> </t>
        </is>
      </c>
    </row>
    <row r="5">
      <c r="A5" s="4" t="inlineStr">
        <is>
          <t>Number of reinstatements available | reinstatement</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Unpaid losses and loss adjustment expenses</t>
        </is>
      </c>
      <c r="B6" s="4" t="inlineStr">
        <is>
          <t xml:space="preserve"> </t>
        </is>
      </c>
      <c r="C6" s="5" t="n">
        <v>1042687000</v>
      </c>
      <c r="D6" s="4" t="inlineStr">
        <is>
          <t xml:space="preserve"> </t>
        </is>
      </c>
      <c r="E6" s="6" t="n">
        <v>845955000</v>
      </c>
      <c r="F6" s="5" t="n">
        <v>1131807000</v>
      </c>
      <c r="G6" s="5" t="n">
        <v>590166000</v>
      </c>
    </row>
    <row r="7">
      <c r="A7" s="4" t="inlineStr">
        <is>
          <t>Reinsurance payable</t>
        </is>
      </c>
      <c r="B7" s="4" t="inlineStr">
        <is>
          <t xml:space="preserve"> </t>
        </is>
      </c>
      <c r="C7" s="6" t="n">
        <v>227060000</v>
      </c>
      <c r="D7" s="4" t="inlineStr">
        <is>
          <t xml:space="preserve"> </t>
        </is>
      </c>
      <c r="E7" s="5" t="n">
        <v>159823000</v>
      </c>
      <c r="F7" s="4" t="inlineStr">
        <is>
          <t xml:space="preserve"> </t>
        </is>
      </c>
      <c r="G7" s="4" t="inlineStr">
        <is>
          <t xml:space="preserve"> </t>
        </is>
      </c>
    </row>
    <row r="8">
      <c r="A8" s="4" t="inlineStr">
        <is>
          <t>Property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insurance Premiums For Insurance Companies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ention under program to provide reinsurance coverage</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row>
    <row r="11">
      <c r="A11" s="4" t="inlineStr">
        <is>
          <t>Excess retention amount reinsured</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row>
    <row r="12">
      <c r="A12" s="4" t="inlineStr">
        <is>
          <t>Property Losse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ance Premiums For Insurance Companies By Product Seg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ention under program to provide reinsurance coverage</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ess retention amount reinsured</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usality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insurance Premiums For Insurance Companies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ention under program to provide reinsurance coverage</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row>
    <row r="19">
      <c r="A19" s="4" t="inlineStr">
        <is>
          <t>Excess retention amount reinsured</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row>
    <row r="20">
      <c r="A20" s="4" t="inlineStr">
        <is>
          <t>Excess retention percentage</t>
        </is>
      </c>
      <c r="B20" s="4" t="inlineStr">
        <is>
          <t xml:space="preserve"> </t>
        </is>
      </c>
      <c r="C20" s="4" t="inlineStr">
        <is>
          <t xml:space="preserve"> </t>
        </is>
      </c>
      <c r="D20" s="11" t="n">
        <v>0.675</v>
      </c>
      <c r="E20" s="4" t="inlineStr">
        <is>
          <t xml:space="preserve"> </t>
        </is>
      </c>
      <c r="F20" s="4" t="inlineStr">
        <is>
          <t xml:space="preserve"> </t>
        </is>
      </c>
      <c r="G20" s="4" t="inlineStr">
        <is>
          <t xml:space="preserve"> </t>
        </is>
      </c>
    </row>
    <row r="21">
      <c r="A21" s="4" t="inlineStr">
        <is>
          <t>Causality Losse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ance Premiums For Insurance Companies By Product Seg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ention under program to provide reinsurance coverage</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ess retention amount reinsured</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ess retention percentage</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surance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insurance Premiums For Insurance Companies By Product Seg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paid losses and loss adjustment expenses</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row>
    <row r="29">
      <c r="A29" s="4" t="inlineStr">
        <is>
          <t>NB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insurance Premiums For Insurance Companies By Product Seg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insured risk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row>
    <row r="32">
      <c r="A32" s="4" t="inlineStr">
        <is>
          <t>Number of reinstatements available | reinstatement</t>
        </is>
      </c>
      <c r="B32" s="4" t="inlineStr">
        <is>
          <t xml:space="preserve"> </t>
        </is>
      </c>
      <c r="C32" s="6" t="n">
        <v>1</v>
      </c>
      <c r="D32" s="4" t="inlineStr">
        <is>
          <t xml:space="preserve"> </t>
        </is>
      </c>
      <c r="E32" s="4" t="inlineStr">
        <is>
          <t xml:space="preserve"> </t>
        </is>
      </c>
      <c r="F32" s="4" t="inlineStr">
        <is>
          <t xml:space="preserve"> </t>
        </is>
      </c>
      <c r="G32" s="4" t="inlineStr">
        <is>
          <t xml:space="preserve"> </t>
        </is>
      </c>
    </row>
    <row r="33">
      <c r="A33" s="4" t="inlineStr">
        <is>
          <t>NBIC | Insurance Claims | Commercial Residential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insurance Premiums For Insurance Companies By Product Seg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paid losses and loss adjustment expens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row>
    <row r="36">
      <c r="A36" s="4" t="inlineStr">
        <is>
          <t>NBIC | 60% Reinsurance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insurance Premiums For Insurance Companies By Product Seg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contract coverage limit</t>
        </is>
      </c>
      <c r="B38" s="4" t="inlineStr">
        <is>
          <t xml:space="preserve"> </t>
        </is>
      </c>
      <c r="C38" s="6" t="n">
        <v>15000000</v>
      </c>
      <c r="D38" s="4" t="inlineStr">
        <is>
          <t xml:space="preserve"> </t>
        </is>
      </c>
      <c r="E38" s="4" t="inlineStr">
        <is>
          <t xml:space="preserve"> </t>
        </is>
      </c>
      <c r="F38" s="4" t="inlineStr">
        <is>
          <t xml:space="preserve"> </t>
        </is>
      </c>
      <c r="G38" s="4" t="inlineStr">
        <is>
          <t xml:space="preserve"> </t>
        </is>
      </c>
    </row>
    <row r="39">
      <c r="A39" s="4" t="inlineStr">
        <is>
          <t>Excess retention amount reinsured</t>
        </is>
      </c>
      <c r="B39" s="4" t="inlineStr">
        <is>
          <t xml:space="preserve"> </t>
        </is>
      </c>
      <c r="C39" s="6" t="n">
        <v>25000000</v>
      </c>
      <c r="D39" s="4" t="inlineStr">
        <is>
          <t xml:space="preserve"> </t>
        </is>
      </c>
      <c r="E39" s="4" t="inlineStr">
        <is>
          <t xml:space="preserve"> </t>
        </is>
      </c>
      <c r="F39" s="4" t="inlineStr">
        <is>
          <t xml:space="preserve"> </t>
        </is>
      </c>
      <c r="G39" s="4" t="inlineStr">
        <is>
          <t xml:space="preserve"> </t>
        </is>
      </c>
    </row>
    <row r="40">
      <c r="A40" s="4" t="inlineStr">
        <is>
          <t>NBIC | 40% Reinsurance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insurance Premiums For Insurance Companies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contract coverage limit</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row>
    <row r="43">
      <c r="A43" s="4" t="inlineStr">
        <is>
          <t>Excess retention amount reinsured</t>
        </is>
      </c>
      <c r="B43" s="4" t="inlineStr">
        <is>
          <t xml:space="preserve"> </t>
        </is>
      </c>
      <c r="C43" s="6" t="n">
        <v>20000000</v>
      </c>
      <c r="D43" s="4" t="inlineStr">
        <is>
          <t xml:space="preserve"> </t>
        </is>
      </c>
      <c r="E43" s="4" t="inlineStr">
        <is>
          <t xml:space="preserve"> </t>
        </is>
      </c>
      <c r="F43" s="4" t="inlineStr">
        <is>
          <t xml:space="preserve"> </t>
        </is>
      </c>
      <c r="G43" s="4" t="inlineStr">
        <is>
          <t xml:space="preserve"> </t>
        </is>
      </c>
    </row>
    <row r="44">
      <c r="A44" s="4" t="inlineStr">
        <is>
          <t>NBIC | 55% Reinsurance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insurance Premiums For Insurance Companies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contract coverage limit</t>
        </is>
      </c>
      <c r="B46" s="4" t="inlineStr">
        <is>
          <t xml:space="preserve"> </t>
        </is>
      </c>
      <c r="C46" s="6" t="n">
        <v>15000000</v>
      </c>
      <c r="D46" s="4" t="inlineStr">
        <is>
          <t xml:space="preserve"> </t>
        </is>
      </c>
      <c r="E46" s="4" t="inlineStr">
        <is>
          <t xml:space="preserve"> </t>
        </is>
      </c>
      <c r="F46" s="4" t="inlineStr">
        <is>
          <t xml:space="preserve"> </t>
        </is>
      </c>
      <c r="G46" s="4" t="inlineStr">
        <is>
          <t xml:space="preserve"> </t>
        </is>
      </c>
    </row>
    <row r="47">
      <c r="A47" s="4" t="inlineStr">
        <is>
          <t>Excess retention amount reinsured</t>
        </is>
      </c>
      <c r="B47" s="4" t="inlineStr">
        <is>
          <t xml:space="preserve"> </t>
        </is>
      </c>
      <c r="C47" s="6" t="n">
        <v>25000000</v>
      </c>
      <c r="D47" s="4" t="inlineStr">
        <is>
          <t xml:space="preserve"> </t>
        </is>
      </c>
      <c r="E47" s="4" t="inlineStr">
        <is>
          <t xml:space="preserve"> </t>
        </is>
      </c>
      <c r="F47" s="4" t="inlineStr">
        <is>
          <t xml:space="preserve"> </t>
        </is>
      </c>
      <c r="G47" s="4" t="inlineStr">
        <is>
          <t xml:space="preserve"> </t>
        </is>
      </c>
    </row>
    <row r="48">
      <c r="A48" s="4" t="inlineStr">
        <is>
          <t>NBIC | 45% Reinsuranc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insurance Premiums For Insurance Companies By Product Seg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contract coverage limit</t>
        </is>
      </c>
      <c r="B50" s="4" t="inlineStr">
        <is>
          <t xml:space="preserve"> </t>
        </is>
      </c>
      <c r="C50" s="6" t="n">
        <v>20000000</v>
      </c>
      <c r="D50" s="4" t="inlineStr">
        <is>
          <t xml:space="preserve"> </t>
        </is>
      </c>
      <c r="E50" s="4" t="inlineStr">
        <is>
          <t xml:space="preserve"> </t>
        </is>
      </c>
      <c r="F50" s="4" t="inlineStr">
        <is>
          <t xml:space="preserve"> </t>
        </is>
      </c>
      <c r="G50" s="4" t="inlineStr">
        <is>
          <t xml:space="preserve"> </t>
        </is>
      </c>
    </row>
    <row r="51">
      <c r="A51" s="4" t="inlineStr">
        <is>
          <t>Excess retention amount reinsured</t>
        </is>
      </c>
      <c r="B51" s="4" t="inlineStr">
        <is>
          <t xml:space="preserve"> </t>
        </is>
      </c>
      <c r="C51" s="6" t="n">
        <v>20000000</v>
      </c>
      <c r="D51" s="4" t="inlineStr">
        <is>
          <t xml:space="preserve"> </t>
        </is>
      </c>
      <c r="E51" s="4" t="inlineStr">
        <is>
          <t xml:space="preserve"> </t>
        </is>
      </c>
      <c r="F51" s="4" t="inlineStr">
        <is>
          <t xml:space="preserve"> </t>
        </is>
      </c>
      <c r="G51" s="4" t="inlineStr">
        <is>
          <t xml:space="preserve"> </t>
        </is>
      </c>
    </row>
    <row r="52">
      <c r="A52" s="4" t="inlineStr">
        <is>
          <t>NBIC | Two Thousand Twenty Three To Two Thousand Twenty Four Net Quota Share Re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insurance Premiums For Insurance Companies By Product Seg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ines quota share occurrence limit</t>
        </is>
      </c>
      <c r="B54" s="4" t="inlineStr">
        <is>
          <t xml:space="preserve"> </t>
        </is>
      </c>
      <c r="C54" s="6" t="n">
        <v>20000000</v>
      </c>
      <c r="D54" s="4" t="inlineStr">
        <is>
          <t xml:space="preserve"> </t>
        </is>
      </c>
      <c r="E54" s="4" t="inlineStr">
        <is>
          <t xml:space="preserve"> </t>
        </is>
      </c>
      <c r="F54" s="4" t="inlineStr">
        <is>
          <t xml:space="preserve"> </t>
        </is>
      </c>
      <c r="G54" s="4" t="inlineStr">
        <is>
          <t xml:space="preserve"> </t>
        </is>
      </c>
    </row>
    <row r="55">
      <c r="A55" s="4" t="inlineStr">
        <is>
          <t>Percentage of renewed ceded net premium and losses</t>
        </is>
      </c>
      <c r="B55" s="4" t="inlineStr">
        <is>
          <t xml:space="preserve"> </t>
        </is>
      </c>
      <c r="C55" s="4" t="inlineStr">
        <is>
          <t xml:space="preserve"> </t>
        </is>
      </c>
      <c r="D55" s="4" t="inlineStr">
        <is>
          <t xml:space="preserve"> </t>
        </is>
      </c>
      <c r="E55" s="10" t="n">
        <v>0.41</v>
      </c>
      <c r="F55" s="4" t="inlineStr">
        <is>
          <t xml:space="preserve"> </t>
        </is>
      </c>
      <c r="G55" s="4" t="inlineStr">
        <is>
          <t xml:space="preserve"> </t>
        </is>
      </c>
    </row>
    <row r="56">
      <c r="A56" s="4" t="inlineStr">
        <is>
          <t>NBIC | 2024 - 2025 Reinsurance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insurance Premiums For Insurance Companies By Product Seg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ines quota share occurrence limit</t>
        </is>
      </c>
      <c r="B58" s="4" t="inlineStr">
        <is>
          <t xml:space="preserve"> </t>
        </is>
      </c>
      <c r="C58" s="5" t="n">
        <v>25000000</v>
      </c>
      <c r="D58" s="4" t="inlineStr">
        <is>
          <t xml:space="preserve"> </t>
        </is>
      </c>
      <c r="E58" s="4" t="inlineStr">
        <is>
          <t xml:space="preserve"> </t>
        </is>
      </c>
      <c r="F58" s="4" t="inlineStr">
        <is>
          <t xml:space="preserve"> </t>
        </is>
      </c>
      <c r="G58" s="4" t="inlineStr">
        <is>
          <t xml:space="preserve"> </t>
        </is>
      </c>
    </row>
    <row r="59">
      <c r="A59" s="4" t="inlineStr">
        <is>
          <t>Percentage of renewed ceded net premium and losses</t>
        </is>
      </c>
      <c r="B59" s="4" t="inlineStr">
        <is>
          <t xml:space="preserve"> </t>
        </is>
      </c>
      <c r="C59" s="10" t="n">
        <v>0.46</v>
      </c>
      <c r="D59" s="4" t="inlineStr">
        <is>
          <t xml:space="preserve"> </t>
        </is>
      </c>
      <c r="E59" s="4" t="inlineStr">
        <is>
          <t xml:space="preserve"> </t>
        </is>
      </c>
      <c r="F59" s="4" t="inlineStr">
        <is>
          <t xml:space="preserve"> </t>
        </is>
      </c>
      <c r="G59" s="4" t="inlineStr">
        <is>
          <t xml:space="preserve"> </t>
        </is>
      </c>
    </row>
    <row r="60">
      <c r="A60" s="4" t="inlineStr">
        <is>
          <t>Maximum | Facultative Reinsu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insurance Premiums For Insurance Companies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insurance payable</t>
        </is>
      </c>
      <c r="B62" s="4" t="inlineStr">
        <is>
          <t xml:space="preserve"> </t>
        </is>
      </c>
      <c r="C62" s="5" t="n">
        <v>10000000</v>
      </c>
      <c r="D62" s="4" t="inlineStr">
        <is>
          <t xml:space="preserve"> </t>
        </is>
      </c>
      <c r="E62" s="4" t="inlineStr">
        <is>
          <t xml:space="preserve"> </t>
        </is>
      </c>
      <c r="F62" s="4" t="inlineStr">
        <is>
          <t xml:space="preserve"> </t>
        </is>
      </c>
      <c r="G62" s="4" t="inlineStr">
        <is>
          <t xml:space="preserve"> </t>
        </is>
      </c>
    </row>
    <row r="63">
      <c r="A63" s="4" t="inlineStr">
        <is>
          <t>Maximum | NBIC | Facultative Reinsu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insurance Premiums For Insurance Companies By Product Seg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insurance payable</t>
        </is>
      </c>
      <c r="B65" s="4" t="inlineStr">
        <is>
          <t xml:space="preserve"> </t>
        </is>
      </c>
      <c r="C65" s="6" t="n">
        <v>3500000</v>
      </c>
      <c r="D65" s="4" t="inlineStr">
        <is>
          <t xml:space="preserve"> </t>
        </is>
      </c>
      <c r="E65" s="4" t="inlineStr">
        <is>
          <t xml:space="preserve"> </t>
        </is>
      </c>
      <c r="F65" s="4" t="inlineStr">
        <is>
          <t xml:space="preserve"> </t>
        </is>
      </c>
      <c r="G65" s="4" t="inlineStr">
        <is>
          <t xml:space="preserve"> </t>
        </is>
      </c>
    </row>
    <row r="66">
      <c r="A66" s="4" t="inlineStr">
        <is>
          <t>Minimum | Facultative Rein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insurance Premiums For Insurance Companies By Product Seg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ultative reinsurance purchase amount</t>
        </is>
      </c>
      <c r="B68" s="4" t="inlineStr">
        <is>
          <t xml:space="preserve"> </t>
        </is>
      </c>
      <c r="C68" s="5" t="n">
        <v>10000000</v>
      </c>
      <c r="D68" s="4" t="inlineStr">
        <is>
          <t xml:space="preserve"> </t>
        </is>
      </c>
      <c r="E68" s="4" t="inlineStr">
        <is>
          <t xml:space="preserve"> </t>
        </is>
      </c>
      <c r="F68" s="4" t="inlineStr">
        <is>
          <t xml:space="preserve"> </t>
        </is>
      </c>
      <c r="G68" s="4" t="inlineStr">
        <is>
          <t xml:space="preserve"> </t>
        </is>
      </c>
    </row>
    <row r="69">
      <c r="A69" s="4" t="inlineStr">
        <is>
          <t>FHC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insurance Premiums For Insurance Companies By Product Seg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insured risk percentage</t>
        </is>
      </c>
      <c r="B71" s="4" t="inlineStr">
        <is>
          <t xml:space="preserve"> </t>
        </is>
      </c>
      <c r="C71" s="10" t="n">
        <v>0.9</v>
      </c>
      <c r="D71" s="4" t="inlineStr">
        <is>
          <t xml:space="preserve"> </t>
        </is>
      </c>
      <c r="E71" s="4" t="inlineStr">
        <is>
          <t xml:space="preserve"> </t>
        </is>
      </c>
      <c r="F71" s="4" t="inlineStr">
        <is>
          <t xml:space="preserve"> </t>
        </is>
      </c>
      <c r="G71" s="4" t="inlineStr">
        <is>
          <t xml:space="preserve"> </t>
        </is>
      </c>
    </row>
    <row r="72">
      <c r="A72" s="4" t="inlineStr">
        <is>
          <t>2024 - 2025 Reinsurance Progra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insurance Premiums For Insurance Companies By Product Seg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insurance purchase limit</t>
        </is>
      </c>
      <c r="B74" s="4" t="inlineStr">
        <is>
          <t xml:space="preserve"> </t>
        </is>
      </c>
      <c r="C74" s="5" t="n">
        <v>3300000000</v>
      </c>
      <c r="D74" s="4" t="inlineStr">
        <is>
          <t xml:space="preserve"> </t>
        </is>
      </c>
      <c r="E74" s="4" t="inlineStr">
        <is>
          <t xml:space="preserve"> </t>
        </is>
      </c>
      <c r="F74" s="4" t="inlineStr">
        <is>
          <t xml:space="preserve"> </t>
        </is>
      </c>
      <c r="G74" s="4" t="inlineStr">
        <is>
          <t xml:space="preserve"> </t>
        </is>
      </c>
    </row>
    <row r="75">
      <c r="A75" s="4" t="inlineStr">
        <is>
          <t>2024 - 2025 Reinsurance Program | First Catastrophe | Ospre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insurance Premiums For Insurance Companies By Product Seg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rst event retention for insurance company subsidiary</t>
        </is>
      </c>
      <c r="B77" s="4" t="inlineStr">
        <is>
          <t xml:space="preserve"> </t>
        </is>
      </c>
      <c r="C77" s="6" t="n">
        <v>32000000</v>
      </c>
      <c r="D77" s="4" t="inlineStr">
        <is>
          <t xml:space="preserve"> </t>
        </is>
      </c>
      <c r="E77" s="4" t="inlineStr">
        <is>
          <t xml:space="preserve"> </t>
        </is>
      </c>
      <c r="F77" s="4" t="inlineStr">
        <is>
          <t xml:space="preserve"> </t>
        </is>
      </c>
      <c r="G77" s="4" t="inlineStr">
        <is>
          <t xml:space="preserve"> </t>
        </is>
      </c>
    </row>
    <row r="78">
      <c r="A78" s="4" t="inlineStr">
        <is>
          <t>2024 - 2025 Reinsurance Program | Maximum | First Catastrophe | Ospre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insurance Premiums For Insurance Companies By Product Seg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rst event retention for insurance company subsidiary</t>
        </is>
      </c>
      <c r="B80" s="4" t="inlineStr">
        <is>
          <t xml:space="preserve"> </t>
        </is>
      </c>
      <c r="C80" s="6" t="n">
        <v>34000000</v>
      </c>
      <c r="D80" s="4" t="inlineStr">
        <is>
          <t xml:space="preserve"> </t>
        </is>
      </c>
      <c r="E80" s="4" t="inlineStr">
        <is>
          <t xml:space="preserve"> </t>
        </is>
      </c>
      <c r="F80" s="4" t="inlineStr">
        <is>
          <t xml:space="preserve"> </t>
        </is>
      </c>
      <c r="G80" s="4" t="inlineStr">
        <is>
          <t xml:space="preserve"> </t>
        </is>
      </c>
    </row>
    <row r="81">
      <c r="A81" s="4" t="inlineStr">
        <is>
          <t>2024 - 2025 Reinsurance Program | Maximum | First Catastrophe | NBI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insurance Premiums For Insurance Companies By Product Seg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tention under program to provide reinsurance coverage</t>
        </is>
      </c>
      <c r="B83" s="4" t="inlineStr">
        <is>
          <t xml:space="preserve"> </t>
        </is>
      </c>
      <c r="C83" s="6" t="n">
        <v>1100000000</v>
      </c>
      <c r="D83" s="4" t="inlineStr">
        <is>
          <t xml:space="preserve"> </t>
        </is>
      </c>
      <c r="E83" s="4" t="inlineStr">
        <is>
          <t xml:space="preserve"> </t>
        </is>
      </c>
      <c r="F83" s="4" t="inlineStr">
        <is>
          <t xml:space="preserve"> </t>
        </is>
      </c>
      <c r="G83" s="4" t="inlineStr">
        <is>
          <t xml:space="preserve"> </t>
        </is>
      </c>
    </row>
    <row r="84">
      <c r="A84" s="4" t="inlineStr">
        <is>
          <t>First event retention for insurance company subsidiary</t>
        </is>
      </c>
      <c r="B84" s="4" t="inlineStr">
        <is>
          <t xml:space="preserve"> </t>
        </is>
      </c>
      <c r="C84" s="6" t="n">
        <v>32000000</v>
      </c>
      <c r="D84" s="4" t="inlineStr">
        <is>
          <t xml:space="preserve"> </t>
        </is>
      </c>
      <c r="E84" s="4" t="inlineStr">
        <is>
          <t xml:space="preserve"> </t>
        </is>
      </c>
      <c r="F84" s="4" t="inlineStr">
        <is>
          <t xml:space="preserve"> </t>
        </is>
      </c>
      <c r="G84" s="4" t="inlineStr">
        <is>
          <t xml:space="preserve"> </t>
        </is>
      </c>
    </row>
    <row r="85">
      <c r="A85" s="4" t="inlineStr">
        <is>
          <t>2024 - 2025 Reinsurance Program | Maximum | First Catastrophe | Heri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insurance Premiums For Insurance Companies By Product Seg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tention under program to provide reinsurance coverage</t>
        </is>
      </c>
      <c r="B87" s="4" t="inlineStr">
        <is>
          <t xml:space="preserve"> </t>
        </is>
      </c>
      <c r="C87" s="6" t="n">
        <v>1300000000</v>
      </c>
      <c r="D87" s="4" t="inlineStr">
        <is>
          <t xml:space="preserve"> </t>
        </is>
      </c>
      <c r="E87" s="4" t="inlineStr">
        <is>
          <t xml:space="preserve"> </t>
        </is>
      </c>
      <c r="F87" s="4" t="inlineStr">
        <is>
          <t xml:space="preserve"> </t>
        </is>
      </c>
      <c r="G87" s="4" t="inlineStr">
        <is>
          <t xml:space="preserve"> </t>
        </is>
      </c>
    </row>
    <row r="88">
      <c r="A88" s="4" t="inlineStr">
        <is>
          <t>First event retention for insurance company subsidiary</t>
        </is>
      </c>
      <c r="B88" s="4" t="inlineStr">
        <is>
          <t xml:space="preserve"> </t>
        </is>
      </c>
      <c r="C88" s="6" t="n">
        <v>40000000</v>
      </c>
      <c r="D88" s="4" t="inlineStr">
        <is>
          <t xml:space="preserve"> </t>
        </is>
      </c>
      <c r="E88" s="4" t="inlineStr">
        <is>
          <t xml:space="preserve"> </t>
        </is>
      </c>
      <c r="F88" s="4" t="inlineStr">
        <is>
          <t xml:space="preserve"> </t>
        </is>
      </c>
      <c r="G88" s="4" t="inlineStr">
        <is>
          <t xml:space="preserve"> </t>
        </is>
      </c>
    </row>
    <row r="89">
      <c r="A89" s="4" t="inlineStr">
        <is>
          <t>2024 - 2025 Reinsurance Program | Maximum | First Catastrophe | Zephy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insurance Premiums For Insurance Companies By Product Seg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tention under program to provide reinsurance coverage</t>
        </is>
      </c>
      <c r="B91" s="4" t="inlineStr">
        <is>
          <t xml:space="preserve"> </t>
        </is>
      </c>
      <c r="C91" s="6" t="n">
        <v>750000000</v>
      </c>
      <c r="D91" s="4" t="inlineStr">
        <is>
          <t xml:space="preserve"> </t>
        </is>
      </c>
      <c r="E91" s="4" t="inlineStr">
        <is>
          <t xml:space="preserve"> </t>
        </is>
      </c>
      <c r="F91" s="4" t="inlineStr">
        <is>
          <t xml:space="preserve"> </t>
        </is>
      </c>
      <c r="G91" s="4" t="inlineStr">
        <is>
          <t xml:space="preserve"> </t>
        </is>
      </c>
    </row>
    <row r="92">
      <c r="A92" s="4" t="inlineStr">
        <is>
          <t>First event retention for insurance company subsidiary</t>
        </is>
      </c>
      <c r="B92" s="4" t="inlineStr">
        <is>
          <t xml:space="preserve"> </t>
        </is>
      </c>
      <c r="C92" s="6" t="n">
        <v>40000000</v>
      </c>
      <c r="D92" s="4" t="inlineStr">
        <is>
          <t xml:space="preserve"> </t>
        </is>
      </c>
      <c r="E92" s="4" t="inlineStr">
        <is>
          <t xml:space="preserve"> </t>
        </is>
      </c>
      <c r="F92" s="4" t="inlineStr">
        <is>
          <t xml:space="preserve"> </t>
        </is>
      </c>
      <c r="G92" s="4" t="inlineStr">
        <is>
          <t xml:space="preserve"> </t>
        </is>
      </c>
    </row>
    <row r="93">
      <c r="A93" s="4" t="inlineStr">
        <is>
          <t>Ceded premiums written</t>
        </is>
      </c>
      <c r="B93" s="4" t="inlineStr">
        <is>
          <t xml:space="preserve"> </t>
        </is>
      </c>
      <c r="C93" s="6" t="n">
        <v>8000000</v>
      </c>
      <c r="D93" s="4" t="inlineStr">
        <is>
          <t xml:space="preserve"> </t>
        </is>
      </c>
      <c r="E93" s="4" t="inlineStr">
        <is>
          <t xml:space="preserve"> </t>
        </is>
      </c>
      <c r="F93" s="4" t="inlineStr">
        <is>
          <t xml:space="preserve"> </t>
        </is>
      </c>
      <c r="G93" s="4" t="inlineStr">
        <is>
          <t xml:space="preserve"> </t>
        </is>
      </c>
    </row>
    <row r="94">
      <c r="A94" s="4" t="inlineStr">
        <is>
          <t>Property Per Risk Cove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insurance Premiums For Insurance Companies By Product Seg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verage limit</t>
        </is>
      </c>
      <c r="B96" s="4" t="inlineStr">
        <is>
          <t xml:space="preserve"> </t>
        </is>
      </c>
      <c r="C96" s="6" t="n">
        <v>8500000</v>
      </c>
      <c r="D96" s="4" t="inlineStr">
        <is>
          <t xml:space="preserve"> </t>
        </is>
      </c>
      <c r="E96" s="4" t="inlineStr">
        <is>
          <t xml:space="preserve"> </t>
        </is>
      </c>
      <c r="F96" s="4" t="inlineStr">
        <is>
          <t xml:space="preserve"> </t>
        </is>
      </c>
      <c r="G96" s="4" t="inlineStr">
        <is>
          <t xml:space="preserve"> </t>
        </is>
      </c>
    </row>
    <row r="97">
      <c r="A97" s="4" t="inlineStr">
        <is>
          <t>Reinsurance payable</t>
        </is>
      </c>
      <c r="B97" s="4" t="inlineStr">
        <is>
          <t xml:space="preserve"> </t>
        </is>
      </c>
      <c r="C97" s="6" t="n">
        <v>25500000</v>
      </c>
      <c r="D97" s="4" t="inlineStr">
        <is>
          <t xml:space="preserve"> </t>
        </is>
      </c>
      <c r="E97" s="4" t="inlineStr">
        <is>
          <t xml:space="preserve"> </t>
        </is>
      </c>
      <c r="F97" s="4" t="inlineStr">
        <is>
          <t xml:space="preserve"> </t>
        </is>
      </c>
      <c r="G97" s="4" t="inlineStr">
        <is>
          <t xml:space="preserve"> </t>
        </is>
      </c>
    </row>
    <row r="98">
      <c r="A98" s="4" t="inlineStr">
        <is>
          <t>Property Per Risk Coverage | NBIC | Commercial Residential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insurance Premiums For Insurance Companies By Product Seg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verage limit</t>
        </is>
      </c>
      <c r="B100" s="4" t="inlineStr">
        <is>
          <t xml:space="preserve"> </t>
        </is>
      </c>
      <c r="C100" s="6" t="n">
        <v>500000</v>
      </c>
      <c r="D100" s="4" t="inlineStr">
        <is>
          <t xml:space="preserve"> </t>
        </is>
      </c>
      <c r="E100" s="4" t="inlineStr">
        <is>
          <t xml:space="preserve"> </t>
        </is>
      </c>
      <c r="F100" s="4" t="inlineStr">
        <is>
          <t xml:space="preserve"> </t>
        </is>
      </c>
      <c r="G100" s="4" t="inlineStr">
        <is>
          <t xml:space="preserve"> </t>
        </is>
      </c>
    </row>
    <row r="101">
      <c r="A101" s="4" t="inlineStr">
        <is>
          <t>Reinsurance payable</t>
        </is>
      </c>
      <c r="B101" s="4" t="inlineStr">
        <is>
          <t xml:space="preserve"> </t>
        </is>
      </c>
      <c r="C101" s="5" t="n">
        <v>1500000</v>
      </c>
      <c r="D101" s="4" t="inlineStr">
        <is>
          <t xml:space="preserve"> </t>
        </is>
      </c>
      <c r="E101" s="4" t="inlineStr">
        <is>
          <t xml:space="preserve"> </t>
        </is>
      </c>
      <c r="F101" s="4" t="inlineStr">
        <is>
          <t xml:space="preserve"> </t>
        </is>
      </c>
      <c r="G101" s="4" t="inlineStr">
        <is>
          <t xml:space="preserve"> </t>
        </is>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Schedule of Effect of Reinsurance Arrangements in Consolidated Statement of Income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32942</v>
      </c>
      <c r="K4" s="5" t="n">
        <v>1343101</v>
      </c>
      <c r="L4" s="5" t="n">
        <v>1275031</v>
      </c>
    </row>
    <row r="5">
      <c r="A5" s="4" t="inlineStr">
        <is>
          <t>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3827</v>
      </c>
      <c r="K5" s="6" t="n">
        <v>-613739</v>
      </c>
      <c r="L5" s="6" t="n">
        <v>-612863</v>
      </c>
    </row>
    <row r="6">
      <c r="A6" s="4" t="inlineStr">
        <is>
          <t>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9115</v>
      </c>
      <c r="K6" s="6" t="n">
        <v>729362</v>
      </c>
      <c r="L6" s="6" t="n">
        <v>662168</v>
      </c>
    </row>
    <row r="7">
      <c r="A7" s="3" t="inlineStr">
        <is>
          <t>Premiums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r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6106</v>
      </c>
      <c r="K8" s="6" t="n">
        <v>1323643</v>
      </c>
      <c r="L8" s="6" t="n">
        <v>1208824</v>
      </c>
    </row>
    <row r="9">
      <c r="A9" s="4" t="inlineStr">
        <is>
          <t>Ce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8246</v>
      </c>
      <c r="K9" s="6" t="n">
        <v>-626458</v>
      </c>
      <c r="L9" s="6" t="n">
        <v>-571759</v>
      </c>
    </row>
    <row r="10">
      <c r="A10" s="4" t="inlineStr">
        <is>
          <t>Net premiums earned</t>
        </is>
      </c>
      <c r="B10" s="5" t="n">
        <v>199277</v>
      </c>
      <c r="C10" s="5" t="n">
        <v>198841</v>
      </c>
      <c r="D10" s="5" t="n">
        <v>190316</v>
      </c>
      <c r="E10" s="5" t="n">
        <v>179426</v>
      </c>
      <c r="F10" s="5" t="n">
        <v>177711</v>
      </c>
      <c r="G10" s="5" t="n">
        <v>176641</v>
      </c>
      <c r="H10" s="5" t="n">
        <v>176804</v>
      </c>
      <c r="I10" s="5" t="n">
        <v>166029</v>
      </c>
      <c r="J10" s="6" t="n">
        <v>767860</v>
      </c>
      <c r="K10" s="6" t="n">
        <v>697185</v>
      </c>
      <c r="L10" s="6" t="n">
        <v>637065</v>
      </c>
    </row>
    <row r="11">
      <c r="A11" s="3" t="inlineStr">
        <is>
          <t>Losses and Loss Adjust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r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62476</v>
      </c>
      <c r="K12" s="6" t="n">
        <v>875475</v>
      </c>
      <c r="L12" s="6" t="n">
        <v>1318001</v>
      </c>
    </row>
    <row r="13">
      <c r="A13" s="4" t="inlineStr">
        <is>
          <t>Ce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15428</v>
      </c>
      <c r="K13" s="6" t="n">
        <v>-449346</v>
      </c>
      <c r="L13" s="6" t="n">
        <v>-816839</v>
      </c>
    </row>
    <row r="14">
      <c r="A14" s="4" t="inlineStr">
        <is>
          <t>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47048</v>
      </c>
      <c r="K14" s="5" t="n">
        <v>426129</v>
      </c>
      <c r="L14" s="5" t="n">
        <v>50116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 Summary of Reserve for Unpaid Losses (Detail)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beginning of period</t>
        </is>
      </c>
      <c r="B4" s="5" t="n">
        <v>845955</v>
      </c>
      <c r="C4" s="5" t="n">
        <v>1131807</v>
      </c>
      <c r="D4" s="5" t="n">
        <v>590166</v>
      </c>
    </row>
    <row r="5">
      <c r="A5" s="4" t="inlineStr">
        <is>
          <t>Less: reinsurance recoverable on unpaid losses</t>
        </is>
      </c>
      <c r="B5" s="6" t="n">
        <v>421797</v>
      </c>
      <c r="C5" s="6" t="n">
        <v>759681</v>
      </c>
      <c r="D5" s="6" t="n">
        <v>301757</v>
      </c>
    </row>
    <row r="6">
      <c r="A6" s="4" t="inlineStr">
        <is>
          <t>Net balance, beginning of period</t>
        </is>
      </c>
      <c r="B6" s="6" t="n">
        <v>424158</v>
      </c>
      <c r="C6" s="6" t="n">
        <v>372126</v>
      </c>
      <c r="D6" s="6" t="n">
        <v>288409</v>
      </c>
    </row>
    <row r="7">
      <c r="A7" s="3" t="inlineStr">
        <is>
          <t>Incurred related to:</t>
        </is>
      </c>
      <c r="B7" s="4" t="inlineStr">
        <is>
          <t xml:space="preserve"> </t>
        </is>
      </c>
      <c r="C7" s="4" t="inlineStr">
        <is>
          <t xml:space="preserve"> </t>
        </is>
      </c>
      <c r="D7" s="4" t="inlineStr">
        <is>
          <t xml:space="preserve"> </t>
        </is>
      </c>
    </row>
    <row r="8">
      <c r="A8" s="4" t="inlineStr">
        <is>
          <t>Current year</t>
        </is>
      </c>
      <c r="B8" s="6" t="n">
        <v>421633</v>
      </c>
      <c r="C8" s="6" t="n">
        <v>427702</v>
      </c>
      <c r="D8" s="6" t="n">
        <v>497428</v>
      </c>
    </row>
    <row r="9">
      <c r="A9" s="4" t="inlineStr">
        <is>
          <t>Prior years</t>
        </is>
      </c>
      <c r="B9" s="6" t="n">
        <v>25415</v>
      </c>
      <c r="C9" s="6" t="n">
        <v>-1573</v>
      </c>
      <c r="D9" s="6" t="n">
        <v>3734</v>
      </c>
    </row>
    <row r="10">
      <c r="A10" s="4" t="inlineStr">
        <is>
          <t>Total incurred</t>
        </is>
      </c>
      <c r="B10" s="6" t="n">
        <v>447048</v>
      </c>
      <c r="C10" s="6" t="n">
        <v>426129</v>
      </c>
      <c r="D10" s="6" t="n">
        <v>501162</v>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233248</v>
      </c>
      <c r="C12" s="6" t="n">
        <v>232827</v>
      </c>
      <c r="D12" s="6" t="n">
        <v>267319</v>
      </c>
    </row>
    <row r="13">
      <c r="A13" s="4" t="inlineStr">
        <is>
          <t>Prior years</t>
        </is>
      </c>
      <c r="B13" s="6" t="n">
        <v>270923</v>
      </c>
      <c r="C13" s="6" t="n">
        <v>141270</v>
      </c>
      <c r="D13" s="6" t="n">
        <v>150126</v>
      </c>
    </row>
    <row r="14">
      <c r="A14" s="4" t="inlineStr">
        <is>
          <t>Total paid</t>
        </is>
      </c>
      <c r="B14" s="6" t="n">
        <v>504171</v>
      </c>
      <c r="C14" s="6" t="n">
        <v>374097</v>
      </c>
      <c r="D14" s="6" t="n">
        <v>417445</v>
      </c>
    </row>
    <row r="15">
      <c r="A15" s="4" t="inlineStr">
        <is>
          <t>Net balance, end of period</t>
        </is>
      </c>
      <c r="B15" s="6" t="n">
        <v>367035</v>
      </c>
      <c r="C15" s="6" t="n">
        <v>424158</v>
      </c>
      <c r="D15" s="6" t="n">
        <v>372126</v>
      </c>
    </row>
    <row r="16">
      <c r="A16" s="4" t="inlineStr">
        <is>
          <t>Plus: reinsurance recoverable on unpaid losses</t>
        </is>
      </c>
      <c r="B16" s="6" t="n">
        <v>675652</v>
      </c>
      <c r="C16" s="6" t="n">
        <v>421797</v>
      </c>
      <c r="D16" s="6" t="n">
        <v>759681</v>
      </c>
    </row>
    <row r="17">
      <c r="A17" s="4" t="inlineStr">
        <is>
          <t>Balance, end of period</t>
        </is>
      </c>
      <c r="B17" s="5" t="n">
        <v>1042687</v>
      </c>
      <c r="C17" s="5" t="n">
        <v>845955</v>
      </c>
      <c r="D17" s="5" t="n">
        <v>11318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Unpaid losses and loss adjustment expenses</t>
        </is>
      </c>
      <c r="B4" s="5" t="n">
        <v>367035</v>
      </c>
      <c r="C4" s="5" t="n">
        <v>424158</v>
      </c>
      <c r="D4" s="5" t="n">
        <v>372126</v>
      </c>
      <c r="E4" s="5" t="n">
        <v>288409</v>
      </c>
    </row>
    <row r="5">
      <c r="A5" s="4" t="inlineStr">
        <is>
          <t>Net IBNR reserves, net of adjustment of reinsurance recoverable</t>
        </is>
      </c>
      <c r="B5" s="5" t="n">
        <v>280400</v>
      </c>
      <c r="C5" s="4" t="inlineStr">
        <is>
          <t xml:space="preserve"> </t>
        </is>
      </c>
      <c r="D5" s="4" t="inlineStr">
        <is>
          <t xml:space="preserve"> </t>
        </is>
      </c>
      <c r="E5" s="4" t="inlineStr">
        <is>
          <t xml:space="preserve"> </t>
        </is>
      </c>
    </row>
    <row r="6">
      <c r="A6" s="4" t="inlineStr">
        <is>
          <t>Net reserves for unpaid losses and loss adjustment expenses, percentage</t>
        </is>
      </c>
      <c r="B6" s="11" t="n">
        <v>0.764</v>
      </c>
      <c r="C6" s="4" t="inlineStr">
        <is>
          <t xml:space="preserve"> </t>
        </is>
      </c>
      <c r="D6" s="4" t="inlineStr">
        <is>
          <t xml:space="preserve"> </t>
        </is>
      </c>
      <c r="E6" s="4" t="inlineStr">
        <is>
          <t xml:space="preserve"> </t>
        </is>
      </c>
    </row>
    <row r="7">
      <c r="A7" s="4" t="inlineStr">
        <is>
          <t>Prior year development losses</t>
        </is>
      </c>
      <c r="B7" s="5" t="n">
        <v>-25415</v>
      </c>
      <c r="C7" s="5" t="n">
        <v>1573</v>
      </c>
      <c r="D7" s="5" t="n">
        <v>-3734</v>
      </c>
      <c r="E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2:37Z</dcterms:created>
  <dcterms:modified xmlns:dcterms="http://purl.org/dc/terms/" xmlns:xsi="http://www.w3.org/2001/XMLSchema-instance" xsi:type="dcterms:W3CDTF">2025-03-13T20:12:37Z</dcterms:modified>
</cp:coreProperties>
</file>